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 Agreement" sheetId="10" state="visible" r:id="rId10"/>
    <sheet xmlns:r="http://schemas.openxmlformats.org/officeDocument/2006/relationships" name="Business Combination" sheetId="11" state="visible" r:id="rId11"/>
    <sheet xmlns:r="http://schemas.openxmlformats.org/officeDocument/2006/relationships" name="Fair Value of Assets and Liabil" sheetId="12" state="visible" r:id="rId12"/>
    <sheet xmlns:r="http://schemas.openxmlformats.org/officeDocument/2006/relationships" name="Investment Securities" sheetId="13" state="visible" r:id="rId13"/>
    <sheet xmlns:r="http://schemas.openxmlformats.org/officeDocument/2006/relationships" name="Loans and Allowance for Loan an" sheetId="14" state="visible" r:id="rId14"/>
    <sheet xmlns:r="http://schemas.openxmlformats.org/officeDocument/2006/relationships" name="Property, Premises and Equipmen" sheetId="15" state="visible" r:id="rId15"/>
    <sheet xmlns:r="http://schemas.openxmlformats.org/officeDocument/2006/relationships" name="Income Taxe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Employee Benefit Plans" sheetId="20" state="visible" r:id="rId20"/>
    <sheet xmlns:r="http://schemas.openxmlformats.org/officeDocument/2006/relationships" name="Share-based Compensation Plans" sheetId="21" state="visible" r:id="rId21"/>
    <sheet xmlns:r="http://schemas.openxmlformats.org/officeDocument/2006/relationships" name="Shareholders' Equity" sheetId="22" state="visible" r:id="rId22"/>
    <sheet xmlns:r="http://schemas.openxmlformats.org/officeDocument/2006/relationships" name="Restriction on Transfers of Fun" sheetId="23" state="visible" r:id="rId23"/>
    <sheet xmlns:r="http://schemas.openxmlformats.org/officeDocument/2006/relationships" name="Earnings Per Share" sheetId="24" state="visible" r:id="rId24"/>
    <sheet xmlns:r="http://schemas.openxmlformats.org/officeDocument/2006/relationships" name="Derivative Instruments" sheetId="25" state="visible" r:id="rId25"/>
    <sheet xmlns:r="http://schemas.openxmlformats.org/officeDocument/2006/relationships" name="Balance Sheet Offsetting"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Restructuring Activities" sheetId="29" state="visible" r:id="rId29"/>
    <sheet xmlns:r="http://schemas.openxmlformats.org/officeDocument/2006/relationships" name="Regulatory Matters" sheetId="30" state="visible" r:id="rId30"/>
    <sheet xmlns:r="http://schemas.openxmlformats.org/officeDocument/2006/relationships" name="Parent Company Financial Inform" sheetId="31" state="visible" r:id="rId31"/>
    <sheet xmlns:r="http://schemas.openxmlformats.org/officeDocument/2006/relationships" name="Quarterly Financial Information"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Business Combination (Tables)" sheetId="35" state="visible" r:id="rId35"/>
    <sheet xmlns:r="http://schemas.openxmlformats.org/officeDocument/2006/relationships" name="Fair Value of Assets and Liab36" sheetId="36" state="visible" r:id="rId36"/>
    <sheet xmlns:r="http://schemas.openxmlformats.org/officeDocument/2006/relationships" name="Investment Securities (Tables)" sheetId="37" state="visible" r:id="rId37"/>
    <sheet xmlns:r="http://schemas.openxmlformats.org/officeDocument/2006/relationships" name="Loans and Allowance for Loan 38" sheetId="38" state="visible" r:id="rId38"/>
    <sheet xmlns:r="http://schemas.openxmlformats.org/officeDocument/2006/relationships" name="Property, Premises and Equipm39" sheetId="39" state="visible" r:id="rId39"/>
    <sheet xmlns:r="http://schemas.openxmlformats.org/officeDocument/2006/relationships" name="Income Taxes (Tables)" sheetId="40" state="visible" r:id="rId40"/>
    <sheet xmlns:r="http://schemas.openxmlformats.org/officeDocument/2006/relationships" name="Goodwill and Other Intangible41"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Share-based Compensation Plans " sheetId="44" state="visible" r:id="rId44"/>
    <sheet xmlns:r="http://schemas.openxmlformats.org/officeDocument/2006/relationships" name="Shareholders' Equity (Tables)" sheetId="45" state="visible" r:id="rId45"/>
    <sheet xmlns:r="http://schemas.openxmlformats.org/officeDocument/2006/relationships" name="Earnings Per Share (Tables)" sheetId="46" state="visible" r:id="rId46"/>
    <sheet xmlns:r="http://schemas.openxmlformats.org/officeDocument/2006/relationships" name="Derivative Instruments (Tables)" sheetId="47" state="visible" r:id="rId47"/>
    <sheet xmlns:r="http://schemas.openxmlformats.org/officeDocument/2006/relationships" name="Balance Sheet Offsetting (Table"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Restructuring Activities (Table" sheetId="51" state="visible" r:id="rId51"/>
    <sheet xmlns:r="http://schemas.openxmlformats.org/officeDocument/2006/relationships" name="Parent Company Financial Info52" sheetId="52" state="visible" r:id="rId52"/>
    <sheet xmlns:r="http://schemas.openxmlformats.org/officeDocument/2006/relationships" name="Quarterly Financial Informati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Merger Agreement (Details)" sheetId="57" state="visible" r:id="rId57"/>
    <sheet xmlns:r="http://schemas.openxmlformats.org/officeDocument/2006/relationships" name="Business Combination - MISN - (" sheetId="58" state="visible" r:id="rId58"/>
    <sheet xmlns:r="http://schemas.openxmlformats.org/officeDocument/2006/relationships" name="Business Combination MISN Consi" sheetId="59" state="visible" r:id="rId59"/>
    <sheet xmlns:r="http://schemas.openxmlformats.org/officeDocument/2006/relationships" name="Fair Value of Assets and Liab60" sheetId="60" state="visible" r:id="rId60"/>
    <sheet xmlns:r="http://schemas.openxmlformats.org/officeDocument/2006/relationships" name="Fair Value of Assets and Liab61" sheetId="61" state="visible" r:id="rId61"/>
    <sheet xmlns:r="http://schemas.openxmlformats.org/officeDocument/2006/relationships" name="Fair Value of Assets and Liab62" sheetId="62" state="visible" r:id="rId62"/>
    <sheet xmlns:r="http://schemas.openxmlformats.org/officeDocument/2006/relationships" name="Investment Securities - Fair Va" sheetId="63" state="visible" r:id="rId63"/>
    <sheet xmlns:r="http://schemas.openxmlformats.org/officeDocument/2006/relationships" name="Investment Securities - Unreali" sheetId="64" state="visible" r:id="rId64"/>
    <sheet xmlns:r="http://schemas.openxmlformats.org/officeDocument/2006/relationships" name="Investment Securities - Proceed" sheetId="65" state="visible" r:id="rId65"/>
    <sheet xmlns:r="http://schemas.openxmlformats.org/officeDocument/2006/relationships" name="Investment Securities - MBS Mat" sheetId="66" state="visible" r:id="rId66"/>
    <sheet xmlns:r="http://schemas.openxmlformats.org/officeDocument/2006/relationships" name="Investment Securities - Investm"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Property, Premises and Equipm74" sheetId="74" state="visible" r:id="rId74"/>
    <sheet xmlns:r="http://schemas.openxmlformats.org/officeDocument/2006/relationships" name="Income Taxes - Deferred Tax Ass" sheetId="75" state="visible" r:id="rId75"/>
    <sheet xmlns:r="http://schemas.openxmlformats.org/officeDocument/2006/relationships" name="Income Taxes - NOL (Details)" sheetId="76" state="visible" r:id="rId76"/>
    <sheet xmlns:r="http://schemas.openxmlformats.org/officeDocument/2006/relationships" name="Income Taxes - Current and Defe" sheetId="77" state="visible" r:id="rId77"/>
    <sheet xmlns:r="http://schemas.openxmlformats.org/officeDocument/2006/relationships" name="Goodwill and Other Intangible78" sheetId="78" state="visible" r:id="rId78"/>
    <sheet xmlns:r="http://schemas.openxmlformats.org/officeDocument/2006/relationships" name="Deposits (Details)" sheetId="79" state="visible" r:id="rId79"/>
    <sheet xmlns:r="http://schemas.openxmlformats.org/officeDocument/2006/relationships" name="Borrowings (Details)" sheetId="80" state="visible" r:id="rId80"/>
    <sheet xmlns:r="http://schemas.openxmlformats.org/officeDocument/2006/relationships" name="Employee Benefit Plans (Details" sheetId="81" state="visible" r:id="rId81"/>
    <sheet xmlns:r="http://schemas.openxmlformats.org/officeDocument/2006/relationships" name="Share-based Compensation Plan82" sheetId="82" state="visible" r:id="rId82"/>
    <sheet xmlns:r="http://schemas.openxmlformats.org/officeDocument/2006/relationships" name="Share-based Compensation Plan83" sheetId="83" state="visible" r:id="rId83"/>
    <sheet xmlns:r="http://schemas.openxmlformats.org/officeDocument/2006/relationships" name="Share-based Compensation Plan84" sheetId="84" state="visible" r:id="rId84"/>
    <sheet xmlns:r="http://schemas.openxmlformats.org/officeDocument/2006/relationships" name="Share-based Compensation Plan85" sheetId="85" state="visible" r:id="rId85"/>
    <sheet xmlns:r="http://schemas.openxmlformats.org/officeDocument/2006/relationships" name="Share-based Compensation Plan86" sheetId="86" state="visible" r:id="rId86"/>
    <sheet xmlns:r="http://schemas.openxmlformats.org/officeDocument/2006/relationships" name="Share-based Compensation Plan87" sheetId="87" state="visible" r:id="rId87"/>
    <sheet xmlns:r="http://schemas.openxmlformats.org/officeDocument/2006/relationships" name="Shareholders' Equity - Preferre" sheetId="88" state="visible" r:id="rId88"/>
    <sheet xmlns:r="http://schemas.openxmlformats.org/officeDocument/2006/relationships" name="Shareholders' Equity - Regulato" sheetId="89" state="visible" r:id="rId89"/>
    <sheet xmlns:r="http://schemas.openxmlformats.org/officeDocument/2006/relationships" name="Restriction on Transfers of F90" sheetId="90" state="visible" r:id="rId90"/>
    <sheet xmlns:r="http://schemas.openxmlformats.org/officeDocument/2006/relationships" name="Earnings Per Share (&quot;EPS&quot;) (Det" sheetId="91" state="visible" r:id="rId91"/>
    <sheet xmlns:r="http://schemas.openxmlformats.org/officeDocument/2006/relationships" name="Derivative Instruments (Details" sheetId="92" state="visible" r:id="rId92"/>
    <sheet xmlns:r="http://schemas.openxmlformats.org/officeDocument/2006/relationships" name="Balance Sheet Offsetting (Detai"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Related Party Transactions (Det" sheetId="96" state="visible" r:id="rId96"/>
    <sheet xmlns:r="http://schemas.openxmlformats.org/officeDocument/2006/relationships" name="Restructuring Activities (Detai" sheetId="97" state="visible" r:id="rId97"/>
    <sheet xmlns:r="http://schemas.openxmlformats.org/officeDocument/2006/relationships" name="Parent Company Financial Info98" sheetId="98" state="visible" r:id="rId98"/>
    <sheet xmlns:r="http://schemas.openxmlformats.org/officeDocument/2006/relationships" name="Parent Company Financial Info99" sheetId="99" state="visible" r:id="rId99"/>
    <sheet xmlns:r="http://schemas.openxmlformats.org/officeDocument/2006/relationships" name="Parent Company Financial Inf100" sheetId="100" state="visible" r:id="rId100"/>
    <sheet xmlns:r="http://schemas.openxmlformats.org/officeDocument/2006/relationships" name="Parent Company Financial Inf101" sheetId="101" state="visible" r:id="rId101"/>
    <sheet xmlns:r="http://schemas.openxmlformats.org/officeDocument/2006/relationships" name="Quarterly Financial Informat102"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1334">
  <si>
    <t>Document and Entity Information - USD ($) $ in Millions</t>
  </si>
  <si>
    <t>12 Months Ended</t>
  </si>
  <si>
    <t>Dec. 31, 2016</t>
  </si>
  <si>
    <t>Feb. 23, 2017</t>
  </si>
  <si>
    <t>Jun. 30, 2016</t>
  </si>
  <si>
    <t>Document and Entity Information</t>
  </si>
  <si>
    <t>Entity Registrant Name</t>
  </si>
  <si>
    <t>HERITAGE OAKS BAN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and due from banks</t>
  </si>
  <si>
    <t>Interest earning deposits in other banks</t>
  </si>
  <si>
    <t>Total cash and cash equivalents</t>
  </si>
  <si>
    <t>Investment securities available for sale, at fair value</t>
  </si>
  <si>
    <t>Loans held for sale, at lower of cost or fair value</t>
  </si>
  <si>
    <t>Gross loans held for investment</t>
  </si>
  <si>
    <t>Net deferred loan fees</t>
  </si>
  <si>
    <t>Allowance for loan and lease losses</t>
  </si>
  <si>
    <t>Net loans held for investment</t>
  </si>
  <si>
    <t>Premises and equipment, net</t>
  </si>
  <si>
    <t>Bank-owned life insurance</t>
  </si>
  <si>
    <t>Goodwill</t>
  </si>
  <si>
    <t>Deferred tax assets, net</t>
  </si>
  <si>
    <t>Federal Home Loan Bank stock</t>
  </si>
  <si>
    <t>Other intangible assets</t>
  </si>
  <si>
    <t>Other assets</t>
  </si>
  <si>
    <t>Total assets</t>
  </si>
  <si>
    <t>Liabilities</t>
  </si>
  <si>
    <t>Non-interest bearing deposits</t>
  </si>
  <si>
    <t>Interest bearing deposits</t>
  </si>
  <si>
    <t>Total deposits</t>
  </si>
  <si>
    <t>Short term FHLB borrowing</t>
  </si>
  <si>
    <t>Long term FHLB borrowing</t>
  </si>
  <si>
    <t>Junior subordinated debentures</t>
  </si>
  <si>
    <t>Other liabilities</t>
  </si>
  <si>
    <t>Total liabilities</t>
  </si>
  <si>
    <t>Shareholders' Equity</t>
  </si>
  <si>
    <t>Common stock, no par value; authorized: 100,000,000 shares; issued and outstanding: 34,345,073 shares and 34,353,014 shares as of December 31, 2016 and December 31, 2015, respectively.</t>
  </si>
  <si>
    <t>Additional paid in capital</t>
  </si>
  <si>
    <t>Retained earnings</t>
  </si>
  <si>
    <t>Accumulated other comprehensive (loss) income</t>
  </si>
  <si>
    <t>Total shareholders' equity</t>
  </si>
  <si>
    <t>Total liabilities and shareholders' equity</t>
  </si>
  <si>
    <t>Consolidated Balance Sheets (Parenthetical) - $ / shares</t>
  </si>
  <si>
    <t>Common stock</t>
  </si>
  <si>
    <t>Common stock, no par value (in dollars per share)</t>
  </si>
  <si>
    <t>Common stock, shares authorized</t>
  </si>
  <si>
    <t>Common stock, shares issued</t>
  </si>
  <si>
    <t>Common stock, shares outstanding</t>
  </si>
  <si>
    <t>Consolidated Statements of Income - USD ($) $ in Thousands</t>
  </si>
  <si>
    <t>Dec. 31, 2014</t>
  </si>
  <si>
    <t>Interest Income</t>
  </si>
  <si>
    <t>Loans, including fees</t>
  </si>
  <si>
    <t>Investment securities</t>
  </si>
  <si>
    <t>Other interest-earning assets</t>
  </si>
  <si>
    <t>Total interest income</t>
  </si>
  <si>
    <t>Interest Expense</t>
  </si>
  <si>
    <t>Deposits</t>
  </si>
  <si>
    <t>Other borrowings</t>
  </si>
  <si>
    <t>Total interest expense</t>
  </si>
  <si>
    <t>Net interest income before (reversal of) provision for loan and lease losses</t>
  </si>
  <si>
    <t>(Reversal of) provision for loan and lease losses</t>
  </si>
  <si>
    <t>Net interest income after (reversal of) provision for loan and lease losses</t>
  </si>
  <si>
    <t>Non-Interest Income</t>
  </si>
  <si>
    <t>Fees and service charges</t>
  </si>
  <si>
    <t>Net gain on sale of mortgage loans</t>
  </si>
  <si>
    <t>Gain on derivative instruments</t>
  </si>
  <si>
    <t>Earnings on Bank Owned Life Insurance</t>
  </si>
  <si>
    <t>Gain on sale of investment securities</t>
  </si>
  <si>
    <t>Other mortgage fee income</t>
  </si>
  <si>
    <t>Gain on extinguishment of debt</t>
  </si>
  <si>
    <t>Other income</t>
  </si>
  <si>
    <t>Total non-interest income</t>
  </si>
  <si>
    <t>Non-Interest Expense</t>
  </si>
  <si>
    <t>Salaries and employee benefits</t>
  </si>
  <si>
    <t>Professional services</t>
  </si>
  <si>
    <t>Occupancy and equipment</t>
  </si>
  <si>
    <t>Information technology</t>
  </si>
  <si>
    <t>Sales and marketing</t>
  </si>
  <si>
    <t>Loan department expense</t>
  </si>
  <si>
    <t>Regulatory assessments</t>
  </si>
  <si>
    <t>Amortization of intangible assets</t>
  </si>
  <si>
    <t>Merger, restructure, and integration</t>
  </si>
  <si>
    <t>Communication costs</t>
  </si>
  <si>
    <t>Write-downs on other real estate owned</t>
  </si>
  <si>
    <t>Other expense</t>
  </si>
  <si>
    <t>Total non-interest expense</t>
  </si>
  <si>
    <t>Income before income taxes</t>
  </si>
  <si>
    <t>Income tax expense</t>
  </si>
  <si>
    <t>Net income</t>
  </si>
  <si>
    <t>Accretion on preferred stock</t>
  </si>
  <si>
    <t>Net income available to common shareholders</t>
  </si>
  <si>
    <t>Earnings Per Common Share</t>
  </si>
  <si>
    <t>Basic (in dollars per share)</t>
  </si>
  <si>
    <t>Diluted (in dollars per share)</t>
  </si>
  <si>
    <t>Dividends Declared Per Common Share (in dollars per share)</t>
  </si>
  <si>
    <t>Consolidated Statements of Comprehensive Income - USD ($) $ in Thousands</t>
  </si>
  <si>
    <t>3 Months Ended</t>
  </si>
  <si>
    <t>Sep. 30, 2016</t>
  </si>
  <si>
    <t>Mar. 31, 2016</t>
  </si>
  <si>
    <t>Sep. 30, 2015</t>
  </si>
  <si>
    <t>Jun. 30, 2015</t>
  </si>
  <si>
    <t>Mar. 31, 2015</t>
  </si>
  <si>
    <t>Consolidated Statements of Comprehensive Income</t>
  </si>
  <si>
    <t>Other comprehensive income, net of tax:</t>
  </si>
  <si>
    <t>Unrealized holding (losses) gains on securities arising during the period</t>
  </si>
  <si>
    <t>Reclassification for net gains on investments included in net income</t>
  </si>
  <si>
    <t>Other comprehensive (loss) income, before income tax (benefit) expense</t>
  </si>
  <si>
    <t>Income tax (benefit) expense related to items of other comprehensive income</t>
  </si>
  <si>
    <t>Other comprehensive (loss) income</t>
  </si>
  <si>
    <t>Comprehensive income</t>
  </si>
  <si>
    <t>Consolidated Statements of Changes in Shareholders' Equity - USD ($) $ in Thousands</t>
  </si>
  <si>
    <t>Preferred Stock</t>
  </si>
  <si>
    <t>Common Stock</t>
  </si>
  <si>
    <t>Additional Paid-In Capital</t>
  </si>
  <si>
    <t>Retained Earnings</t>
  </si>
  <si>
    <t>Accumulated Other Comprehensive Income</t>
  </si>
  <si>
    <t>Total</t>
  </si>
  <si>
    <t>Balance at Dec. 31, 2013</t>
  </si>
  <si>
    <t>Balance (in shares) at Dec. 31, 2013</t>
  </si>
  <si>
    <t>Increase (Decrease) in Stockholders' Equity</t>
  </si>
  <si>
    <t>Issuance of common stock in MISN Transaction</t>
  </si>
  <si>
    <t>Issuance of common stock in MISN Transaction (in shares)</t>
  </si>
  <si>
    <t>Dividends declared ($0.24, $0.23 and $0.08 per share) during the year ended December 31, 2016, 2015 and 2014, respectively</t>
  </si>
  <si>
    <t>Repurchases of common stock</t>
  </si>
  <si>
    <t>Repurchases of common stock (in shares)</t>
  </si>
  <si>
    <t>Stock issuance costs</t>
  </si>
  <si>
    <t>Exercise of stock options</t>
  </si>
  <si>
    <t>Exercise of stock options (in shares)</t>
  </si>
  <si>
    <t>Partial conversion of Series C preferred stock</t>
  </si>
  <si>
    <t>Partial conversion of Series C preferred stock (in shares)</t>
  </si>
  <si>
    <t>Share-based compensation</t>
  </si>
  <si>
    <t>Tax effect of share-based compensation</t>
  </si>
  <si>
    <t>Net issuance of restricted share awards (in shares)</t>
  </si>
  <si>
    <t>Other comprehensive income (loss)</t>
  </si>
  <si>
    <t>Balance at Dec. 31, 2014</t>
  </si>
  <si>
    <t>Balance (in shares) at Dec. 31, 2014</t>
  </si>
  <si>
    <t>Balance at Dec. 31, 2015</t>
  </si>
  <si>
    <t>Balance (in shares) at Dec. 31, 2015</t>
  </si>
  <si>
    <t>Balance at Dec. 31, 2016</t>
  </si>
  <si>
    <t>Balance (in shares) at Dec. 31, 2016</t>
  </si>
  <si>
    <t>Consolidated Statements of Changes in Shareholders' Equity (Parenthetical) - $ / shares</t>
  </si>
  <si>
    <t>Consolidated Statements of Changes in Shareholders' Equity</t>
  </si>
  <si>
    <t>Cash dividend declared (in dollars per share)</t>
  </si>
  <si>
    <t>Consolidated Statements of Cash Flows - USD ($) $ in Thousands</t>
  </si>
  <si>
    <t>Cash Flows from Operating Activities</t>
  </si>
  <si>
    <t>Adjustments to reconcile net income to net cash used in operating activities:</t>
  </si>
  <si>
    <t>Depreciation and amortization</t>
  </si>
  <si>
    <t>Write-downs on premises and equipment held for sale</t>
  </si>
  <si>
    <t>Amortization of premiums / discounts</t>
  </si>
  <si>
    <t>Accretion of discount on acquired and purchased loans, net</t>
  </si>
  <si>
    <t>Share-based compensation expense</t>
  </si>
  <si>
    <t>Gain on sale of securities, available for sale</t>
  </si>
  <si>
    <t>(Gain) loss on sale of assets</t>
  </si>
  <si>
    <t>Gain on sale of loans held for sale</t>
  </si>
  <si>
    <t>Originations of loans held for sale</t>
  </si>
  <si>
    <t>Proceeds from sale of loans held for sale</t>
  </si>
  <si>
    <t>Net increase in bank owned life insurance</t>
  </si>
  <si>
    <t>Decrease in deferred tax assets, net</t>
  </si>
  <si>
    <t>Write-downs on OREO</t>
  </si>
  <si>
    <t>(Increase) decrease in other assets and other liabilities, net</t>
  </si>
  <si>
    <t>Net cash provided by operating activities</t>
  </si>
  <si>
    <t>Cash Flows from Investing Activities</t>
  </si>
  <si>
    <t>Net cash and cash equivalents acquired in MISN Transaction</t>
  </si>
  <si>
    <t>Purchase of securities, available for sale</t>
  </si>
  <si>
    <t>Sale of securities, available for sale</t>
  </si>
  <si>
    <t>Proceeds from principal paydowns of securities, available for sale</t>
  </si>
  <si>
    <t>Proceeds from sale of premises and equipment</t>
  </si>
  <si>
    <t>Purchase of FHLB stock</t>
  </si>
  <si>
    <t>Increase in loans, net</t>
  </si>
  <si>
    <t>Recoveries on previously charged-off loans</t>
  </si>
  <si>
    <t>Proceeds from sale of foreclosed collateral</t>
  </si>
  <si>
    <t>Purchase of bank owned life insurance</t>
  </si>
  <si>
    <t>Purchase of property, premises and equipment, net</t>
  </si>
  <si>
    <t>Net cash used in investing activities</t>
  </si>
  <si>
    <t>Cash Flows from Financing Activities</t>
  </si>
  <si>
    <t>Increase in deposits, net</t>
  </si>
  <si>
    <t>Proceeds from Federal Home Loan Bank borrowing</t>
  </si>
  <si>
    <t>Repayments of Federal Home Loan Bank borrowing</t>
  </si>
  <si>
    <t>Decrease in junior subordinated debentures</t>
  </si>
  <si>
    <t>Net proceeds from exercise of stock options, including tax benefits</t>
  </si>
  <si>
    <t>Dividends paid</t>
  </si>
  <si>
    <t>Net cash provided by financing activities</t>
  </si>
  <si>
    <t>Net (decrease) increase in cash and cash equivalents</t>
  </si>
  <si>
    <t>Cash and cash equivalents, beginning of period</t>
  </si>
  <si>
    <t>Cash and cash equivalents, end of period</t>
  </si>
  <si>
    <t>Cash Flow Information</t>
  </si>
  <si>
    <t>Interest paid</t>
  </si>
  <si>
    <t>Income taxes paid</t>
  </si>
  <si>
    <t>Non-Cash Flow Information</t>
  </si>
  <si>
    <t>Change in unrealized gain (loss) on available for sale securities</t>
  </si>
  <si>
    <t>Loans transferred to foreclosed assets</t>
  </si>
  <si>
    <t>Premises transferred to held for sale</t>
  </si>
  <si>
    <t>Common stock issued in MISN Transaction</t>
  </si>
  <si>
    <t>Summary of Significant Accounting Policies</t>
  </si>
  <si>
    <t>Note 1. Summary of Significant Accounting Policies
Nature of Operations
Heritage Oaks Bancorp ("Bancorp") is a California corporation organized in 1994, and is the holding company for Heritage Oaks Bank (the "Bank"), which opened for business in 1983. The Bank, which is the Company's sole operating subsidiary, operates branches within San Luis Obispo and Santa Barbara Counties and has a loan production office in Ventura County. The Bank offers traditional banking products such as checking, savings, money market accounts and certificates of deposit, as well as mortgage, commercial, and consumer loans to customers who are predominately small to medium-sized businesses and to individuals. As such, the Company is subject to a concentration risk associated with its banking operations in San Luis Obispo and Santa Barbara Counties, and to a lesser degree Ventura County. No one customer accounts for more than 10% of revenue or assets in any period presented and the Company has no assets nor does it generate any revenue from outside of the United States. While the chief decision-makers of the Company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Principles of Consolidation
The consolidated financial statements of the Company include the accounts of the holding company ("Bancorp") and its wholly owned subsidiaries, the Bank and CCMS Systems, Inc. (an inactive entity). All material intercompany balances and transactions have been eliminated.
Reclassifications
Certain amounts in the 2014 and 2015 consolidated financial statements have been reclassified to conform to the 2016 presentation. These reclassifications did not have any effect on the prior years' reported net income or shareholders' equity.
Investment in Non-Consolidated Subsidiaries
The Company accounts for its investment in Heritage Oaks Capital Trust II, Mission Community Capital Trust I, and Santa Lucia Bancorp (CA) Capital Trust, as unconsolidated subsidiaries using the equity method of accounting, as the Company is not the primary beneficiary of the trust. Mission Community Capital Trust I and Santa Lucia Bancorp (CA) Capital Trust were acquired as part of the acquisition of Mission Community Bancorp on February 28, 2014. The sole purpose of each of these trusts is for the issuance of trust preferred securities.
Use of Estimates in the Preparation of Consolidated Financial Statements
The accounting and reporting policies of the Company conform to accounting principles generally accepted in the United States of America ("U.S. GAAP") and to general practices within the banking industry. In order to prepare the consolidated financial statements in conformity with U.S. GAAP, management is required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loan and lease losses, the valuation of real estate acquired through foreclosure, the carrying value of the Company's deferred tax assets and estimates used in the determination of the fair value of certain financial instruments.
In connection with the determination of the allowance for loan and lease losses and the value of foreclosed real estate, management obtains independent appraisals for significant properties. While management uses available information to recognize losses on loans and leases, and foreclosed real estate and collateral, future additions to the allowance for loan and lease losses may be necessary based on changes in local economic conditions. In addition, regulatory agencies, as an integral part of their examination process, periodically review the Company's allowance for loan and lease losses and foreclosed real estate.
These agencies may require the Company to recognize additions to the allowance for loan and lease losses based on their judgments about information available to them at the time of their examination. Because of these factors, it is reasonably possible that the allowance for loan and lease losses and foreclosed real estate may change in future periods. See also Note 6. Loans and Allowance for Loan and Lease Losses , of these consolidated financial statements.
The Company uses an estimate of its future earnings in determining if it is more likely than not that the carrying value of its deferred tax assets will be realized over the period they are expected to reverse. If based on all available evidence, the Company believes that a portion or all of its deferred tax assets will not be realized; a valuation allowance may be established. See also Note 8. Income Taxes , of these consolidated financial statements.
The degree of judgment utilized in measuring the fair value of financial instruments, and assets and liabilities acquired in business combinations generally correlates to the level of pricing observability. Financial instruments, and acquired assets and liabilities with readily available active quoted prices or for which fair value can be measured from actively quoted prices generally will have a higher degree of observable pricing and a lesser degree of judgment utilized in measuring fair value. Conversely, financial instruments, and acquired assets and liabilities rarely traded or not quoted will generally have little or no observable pricing and a higher degree of judgment is utilized in measuring the fair value. Observable pricing is impacted by a number of factors, including the type of asset or liability, whether the asset or liability is new to the market and not yet established, and the characteristics specific to the transaction. See also Note 3. Business Combination , and Note 4. Fair Value of Assets and Liabilities , of these consolidated financial statements.
Business Combinations and Related Matters
Business combinations are accounted for under the acquisition method of accounting in accordance with ASC 805, Business Combinations .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 The Company applied this guidance to the acquisition of Mission Community Bancorp that was consummated on February 28, 2014.
Recent Accounting Pronouncements
Recent Accounting Guidance Adopted
In September, 2015, the Financial Accounting Standards Board ("FASB") issued ASU No. 2015-16, Simplifying the Accounting for Measurement Period Adjustments (Topic 805). This ASU eliminates the requirement to restate prior period financial statements for measurement period adjustments to assets acquired and liabilities assumed in a business combination. The new guidance under this update requires the cumulative impact of measurement period adjustments be recognized in the period the adjustment is determined. This update does not change what constitutes a measurement period adjustment, nor does it change the length of the measurement period. The new standard became effective for interim annual periods beginning after December 15, 2015 and should be applied prospectively to measurement period adjustments that occur after the effective date. This update did not have an impact on the Company's consolidated financial statements.
Recent Accounting Guidance Not Yet Effective
In August 2016, the FASB issued ASU No. 2016-15, Statement of Cash Flows – Classification of Certain Cash Receipts and Cash Payments (Topic 230). This update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is currently evaluating this update, but does not expect the adoption of the amendments within this update will have a material impact on the Company's consolidated financial statements.
In June 2016, the FASB issued ASU No. 2016-13, Financial Instruments – Credit Losses (Topic 326). This update changes the methodology used by financial institutions under current U.S. GAAP to recognize credit losses in the financial statements. Currently, U.S. GAAP requires the use of the incurred loss model, whereby financial institutions recognize in current period earnings, incurred credit losses and those inherent in the financial statements, as of the date of the balance sheet. This guidance results in a new model for estimating the allowance for loan and lease losses, commonly referred to as the Current Expected Credit Loss ("CECL") model. Under the CECL model, financial institutions are required to estimate future credit losses and recognize those losses in current period earnings. The amendments within the update are effective for fiscal years and all interim periods beginning after December 15, 2019, with early adoption permitted. Upon adoption of the amendments within this update, the Company will be required to make a cumulative-effect adjustment to the opening balance of retained earnings in the year of adoption. The Company is currently in the process of evaluating the impact the adoption of this update will have on its consolidated financial statements. The Company believes the CECL model will generally result in earlier recognition of credit losses for loans and other financing receivables in the consolidated financial statements. The Company is evaluating historical loan level data requirements necessary for the implementation of the CECL model, as well as various methodologies for determining expected credit losses.
In February 2016, the FASB issued ASU No. 2016-02, Leases (Topic 842) . This update improves the understanding and comparability of lessees' financial commitments by requiring lease assets and lease liabilities to be recognized on the balance sheet for those leases classified as operating leases under current U.S. GAAP. This update requires a lessee to recognize on the balance sheet a lease liability to make lease payments and a right of use asset, representing the right to use the underlying asset, during the term of the lease. This update is effective for fiscal years beginning after December 15, 2018, including interim periods within those fiscal years, using a modified retrospective approach, with early adoption permitted. The Company is currently in the process of evaluating the impact that the adoption of this update will have on its financial statements. While the impact of the adoption of this update is dependent upon leases outstanding at the time of adoption, the Company preliminarily believes the adoption of this update will not have a material impact on the Company's consolidated financial statements, as the current gross amount of estimated future lease payments is less than 0.4% of total assets as of December 31, 2016.
In March 2016, the FASB issued ASU No. 2016-09, Compensation – Stock Compensation: Improvements to Employee Share-Based Payment Accounting (Topic 718). This update simplifies several aspects of accounting for share-based payment transactions, including the income tax consequences, classification of awards as either equity or liabilities, and classification on the statement of cash flows. The new guidance under the update requires all excess tax benefits and tax deficiencies be recognized as income tax expense or benefit on the income statement. The amendments within the update are effective for fiscal years and all interim periods beginning after December 31, 2016, with early adoption permitted. The Company is currently in the process of evaluating the impact the adoption of this update will have on the consolidated financial statements. The Company preliminarily believes the adoption of this update will result in a marginal amount of volatility within income tax expense, depending on the amount and timing of share-based compensation award activity such as: the vesting of restricted stock awards and restricted stock units, as well as the exercise of stock options.
In May 2014, the FASB issued ASU No. 2014-09, Revenue from Contracts with Customers (Topic 606) . This updat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within this update are effective for the quarter ending March 31, 2018. The Company is currently in the process of evaluating the impact of the adoption of this update will have on the consolidated financial statements. The Company preliminarily believes the adoption of this update will not have a material impact on the consolidated financial statements, as a majority of the Company's revenue generating transactions are not included in the scope of this update.
In January 2016, the FASB issued ASU No. 2016-01, Recognition and Measurement of Financial Assets and Financial Liabilities (Topic 825). The amendments in this update require that public entities measure equity investments with readily determinable fair values, at fair value, with changes in their fair value recorded through net income. This ASU also clarifies that an entity should evaluate the need for a valuation allowance on a deferred tax asset related to available for sale securities in combination with the entity's other deferred tax assets. The amendments within the update are effective for fiscal years and all interim periods beginning after December 15, 2017. The Company is currently in the process of evaluating the impact of the adoption of this update, but preliminarily does not expect a material impact on the Company's consolidated financial statements as the majority of the Company's investment securities are classified as available for sale debt securities.
Disclosure about Fair Value of Financial Instruments
Estimates of fair value have been determined by the Company using available market information and appropriate valuation methodologies. However, considerable judgment is required to develop the estimates of fair value. Accordingly, the estimates are not necessarily indicative of the amounts the Company could have realized in a current market exchange. The use of different market assumptions and/or estimation methodologies may have a material effect on the estimated fair value amounts.
Although management is not aware of any factors that would significantly affect estimated fair value amounts, such amounts have not been comprehensively revalued for purposes of these consolidated financial statements since the balance sheet date and, therefore, current estimates of fair value may differ significantly from the amounts presented in the accompanying notes.
The Company determines the fair market values of financial instruments based on the fair value hierarchy established in U.S. GAAP. The fair value of a financial instrument is the amount at which the asset or obligation could be exchanged in a current transaction between willing parties, other than a forced or liquidation sale, and is based on an exit price in the principal market or most advantageous market in which the reporting entity could transact. Fair value estimates are made at a specific point in time based on relevant market information and information about the financial instrument. These estimates do not reflect any premium or discount that could result from offering for sale at one time the entire holdings or a particular financial instrument. Pursuant to U.S. GAAP, the Company is required to maximize the use of observable inputs and minimize the use of unobservable inputs when measuring fair value. Specifically, U.S. GAAP describes three levels of inputs that may be used to measure fair value, as outlined below:
Level 1 – Quoted prices in active markets for identical assets or liabilities that the reporting entity has the ability to access at the measurement date. Level 1 assets and liabilities may include debt and equity securities that are traded in an active exchange market and that are highly liquid and are actively traded in over the 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ere fair value is determined using pricing models, discounted cash flow methodologies using market interest rates, or similar techniques, as well as instruments for which the determination of fair value requires significant management judgment or estimation.
The following methods and assumptions were used by the Company in estimating fair values of financial instruments. Many of these estimates are subjective in nature, involve uncertainties and matters of judgment and, therefore, cannot be determined with precision. Changes in assumptions could significantly affect these estimates.
Cash and Cash Equivalents
The carrying amounts reported in the balance sheet for cash and cash equivalents approximate the fair values of those assets due to the short-term nature of the assets.
Investments in Securities Available for Sale
Fair values are based upon quoted market prices, where available. If quoted market prices are not available, fair values are extrapolated from the quoted prices of similar instruments or through the use of other observable data supported by a valuation model. The fair value of newly issued securities, for which there is not a sufficient history of market transactions on which to base a fair value determination under Level 1 or 2 of the hierarchy, are initially valued under Level 3 of the hierarchy. At such time that sufficient history of market transactions is established, the securities' fair value is determined under Level 1 or 2 of the hierarchy and accordingly the security is transferred out of Level 3 and into the applicable level.
Federal Home Loan Bank Stock
The fair value of Federal Home Loan Bank ("FHLB") stock is not readily determinable due to the lack of its transferability, as ownership of these securities is restricted to member banks.
Loans, Loans Held for Sale, and Accrued Interest Receivable
For variable rate loans that re-price frequently and with no significant change in credit risk, fair values are based on carrying amounts. The fair values for other loans (for example, fixed rate loans and loans that possess a rate variable other than daily or that are at their floor rate) are estimated using discounted cash flow analysis, based on interest rates currently being offered for loans with similar terms to borrowers of similar credit quality. Loan fair value estimates include judgments regarding future expected loss experience and risk characteristics.
The fair value of loans held for sale is determined, when possible, using quoted secondary market prices. If no such quoted price exists, the fair value of the loan is determined using quoted prices for a similar asset or assets, adjusted for the specific attributes of that loan. The carrying amount of accrued interest receivable approximates its fair value.
Impaired Loans
A loan is considered impaired when it is probable that payment of interest and principal will not be made in accordance with the original contractual terms of the loan agreement. Impairment is measured based on a discounted cash flow analysis or in the case of loans that are deemed collateral dependent, impairment is measured based on the fair value of the underlying collateral, which is supported by the appraised value of the collateral less any estimated costs to sell. Collateral dependent impaired loans are classified as non-recurring Level 2 when the fair value of the underlying collateral is based on an observable market price or current appraised value. When current market prices are not available or the Company determines that the fair value of the underlying collateral is further impaired below appraised values based on Company specific experience with similar collateral, the Company records impaired loans as non-recurring Level 3.
Other Real Estate Owned and Foreclosed Collateral
Other real estate owned and foreclosed collateral are adjusted to fair value, less any estimated costs to sell, at the time the loans are transferred into this category. The fair value of these assets is based on independent appraisals, observable market prices for similar assets, or management's estimation of value. When the fair value is based on independent appraisals or observable market prices for similar assets, the Company records other real estate owned or foreclosed collateral as non-recurring Level 2 assets. When appraised values are not available, there is no observable market price for similar assets, or management determines the fair value of the asset is further impaired below appraised values or observable market prices based on Company specific experience with similar assets, the Company records other real estate owned or foreclosed collateral as non-recurring Level 3 assets. The most common adjustment to reported appraised values of collateral is a monthly discount linked to the passage of time since the last appraisal. This discount factor may range between 1% and 3% per month and is consistent with that used in the appraisals to discount for the passage of time between the transaction date for comparable properties used in the appraisal and the appraisal date.
Federal Home Loan Bank Advances
The fair value disclosed for FHLB advances is determined by discounting contractual cash flows at current market interest rates for similar instruments.
Non-Interest Bearing Deposits
The fair values disclosed for non-interest bearing deposits are, by definition, equal to the amount payable on demand at the reporting date (that is, their carrying amounts).
Interest Bearing Deposits and Accrued Interest Payable
The fair values disclosed for interest bearing deposits (for example, interest bearing checking accounts and savings accounts) are, by definition, equal to the amount payable on demand at the reporting date (that is, their carrying amounts). The fair values for certificates of deposit are estimated using a discounted cash flow analysis that applies interest rates currently being offered on certificates to a schedule of aggregated contractual maturities on such time deposits. The carrying amount of accrued interest payable approximates its fair value.
Junior Subordinated Debentures
The fair value disclosed for junior subordinated debentures is based on market prices of similar instruments issued with similar contractual terms and by issuers with a similar credit profile as the Company.
Derivative Financial Instruments
Derivative financial instruments consist of back-to-back interest rate swap contracts between the Company and certain of its borrowers, as well as between the Company and a counterparty bank. These interest rate swaps involve the exchange of fixed and variable rate interest payments between the Company and its counterparties, and are accounted for as free standing derivative contracts, carried at fair value in the Company's consolidated financial statements. The fair value of these contracts is determined through a third party valuation model used by the Company's counterparty bank, which uses observable market data inputs such as cash LIBOR rates, prices of Eurodollar futures contracts, and market swap rates. The Company records interest rate swap contacts as recurring Level 2 assets and liabilities.
Off-Balance Sheet Instruments
Fair values of commitments to extend credit and standby letters of credit are based upon fees currently charged to enter into similar agreements, taking into account the remaining terms of the agreement and the counterparties' credit standing.
Cash and Cash Equivalents
Banking regulations require that all banks maintain a percentage of their deposits as reserves in cash or on deposit with the Federal Reserve Bank. In management's opinion, the Bank is in compliance with the reserve requirements as of December 31, 2016. The Company maintains amounts due from banks that exceed federally insured limits. Historically the Company has not experienced any losses in such accounts. For purposes of reporting cash flows, cash and cash equivalents include cash and due from banks. Generally, interest bearing balances due from banks represent excess liquidity that the Company and/or Bank invests through other institutions overnight.
Investment Securities Available for Sale
The Company's investment securities are classified as available for sale and are measured at fair value, with changes in unrealized gains and losses, net of applicable taxes, reported as a separate component of shareholders' equity. The fair values of most securities that are designated available for sale are based on quoted market prices. If quoted market prices are not available, fair values are extrapolated from the quoted prices of similar instruments or through the use of other observable data supporting a valuation model. Gains or losses on sales of investment securities are determined on the specific identification method and recorded as a component of non-interest income. Premiums and discounts are amortized or accreted using the interest method over the expected lives of the related securities and recognized in interest income.
Other than Temporary Impairment ("OTTI")
The Company periodically evaluates investments in the portfolio for OTTI and more specifically when conditions warrant such an evaluation. When evaluating whether impairment is other than temporary, the Company considers, among other things, the following: (1) the length of time the security has been in an unrealized loss position, (2) the extent to which the security's fair value is less than its cost, (3) the financial condition of the issuer, (4) any adverse changes in ratings issued by various rating agencies, (5) the intent and ability of the Company to hold such securities for a period of time sufficient to allow for any anticipated recovery in fair value and (6) in the case of mortgage related securities, credit enhancements, loan-to-values, credit scores, delinquency and default rates, cash flows and the extent to which those cash flows are within management's initial expectations based on pre-purchase analyses.
When an investment is deemed to be other than temporarily impaired, the Company assesses whether it has the intent to sell the investment, or if it is more likely than not that it will be required to sell the investment before its anticipated recovery of its full basis in the security. If the Company does not intend, nor anticipates it will be required to sell the investment, it must still perform an evaluation of future cash flows it expects to receive from the investment to determine if a credit loss has occurred. The evaluation includes future cash flows from the investment the Company expects to collect, based on an assessment of all available information about the applicable investment. The Company considers such factors as: the structure of the security and the Company's position within that structure, the remaining payment terms for the security, prepayment speeds, default rates, loss severity on the collateral supporting the security, expected changes in real estate prices, and assumptions regarding interest rates, to determine whether the Company will recover the remaining amortized cost basis of the security.
In the event that a credit loss is deemed to have occurred, only the amount of impairment related to the credit loss is recognized in current period earnings. OTTI amounts related to all other factors, such as market conditions, are recorded as a component of accumulated other comprehensive income.
Federal Home Loan Bank Stock
The Bank is a member of the FHLB and as a condition of membership, the Bank is required to purchase stock in the FHLB. The required ownership of FHLB stock is based on the level of borrowing the Bank has obtained from the FHLB. FHLB stock is carried at cost, classified as a restricted security, and periodically evaluated for impairment based on ultimate recovery of par value. There have been no events that would suggest that an impairment in the carrying value of the stock has occurred as of December 31, 2016. Dividends received on the FHLB stock are reported as a component of interest income.
Loans Held for Sale
Loans held for sale are carried at the lower of cost or fair value, which is determined by the specified value in the sales contract with the third party buyer. Net unrealized losses, if any, are recognized through a valuation allowance through charges to other non-interest expense.
Loans Held for Investment
Loans management has the intent and ability to hold for the foreseeable future or until maturity or payoff are reported at their outstanding unpaid principal balances reduced by any charge-offs or specific valuation allowances and net of any deferred fees or costs on originated loans, or unamortized premiums or discounts on purchased loans. Nonrefundable fees and certain costs associated with originating or acquiring loans are deferred and accreted/amortized as an adjustment to interest income over the contractual lives of the loan. Upon prepayment, unamortized loan fees, net of costs, are immediately recognized in interest income. Other fees, including those collected upon principal prepayments, are included in interest income when received.
Loans for which the accrual of interest has been discontinued are designated as non-accruing loans. The accrual of interest on loans is discontinued when principal and/or interest has become delinquent 90 days or more based on the contractual terms of the loan and/or when, in the opinion of management, there is reasonable doubt as to collectability, unless the loan is well secured and in the process of collection. When loans are placed on non-accrual status, all interest previously accrued, but not collected, is reversed against current period interest income. This policy is consistently applied to all portfolio segments.
Interest income generally is not recognized on non-accruing loans unless the likelihood of further loss is remote. Interest payments received on non-accrual loans is generally applied as a reduction to the loan principal balance. Interest accruals are resumed only when the loan is brought current with respect to interest and principal and when, in the judgment of management, all remaining principal and interest is deemed to be fully collectable, there has been at least six months of sustained repayment performance since the loan was placed on non-accrual status and/or management believes, based on current information, that the loan is no longer impaired. Inte</t>
  </si>
  <si>
    <t>Merger Agreement</t>
  </si>
  <si>
    <t>Note 2. Merger Agreement
Merger Agreement
On December 12, 2016, the Company and Pacific Premier Bancorp, Inc., a Delaware corporation ("PPBI"), entered into an Agreement and Plan of Reorganization (the "Merger Agreement") pursuant to which the Company will be merged with and into PPBI, with PPBI surviving (the "Corporate Merger"), immediately followed by the merger of Heritage Oaks Bank with and into Pacific Premier Bank, the wholly-owned bank subsidiary of PPBI ("Pacific Premier"), with Pacific Premier surviving (the "Bank Merger"). The Corporate Merger and Bank Merger are collectively referred to in this Annual Report on Form 10-K as the "Announced Transaction." The consideration paid to shareholders of the Company will consist of whole shares of PPBI common stock, and cash in lieu of fractional shares of PPBI common stock. Upon consummation of the Corporate Merger, each share of the Company's common stock issued and outstanding immediately prior to the effective time of the merger will be cancelled and converted into the right to receive 0.3471 shares of PPBI common stock.
The Merger agreement contains customary representations and warranties from the Company to PPBI, which are qualified by the confidential disclosures provided by the Company to PPBI, and customary representations and warranties from PPBI to the Company.</t>
  </si>
  <si>
    <t>Business Combination</t>
  </si>
  <si>
    <t>Note 3. Business Combination
Acquisition of Mission Community Bancorp
On February 28, 2014, the Company acquired 100% of the outstanding common shares of Mission Community Bancorp ("MISN") and all unexercised warrants and options to purchase MISN common stock were cancelled, in exchange for 7,541,326 shares of the Company's common stock and $8.7 million in cash (the "MISN Transaction"). Through the MISN Transaction, the Company acquired $453.7 million in assets, including $280.6 million in loans, and assumed $384.7 million in liabilities, including $371.5 million in deposits. The MISN Transaction was valued at $69.0 million. In conjunction with the MISN Transaction, MISN's wholly-owned bank subsidiary, Mission Community Bank, was merged with and into Heritage Oaks Bank.
The following table presents unaudited pro forma information as if the MISN Transaction had occurred on January 1, 2013, which includes the pre-acquisition period for MISN. The unaudited pro forma information includes adjustments for interest income on loans and securities acquired, amortization of intangibles arising from the transaction, depreciation expense on property acquired, interest expense on deposits and borrowings acquired, and the related income tax effects. The unaudited pro forma financial information is not necessarily indicative of the results of operations that would have occurred had the transaction been effected on the assumed date.
For the Year
(dollars in thousands,
Net interest income
$
Provision for loan and lease losses
–
Non-interest income
Non-interest expense
​
​
​
​
​
Income before income taxes
Income tax expense
​
​
​
​
​
Net income
$
​
​
​
​
​
​
​
​
​
​
Earnings Per Common Share
Basic
$
Diluted
$</t>
  </si>
  <si>
    <t>Fair Value of Assets and Liabilities</t>
  </si>
  <si>
    <t>Note 4. Fair Value of Assets and Liabilities
Recurring Basis
The following table provides a summary of the financial instruments the Company measures at fair value on a recurring basis as of December 31, 2016 and 2015:
Fair Value Measurements Using
As of
Quoted Prices in
Significant Other
Significant
(dollars in thousands)
Assets
Available for sale investments:
Obligations of U.S. government agencies
$
$
–
$
$
–
Mortgage backed securities
U.S. government sponsored entities and agencies
–
–
Non-agency
–
–
State and municipal securities
–
–
Asset backed securities
–
–
Derivative financial instruments:
Interest rate swaps
–
–
​
​
​
​
​
​
​
​
​
​
​
​
​
​
Total assets measured on a recurring basis
$
$
–
$
$
–
​
​
​
​
​
​
​
​
​
​
​
​
​
​
​
​
​
​
​
​
​
​
​
​
​
​
​
​
Liabilities
Derivative financial instruments:
Interest rate swaps
$
$
–
$
$
–
​
​
​
​
​
​
​
​
​
​
​
​
​
​
Total liabilities measured on a recurring basis
$
$
–
$
$
–
​
​
​
​
​
​
​
​
​
​
​
​
​
​
​
​
​
​
​
​
​
​
​
​
​
​
​
​
Fair Value Measurements Using
As of
Quoted Prices in
Significant Other
Significant
(dollars in thousands)
Assets
Available for sale investments:
Obligations of U.S. government agencies
$
$
–
$
$
–
Mortgage backed securities
U.S. government sponsored entities and agencies
–
–
Non-agency
–
–
State and municipal securities
–
–
Asset backed securities
–
–
Other investments
–
–
Derivative financial instruments:
Interest rate swaps
–
–
–
–
​
​
​
​
​
​
​
​
​
​
​
​
​
​
Total assets measured on a recurring basis
$
$
$
$
–
​
​
​
​
​
​
​
​
​
​
​
​
​
​
​
​
​
​
​
​
​
​
​
​
​
​
​
​
Liabilities
Derivative financial instruments:
Interest rate swaps
$
–
$
–
$
–
$
–
​
​
​
​
​
​
​
​
​
​
​
​
​
​
Total liabilities measured on a recurring basis
$
–
$
–
$
–
$
–
​
​
​
​
​
​
​
​
​
​
​
​
​
​
​
​
​
​
​
​
​
​
​
​
​
​
​
​
There were no transfers between levels of fair value measures during 2016 and 2015 for assets measured at fair value on a recurring basis. There were no liabilities measured on a recurring basis during 2015. As of December 31, 2016 and 2015, there were no assets or liabilities classified as Level 3.
Non-recurring Basis
The Company may be required, from time to time, to measure certain assets and liabilities at fair value on a non-recurring basis. These include assets and liabilities that are measured at the lower of cost or fair value, and that were recognized at fair value which was below cost. Certain impaired loans are recorded in the Company's consolidated financial statements using the discounted cash flow method versus the collateral method. The discounted cash flow method as prescribed by ASC 310 Receivables , is not a fair value measurement since the discount rate utilized is the loan's effective interest rate, which is not considered a market rate for those loans. The discounted cash flow approach is used to measure impairment for certain impaired loans, because of the significant payment history and the global cash flow analysis performed on each borrower.
The following tables provide a summary of assets the Company measures at fair value on a non-recurring basis as of December 31, 2016 and 2015. There were no assets or liabilities measured at fair value on a non-recurring basis as of December 31, 2015.
Fair Value Measurements Using
As of
Quoted Prices in
Significant Other
Significant
Year To
(dollars in thousands)
Assets
Foreclosed assets
$
$
–
$
$
–
$
​
​
​
​
​
​
​
​
​
​
​
​
​
​
​
​
​
Total assets measured on a non-recurring basis
$
$
–
$
$
–
$
​
​
​
​
​
​
​
​
​
​
​
​
​
​
​
​
​
​
​
​
​
​
​
​
​
​
​
​
​
​
​
​
​
​
Fair Value Measurements Using
As of
Quoted Prices in
Significant Other
Significant
Year To
(dollars in thousands)
Assets
Foreclosed assets
$
–
$
–
$
–
$
–
$
–
​
​
​
​
​
​
​
​
​
​
​
​
​
​
​
​
​
Total assets measured on a non-recurring basis
$
–
$
–
$
–
$
–
$
–
​
​
​
​
​
​
​
​
​
​
​
​
​
​
​
​
​
​
​
​
​
​
​
​
​
​
​
​
​
​
​
​
​
​
There were no transfers between levels of fair value measures during 2016 and 2015 for assets measured at fair value on a non-recurring basis.
Fair Value of Financial Instruments
The following tables provide a summary of the estimated fair value of financial instruments at December 31, 2016 and 2015:
Fair Value Measurements Using
As of
Quoted Prices in
Significant Other
Significant
Fair Value
(dollars in thousands)
Assets
Cash and cash equivalents
$
$
$
–
$
–
$
Investment securities available for sale
–
–
Federal Home Loan Bank stock
–
–
–
N/A
Loans receivable, net
–
–
Loans held for sale
–
–
Interest rate swaps
–
–
Accrued interest receivable
–
Liabilities
Non-interest bearing deposits
–
–
Interest bearing deposits
–
–
Federal Home Loan Bank advances
–
–
Junior subordinated debentures
–
–
Interest rate swaps
–
–
Accrued interest payable
–
–
Fair Value Measurements Using
As of
Quoted Prices in
Significant Other
Significant
Fair Value
(dollars in thousands)
Assets
Cash and cash equivalents
$
$
$
–
$
–
$
Investment securities available for sale
–
Federal Home Loan Bank stock
–
–
–
N/A
Loans receivable, net
–
–
Loans held for sale
–
–
Interest rate swaps
–
–
–
–
–
Accrued interest receivable
–
Liabilities
Non-interest bearing deposits
–
–
Interest bearing deposits
–
–
Federal Home Loan Bank advances
–
–
Junior subordinated debentures
–
–
Interest rate swaps
–
–
–
–
–
Accrued interest payable
–
–
Information on off-balance sheet instruments as of December 31, 2016 and 2015 follows:
December 31, 2016
December 31, 2015
Notional
Cost to Cede
Notional
Cost to Cede
(dollars in thousands)
Off-balance sheet instruments, commitments to extend credit and standby letters of credit
$
$
$
$</t>
  </si>
  <si>
    <t>Investment Securities</t>
  </si>
  <si>
    <t>Note 5. Investment Securities
The following tables set forth the amortized cost and fair values of the Company's investment securities, all of which are reported as available for sale at December 31, 2016 and 2015:
December 31, 2016
Amortized
Gross
Gross
Fair Value
(dollars in thousands)
Obligations of U.S. government agencies
$
$
$
)
$
Mortgage backed securities
U.S. government sponsored entities and agencies
)
Non-agency
)
State and municipal securities
)
Asset backed securities
–
)
​
​
​
​
​
​
​
​
​
​
​
​
​
​
Total available for sale securities
$
$
$
)
$
​
​
​
​
​
​
​
​
​
​
​
​
​
​
​
​
​
​
​
​
​
​
​
​
​
​
​
​
December 31, 2015
Amortized
Gross
Gross
Fair Value
(dollars in thousands)
Obligations of U.S. government agencies
$
$
$
)
$
Mortgage backed securities
U.S. government sponsored entities and agencies
)
Non-agency
–
)
State and municipal securities
)
Asset backed securities
–
)
Other investments
–
)
​
​
​
​
​
​
​
​
​
​
​
​
​
​
Total available for sale securities
$
$
$
)
$
​
​
​
​
​
​
​
​
​
​
​
​
​
​
​
​
​
​
​
​
​
​
​
​
​
​
​
​
Those investment securities available for sale which have an unrealized loss position at December 31, 2016 and 2015 are detailed below:
December 31, 2016
Less Than
Twelve Months
Total
Fair
Unrealized
Fair
Unrealized
Fair
Unrealized
(dollars in thousands)
Obligations of U.S. government agencies
$
$
)
$
$
)
$
$
)
Mortgage backed securities
U.S. government sponsored entities and agencies
)
)
)
Non-agency
)
)
)
State and municipal securities
)
–
–
)
Asset backed securities
–
–
)
)
​
​
​
​
​
​
​
​
​
​
​
​
​
​
​
​
​
​
​
​
Total
$
$
)
$
$
)
$
$
)
​
​
​
​
​
​
​
​
​
​
​
​
​
​
​
​
​
​
​
​
​
​
​
​
​
​
​
​
​
​
​
​
​
​
​
​
​
​
​
​
December 31, 2015
Less Than
Twelve Months
Total
Fair
Unrealized
Fair
Unrealized
Fair
Unrealized
(dollars in thousands)
Obligations of U.S. government agencies
$
$
)
$
–
$
–
$
$
)
Mortgage backed securities
U.S. government sponsored entities and agencies
)
)
)
Non-agency
)
)
)
State and municipal securities
)
)
)
Asset backed securities
–
–
)
)
Other investments
)
–
–
)
​
​
​
​
​
​
​
​
​
​
​
​
​
​
​
​
​
​
​
​
Total
$
$
)
$
$
)
$
$
)
​
​
​
​
​
​
​
​
​
​
​
​
​
​
​
​
​
​
​
​
​
​
​
​
​
​
​
​
​
​
​
​
​
​
​
​
​
​
​
​
A total of 138 and 104 securities were in an unrealized loss position as of December 31, 2016 and 2015, respectively. As of December 31, 2016, the Company believes that unrealized losses on its investment securities are not attributable to credit quality, but rather fluctuations in market prices. In the case of the agency mortgage related securities, contractual cash flows are guaranteed by agencies of the U.S. Government. While the Company's investment security holdings have contractual maturity dates that range from 1 to 40 years, they have a much shorter effective duration dependent on the instrument's priority in the overall cash flow structure and the characteristics of the loans underlying the investment security.
Management does not intend to sell and it is unlikely that management will be required to sell the securities prior to their anticipated recovery. As of December 31, 2016, the Company does not believe unrealized losses related to any of its securities are other than temporary.
The proceeds from the sales and calls of securities and the associated gains and losses are listed below for the years ended December 31, 2016, 2015 and 2014:
For the Years
2016
2015
2014
(dollars in thousands)
Proceeds
$
$
$
Gross gains
Gross losses
)
)
)
The income tax expense related to these net realized gains was $0.4 million, $0.3 million, and $0.3 million, during the years ended December 31, 2016, 2015 and 2014 respectively.
The table below provides a maturity distribution of available for sale investment securities at December 31, 2016 and 2015. The table reflects the expected lives of mortgage-backed securities, based on the Company's historical prepayment experience, because borrowers have the right to prepay obligations without prepayment penalties. Contractual maturities are reflected for all other security types. Actual maturities may differ from contractual maturities because borrowers may have the right to call or prepay obligations with or without call or prepayment penalties.
December 31, 2016
December 31, 2015
Amortized
Fair Value
Amortized
Fair Value
(dollars in thousands)
Due one year or less
$
$
$
$
Due after one year through five years
Due after five years through ten years
Due after ten years
​
​
​
​
​
​
​
​
​
​
​
​
​
​
Total
$
$
$
$
​
​
​
​
​
​
​
​
​
​
​
​
​
​
​
​
​
​
​
​
​
​
​
​
​
​
​
​
Securities having an amortized cost and a fair value of $184.8 million and $183.8 million, respectively at December 31, 2016, and $153.9 million and $155.2 million, respectively at December 31, 2015 were pledged to secure public deposits. At December 31, 2016 and 2015, there were no holdings of securities of any one issuer, other than the U.S. Government and its agencies, in an amount greater than 10% of total securities.
The following table summarizes earnings on investment securities, both taxable, and those that are exempt from federal taxation:
For the Years Ended
2016
2015
2014
(dollars in thousands)
Taxable earnings on investment securities
Mortgage backed securities
$
$
$
Obligations of U.S. government agencies
State and municipal securities
Asset backed securities
Corporate debt securities
–
–
Earnings on investment securities exempt from federal taxation
State and municipal securities
​
​
​
​
​
​
​
​
​
​
​
Total
$
$
$
​
​
​
​
​
​
​
​
​
​
​
​
​
​
​
​
​
​
​
​
​
​</t>
  </si>
  <si>
    <t>Loans and Allowance for Loan and Lease Losses</t>
  </si>
  <si>
    <t>Note 6. Loans and Allowance for Loan and Lease Losses
The following table provides a summary of outstanding loan balances:
December 31, 2016
December 31, 2015
Non-PCI
PCI
Total Loans
Non-PCI
PCI
Total Loans
(dollars in thousands)
Real Estate Secured
Commercial
$
$
$
$
$
$
Residential 1 to 4 family
Farmland
–
–
Multi-family residential
–
–
Home equity lines of credit
–
–
Construction and land
​
​
​
​
​
​
​
​
​
​
​
​
​
​
​
​
​
​
​
​
Total real estate secured
Commercial
Commercial and industrial
Agriculture
​
​
​
​
​
​
​
​
​
​
​
​
​
​
​
​
​
​
​
​
Total commercial
Consumer
–
–
​
​
​
​
​
​
​
​
​
​
​
​
​
​
​
​
​
​
​
​
Total loans held for investment
Deferred loan fees
)
–
)
)
–
)
Allowance for loan and lease losses
)
–
)
)
)
)
​
​
​
​
​
​
​
​
​
​
​
​
​
​
​
​
​
​
​
​
Total net loans held for investment
$
$
$
$
$
$
​
​
​
​
​
​
​
​
​
​
​
​
​
​
​
​
​
​
​
​
​
​
​
​
​
​
​
​
​
​
​
​
​
​
​
​
​
​
​
​
Loans held for sale
$
$
–
$
$
$
–
$
Non-PCI loans acquired in the MISN Transaction totaled $132.4 million and $163.8 million as of December 31, 2016 and 2015, respectively, and are included in total non-PCI loans in the table above. The decline in MISN loan balances is attributable to loan prepayments, payoffs, and scheduled principal reduction. Loans held for sale consist of single-family residential mortgage loans under contract to be sold in the secondary market. In most cases these loans are sold within thirty to sixty days.
Concentration of Credit Risk
The Company held loans that were collateralized by various forms of real estate, including residential 1 to 4 family loans originated and held for sale, totaling $1.1 billion and $1.0 billion at December 31, 2016 and 2015, respectively. These loans are generally made to borrowers located in the counties of San Luis Obispo, Santa Barbara, and Ventura. The Company attempts to reduce its concentration of credit risk by making loans which are diversified by product type. While Management believes that the collateral presently securing this portfolio is adequate, there can be no assurance that deterioration in the California real estate market, or the impact of the current California drought on our real estate collateralized loans, would not expose the Company to significantly greater credit risk.
Loans Serviced for Others
Loans serviced for others are not included in the Company's consolidated financial statements. The unpaid principal balance of loans serviced for others, exclusive of Small Business Administration ("SBA") loans, was $33.3 million and $38.0 million at December 31, 2016 and 2015, respectively. Periodically, the Company originates SBA loans for sale for which it retains the servicing of the guaranteed portion of the loan sold. At December 31, 2016 and 2015, the unpaid principal balance of SBA loans serviced for others totaled $6.3 million and $8.5 million, respectively. The Company did not sell any SBA loans during the years ended December 31, 2016 and 2015. Gains related to the sale of SBA loans totaled $43 thousand for the year ended December 31, 2014 and are included as a component of other income in non-interest income.
Pledged Loans
At December 31, 2016, the Bank pledged $748.8 million of loans to the FHLB of San Francisco to secure a credit facility totaling $517.8 million under a blanket lien. Of this credit facility, $10.2 million is available as a line of credit, while the remainder is available for potential future borrowings.
Purchased Credit Impaired Loans
As part of the MISN Transaction, described in Note 3. Business Combination , of these consolidated financial statements, the Company acquired certain loans classified as PCI loans. These loans have exhibited evidence of deterioration in credit quality since their origination, and at their acquisition it was deemed probable all contractually required payments would not be collected.
The table below summarizes the unpaid principal balance and carrying amount of PCI loans as of December 31, 2016 and 2015:
December 31, 2016
December 31, 2015
Unpaid Principal
Carrying
Unpaid Principal
Carrying
(dollars in thousands)
Real Estate Secured
Commercial
$
$
$
$
Construction and land
Residential 1 to 4 family
​
​
​
​
​
​
​
​
​
​
​
​
​
​
Total real estate secured
Commercial
Agriculture
Commercial and industrial
​
​
​
​
​
​
​
​
​
​
​
​
​
​
Total commercial
​
​
​
​
​
​
​
​
​
​
​
​
​
​
Total PCI loans
$
$
$
$
​
​
​
​
​
​
​
​
​
​
​
​
​
​
​
​
​
​
​
​
​
​
​
​
​
​
​
​
The following table summarizes the accretable yield, or income expected to be collected on PCI loans:
For the Years Ended December 31,
2016
2015
2014
(dollars in thousands)
Beginning balance
$
$
$
–
Additions (1)
–
–
Accretion of income
)
)
)
Changes in expected cash flows (2)
)
​
​
​
​
​
​
​
​
​
​
​
Ending balance
$
$
$
​
​
​
​
​
​
​
​
​
​
​
​
​
​
​
​
​
​
​
​
​
​
(1) Attributable to loans acquired in the MISN Transaction.
(2) Changes in expected cash flows during the year ended December 31, 2016 were driven by prepayments on PCI loans. Changes in expected cash flows during the years ended December 31, 2015 and 2014 were attributed to positive changes in expectations of future cash flows on PCI loans.
Impaired Loans
The following tables provide a summary of the Company's recorded investment in non-PCI and PCI impaired loans as of and for the periods presented.
For the Year Ended December 31, 2016
Recorded
Unpaid
Specific
Average
Interest
(dollars in thousands)
Non-PCI Loans
Without Related Allowance
Real Estate Secured
Construction and land
$
$
$
–
$
$
Commercial
–
Residential 1 to 4 family
–
Farmland
–
Home equity lines of credit
–
–
Commercial
Commercial and industrial
–
Agriculture
–
Consumer
–
​
​
​
​
​
​
​
​
​
​
​
​
​
​
​
​
​
Total
–
With Related Allowance
Real Estate Secured
Commercial
Commercial
Commercial and industrial
Agriculture
​
​
​
​
​
​
​
​
​
​
​
​
​
​
​
​
​
Total
​
​
​
​
​
​
​
​
​
​
​
​
​
​
​
​
​
Total Non-PCI impaired loans
$
$
$
$
$
​
​
​
​
​
​
​
​
​
​
​
​
​
​
​
​
​
​
​
​
​
​
​
​
​
​
​
​
​
​
​
​
​
​
For the Year Ended December 31, 2016
Recorded
Unpaid
Specific
Average
Interest
(dollars in thousands)
PCI Loans (1)
Without Related Allowance
Real Estate Secured
Commercial
$
$
$
–
$
$
Residential 1 to 4 family
–
Construction and land
–
Commercial
Agriculture
–
Commercial and industrial
–
​
​
​
​
​
​
​
​
​
​
​
​
​
​
​
​
​
Total PCI loans
$
$
$
–
$
$
​
​
​
​
​
​
​
​
​
​
​
​
​
​
​
​
​
​
​
​
​
​
​
​
​
​
​
​
​
​
​
​
​
​
(1) At December 31, 2016 there was no ALLL for PCI loans.
For the Year Ended December 31, 2015
Recorded
Unpaid
Specific
Average
Interest
(dollars in thousands)
Non-PCI Loans
Without Related Allowance
Real Estate Secured
Construction and land
$
$
$
–
$
$
Commercial
–
Residential 1 to 4 family
–
Farmland
–
Home equity lines of credit
–
–
Commercial
Commercial and industrial
–
Agriculture
–
Consumer
–
​
​
​
​
​
​
​
​
​
​
​
​
​
​
​
​
​
Total
–
With Related Allowance
Real Estate Secured
Commercial
–
Commercial
Commercial and industrial
Agriculture
​
​
​
​
​
​
​
​
​
​
​
​
​
​
​
​
​
Total
​
​
​
​
​
​
​
​
​
​
​
​
​
​
​
​
​
Total Non-PCI impaired loans
$
$
$
$
$
​
​
​
​
​
​
​
​
​
​
​
​
​
​
​
​
​
​
​
​
​
​
​
​
​
​
​
​
​
​
​
​
​
​
For the Year Ended December 31, 2015
Recorded
Unpaid
Specific
Average
Interest
(dollars in thousands)
PCI Loans
Without Related Allowance
Real Estate Secured
Commercial
$
$
$
–
$
$
Residential 1 to 4 family
–
Construction and land
–
Commercial
Agriculture
–
Commercial and industrial
–
​
​
​
​
​
​
​
​
​
​
​
​
​
​
​
​
​
Total
–
With Related Allowance
Real Estate Secured
Commercial
Construction and land
Commercial
Commercial and industrial
​
​
​
​
​
​
​
​
​
​
​
​
​
​
​
​
​
Total
​
​
​
​
​
​
​
​
​
​
​
​
​
​
​
​
​
Total PCI loans
$
$
$
$
$
​
​
​
​
​
​
​
​
​
​
​
​
​
​
​
​
​
​
​
​
​
​
​
​
​
​
​
​
​
​
​
​
​
​
For the Year Ended December 31, 2014
Recorded
Unpaid
Specific
Average
Interest
(dollars in thousands)
Non-PCI Loans
Without Related Allowance
Real Estate Secured
Commercial
$
$
$
–
$
$
Construction and land
–
Farmland
–
Residential 1 to 4 family
–
Home equity lines of credit
–
–
Commercial
Commercial and industrial
–
Agriculture
–
–
Consumer
–
​
​
​
​
​
​
​
​
​
​
​
​
​
​
​
​
​
Total
–
With Related Allowance
Real Estate Secured
Construction and land
Commercial
–
Commercial
Commercial and industrial
​
​
​
​
​
​
​
​
​
​
​
​
​
​
​
​
​
Total
​
​
​
​
​
​
​
​
​
​
​
​
​
​
​
​
​
Total Non-PCI impaired loans
$
$
$
$
$
​
​
​
​
​
​
​
​
​
​
​
​
​
​
​
​
​
​
​
​
​
​
​
​
​
​
​
​
​
​
​
​
​
​
For the Year Ended December 31, 2014
Recorded
Unpaid
Specific
Average
Interest
(dollars in thousands)
PCI Loans (1)
Without Related Allowance
Real Estate Secured
Commercial
$
$
$
–
$
$
Farmland
–
Construction and land
–
Residential 1 to 4 family
–
Home equity lines of credit
–
–
–
Commercial
Agriculture
–
Commercial and industrial
–
​
​
​
​
​
​
​
​
​
​
​
​
​
​
​
​
​
Total PCI loans
$
$
$
–
$
$
​
​
​
​
​
​
​
​
​
​
​
​
​
​
​
​
​
​
​
​
​
​
​
​
​
​
​
​
​
​
​
​
​
​
(1) At December 31, 2014 there was no ALLL for PCI loans.
The Company did not record income from the receipt of cash payments related to non-accruing loans during the years ended December 31, 2016, 2015 and 2014. If interest on non-accruing loans had been recognized at the original interest rates stipulated in the respective loan agreements, interest income would have increased $0.6 million for each of the years ended December 31, 2016, 2015 and 2014, respectively. Interest income recognized on impaired loans in the tables above represents interest the Company recognized on accruing TDRs, as well as accretion on accruing PCI loans.
At December 31, 2016, there were no residential 1 to 4 family loans in process of foreclosure, or residential 1 to 4 family properties included in foreclosed assets.
Troubled Debt Restructurings
The majority of the Bank's TDRs were granted concessions with respect to interest rates, payment structure and/or maturity. Modifications to loans as TDRs during the years ended December 31, 2016 and 2015 were primarily comprised of extensions of a loan's maturity at the loan's original interest rate, which was lower than the market rate of interest for new credit with similar risk. Extensions of maturity were for periods ranging from 6 months to 10 years. At December 31, 2016, the Company was not committed to lend any additional funds to borrowers with loans modified as TDRs. As of December 31, 2016 the Company had established valuation allowances for loans modified as TDRs totaling $0.4 million.
The following table provides a summary of loans classified as TDRs as of December 31, 2016 and 2015:
December 31, 2016
December 31, 2015
Accrual
Non-accrual
Total
Accrual
Non-accrual
Total
(dollars in thousands)
Non-PCI loans
Real estate secured
Construction and land
$
$
$
$
$
$
Commercial
Residential 1 to 4 family
–
Farmland
Commercial
Commercial and industrial
Agriculture
–
–
Consumer
​
​
​
​
​
​
​
​
​
​
​
​
​
​
​
​
​
​
​
​
Total non-PCI loans
PCI loans
Real estate secured
Commercial
Construction and land
–
–
Commercial
Commercial and industrial
​
​
​
​
​
​
​
​
​
​
​
​
​
​
​
​
​
​
​
​
Total PCI loans
​
​
​
​
​
​
​
​
​
​
​
​
​
​
​
​
​
​
​
​
Total TDRs
$
$
$
$
$
$
​
​
​
​
​
​
​
​
​
​
​
​
​
​
​
​
​
​
​
​
​
​
​
​
​
​
​
​
​
​
​
​
​
​
​
​
​
​
​
​
The following tables summarize loan modifications which resulted in TDRs during the periods presented below:
For the Year Ended December 31, 2016
Number of
Pre-Modification
Post-Modification
(dollars in thousands)
Non-PCI Loans
Real Estate Secured
Residential 1 to 4 family
$
$
Commercial
Commercial and industrial
Agriculture
​
​
​
​
​
​
​
​
​
​
​
Total TDRs
$
$
​
​
​
​
​
​
​
​
​
​
​
​
​
​
​
​
​
​
​
​
​
​
For the Year Ended December 31, 2015
Number of
Pre-Modification
Post-Modification
(dollars in thousands)
Non-PCI Loans
Real Estate Secured
Commercial
$
$
Farmland
Residential 1 to 4 family
Construction and land
Commercial
Commercial and industrial
Agriculture
Consumer
​
​
​
​
​
​
​
​
​
​
​
Total non-PCI loans
PCI Loans
Real Estate Secured
Commercial
Construction and land
Commercial
Commercial and industrial
​
​
​
​
​
​
​
​
​
​
​
Total PCI loans
​
​
​
​
​
​
​
​
​
​
​
Total TDRs
$
$
​
​
​
​
​
​
​
​
​
​
​
​
​
​
​
​
​
​
​
​
​
​
For the Year Ended December 31, 2014
Number of
Pre-Modification
Post-Modification
(dollars in thousands)
Non-PCI Loans
Real Estate Secured
Construction and land
$
$
Commercial
Residential 1 to 4 family
Commercial
Commercial and industrial
Agriculture
Consumer
​
​
​
​
​
​
​
​
​
​
​
Total non-PCI loans
PCI Loans
Real Estate Secured
Commercial
Commercial
Commercial and industrial
​
​
​
​
​
​
​
​
​
​
​
Total PCI loans
​
​
​
​
​
​
​
​
​
​
​
Total TDRs
$
$
​
​
​
​
​
​
​
​
​
​
​
​
​
​
​
​
​
​
​
​
​
​
The following table summarizes loans that were modified as troubled debt restructurings within the twelve months prior to the balance sheet date, and for which there was a payment default during the years ended December 31, 2016, 2015 and 2014:
For the Years Ended December 31,
2016
2015
2014
Number of
Recorded
Number of
Recorded
Number of
Recorded
(dollars in thousands)
Non-PCI Loans
Real Estate Secured
Farmland
$
–
$
–
–
$
–
Commercial
Commercial and industrial
​
​
​
​
​
​
​
​
​
​
​
​
​
​
​
​
​
​
​
​
Total
$
$
$
​
​
​
​
​
​
​
​
​
​
​
​
​
​
​
​
​
​
​
​
​
​
​
​
​
​
​
​
​
​
​
​
​
​
​
​
​
​
​
​
Allowance for Loan and Lease Losses
The following tables summarize the activity in the allowance for loan and lease losses by portfolio segment for the years ended December 31, 2016, 2015 and 2014:
For the Year Ended December 31, 2016
Balance
Charge-offs
Recoveries
Provision for
Balance
(dollars in thousands)
Other real estate secured
$
$
–
$
$
)
$
Commercial
)
)
Construction and land
–
)
Consumer
)
)
Unallocated
–
–
​
​
​
​
​
​
​
​
​
​
​
​
​
​
​
​
​
Total
$
$
)
$
$
)
$
​
​
​
​
​
​
​
​
​
​
​
​
​
​
​
​
​
​
​
​
​
​
​
​
​
​
​
​
​
​
​
​
​
​
For the Year Ended December 31, 2015
Balance
Charge-offs
Recoveries
Provision for
Balance
(dollars in thousands)
Other real estate secured
$
$
)
$
$
$
Commercial
)
)
Construction and land
)
)
Consumer
)
)
Unallocated
–
–
)
​
​
​
​
​
​
​
​
​
​
​
​
​
​
​
​
​
Total
$
$
)
$
$
–
$
​
​
​
​
​
​
​
​
​
​
​
​
​
​
​
​
​
​
​
​
​
​
​
​
​
​
​
​
​
​
​
​
​
​
For the Year Ended December 31, 2014
Balance
Charge-offs
Recoveries
Provision for
Balance
(dollars in thousands)
Other real estate secured
$
$
)
$
$
$
Commercial
)
Construction and land
)
)
Consumer
)
Unallocated
–
–
​
​
​
​
​
​
​
​
​
​
​
​
​
​
​
​
​
Total
$
$
)
$
$
–
$
​
​
​
​
​
​
​
​
​
​
​
​
​
​
​
​
​
​
​
​
​
​
​
​
​
​
​
​
​
​
​
​
​
​
The following tables disaggregate the allowance for loan and lease losses and the recorded investment in loans by impairment methodology as of December 31, 2016 and 2015:
December 31, 2016
Allowance for Loan and Lease Losses
Recorded Investment in Loans
Individually
Collectively
Acquired with
Individually
Collectively
Acquired with
(dollars in thousands)
Other real estate secured
$
$
$
–
$
$
$
Commercial
–
Construction and land
–
–
Consumer
–
–
–
Unallocated
–
–
–
–
–
​
​
​
​
​
​
​
​
​
​
​
​
​
​
​
​
​
​
​
​
Total
$
$
$
–
$
$
$
​
​
​
​
​
​
​
​
​
​
​
​
​
​
​
​
​
​
​
​
​
​
​
​
​
​
​
​
​
​
​
​
​
​
​
​
​
​
​
​
December 31, 2015
Allowance for Loan and Lease Losses
Recorded Investment in Loans
Individually
Collectively
Acquired with
Individually
Collectively
Acquired with
(dollars in thousands)
Other real estate secured
$
$
$
$
$
$
Commercial
Construction and land
–
Consumer
–
–
–
Unallocated
–
–
–
–
–
​
​
​
​
​
​
​
​
​
​
​
​
​
​
​
​
​
​
​
​
Total
$
$
$
$
$
$
​
​
​
​
​
​
​
​
​
​
​
​
​
​
​
​
​
​
​
​
​
​
​
​
​
​
​
​
​
​
​
​
​
​
​
​
​
​
​
​
At December 31, 2016, total gross loans of $1.4 billion in the table above include $140.3 million of non-PCI and PCI loans acquired in the MISN Transaction. Loans acquired in the MISN Transaction were initially recorded at fair value, and had no related ALLL on the acquisition date. At December 31, 2016 and 2015 the ALLL for non-PCI loans acquired in the MISN Transaction, was $0.1 million and $0.3 million, respectively, and is included in the ALLL for loans collectively evaluated for impairment. The incremental ALLL allocation for acquired non-PCI loans was not due to deterioration in credit quality, but rather due to accelerated accretion of purchase discounts attributable to loan pay-downs and payoffs. There was no ALLL for PCI loans as of December 31, 2016, compared to $0.1 million at December 31, 2015. The change in the ALLL for PCI loans is attributable to favorable changes in expected future cash flows on certain PCI loans.
Reserve for Off-Balance Sheet Loan Commitments
The Company has exposure to losses from unfunded loan commitments and letters of credit. Estimated losses inherent in the outstanding balance of these commitments is not included in the ALLL, but is recorded separately, and included as a component of other liabilities in the consolidated balance sheets. The balance of the reserve for off-balance sheet commitments was $0.5 million at December 31, 2016 and 2015.
Credit Quality
The following tables stratify loans held for investment by the Company's internal risk grading system as of December 31, 2016 and 2015:
December 31, 2016
Credit Risk Grades
Pass
Special
Substandard
Doubtful
Total
(dollars in thousands)
Non-PCI loans
Real estate secured
Commercial
$
$
$
$
–
$
Residential 1 to 4 family
–
Farmland
–
Multi-family residential
–
–
–
Home equity lines of credit
–
–
Construction and land
–
–
Commercial
Commercial and industrial
–
Agriculture
–
Consumer
–
–
​
​
​
​
​
​
​
​
​
​
​
​
​
​
​
​
​
Total non-PCI loans
–
​
​
​
​
​
​
​
​
​
​
​
​
​
​
​
​
​
PCI loans
Real estate secured
Commercial
–
Construction and land
–
–
–
Residential 1 to 4 family
–
–
–
Commercial
Agriculture
–
–
–
Commercial and industrial
–
​
​
​
​
​
​
​
​
​
​
​
​
​
​
​
​
​
Total PCI loans
–
​
​
​
​
​
​
​
​
​
​
​
​
​
​
​
​
​
Total loans held for investment
$
$
$
$
–
$
​
​
​
​
​
​
​
​
​
​
​
​
​
​
​
​
​
​
​
​
​
​
​
​
​
​
​
​
​
​
​
​
​
​
December 31, 2015
Credit Risk Grades
Pass
Special
Substandard
Doubtful
Total
(dollars in thousands)
Non-PCI loans
Real estate secured
Commercial
$
$
$
$
–
$
Residential 1 to 4 family
–
Farmland
–
Multi-family residential
–
–
–
Construction and land
–
Home equity lines of credit
–
–
Commercial
Commercial and industrial
–
Agriculture
–
Consumer
–
–
​
​
​
​
​
​
​
​
​
​
​
​
​
​
​
​
​
Total non-PCI loans
–
​
​
​
​
​
​
​
​
​
​
​
​
​
​
​
​
​
PCI loans
Real estate secured
Commercial
–
–
Residential 1 to 4 family
–
–
Construction and land
–
–
Commercial
Agriculture
–
–
–
Commercial and industrial
–
​
​
​
​
​
​
​
​
​
​
​
​
​
​
​
​
​
Total PCI loans
–
​
​
​
​
​
​
​
​
​
​
​
​
​
​
​
​
​
Total loans held for investment
$
$
$
$
–
$
​
​
​
​
​
​
​
​
​
​
​
​
​
​
​
​
​
​
​
​
​
​
​
​
​
​
​
​
​
​
​
​
​
​
Aging of Loans Held for Investment
The following tables summarize the aging of loans held for investment as December 31, 2016 and 2015:
December 31, 2016
Days Past Due
Current
30-59
60-89
90+ and Still
Non-
Total
(dollars in thousands)
Non-PCI loans
Real Estate Secured
Commercial
$
$
–
$
–
$
–
$
$
Residential 1 to 4 family
–
–
–
–
Farmland
–
–
Multi-family residential
–
–
–
–
Home equity lines of credit
–
–
–
Construction and land
–
–
–
Commercial
Commercial and industrial
–
–
–
Agriculture
–
–
–
Consumer
–
–
–
​
​
​
​
​
​
​
​
​
​
​
​
​
​
​
​
​
​
​
​
Total non-PCI loans
–
–
​
​
​
​
​
​
​
​
​
​
​
​
​
​
​
​
​
​
​
​
PCI loans
Real estate secured
Commercial
–
–
–
Construction and land
–
–
–
–
Residential 1 to 4 family
–
–
–
–
Commercial
Agriculture
–
–
–
–
Commercial and industrial
–
–
–
​
​
​
​
​
​
​
​
​
​
​
​
​
​
​
​
​
​
​
​
Total PCI loans
–
–
–
​
​
​
​
​
​
​
​
​
​
​
​
​
​
​
​
​
​
​
​
Total loans held for investment
$
$
$
–
$
–
$
$
​
​
​
​
​
​
​
​
​
​
​
​
​
​
​
​
​
​
​
​
​
​
​
​
​
​
​
​
​
​
​
​
​
​
​
​
​
​
​
​
(1) At December 31, 2016, $6.2 million of non-accruing loans were current, $21 thousand were 30-59 days past due, $32 thousand were 60-89 days past due, and $0.6 million were 90+ days past due.
December 31, 2015
Days Past Due
Current
30-59
60-89
90+ and Still
Non-
Total
(dollars in thousands)
Non-PCI loans
Real Estate Secured
Commercial
$
$
–
$
–
$
–
$
$
Residential 1 to 4 family
–
–
–
Farmland
–
–
–
Multi-family residential
–
–
–
–
Construction and land
–
–
–
Home equity lines of credit
–
–
–
Commercial
Commercial and industrial
–
Agriculture
–
–
–
–
Consumer
–
–
–
​
​
​
​
​
​
​
​
​
​
​
​
​
​
​
​
​
​
​
​
Total non-PCI loans
–
​
​
​
​
​
​
​
​
​
​
​
​
​
​
​
​
​
​
​
​
PCI loans
Real estate secured
Commercial
–
–
–
Residential 1 to 4 family
–
–
–
–
Construction and land
–
–
–
–
Commercial
Agriculture
–
–
–
–
Commercial and industrial
–
–
–
​
​
​
​
​
​
​
​
​
​
​
​
​
​
​
​
​
​
​
​
Total PCI loans
–
–
–
​
​
​
​
​
​
​
​
​
​
​
​
​
​
​
​
​
​
​
​
Total loans held for investment
$
$
$
$
–
$
$
​
​
​
​
​
​
​
​
​
​
​
​
​
​
​
​
​
​
​
​
​
​
​
​
​
​
​
​
​
​
​
​
​
​
​
​
​
​
​
​
(1) At December 31, 2015, $6.4 million of non-accruing loans were current, $28 thousand were 30-59 days past due, $26 thousand were 60-89 days past due, and $1.4 million were 90+ days past due.</t>
  </si>
  <si>
    <t>Property, Premises and Equipment</t>
  </si>
  <si>
    <t>Note 7. Property, Premises and Equipment
At December 31, 2016 and 2015, property, premises and equipment consisted of the following:
December 31,
2016
2015
(dollars in thousands)
Building and improvements
$
$
Land
Furniture and equipment
Construction in progress
​
​
​
​
​
​
​
​
Total cost
​
​
​
​
​
​
​
​
Less: accumulated depreciation and amortization
​
​
​
​
​
​
​
​
Total property, premises and equipment
$
$
​
​
​
​
​
​
​
​
​
​
​
​
​
​
​
​
Depreciation expense totaled $2.2 million, $2.1 million, and $1.8 million for the years ended December 31, 2016, 2015 and 2014, respectively. The Company leases land, buildings, and equipment under non-cancelable operating leases expiring at various dates through 2022. See Note 19. Commitments and Contingencies , of these consolidated financial statements for additional information regarding the Company's operating lease obligations.</t>
  </si>
  <si>
    <t>Income Taxes</t>
  </si>
  <si>
    <t>Note 8. Income Taxes
The table below details the components of the Company's net deferred tax assets as of December 31, 2016 and 2015:
December 31,
2016
2015
(dollars in thousands)
Deferred tax assets
Allowance for loan and lease losses
$
$
Net operating loss carryforwards
Deferred compensation
Investment securities valuation
–
Forgone interest on non-accrual loans
Accruals
Deferred income
Alternative minimum tax credits
Fair value adjustment for acquired assets and liabilities
​
​
​
​
​
​
​
​
Total deferred tax assets
Deferred tax liabilities
State deferred tax
Deferred costs, prepaids and FHLB advances
Premises and equipment
Investment securities valuation
–
​
​
​
​
​
​
​
​
Total deferred tax liabilities
​
​
​
​
​
​
​
​
Net deferred tax assets
$
$
​
​
​
​
​
​
​
​
​
​
​
​
​
​
​
​
Deferred tax assets relate to amounts that are expected to be realized through subsequent reversals of existing taxable temporary differences over the projection period. The ultimate realization of the Company's deferred tax assets is dependent on the generation of future taxable income during the periods in which those temporary differences reverse. U.S. GAAP requires the Company to assess whether a valuation allowance should be established against deferred tax assets based on the consideration of all available evidence using a "more likely than not" standard. In making such judgments, significant weight is given to evidence, both positive and negative, that can be objectively verified. At December 31, 2016 and 2015, there was no valuation allowance for the Company's deferred tax assets. The accounting for deferred taxes is based on an estimate of future results. Differences between anticipated and actual outcomes of these future tax consequences could have an impact on the Company's consolidated results of operations or financial position.
In 2014, Management assessed the impact of the MISN Transaction for limitations under I.R.C. Section 382 and determined that, given the assumption that the Company generates sufficient future taxable income to utilize net operating losses ("NOLs"), no loss of NOL carry-forward utilization would result from the estimated annual I.R.C. Section 382 base limitation resulting from the transaction. Furthermore, due to the fact that MISN was in a net unrealized built-in gain position ("NUBIG") the Company's annual I.R.C. Section 382 limitation will likely increase over the next three years for realized built-in gains ("RBIG").
As of December 31, 2016, the Company has deferred tax assets attributable to NOLs available for carry-forward for federal and state tax purposes totaling $9.5 million and $14.0 million, respectively. Deferred tax assets attributable to these NOLs total $4.3 million as of December 31, 2016. This amount is comprised of $2.8 million for federal and $1.5 million for state. Of the $4.3 million in NOLs, $0.3 million of state NOLs are attributable to operating losses the Company incurred in prior years, and $3.0 million and $1.0 million of federal and state NOLs are attributable to the MISN Transaction. The realization of NOL carry-forwards attributable to operating losses the Company incurred in prior years will expire in 2029. NOLs attributable to the MISN Transaction will expire in 2034. The realization of these NOL carry-forwards for federal and state tax purposes is limited under current tax law with limitations placed on the amount of NOL that can be utilized annually. The Company does not, however, believe that these annual limitations will impact the ultimate deductibility of these NOL carry-forwards. Additionally, at December 31, 2016, the Company has $0.5 million in alternative minimum tax credit ("AMT") for federal income tax purposes, and $0.3 million AMT for state income tax purposes, that have no expiration.
The Company is subject to income taxation by both federal and state taxing authorities. Income tax returns for the years ended December 31, 2016, 2015, 2014 and 2013 are open to audit by federal taxing authorities, while income tax returns are open to audit by state taxing authorities for the years ended December 31, 2016, 2015, 2014, 2013 and 2012. As of December 31, 2016 the Company's 2013 federal income tax return was under examination by the IRS. The Company does not anticipate any material impact to the financial statements as a result of this examination. The Company does not have any uncertain income tax positions and accrued interest charges and penalties as of December 31, 2016 and 2015 were immaterial to the financial statements.
The following table provides a summary for the current and deferred components of the Company's income tax provision for the years ended December 31, 2016, 2015 and 2014:
For the Years Ended December 31,
2016
2015
2014
(dollars in thousands)
Current:
Federal
$
$
$
State
​
​
​
​
​
​
​
​
​
​
​
Total current provision
​
​
​
​
​
​
​
​
​
​
​
Deferred:
Federal
$
$
$
State
​
​
​
​
​
​
​
​
​
​
​
Total deferred provision
​
​
​
​
​
​
​
​
​
​
​
Total provision
$
$
$
​
​
​
​
​
​
​
​
​
​
​
​
​
​
​
​
​
​
​
​
​
​
The following table reconciles the statutory federal income tax expense and rate to the Company's effective income tax expense and rate for the years ended December 31, 2016, 2015 and 2014:
For the Years Ended December 31,
2016
2015
2014
Amount
Percent
Amount
Percent
Amount
Percent
(dollars in thousands)
Tax provision at federal statutory tax rate
$
$
$
State income taxes, net of federal income tax benefit
Tax exempt income, net of interest expense
)
)
)
)
)
)
Bank owned life insurance
)
)
)
)
)
)
Merger and integration
–
–
Other, net
)
)
​
​
​
​
​
​
​
​
​
​
​
​
​
​
​
​
​
​
​
​
Total provision for income taxes
$
$
$
​
​
​
​
​
​
​
​
​
​
​
​
​
​
​
​
​
​
​
​
​
​
​
​
​
​
​
​
​
​
​
​
​
​
​
​
​
​
​
​</t>
  </si>
  <si>
    <t>Goodwill and Other Intangible Assets</t>
  </si>
  <si>
    <t>Note 9. Goodwill and Other Intangible Assets
Intangible assets consist of goodwill and core deposit intangible assets ("CDI") associated with the acquisition of core deposit balances, including those acquired in the MISN Transaction in 2014. At December 31, 2016 and 2015, the carrying value of goodwill was $24.9 million, of which $13.6 million can be attributed to the MISN Transaction.
CDI assets are subject to amortization. Amortization for the years ended December 31, 2016, 2015 and 2014 was $0.9 million, $1.0 million and $1.1 million, respectively.
The following tables summarize the gross carrying amount, accumulated amortization and net carrying amount of CDI and provides an estimate for future amortization as of December 31, 2016:
December 31, 2016
Gross Carrying
Accumulated
Net Carrying
(dollars in thousands)
Core deposit intangibles
$
$
)
$
December 31, 2016
Beginning
Estimated
Projected Ending
(dollars in thousands)
Period
Year 2017
)
Year 2018
)
Year 2019
)
Year 2020
)
Year 2021
)</t>
  </si>
  <si>
    <t>Note 10. Deposits
The following table provides a summary for the maturity of the Bank's time certificates of deposit as of December 31, 2016:
Maturing In
2017
2018
2019
2020
2021
Over 5 Years
Total
(dollars in thousands)
Time certificates of deposit:
Amounts less than $250
$
$
$
$
$
$
$
Amounts of $250 or more
​
​
​
​
​
​
​
​
​
​
​
​
​
​
​
​
​
​
​
​
​
​
​
Total
$
$
$
$
$
$
$
​
​
​
​
​
​
​
​
​
​
​
​
​
​
​
​
​
​
​
​
​
​
​
​
​
​
​
​
​
​
​
​
​
​
​
​
​
​
​
​
​
​
​
​
​
​</t>
  </si>
  <si>
    <t>Borrowings</t>
  </si>
  <si>
    <t>Note 11. Borrowings
The Bank has several sources from which it may obtain borrowed funds. While deposits are the Bank's primary funding source, borrowings are a secondary source of funds. Borrowings can take the form of Federal Funds purchased through arrangements it has established with correspondent banks or advances from the FHLB. Borrowing may occur for a variety of reasons including daily liquidity needs and balance sheet growth. The following provides a summary of the borrowing facilities available to the Bank and Company as well as the amount of borrowings that were outstanding as of December 31, 2016 and 2015.
Federal Funds Purchased
The Bank has borrowing lines with correspondent banks totaling $77.0 million as of December 31, 2016. As of December 31, 2016 and 2015, there were no balances outstanding on these borrowing lines.
Federal Home Loan Bank Borrowings
At December 31, 2016 and 2015, the Bank had $107.5 million and $103.5 million of borrowings with the FHLB. The following table provides a summary of those borrowings as of December 31, 2016:
Year of Maturity
2017
2018
2019
2020
2021
Over 5 Years
(dollars in thousands)
Federal Home Loan Bank borrowings
$
$
$
$
$
$
Weighted average interest rate
Borrowings from the FHLB are collateralized by a blanket lien on certain qualifying loans in the Company's loan portfolio. FHLB borrowings require monthly interest only payments, with the full amount borrowed due at maturity. Of the $107.5 million outstanding, $77.5 million are comprised of fixed rate borrowings with rates ranging from 0.87% to 2.73%. The remaining $30.0 million are comprised of short-term, variable rate borrowings, with an interest rate of 0.55% as of December 31, 2016, which is tied to the Federal Funds Rate.
At December 31, 2016, $748.8 million in loans were pledged as collateral to secure a credit facility of $517.8 million under a blanket lien, of which $107.5 million was outstanding at December 31, 2016, as represented in the table above. Additionally, of the total amount of the credit facility with the FHLB, $10.2 million is available as a line of credit.
During 2015, the Bank prepaid certain FHLB borrowings in an effort to lower the future overall cost of borrowings from the FHLB. Certain of these borrowings had prepayment incentive fees associated with them, while others contained prepayment penalties. The result of the prepayment of these borrowings was a $0.1 million gain on the extinguishment of debt, and $0.1 million in additional interest expense recorded during the year ended December 31, 2015.
Holding Company Line of Credit
In addition to the Bank's sources of liquidity, the Company has an unsecured revolving line of credit with a correspondent bank totaling $10.0 million, which provides an additional source of liquidity to the holding company. This line of credit is subject to annual renewal. The Company pays a 0.20% annual fee to maintain this credit facility, as well as a 0.25% annual rate on the unused portion of the line. Interest on borrowings is at prime, or at the Company's option, a fixed rate based on LIBOR.
Junior Subordinated Debentures
On October 27, 2006, the Company issued $8.2 million of floating rate junior subordinated debt securities to Heritage Oaks Capital Trust II, a statutory trust created under the laws of the State of Delaware. These debentures are subordinated to effectively all borrowings of the Company. The Company used the proceeds from these borrowings for general corporate purposes, which include among other things, capital contributions to the Bank, investments, payment of dividends, and repurchases of the Company's common stock. During 2015, the Company redeemed $3.0 million of the original $8.2 million issuance of junior subordinated debentures to Heritage Oaks Capital Trust II. In connection with this redemption, the Company realized a pre-tax gain on the extinguishment of debt in the amount of $0.5 million. The remaining outstanding debentures associated with Heritage Oaks Capital Trust II are callable by the Company at par. At December 31, 2016, the carrying value of these debentures was $5.2 million.
As part of the MISN Transaction in 2014, the Company assumed floating rate junior subordinated debt in the amount of $8.2 million. The trust preferred securities associated with these debentures were issued by Mission Community Capital Trust I and Santa Lucia Bancorp (CA) Capital Trust prior to the MISN Transaction. These debentures are effectively subordinated to all borrowings of the Company. At December 31, 2016, the carrying value of these borrowings was $5.3 million, which reflects purchase accounting fair value adjustments of $2.9 million, related to the MISN Transaction. These borrowings are callable by the Company at par.
Purchase accounting adjustments were based on current market rates for similar instruments at the time of the MISN Transaction, and are accreted into interest expense over the lives of the debentures. Accretion of the discount on the junior subordinated debt assumed in the MISN Transaction totaled $0.2 million for each of the years ended December 31, 2016, 2015 and 2014.
The following table provides detail concerning junior subordinated debentures outstanding at December 31, 2016:
As of December 31, 2016
Amount
Carrying
Current
Issue
Scheduled
Rate Type
(dollars in thousands)
Heritage Oaks Capital Trust II
$
$
27-Oct-06
Aug-37
Variable 3-month LIBOR + 1.72%
Mission Community Capital Trust I
$
$
14-Oct-03
Oct-33
Variable 3-month LIBOR + 2.95%
Santa Lucia Bancorp (CA) Capital Trust
$
$
28-Apr-06
Jul-36
Variable 3-month LIBOR + 1.48%
Pursuant to rules issued by the Federal Reserve Board, the Company is permitted to include junior subordinated debt in its determination of Tier I capital. Junior subordinated debt may not, however, constitute more than 25% of the Company's Tier I capital, subject to certain limitations. The Company was able to include $10.2 million and $10.0 million of junior subordinated debt in its Tier I capital for regulatory capital purposes as of December 31, 2016 and 2015, respectively. Please also see Note 14. Shareholders' Equity , of these consolidated financial statements for additional information concerning regulatory capital for the Company and the Bank.</t>
  </si>
  <si>
    <t>Employee Benefit Plans</t>
  </si>
  <si>
    <t>Note 12. Employee Benefit Plans
Salary Continuation Agreements and Bank Owned Life Insurance
The Company established salary continuation agreements with certain senior and executive officers, as authorized by the Board of Directors. As of the end of 2011, the Company elected to no longer enter into these type of agreements with new officers, but continues to honor the terms of the agreements in place as of that date. These agreements generally provide for annual cash payments for a period not to exceed 15 years, payable at age 60-65, depending on the agreement. In the event of death prior to retirement age, annual cash payments are made to the beneficiaries for a determined number of years. At December 31, 2016 and 2015, the Company's liability under these agreements was $2.4 million and $2.5 million, respectively, and is included in other liabilities in the Company's consolidated financial statements. For each of the years ended December 31, 2016, 2015 and 2014, expenses associated with the Company's salary continuation plans were $0.2 million.
The Company maintains bank owned life insurance policies, referred to as BOLI, which assist the Company in the offset of costs associated with salary continuation agreements. The carrying value of BOLI totaled $33.7 million and $32.9 million at December 31, 2016 and 2015, respectively. Earnings on BOLI for the years ended December 31, 2016, 2015 and 2014 were $1.2 million, $0.9 million, and $0.8 million, respectively. The increase in earnings on BOLI in 2016 can be attributed to a purchase of $7.5 million in additional BOLI policies during the fourth quarter of 2015. These additional purchases were made to help offset the cost of existing employee benefit plans, as well as to help protect the Company in the event of a loss of key management.
401(k) Savings Plan
The Company offers a savings plan for employees, which allows participants to make contributions by salary deferral in amounts up to the maximum amount specified pursuant to section 401(k) of the Internal Revenue Code. The Company matches employee contributions based on a prescribed formula and employees vest in the Company's contribution based on years of service. The Company incurred expenses associated with the plan of $0.4 million, $0.4 million, and $0.3 million for each of the years ended December 31, 2016, 2015 and 2014.</t>
  </si>
  <si>
    <t>Share-based Compensation Plans</t>
  </si>
  <si>
    <t>Note 13. Share-based Compensation Plans
As of December 31, 2016, the Company had one active share-based employee compensation plan, which was approved by the Company's shareholders in May 2015. This plan, referred to as the "2015 Equity Incentive Plan," authorizes the Company to grant various types of share-based compensation awards to the Company's employees and Board of Directors such as stock options, restricted stock awards, and restricted stock units. Under the 2015 Equity Incentive Plan a maximum of 2,500,000 shares of the Company's common stock may be issued. Shares issued under this plan, other than stock options and stock appreciation rights, are counted against the plan on a two shares for every one share actually issued basis. Awards that are cancelled, expired, forfeited, fail to vest, or otherwise result in issued shares not being delivered to the grantee, are again made available for the issuance of future share-based compensation awards. Additionally, under this plan, no one individual may be granted shares in aggregate that exceed more than 250,000 shares during any calendar year. The Company's Board of Directors may terminate the 2015 Equity Incentive Plan at any time, and for any reason before the plan expires on December 3, 2024.
The Company also has one non-active share-based compensation plan. This plan is referred to as the "2005 Equity Based Compensation Plan." As of December 31, 2016, no further grants can be made from this plan.
Restricted Stock Awards
The Company grants restricted stock periodically for the benefit of employees and to the members of the Board of Directors. Restricted stock awards typically vest ratably over a period of three to five years depending on the specific terms of the award. Restricted stock awards may be subject to the achievement of certain performance goals. Compensation costs related to restricted stock awards are recognized over the period the awards are expected to vest and are included in salaries and employee benefits. Compensation cost related to awards that are subject to performance conditions is recognized over the vesting period if the Company believes it is more likely than not that the performance conditions will be achieved. If the Company believes it is more likely than not that performance conditions will not be achieved, the Company ceases the accrual of compensation cost for the related award, and previously recognized compensation cost for the unvested portion of the award is reversed from earnings. The Company includes a forfeiture rate assumption in its accrual for compensation cost associated with restricted stock awards, which is based on the Company's historical experience with such awards.
The following table provides a summary of activity related to restricted stock awards granted for the year ended December 31, 2016:
Number of
Average Grant
Balance December 31, 2015
$
Granted
Vested
)
Forfeited
)
​
​
​
​
​
​
​
​
Balance December 31, 2016
$
​
​
​
​
​
​
​
​
​
​
​
​
​
​
​
​
Expected to vest as of December 31, 2016
$
Included in the table above are performance-based grants of restricted stock totaling 13,245 shares as of December 31, 2016.
Restricted Stock Units
Restricted stock units are granted periodically for the benefit of employees. Upon vesting, certain of these awards settle in shares of the Company's common stock, while others settle in cash. Awards that settle in shares of the Company's common stock are made to executive officers, while those that settle in cash are made to other officers of the Bank. The Company recognizes compensation cost associated with restricted stock units that settle in shares of the Company's common stock through charges to current period earnings, included in salaries and employee benefits, and a corresponding increase in additional paid in capital. Compensation cost for these awards is recognized ratably over the period in which the awards are expected to vest. For restricted stock units that settle in cash, the Company accrues a liability for the ultimate settlement of the award through charges to current period earnings, included in salaries and employee benefits. Compensation cost for these awards is recognized ratably over the period in which the awards are expected to vest. However, the ultimate settlement value of these awards and the related compensation cost may fluctuate, based on increases and decreases in the value of the Company's common stock over the vesting period.
Restricted stock units that settle in shares of the Company's common stock have vesting conditions which are based on pre-determined performance targets. Based on the achievement of these performance targets, the number of awards that vest can be adjusted upward to a maximum of 150% of the granted amount or downward to zero. Certain of the Company's performance based restricted stock units have performance targets based on the Company's return on average assets and total shareholder return over a specified period of time, relative to the Company's pre-determined peer group.
The grant date fair value of performance based restricted stock units that do not contain a market condition, such as those where vesting is based on return on average assets, is equivalent to the price of the Company's common stock on the date of grant. The Company incorporates a forfeiture rate assumption in its accrual for compensation cost for these awards, which is based on the Company's historical experience with similar awards. For awards that contain a market condition, the Company employs the use of a Monte Carlo simulation through an independent party to determine the grant date fair value of those awards. The Monte Carlo simulation estimates the grant date fair value of these awards using input assumptions similar to those in the Black-Scholes model, however it also incorporates into the grant date fair value calculation the probability that the performance targets will or will not be achieved.
The grant date fair value for restricted stock units that settle in cash is equivalent to the price of the Company's common stock on the date of grant.
The following table provides a summary of activity related to restricted stock units that settle in shares of the Company's common stock for the year ended December 31, 2016:
Settle in Stock
Shares
Average Grant
Balance, December 31, 2015
–
$
–
Granted
Forfeited
)
​
​
​
​
​
​
​
​
Balance, December 31, 2016
$
​
​
​
​
​
​
​
​
​
​
​
​
​
​
​
​
Expected to vest as of December 31, 2016
$
The following table provides a summary of activity related to restricted stock units that settle in cash for the year ended December 31, 2016:
Settle in Cash
Shares
Fair Value (1)
Balance, December 31, 2015
–
Granted
Forfeited
)
​
​
​
​
​
​
​
​
Balance, December 31, 2016
$
​
​
​
​
​
​
​
​
​
​
​
​
​
​
​
​
Expected to vest as of December 31, 2016
$
(1)
Represents the closing share price of the Company's common stock as of December 31, 2016. As of December 31, 2016, the accrued liability for restricted stock units expected to vest that settle in cash was approximately $0.2 million.
Stock Options
Stock options are granted periodically for the benefit of employees. The fair value of each stock option award is determined on the date of grant using the Black-Scholes option valuation model, which uses assumptions such as expected volatility of the Company's common stock, expected term of the option, expected dividend yield on the Company's common stock, and the expected risk free rate of interest. Expectations for volatility are based on the historical volatility of the Company's common stock. The Company estimates forfeiture rates based on historical option exercise and termination experience for its employees. The Company recognizes share-based compensation costs ratably over the vesting period of the award, which is typically a period of three to five years.
The following table provides a summary of activity related to stock options as well as information related to stock options that have vested or are expected to vest and exercisable as of and for the year ended December 31, 2016:
Options Outstanding
Number
Weighted
Average
Average
Balance, December 31, 2015
$
Granted
Forfeited
)
Exercised
)
​
​
​
​
​
​
​
​
​
​
​
​
​
​
Balance, December 31, 2016
$
$
​
​
​
​
​
​
​
​
​
​
​
​
​
​
​
​
​
​
​
​
​
​
​
​
​
​
​
​
Exercisable December 31, 2016
$
$
Vested and expected to vest as of December 31, 2016
$
$
The total intrinsic value, the amount by which the stock price exceeded the exercise price on the date of exercise, of options exercised in all plans during the years ended December 31, 2016, 2015, and 2014 was $0.5 million, $0.2 million and $0.2 million, respectively. The tax benefit related to the exercise of stock options and disqualifying dispositions on the exercise of incentive stock options was $0.1 million and $0.1 million for the years ended December 31, 2016 and 2015. Tax benefits recognized on the exercise of options and disqualifying dispositions were not material for the year ended December 31, 2014.
The following table presents the assumptions used in the calculation of the weighted average fair value of options granted at various dates during the years ended December 31, 2016, 2015 and 2014:
For the Years Ended
2016
2015
2014
Expected volatility
Expected term (years)
Dividend yield
Risk free rate
​
​
​
​
​
​
​
​
​
​
​
Weighted-average grant date fair value
$
$
$
​
​
​
​
​
​
​
​
​
​
​
​
​
​
​
​
​
​
​
​
​
​
Share-Based Compensation Expense
The following table provides a summary of the expense the Company recognized related to share-based compensation awards, as well as the remaining expense associated with those awards as of and for the years ended December 31, 2016, 2015 and 2014:
For the Years Ended
2016
2015
2014
(dollars in thousands)
Compensation expense:
Stock options
$
$
$
Restricted stock awards
Restricted stock units (1)
–
–
​
​
​
​
​
​
​
​
​
​
​
Total
$
$
$
​
​
​
​
​
​
​
​
​
​
​
​
​
​
​
​
​
​
​
​
​
​
Unrecognized compensation expense:
Stock options
$
$
$
Restricted stock awards
Restricted stock units
–
–
​
​
​
​
​
​
​
​
​
​
​
Total
$
$
$
​
​
​
​
​
​
​
​
​
​
​
​
​
​
​
​
​
​
​
​
​
​
(1)
For the year ended December 31, 2016, expense for restricted stock units consisted of $224 thousand for restricted stock units that settle in cash, and $48 thousand for restricted stock units that settle in shares of the Company's common stock. The Company recorded no expense for restricted stock units for the years ended December 31, 2015 and 2014.
At December 31, 2016, compensation expense related to unvested stock options, restricted stock awards and restricted stock units is expected to be recognized over 2.0 years, 1.7 years and 2.3 years respectively.</t>
  </si>
  <si>
    <t>Note 14. Shareholders' Equity
Preferred Stock
Under its Amended Articles of Incorporation, the Company is authorized to issue up to 5,000,000 shares of preferred stock, in one or more series, having such voting powers, designations, preferences, rights, qualifications, limitations and restrictions as determined by the Board of Directors.
On June 4, 2015, the holder of the Company's Series C Convertible Perpetual Preferred Stock ("Series C Preferred Stock") completed the exchange of its remaining 348,697 shares of Series C Preferred Stock outstanding for shares of the Company's common stock on a one-for-one exchange ratio basis. The exchange was pursuant to terms of an Exchange Agreement between the Company and the holder of the Series C Preferred Stock entered into on October 29, 2014, which was subsequently amended on December 22, 2014 allowing for an initial exchange of 840,841 Series C Preferred Stock that took place on December 24, 2014. As of December 31, 2015, there were no remaining shares of the Company's Series C Preferred Stock issued and outstanding.
On the date the Company made a firm commitment to issue the Series C Preferred Stock, the fair market value of the Company's common stock was higher than the conversion price of $3.25 per share of the Series C Preferred Stock. As a result, the Series C Preferred Stock was issued with a beneficial conversion feature associated with it. In connection with each exchange of Series C Preferred Stock, the Company recorded charges to retained earnings of $70 thousand and $168 thousand during the years ended December 31, 2015 and 2014, respectively.
Cash Dividends
During the years ended December 31, 2016 and 2015, the Company paid dividends on its common stock totaling $0.24 per share and $0.23 per share, respectively. The holder of the Company's Series C Preferred Stock, which was outstanding through June 2015, participated in these dividends during the period of time the Series C Preferred Stock was outstanding.
As discussed in Note 25. Subsequent Events , of these consolidated financial statements, On January 25, 2017, the Company's Board of Directors declared a cash dividend of $0.06 per share, payable on February 28, 2017, to shareholders of the Company's common stock as of February 15, 2017.
See also Note 15. Restrictions on Transfers of Funds to Parent , of these consolidated financial statements for additional information on limitations on dividends on common stock.
Stock Repurchase Program
On July 22, 2016, the Company announced it had amended its previously announced program for the repurchase of up to $5.0 million of its outstanding common stock pursuant to a written plan compliant with Rule 10b5-1 and Rule 10b-18. Under the amended program, repurchase activity was able to commence on August 6, 2016 and could continue until February 8, 2017, the program's new expiration date, or expire earlier upon the completion of the repurchase of $5.0 million of the Company's common stock in addition to what had already been purchased under the program, as well as under certain other circumstances as set forth in the amended program. The Company had no obligation to repurchase any shares under this program, and was able to suspend or discontinue it at any time. All shares repurchased as part of the repurchase program were cancelled, and therefore no longer available for reissuance.
During the year ended December 31, 2016, the Company repurchased and cancelled 226,170 shares of its common stock at an aggregate cost of $1.6 million, or $7.23 per share. As of December 31, 2016, the Company had repurchased and cancelled a total of 281,598 shares of its common stock under this plan at an aggregate total cost of $2.1 million or $7.28 per share. Repurchases of the Company's common stock were made pursuant to a written plan compliant with Rule 10b5-1 and Rule 10b-18.
On December 13, 2016, the Company's previously announced stock repurchase plan for the repurchase of up to $5.0 million of its outstanding common stock pursuant to a written plan compliant with Rule 10b5-1 and Rule 10b-18, automatically terminated pursuant to its terms as a result of the public announcement of the Merger Agreement, whereby the Company has agreed to be merged with and into Pacific Premier Bancorp, Inc. Please also see Note 2. Merger Agreement , of these consolidated financial statements, for additional information concerning the Merger Agreement.
Regulatory Capital
Capital ratios for commercial banks in the United States are generally calculated using four different formulas. These calculations are referred to as the "Leverage Ratio," and three "risk-based" calculations known as: "Common Equity Tier I Capital Ratio," "Tier One Risk Based Capital Ratio" and "Total Risk Based Capital Ratio." These metrics were developed through joint efforts of banking authorities from different countries around the world. The standards are based on the premise that different types of assets have different levels of risk associated with them and take into consideration the off-balance sheet exposures of banks when assessing capital adequacy.
The Bank seeks to maintain strong levels of capital in order to generally be considered "well-capitalized" under the Prompt Corrective Action framework as determined by regulatory agencies. The Company's potential sources of capital include retained earnings and the issuance of equity, while the Bank's primary sources of capital include retained earnings and capital contributions from Bancorp.
At December 31, 2016 and 2015, the most recent regulatory notifications categorized the Bank as well capitalized under the regulatory framework for prompt corrective action. There are no conditions or events since that notification that management believes have changed that categorization. Management believes as of December 31, 2016, the Company and the Bank meet all capital adequacy requirement to which they are subject.
In 2013, the Board of Governors of the Federal Reserve System ("FRB"), the FDIC, and the Office of the Comptroller of the Currency ("OCC") issued final rules under Basel III (the "Basel III Capital Rules"), establishing a new comprehensive framework for regulatory capital for U.S. banking organizations. These rules implement the Basel Committee's December 2010 proposed framework, certain provisions of the Dodd-Frank Act, and revise the risk-based capital requirements applicable to bank-holding companies, and depository institutions, including the Company. These rules became effective for the Company on January 1, 2015, and are subject to phase-in periods for certain of their components through 2019.
The significant changes outlined under the Basel III Capital Rules that are applicable to the Company and the Bank include:
•
A Common Equity Tier I ("CET I") capital measure, with a minimum ratio requirement of 4.5% CET I to risk-weighted assets, and for Prompt Corrective Action purposes 6.5% or greater to generally be considered "well-capitalized."
•
The capital conservation buffer is determined in addition to CET I of: 0.625% for 2016; 1.25% for 2017; 1.875% for 2018; and 2.5% for 2019. The capital conservation buffer began phasing-in on January 1, 2016.
•
The exclusion from CET I of certain items on a phased-in basis, such as deferred tax assets and intangible assets. For 2016, certain deferred tax assets and intangible assets are phased-out of CET I at a rate of 60%, compared to 40% for 2015.
When Basel III Capital Rules are fully phased-in on January 1, 2019, the Company and the Bank will also be required to maintain a 2.5% "capital conservation buffer," which is designed to absorb losses during periods of economic stress. This capital conservation buffer will be comprised entirely of CET I, and will be in addition to minimum risk-weighted asset ratios outlined under the Basel III Capital Rules. If a banking organization fails to hold capital above minimum capital ratios, including the capital conservation buffer, it will be subject to certain restrictions on capital distributions and discretionary bonus payments.
The following table sets forth the Company's and the Bank's regulatory capital ratios, including those applicable following the implementation of Basel III Capital Rules on January 1, 2015:
Actual
Capital Needed For
Capital Needed
Capital
Ratio
Capital
Ratio
Capital
Ratio
(dollars in thousands)
As of December 31, 2016
Total capital to risk-weighted assets:
Company
$
$
N/A
N/A
Heritage Oaks Bank
$
$
$
Tier I capital to risk-weighted assets:
Company
$
$
N/A
N/A
Heritage Oaks Bank
$
$
$
Tier I capital to average assets:
Company
$
$
N/A
N/A
Heritage Oaks Bank
$
$
$
Common Equity Tier I capital:
Company
$
$
N/A
N/A
Heritage Oaks Bank
$
$
$
As of December 31, 2015
Total capital to risk-weighted assets:
Company
$
$
N/A
N/A
Heritage Oaks Bank
$
$
$
Tier I capital to risk-weighted assets:
Company
$
$
N/A
N/A
Heritage Oaks Bank
$
$
$
Tier I capital to average assets:
Company
$
$
N/A
N/A
Heritage Oaks Bank
$
$
$
Common Equity Tier I capital:
Company
$
$
N/A
N/A
Heritage Oaks Bank
$
$
$
(1) On a fully phased-in basis, effective January 1, 2019, under Basel III Capital rules, minimum capital ratios will be as follows: Common Equity Tier I capital: 7.0%; Leverage ratio: 6.5%; Tier I capital: 8.5%; Total risk-based capital: 10.5%.
(2) Reflects minimum threshold to be considered "well capitalized" under the Prompt Corrective Action framework, specific to depository institutions.
As of December 31, 2016 and 2015, the Company was able to include $10.2 million and $10.0 million of junior subordinated debt in its Tier I capital for regulatory capital purposes.</t>
  </si>
  <si>
    <t>Restriction on Transfers of Funds to Parent</t>
  </si>
  <si>
    <t>Note 15. Restriction on Transfers of Funds to Parent
There are legal limitations on the ability of the Bank to provide funds to the Bancorp, which may be used for, among other things, holding Company operating costs, and the payment of dividends to the holders of the Company's common stock. Under certain circumstances, the Bank may need to seek approval from the DBO prior to paying any dividends to the Bancorp. Additionally, Section 23A of the Federal Reserve Act restricts the Bank from extending credit to the Bancorp and other affiliates amounting to more than 20 percent of its contributed capital and retained earnings.</t>
  </si>
  <si>
    <t>Earnings Per Share</t>
  </si>
  <si>
    <t>Note 16. Earnings Per Share
The following tables set forth the number of shares used in the calculation of both basic and diluted earnings per common share:
For the Years Ended December 31,
2016
2015
2014
Net
Shares
Net
Shares
Net
Shares
(dollars in thousands, except per share data)
Net income
$
$
$
Less: dividends and accretion on preferred stock
–
)
)
Less: net income allocated to participating securities
)
)
)
​
​
​
​
​
​
​
​
​
​
​
​
​
​
​
​
​
​
​
​
Net income allocated to common shareholders
$
$
$
​
​
​
​
​
​
​
​
​
​
​
​
​
​
​
​
​
​
​
​
​
​
​
​
​
​
​
​
​
​
​
​
​
​
​
​
​
​
​
​
Weighted average shares outstanding
Basic earnings per common share
$
$
$
​
​
​
​
​
​
​
​
​
​
​
​
​
​
​
​
​
​
​
​
​
​
​
​
​
​
​
​
​
​
​
​
​
​
​
​
​
​
​
​
Dilutive effect of share-based compensation awards
​
​
​
​
​
​
​
​
​
​
​
​
​
​
​
​
​
​
​
​
Weighted average diluted shares outstanding
​
​
​
​
​
​
​
​
​
​
​
​
​
​
​
​
​
​
​
​
​
​
​
​
​
​
​
​
​
​
​
​
​
​
​
​
​
​
​
​
Diluted earnings per common share (1)
$
$
$
​
​
​
​
​
​
​
​
​
​
​
​
​
​
​
​
​
​
​
​
​
​
​
​
​
​
​
​
​
​
​
​
​
​
​
​
​
​
​
​
(1)
For the year ended December 31, 2015, diluted EPS as presented under the two-class method is $0.44 per share ($0.443 per share when extended), compared to $0.45 per share ($0.445 per share when extended) as presented last year. This change in rounding is due to the application of the two-class method for presenting EPS, where an allocation of $83 thousand in earnings for the year ended December 31, 2015 is made to participating securities, which represent restricted stock awards.
For the years ended December 31, 2016, 2015 and 2014, common stock equivalents associated primarily with stock options, totaling approximately 62,000 shares, 120,000 shares and 99,000 shares, respectively, were excluded from the calculation of diluted earnings per share, as their impact would be anti-dilutive.</t>
  </si>
  <si>
    <t>Derivative Instruments</t>
  </si>
  <si>
    <t>Note 17. Derivative Instruments
From time to time, the Company enters into interest rate swap agreements with certain borrowers to assist them in mitigating their interest rate risk exposure associated with the loans they have with the Company. At the same time, the Company enters into identical interest rate swap agreements with another financial institution to mitigate the Company's interest rate risk exposure associated with the swap agreements it enters into with its borrowers. At December 31, 2016, the Company had swaps with matched terms with an aggregate notional amount of $92.7 million the fair value of swap assets and swap liabilities were $1.4 million, respectively. The fair values of these swaps are recorded as components of other assets and other liabilities in the Company's consolidated balance sheet. Changes in the fair value of these swaps, which occur due to changes in interest rates, are recorded in the Company's income statement as a component of non-interest income. Since the terms of the swap agreements between the Company and its borrowers have been matched with the terms of swap agreements with another financial institution, the adjustments for the change in their fair value offset each other in non-interest income.
Although changes in the fair value of swap agreements between the Company and borrowers and the Company and other financial institutions offset each other, changes in the credit risk of these counterparties may result in a difference in the fair value of these swap agreements. Offsetting swap agreements the Company has with other financial institutions are collateralized with cash, and swap agreements with borrowers are secured by the collateral arrangements for the underlying loans these borrowers have with the Company. During the year ended December 31, 2016, there were no losses recorded on swap agreements, attributable to the change in credit risk associated with a counterparty. All interest rate swap agreements entered into by the Company as of December 31, 2016 are not designated as hedging instruments.
The following table summarizes the Company's derivative instruments, included in "other assets" and "other liabilities" in the consolidated balance sheet, as of December 31, 2016:
December 31, 2016
Derivative Assets
Derivative Liabilities
Notional
Fair Value
Notional
Fair Value
(dollars in thousands)
Derivative instruments not designated as hedging instruments:
Interest rate swap contracts – pay floating, receive fixed
$
–
$
–
$
$
Interest rate swap contracts – pay fixed, receive floating
–
–
​
​
​
​
​
​
​
​
​
​
​
​
​
​
Total
$
$
$
$
​
​
​
​
​
​
​
​
​
​
​
​
​
​
​
​
​
​
​
​
​
​
​
​
​
​
​
​
The Company was not party to any swap agreements as of December 31, 2015.</t>
  </si>
  <si>
    <t>Balance Sheet Offsetting</t>
  </si>
  <si>
    <t>Note 18. Balance Sheet Offsetting
Derivative financial instruments may be eligible for offset in the consolidated balance sheets,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As such, these instruments have been excluded from the table below.
Financial instruments that are eligible for offset in the consolidated balance sheet as of December 31, 2016 are presented in the table below:
Gross Amounts Not Offset in the Consolidated Balance Sheets
Gross Amounts
Gross Amounts
Net Amounts
Financial
Cash
Net Amount
(dollars in thousands)
December 31, 2016
Financial assets:
Derivatives not designated as hedging instruments
$
$
–
$
$
)
$
$
​
​
​
​
​
​
​
​
​
​
​
​
​
​
​
​
​
​
​
​
Total
$
$
–
$
$
)
$
$
​
​
​
​
​
​
​
​
​
​
​
​
​
​
​
​
​
​
​
​
​
​
​
​
​
​
​
​
​
​
​
​
​
​
​
​
​
​
​
​
(1) Represents cash collateral held with counterparty bank.
There were no financial assets or liabilities eligible for offset as of December 31, 2015.</t>
  </si>
  <si>
    <t>Commitments and Contingencies</t>
  </si>
  <si>
    <t>Note 19. Commitments and Contingencies
In the normal course of business, various claims and lawsuits are brought by and against the Company. In the opinion of management and the Company's legal counsel, the disposition of all pending or threatened proceedings will not have a material effect on the Company's consolidated financial statements.
Commitments to Extend Credit
In the normal course of business, the Bank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mpany's consolidated financial statements. Commitments to extend credit are agreements to lend to a customer as long as there is no violation of any condition established in the contract. Standby letters of credit are conditional commitments to guarantee the performance of a Bank customer to a third party. Since many of the commitments and standby letters of credit are expected to expire without being drawn upon, the total amounts do not necessarily represent future cash requirements. Management evaluates each customer's credit worthiness on a case-by-case basis, and determines the amount of collateral deemed adequate to secure the loan, if collateral security is determined to be necessary for the particular loan. The Bank's exposure to loan loss in the event of nonperformance on commitments to extend credit and standby letters of credit is represented by the contractual amount of those instruments. The Bank uses the same credit policies in making commitments as it does for loans reflected in the Company's consolidated financial statements.
The Company had the following outstanding financial commitments as of December 31, 2016 and 2015:
December 31,
December 31,
(dollars in thousands)
Commitments to extend credit
$
$
Standby letters of credit (1)
​
​
​
​
​
​
​
​
Total commitments and standby letters of credit
$
$
​
​
​
​
​
​
​
​
​
​
​
​
​
​
​
​
(1) Includes a standby letter of credit to one customer in the amount of $10.2 million and $10.4 million at December 31, 2016 and 2015.
Commitments to extend credit and standby letters of credit are made at both fixed and variable rates of interest. At December 31, 2016, the Company had $31.2 million in fixed rate commitments and $245.0 million in variable rate commitments.
Other Commitments
The following table provides a summary of the future minimum required contractual payments the Bank is expected to make based upon obligations at December 31, 2016:
Less Than
One to Three
Three to Five
More than
December 31,
December 31,
(dollars in thousands)
Deposits (1)
$
$
$
$
$
$
FHLB advances and other borrowings
Operating lease obligations
Salary continuation payments
Junior subordinated debentures
–
–
–
​
​
​
​
​
​
​
​
​
​
​
​
​
​
​
​
​
​
​
​
Total obligations
$
$
$
$
$
$
​
​
​
​
​
​
​
​
​
​
​
​
​
​
​
​
​
​
​
​
​
​
​
​
​
​
​
​
​
​
​
​
​
​
​
​
​
​
​
​
(1)
Deposits with no stated maturity of $1.4 billion are included in amounts due less than one year.
The Company has leases that contain options to extend for periods from five to seven years. Options to extend which have been exercised and the related lease commitments are included in the table above. Total rent expense charged for leases during the reporting periods ended December 31, 2016, 2015 and 2014, were approximately $1.5 million, $1.6 million and $1.8 million, respectively.
In connection with the $13.5 million outstanding contractual balance of debt securities issued to Heritage Oaks Capital Trust II, Mission Community Capital Trust I, and Santa Lucia Bancorp (CA) Capital Trust, the Company is the full and unconditional guarantor of distributions of the issuing trusts. There are no Special Purpose Entity ("SPE") trusts, corporations, or other legal entities established by the Company which reside off-balance sheet. There are no other off-balance sheet items other than the aforementioned items related to letter of credit accommodations and undisbursed loan commitments. Management is not aware of any other off-balance sheet arrangements that have or are reasonably likely to have a current or future effect on the Company's financial condition, results of operations, liquidity, capital expenditures or capital resources that would be material to investors.</t>
  </si>
  <si>
    <t>Related Party Transactions</t>
  </si>
  <si>
    <t>Note 20. Related Party Transactions
The Bank has entered into loan and deposit transactions with certain directors and executive officers of the Bank and the Company. These loans were made and deposits were taken in the ordinary course of business. The following table sets forth loans made to directors and executive officers of the Company as of December 31, 2016:
For the Year Ended
(dollars in thousands)
Outstanding balance, beginning of year
$
Additions
Repayments
)
​
​
​
​
​
Outstanding balance, end of year
$
​
​
​
​
​
​
​
​
​
​
Deposits from related parties held by the Bank at December 31, 2016 and 2015 amounted to $7.2 million and $21.7 million, respectively.
In addition to the loan and deposit relationships noted above, the Company paid firms affiliated with certain of its directors for facility rent and legal consultation fees. These payments totaled $1 thousand, $151 thousand, and $255 thousand for the years ended December 31, 2016, 2015 and 2014, respectively.</t>
  </si>
  <si>
    <t>Restructuring Activities</t>
  </si>
  <si>
    <t>Note 21. Restructuring Activities
In conjunction with the MISN Transaction described in Note 3. Business Combination , of these consolidated financial statements, the Company initiated a restructuring and integration plan which resulted in additional non-interest expenses during 2014. These additional costs were attributable to the integration of MISN systems into the Company's systems, the elimination of owned and leased facilities and related fixed assets, contract cancellation costs of duplicative systems and services, and termination benefits paid to employees displaced as a result of the MISN Transaction and for retention of key employees through integration-related milestone dates.
The following table provides a summary of the costs associated with the restructuring and integration plan for the years ended December 31, 2016, 2015 and 2014:
For the Years Ended
2016
2015
2014
(dollars in thousands)
System integration
$
–
$
–
$
Fixed asset consolidation
–
Contract cancellation costs
)
)
Employee termination and retention
–
–
​
​
​
​
​
​
​
​
​
​
​
Total restructuring costs
$
)
$
)
$
​
​
​
​
​
​
​
​
​
​
​
​
​
​
​
​
​
​
​
​
​
​
The following table summarizes the change in the accrued liability related to the Company's restructuring and integration plan associated with the MISN Transaction for the years ended December 31, 2016, 2015 and 2014:
For the Years Ended
2016
2015
(dollars in thousands)
Balance, beginning of period
$
$
New charges (1)
–
–
Cash payments
)
)
Other adjustments (2)
)
)
​
​
​
​
​
​
​
​
Balance, end of period
$
–
$
​
​
​
​
​
​
​
​
​
​
​
​
​
​
​
​
(1) Represents initial charges the Company incurred related to the restructuring and integration plan associated with the MISN Transaction.
(2) Adjustments related to previously accrued amounts associated with planned staff reduction, contract terminations, and other adjustments.</t>
  </si>
  <si>
    <t>Regulatory Matters</t>
  </si>
  <si>
    <t>Note 22. Regulatory Matters
Termination of BSA/AML Consent Order
On November 29, 2016, the Bank announced the termination by the Federal Deposit Insurance Corporation ("FDIC") and California Department of Business Oversight ("DBO") of the BSA/AML Consent Order issued by the FDIC and DBO on November 5, 2014 relating to the Bank's Bank Secrecy Act compliance program.</t>
  </si>
  <si>
    <t>Parent Company Financial Information</t>
  </si>
  <si>
    <t>Note 23. Parent Company Financial Information
Heritage Oaks Bancorp
Condensed Balance Sheets
December 31,
2016
2015
(dollars in thousands)
Assets
Cash
$
$
Prepaid and other assets
Investment in subsidiary
​
​
​
​
​
​
​
​
Total assets
$
$
​
​
​
​
​
​
​
​
​
​
​
​
​
​
​
​
Liabilities
Junior subordinated debentures
$
$
Other liabilities
​
​
​
​
​
​
​
​
Total liabilities
Shareholders' Equity
Common stock
Additional paid in capital
Retained earnings
Accumulated other comprehensive (loss) income
)
​
​
​
​
​
​
​
​
Total shareholders' equity
​
​
​
​
​
​
​
​
Total liabilities and shareholders' equity
$
$
​
​
​
​
​
​
​
​
​
​
​
​
​
​
​
​
Heritage Oaks Bancorp
Condensed Statements of Income
For the Years Ended
2016
2015
2014
(dollars in thousands)
Income
Dividends from subsidiaries
$
$
$
Gain on extinguishment of debt
–
–
Interest income
Loss on sale of investment securities
)
–
–
​
​
​
​
​
​
​
​
​
​
​
Total income
​
​
​
​
​
​
​
​
​
​
​
Expense
Interest expense
Share-based compensation
Other professional fees and outside services
​
​
​
​
​
​
​
​
​
​
​
Total expense
​
​
​
​
​
​
​
​
​
​
​
Income before income tax benefit and equity in undistributed earnings of subsidiaries
Income tax benefit
)
)
)
​
​
​
​
​
​
​
​
​
​
​
Net income before equity in undistributed earnings of subsidiaries
Equity in undisbursed income of subsidiaries
)
Dividends and accretion on preferred stock
–
)
)
​
​
​
​
​
​
​
​
​
​
​
Net income available to common shareholders
$
$
$
​
​
​
​
​
​
​
​
​
​
​
​
​
​
​
​
​
​
​
​
​
​
Heritage Oaks Bancorp
Condensed Statements of Comprehensive Income
For the Years Ended
2016
2015
2014
(dollars in thousands)
Net income
$
$
$
Other comprehensive income, net of tax:
Unrealized holding (losses) gains on securities arising during the period
)
)
Reclassification for net gains on investments included in net income
)
)
)
​
​
​
​
​
​
​
​
​
​
​
Other comprehensive (loss) income, before income tax (benefit) expense
)
)
Income tax (benefit) expense related to items of other comprehensive income
)
)
​
​
​
​
​
​
​
​
​
​
​
Other comprehensive (loss) income
)
)
​
​
​
​
​
​
​
​
​
​
​
Comprehensive income
$
$
$
​
​
​
​
​
​
​
​
​
​
​
​
​
​
​
​
​
​
​
​
​
​
Heritage Oaks Bancorp
Condensed Statements of Cash Flows
For the Years Ended
2016
2015
2014
(dollars in thousands)
Cash flows from operating activities:
Net income
$
$
$
Adjustments to reconcile net income to net cash used in operating activities:
Share-based compensation expense
Amortization of premium on borrowings
Loss on sale of other investments
–
–
Gain on extinguishment of debt
–
)
–
Undistributed (income) loss of subsidiaries
)
)
Decrease (increase) in other assets and other liabilities, net
)
​
​
​
​
​
​
​
​
​
​
​
Net cash provided by operating activities
Cash flows from investing activities:
Sale of other investments
–
–
Cash acquired in MISN Transaction, net
–
–
)
Proceeds from the sale of assets
–
–
Other
–
–
)
​
​
​
​
​
​
​
​
​
​
​
Net cash provided by (used in) investing activities
–
)
Cash flows from financing activities:
Proceeds from the exercise of options
Repurchase of common stock
)
)
)
Decrease in junior subordinated debentures
–
)
–
Dividends paid
)
)
)
Stock issuance costs
–
–
)
​
​
​
​
​
​
​
​
​
​
​
Net cash used in financing activities
)
)
)
​
​
​
​
​
​
​
​
​
​
​
Net increase (decrease) in cash and cash equivalents
)
Cash and cash equivalents, beginning of year
​
​
​
​
​
​
​
​
​
​
​
Cash and cash equivalents, end of year
$
$
$
​
​
​
​
​
​
​
​
​
​
​
​
​
​
​
​
​
​
​
​
​
​</t>
  </si>
  <si>
    <t>Quarterly Financial Information (unaudited)</t>
  </si>
  <si>
    <t>Note 24. Quarterly Financial Information (unaudited)
The following table provides a summary of results for the periods indicated:
For the Quarters Ended,
Q4
Q3
Q2
Q1
Q4
Q3
Q2
Q1
(dollars in thousands, except per share data)
Interest income
$
$
$
$
$
$
$
$
Net interest income
Provision for loan and lease losses
)
–
)
–
–
–
–
–
Non-interest income
Non-interest expense
​
​
​
​
​
​
​
​
​
​
​
​
​
​
​
​
​
​
​
​
​
​
​
​
​
​
Income before provision for income taxes
​
​
​
​
​
​
​
​
​
​
​
​
​
​
​
​
​
​
​
​
​
​
​
​
​
​
Net income
​
​
​
​
​
​
​
​
​
​
​
​
​
​
​
​
​
​
​
​
​
​
​
​
​
​
Dividends and accretion on preferred stock
–
–
–
–
–
–
–
​
​
​
​
​
​
​
​
​
​
​
​
​
​
​
​
​
​
​
​
​
​
​
​
​
​
Net income available to common shareholders
$
$
$
$
$
$
$
$
​
​
​
​
​
​
​
​
​
​
​
​
​
​
​
​
​
​
​
​
​
​
​
​
​
​
​
​
​
​
​
​
​
​
​
​
​
​
​
​
​
​
​
​
​
​
​
​
​
​
​
​
Earnings Per Common Share
Basic
$
$
$
$
$
$
$
$
Diluted
$
$
$
$
$
$
$
$
Dividends Declared Per Common Share
$
$
$
$
$
$
$
$</t>
  </si>
  <si>
    <t>Subsequent Events</t>
  </si>
  <si>
    <t>Note 25. Subsequent Events
Termination of Mortgage Banking Business
In January 2017, the Company's Management and Board of Directors decided to discontinue activities related to the consumer mortgage banking business, effective February 1, 2017. The discontinuation of the consumer mortgage banking business will not involve a sale of assets, but rather the discontinuation of originating and selling consumer mortgage loans. The Company will however continue to offer home equity lines of credit and home equity loans. For the year ended December 31, 2016 revenues from mortgage banking activities totaled approximately $3.4 million and non-interest expenses attributable to mortgage banking activities totaled approximately $3.2 million.
Dividend Declaration
On January 25, 2017, the Company's Board of Directors declared a cash dividend of $0.06 per share, payable on February 28, 2017, to shareholders of the Company's common stock as of February 15, 2017.</t>
  </si>
  <si>
    <t>Summary of Significant Accounting Policies (Policies)</t>
  </si>
  <si>
    <t>Nature of Operations</t>
  </si>
  <si>
    <t>Nature of Operations
Heritage Oaks Bancorp ("Bancorp") is a California corporation organized in 1994, and is the holding company for Heritage Oaks Bank (the "Bank"), which opened for business in 1983. The Bank, which is the Company's sole operating subsidiary, operates branches within San Luis Obispo and Santa Barbara Counties and has a loan production office in Ventura County. The Bank offers traditional banking products such as checking, savings, money market accounts and certificates of deposit, as well as mortgage, commercial, and consumer loans to customers who are predominately small to medium-sized businesses and to individuals. As such, the Company is subject to a concentration risk associated with its banking operations in San Luis Obispo and Santa Barbara Counties, and to a lesser degree Ventura County. No one customer accounts for more than 10% of revenue or assets in any period presented and the Company has no assets nor does it generate any revenue from outside of the United States. While the chief decision-makers of the Company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Principles of Consolidation</t>
  </si>
  <si>
    <t>Principles of Consolidation
The consolidated financial statements of the Company include the accounts of the holding company ("Bancorp") and its wholly owned subsidiaries, the Bank and CCMS Systems, Inc. (an inactive entity). All material intercompany balances and transactions have been eliminated.</t>
  </si>
  <si>
    <t>Reclassifications</t>
  </si>
  <si>
    <t>Reclassifications
Certain amounts in the 2014 and 2015 consolidated financial statements have been reclassified to conform to the 2016 presentation. These reclassifications did not have any effect on the prior years' reported net income or shareholders' equity.</t>
  </si>
  <si>
    <t>Investment in Non-Consolidated Subsidiaries</t>
  </si>
  <si>
    <t>Investment in Non-Consolidated Subsidiaries
The Company accounts for its investment in Heritage Oaks Capital Trust II, Mission Community Capital Trust I, and Santa Lucia Bancorp (CA) Capital Trust, as unconsolidated subsidiaries using the equity method of accounting, as the Company is not the primary beneficiary of the trust. Mission Community Capital Trust I and Santa Lucia Bancorp (CA) Capital Trust were acquired as part of the acquisition of Mission Community Bancorp on February 28, 2014. The sole purpose of each of these trusts is for the issuance of trust preferred securities.</t>
  </si>
  <si>
    <t>Use of Estimates in the Preparation of Consolidated Financial Statements</t>
  </si>
  <si>
    <t>Use of Estimates in the Preparation of Consolidated Financial Statements
The accounting and reporting policies of the Company conform to accounting principles generally accepted in the United States of America ("U.S. GAAP") and to general practices within the banking industry. In order to prepare the consolidated financial statements in conformity with U.S. GAAP, management is required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loan and lease losses, the valuation of real estate acquired through foreclosure, the carrying value of the Company's deferred tax assets and estimates used in the determination of the fair value of certain financial instruments.
In connection with the determination of the allowance for loan and lease losses and the value of foreclosed real estate, management obtains independent appraisals for significant properties. While management uses available information to recognize losses on loans and leases, and foreclosed real estate and collateral, future additions to the allowance for loan and lease losses may be necessary based on changes in local economic conditions. In addition, regulatory agencies, as an integral part of their examination process, periodically review the Company's allowance for loan and lease losses and foreclosed real estate.
These agencies may require the Company to recognize additions to the allowance for loan and lease losses based on their judgments about information available to them at the time of their examination. Because of these factors, it is reasonably possible that the allowance for loan and lease losses and foreclosed real estate may change in future periods. See also Note 6. Loans and Allowance for Loan and Lease Losses , of these consolidated financial statements.
The Company uses an estimate of its future earnings in determining if it is more likely than not that the carrying value of its deferred tax assets will be realized over the period they are expected to reverse. If based on all available evidence, the Company believes that a portion or all of its deferred tax assets will not be realized; a valuation allowance may be established. See also Note 8. Income Taxes , of these consolidated financial statements.
The degree of judgment utilized in measuring the fair value of financial instruments, and assets and liabilities acquired in business combinations generally correlates to the level of pricing observability. Financial instruments, and acquired assets and liabilities with readily available active quoted prices or for which fair value can be measured from actively quoted prices generally will have a higher degree of observable pricing and a lesser degree of judgment utilized in measuring fair value. Conversely, financial instruments, and acquired assets and liabilities rarely traded or not quoted will generally have little or no observable pricing and a higher degree of judgment is utilized in measuring the fair value. Observable pricing is impacted by a number of factors, including the type of asset or liability, whether the asset or liability is new to the market and not yet established, and the characteristics specific to the transaction. See also Note 3. Business Combination , and Note 4. Fair Value of Assets and Liabilities , of these consolidated financial statements.</t>
  </si>
  <si>
    <t>Business Combinations and Related Matters</t>
  </si>
  <si>
    <t>Business Combinations and Related Matters
Business combinations are accounted for under the acquisition method of accounting in accordance with ASC 805, Business Combinations .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 The Company applied this guidance to the acquisition of Mission Community Bancorp that was consummated on February 28, 2014.</t>
  </si>
  <si>
    <t>Recent Accounting Guidance Adopted</t>
  </si>
  <si>
    <t>Recent Accounting Guidance Adopted
In September, 2015, the Financial Accounting Standards Board ("FASB") issued ASU No. 2015-16, Simplifying the Accounting for Measurement Period Adjustments (Topic 805). This ASU eliminates the requirement to restate prior period financial statements for measurement period adjustments to assets acquired and liabilities assumed in a business combination. The new guidance under this update requires the cumulative impact of measurement period adjustments be recognized in the period the adjustment is determined. This update does not change what constitutes a measurement period adjustment, nor does it change the length of the measurement period. The new standard became effective for interim annual periods beginning after December 15, 2015 and should be applied prospectively to measurement period adjustments that occur after the effective date. This update did not have an impact on the Company's consolidated financial statements.</t>
  </si>
  <si>
    <t>Recent Accounting Guidance Not Yet Effective</t>
  </si>
  <si>
    <t>Recent Accounting Guidance Not Yet Effective
In August 2016, the FASB issued ASU No. 2016-15, Statement of Cash Flows – Classification of Certain Cash Receipts and Cash Payments (Topic 230). This update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is currently evaluating this update, but does not expect the adoption of the amendments within this update will have a material impact on the Company's consolidated financial statements.
In June 2016, the FASB issued ASU No. 2016-13, Financial Instruments – Credit Losses (Topic 326). This update changes the methodology used by financial institutions under current U.S. GAAP to recognize credit losses in the financial statements. Currently, U.S. GAAP requires the use of the incurred loss model, whereby financial institutions recognize in current period earnings, incurred credit losses and those inherent in the financial statements, as of the date of the balance sheet. This guidance results in a new model for estimating the allowance for loan and lease losses, commonly referred to as the Current Expected Credit Loss ("CECL") model. Under the CECL model, financial institutions are required to estimate future credit losses and recognize those losses in current period earnings. The amendments within the update are effective for fiscal years and all interim periods beginning after December 15, 2019, with early adoption permitted. Upon adoption of the amendments within this update, the Company will be required to make a cumulative-effect adjustment to the opening balance of retained earnings in the year of adoption. The Company is currently in the process of evaluating the impact the adoption of this update will have on its consolidated financial statements. The Company believes the CECL model will generally result in earlier recognition of credit losses for loans and other financing receivables in the consolidated financial statements. The Company is evaluating historical loan level data requirements necessary for the implementation of the CECL model, as well as various methodologies for determining expected credit losses.
In February 2016, the FASB issued ASU No. 2016-02, Leases (Topic 842) . This update improves the understanding and comparability of lessees' financial commitments by requiring lease assets and lease liabilities to be recognized on the balance sheet for those leases classified as operating leases under current U.S. GAAP. This update requires a lessee to recognize on the balance sheet a lease liability to make lease payments and a right of use asset, representing the right to use the underlying asset, during the term of the lease. This update is effective for fiscal years beginning after December 15, 2018, including interim periods within those fiscal years, using a modified retrospective approach, with early adoption permitted. The Company is currently in the process of evaluating the impact that the adoption of this update will have on its financial statements. While the impact of the adoption of this update is dependent upon leases outstanding at the time of adoption, the Company preliminarily believes the adoption of this update will not have a material impact on the Company's consolidated financial statements, as the current gross amount of estimated future lease payments is less than 0.4% of total assets as of December 31, 2016.
In March 2016, the FASB issued ASU No. 2016-09, Compensation – Stock Compensation: Improvements to Employee Share-Based Payment Accounting (Topic 718). This update simplifies several aspects of accounting for share-based payment transactions, including the income tax consequences, classification of awards as either equity or liabilities, and classification on the statement of cash flows. The new guidance under the update requires all excess tax benefits and tax deficiencies be recognized as income tax expense or benefit on the income statement. The amendments within the update are effective for fiscal years and all interim periods beginning after December 31, 2016, with early adoption permitted. The Company is currently in the process of evaluating the impact the adoption of this update will have on the consolidated financial statements. The Company preliminarily believes the adoption of this update will result in a marginal amount of volatility within income tax expense, depending on the amount and timing of share-based compensation award activity such as: the vesting of restricted stock awards and restricted stock units, as well as the exercise of stock options.
In May 2014, the FASB issued ASU No. 2014-09, Revenue from Contracts with Customers (Topic 606) . This updat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within this update are effective for the quarter ending March 31, 2018. The Company is currently in the process of evaluating the impact of the adoption of this update will have on the consolidated financial statements. The Company preliminarily believes the adoption of this update will not have a material impact on the consolidated financial statements, as a majority of the Company's revenue generating transactions are not included in the scope of this update.
In January 2016, the FASB issued ASU No. 2016-01, Recognition and Measurement of Financial Assets and Financial Liabilities (Topic 825). The amendments in this update require that public entities measure equity investments with readily determinable fair values, at fair value, with changes in their fair value recorded through net income. This ASU also clarifies that an entity should evaluate the need for a valuation allowance on a deferred tax asset related to available for sale securities in combination with the entity's other deferred tax assets. The amendments within the update are effective for fiscal years and all interim periods beginning after December 15, 2017. The Company is currently in the process of evaluating the impact of the adoption of this update, but preliminarily does not expect a material impact on the Company's consolidated financial statements as the majority of the Company's investment securities are classified as available for sale debt securities.</t>
  </si>
  <si>
    <t>Disclosure about Fair Value of Financial Instruments</t>
  </si>
  <si>
    <t>Disclosure about Fair Value of Financial Instruments
Estimates of fair value have been determined by the Company using available market information and appropriate valuation methodologies. However, considerable judgment is required to develop the estimates of fair value. Accordingly, the estimates are not necessarily indicative of the amounts the Company could have realized in a current market exchange. The use of different market assumptions and/or estimation methodologies may have a material effect on the estimated fair value amounts.
Although management is not aware of any factors that would significantly affect estimated fair value amounts, such amounts have not been comprehensively revalued for purposes of these consolidated financial statements since the balance sheet date and, therefore, current estimates of fair value may differ significantly from the amounts presented in the accompanying notes.
The Company determines the fair market values of financial instruments based on the fair value hierarchy established in U.S. GAAP. The fair value of a financial instrument is the amount at which the asset or obligation could be exchanged in a current transaction between willing parties, other than a forced or liquidation sale, and is based on an exit price in the principal market or most advantageous market in which the reporting entity could transact. Fair value estimates are made at a specific point in time based on relevant market information and information about the financial instrument. These estimates do not reflect any premium or discount that could result from offering for sale at one time the entire holdings or a particular financial instrument. Pursuant to U.S. GAAP, the Company is required to maximize the use of observable inputs and minimize the use of unobservable inputs when measuring fair value. Specifically, U.S. GAAP describes three levels of inputs that may be used to measure fair value, as outlined below:
Level 1 – Quoted prices in active markets for identical assets or liabilities that the reporting entity has the ability to access at the measurement date. Level 1 assets and liabilities may include debt and equity securities that are traded in an active exchange market and that are highly liquid and are actively traded in over the 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ere fair value is determined using pricing models, discounted cash flow methodologies using market interest rates, or similar techniques, as well as instruments for which the determination of fair value requires significant management judgment or estimation.
The following methods and assumptions were used by the Company in estimating fair values of financial instruments. Many of these estimates are subjective in nature, involve uncertainties and matters of judgment and, therefore, cannot be determined with precision. Changes in assumptions could significantly affect these estimates.
Cash and Cash Equivalents
The carrying amounts reported in the balance sheet for cash and cash equivalents approximate the fair values of those assets due to the short-term nature of the assets.
Investments in Securities Available for Sale
Fair values are based upon quoted market prices, where available. If quoted market prices are not available, fair values are extrapolated from the quoted prices of similar instruments or through the use of other observable data supported by a valuation model. The fair value of newly issued securities, for which there is not a sufficient history of market transactions on which to base a fair value determination under Level 1 or 2 of the hierarchy, are initially valued under Level 3 of the hierarchy. At such time that sufficient history of market transactions is established, the securities' fair value is determined under Level 1 or 2 of the hierarchy and accordingly the security is transferred out of Level 3 and into the applicable level.
Federal Home Loan Bank Stock
The fair value of Federal Home Loan Bank ("FHLB") stock is not readily determinable due to the lack of its transferability, as ownership of these securities is restricted to member banks.
Loans, Loans Held for Sale, and Accrued Interest Receivable
For variable rate loans that re-price frequently and with no significant change in credit risk, fair values are based on carrying amounts. The fair values for other loans (for example, fixed rate loans and loans that possess a rate variable other than daily or that are at their floor rate) are estimated using discounted cash flow analysis, based on interest rates currently being offered for loans with similar terms to borrowers of similar credit quality. Loan fair value estimates include judgments regarding future expected loss experience and risk characteristics.
The fair value of loans held for sale is determined, when possible, using quoted secondary market prices. If no such quoted price exists, the fair value of the loan is determined using quoted prices for a similar asset or assets, adjusted for the specific attributes of that loan. The carrying amount of accrued interest receivable approximates its fair value.
Impaired Loans
A loan is considered impaired when it is probable that payment of interest and principal will not be made in accordance with the original contractual terms of the loan agreement. Impairment is measured based on a discounted cash flow analysis or in the case of loans that are deemed collateral dependent, impairment is measured based on the fair value of the underlying collateral, which is supported by the appraised value of the collateral less any estimated costs to sell. Collateral dependent impaired loans are classified as non-recurring Level 2 when the fair value of the underlying collateral is based on an observable market price or current appraised value. When current market prices are not available or the Company determines that the fair value of the underlying collateral is further impaired below appraised values based on Company specific experience with similar collateral, the Company records impaired loans as non-recurring Level 3.
Other Real Estate Owned and Foreclosed Collateral
Other real estate owned and foreclosed collateral are adjusted to fair value, less any estimated costs to sell, at the time the loans are transferred into this category. The fair value of these assets is based on independent appraisals, observable market prices for similar assets, or management's estimation of value. When the fair value is based on independent appraisals or observable market prices for similar assets, the Company records other real estate owned or foreclosed collateral as non-recurring Level 2 assets. When appraised values are not available, there is no observable market price for similar assets, or management determines the fair value of the asset is further impaired below appraised values or observable market prices based on Company specific experience with similar assets, the Company records other real estate owned or foreclosed collateral as non-recurring Level 3 assets. The most common adjustment to reported appraised values of collateral is a monthly discount linked to the passage of time since the last appraisal. This discount factor may range between 1% and 3% per month and is consistent with that used in the appraisals to discount for the passage of time between the transaction date for comparable properties used in the appraisal and the appraisal date.
Federal Home Loan Bank Advances
The fair value disclosed for FHLB advances is determined by discounting contractual cash flows at current market interest rates for similar instruments.
Non-Interest Bearing Deposits
The fair values disclosed for non-interest bearing deposits are, by definition, equal to the amount payable on demand at the reporting date (that is, their carrying amounts).
Interest Bearing Deposits and Accrued Interest Payable
The fair values disclosed for interest bearing deposits (for example, interest bearing checking accounts and savings accounts) are, by definition, equal to the amount payable on demand at the reporting date (that is, their carrying amounts). The fair values for certificates of deposit are estimated using a discounted cash flow analysis that applies interest rates currently being offered on certificates to a schedule of aggregated contractual maturities on such time deposits. The carrying amount of accrued interest payable approximates its fair value.
Junior Subordinated Debentures
The fair value disclosed for junior subordinated debentures is based on market prices of similar instruments issued with similar contractual terms and by issuers with a similar credit profile as the Company.
Derivative Financial Instruments
Derivative financial instruments consist of back-to-back interest rate swap contracts between the Company and certain of its borrowers, as well as between the Company and a counterparty bank. These interest rate swaps involve the exchange of fixed and variable rate interest payments between the Company and its counterparties, and are accounted for as free standing derivative contracts, carried at fair value in the Company's consolidated financial statements. The fair value of these contracts is determined through a third party valuation model used by the Company's counterparty bank, which uses observable market data inputs such as cash LIBOR rates, prices of Eurodollar futures contracts, and market swap rates. The Company records interest rate swap contacts as recurring Level 2 assets and liabilities.
Off-Balance Sheet Instruments
Fair values of commitments to extend credit and standby letters of credit are based upon fees currently charged to enter into similar agreements, taking into account the remaining terms of the agreement and the counterparties' credit standing.</t>
  </si>
  <si>
    <t>Cash and Cash Equivalents</t>
  </si>
  <si>
    <t>Cash and Cash Equivalents
Banking regulations require that all banks maintain a percentage of their deposits as reserves in cash or on deposit with the Federal Reserve Bank. In management's opinion, the Bank is in compliance with the reserve requirements as of December 31, 2016. The Company maintains amounts due from banks that exceed federally insured limits. Historically the Company has not experienced any losses in such accounts. For purposes of reporting cash flows, cash and cash equivalents include cash and due from banks. Generally, interest bearing balances due from banks represent excess liquidity that the Company and/or Bank invests through other institutions overnight.</t>
  </si>
  <si>
    <t>Investments Securities Available for Sale</t>
  </si>
  <si>
    <t>Investment Securities Available for Sale
The Company's investment securities are classified as available for sale and are measured at fair value, with changes in unrealized gains and losses, net of applicable taxes, reported as a separate component of shareholders' equity. The fair values of most securities that are designated available for sale are based on quoted market prices. If quoted market prices are not available, fair values are extrapolated from the quoted prices of similar instruments or through the use of other observable data supporting a valuation model. Gains or losses on sales of investment securities are determined on the specific identification method and recorded as a component of non-interest income. Premiums and discounts are amortized or accreted using the interest method over the expected lives of the related securities and recognized in interest income.
Other than Temporary Impairment ("OTTI")
The Company periodically evaluates investments in the portfolio for OTTI and more specifically when conditions warrant such an evaluation. When evaluating whether impairment is other than temporary, the Company considers, among other things, the following: (1) the length of time the security has been in an unrealized loss position, (2) the extent to which the security's fair value is less than its cost, (3) the financial condition of the issuer, (4) any adverse changes in ratings issued by various rating agencies, (5) the intent and ability of the Company to hold such securities for a period of time sufficient to allow for any anticipated recovery in fair value and (6) in the case of mortgage related securities, credit enhancements, loan-to-values, credit scores, delinquency and default rates, cash flows and the extent to which those cash flows are within management's initial expectations based on pre-purchase analyses.
When an investment is deemed to be other than temporarily impaired, the Company assesses whether it has the intent to sell the investment, or if it is more likely than not that it will be required to sell the investment before its anticipated recovery of its full basis in the security. If the Company does not intend, nor anticipates it will be required to sell the investment, it must still perform an evaluation of future cash flows it expects to receive from the investment to determine if a credit loss has occurred. The evaluation includes future cash flows from the investment the Company expects to collect, based on an assessment of all available information about the applicable investment. The Company considers such factors as: the structure of the security and the Company's position within that structure, the remaining payment terms for the security, prepayment speeds, default rates, loss severity on the collateral supporting the security, expected changes in real estate prices, and assumptions regarding interest rates, to determine whether the Company will recover the remaining amortized cost basis of the security.
In the event that a credit loss is deemed to have occurred, only the amount of impairment related to the credit loss is recognized in current period earnings. OTTI amounts related to all other factors, such as market conditions, are recorded as a component of accumulated other comprehensive income.</t>
  </si>
  <si>
    <t>Federal Home Loan Bank Stock</t>
  </si>
  <si>
    <t>Federal Home Loan Bank Stock
The Bank is a member of the FHLB and as a condition of membership, the Bank is required to purchase stock in the FHLB. The required ownership of FHLB stock is based on the level of borrowing the Bank has obtained from the FHLB. FHLB stock is carried at cost, classified as a restricted security, and periodically evaluated for impairment based on ultimate recovery of par value. There have been no events that would suggest that an impairment in the carrying value of the stock has occurred as of December 31, 2016. Dividends received on the FHLB stock are reported as a component of interest income.</t>
  </si>
  <si>
    <t>Loans Held for Sale</t>
  </si>
  <si>
    <t>Loans Held for Sale
Loans held for sale are carried at the lower of cost or fair value, which is determined by the specified value in the sales contract with the third party buyer. Net unrealized losses, if any, are recognized through a valuation allowance through charges to other non-interest expense.</t>
  </si>
  <si>
    <t>Loans Held for Investment</t>
  </si>
  <si>
    <t>Loans Held for Investment
Loans management has the intent and ability to hold for the foreseeable future or until maturity or payoff are reported at their outstanding unpaid principal balances reduced by any charge-offs or specific valuation allowances and net of any deferred fees or costs on originated loans, or unamortized premiums or discounts on purchased loans. Nonrefundable fees and certain costs associated with originating or acquiring loans are deferred and accreted/amortized as an adjustment to interest income over the contractual lives of the loan. Upon prepayment, unamortized loan fees, net of costs, are immediately recognized in interest income. Other fees, including those collected upon principal prepayments, are included in interest income when received.
Loans for which the accrual of interest has been discontinued are designated as non-accruing loans. The accrual of interest on loans is discontinued when principal and/or interest has become delinquent 90 days or more based on the contractual terms of the loan and/or when, in the opinion of management, there is reasonable doubt as to collectability, unless the loan is well secured and in the process of collection. When loans are placed on non-accrual status, all interest previously accrued, but not collected, is reversed against current period interest income. This policy is consistently applied to all portfolio segments.
Interest income generally is not recognized on non-accruing loans unless the likelihood of further loss is remote. Interest payments received on non-accrual loans is generally applied as a reduction to the loan principal balance. Interest accruals are resumed only when the loan is brought current with respect to interest and principal and when, in the judgment of management, all remaining principal and interest is deemed to be fully collectable, there has been at least six months of sustained repayment performance since the loan was placed on non-accrual status and/or management believes, based on current information, that the loan is no longer impaired. Interest payments received from the borrower and applied as a reduction to the principal balance of the loan while the loan was on non-accrual status is not recognized in interest income until such time that the loan is repaid in full.
The Company considers a loan to be impaired when, based on current information and events, it is probable that the Company will be unable to collect all amounts due according to the original contractual terms of the loan agreement. Measurement of impairment is based on expectations of future cash flows which are discounted at the loan's original effective interest rate, or measured by reference to an observable market value, if one exists, or the fair value of the collateral for a collateral-dependent loan. The Company selects the measurement method on a loan-by-loan basis except that collateral dependent loans for which foreclosure is probable are measured for impairment based on the fair value of the collateral. The Company recognizes interest income on impaired loans based on its existing methods of recognizing interest income on non-accrual loans. All impaired loans are generally charged-off, either partially or fully, at such time that it is highly certain a loss has been realized.</t>
  </si>
  <si>
    <t>Acquired Loans and Leases</t>
  </si>
  <si>
    <t>Acquired Loans and Leases
Loans and leases acquired through purchase or through a business combination are recorded at their fair value at the acquisition date. Credit discounts are included in the determination of fair value; therefore, an allowance for loan and lease losses is not recorded at the acquisition date. Subsequent to acquisition, if the Company's allowance for loan and lease losses methodology indicates that the credit discount associated with acquired, non-purchased credit impaired loans, is no longer sufficient to cover probable losses inherent in those loans, the Company establishes an allowance for those loans through a charge to provision for loan and lease losses.
Purchased Credit Impaired Loans ("PCI loans")
Acquired loans are evaluated upon acquisition for evidence of deterioration in credit quality since their origination to determine if it is probable the Company will be unable to collect all contractually required payments. These loans are classified as PCI loans, while all other acquired loans are classified as non-PCI loans. The Company has elected to account for PCI loans at the individual loan level. The Company estimates the amount and timing of expected cash flows for each loan. The expected cash flow in excess of the loan's carrying value, which is fair value on the date of acquisition, is referred to as the accretable yield, and is recorded as interest income over the remaining expected life of the loan. The excess of the loan's contractual principal and interest over expected cash flows is referred to as the non-accretable difference, and is representative of contractual amounts the Company does not expect to collect. The non-accretable difference is not recorded in the Company's consolidated financial statements.</t>
  </si>
  <si>
    <t>Allowance for Loan and Lease Losses ("ALLL")</t>
  </si>
  <si>
    <t>Allowance for Loan and Lease Losses ("ALLL")
The Company manages credit risk not only through extensive risk analyses performed prior to a loan's approval, but also through the ongoing monitoring of loans within the portfolio, and more specifically certain types of loans that generally involve a greater degree of risk, such as commercial real estate, commercial lines of credit, agriculture, and construction/land loans. The Company monitors loans in the portfolio through an exhaustive internal process, at least quarterly, as well as with the assistance of independent loan reviews. These reviews generally not only focus on problem loans, but also internally rated "pass" credits within certain pools of loans that may be expected to experience stress due to economic conditions. This process allows the Company to validate credit risk grade ratings, underwriting structure, and the Company's estimated exposure in the current economic environment as well as enhance communications with borrowers where necessary in an effort to mitigate potential future losses. All significant problem loans are analyzed in detail at least quarterly, in order to properly estimate potential exposure to loss associated with these loans in a timely manner.
Each segment of loans in the portfolio possesses varying degrees of risk, based on, among other things, the type of loan, the purpose of the loan, the type of collateral securing the loan, and the sensitivity the borrower has to changes in certain external factors such as economic conditions. The following provides a summary of the risks associated with various segments of the Company's loan portfolio, which are factors management regularly considers when evaluating the adequacy of the ALLL:
•
Real estate secured loans – consist primarily of loans secured by commercial real estate, multi-family, farmland, and 1 to 4 family residential properties. As the majority of this segment is comprised of commercial real estate loans, risks associated with this segment lie primarily within that loan type. Adverse economic conditions may result in a decline in business activity and increased vacancy rates for commercial properties. These factors, in conjunction with a decline in real estate prices, may expose the Company to the potential for losses if a borrower cannot continue to service the loan with operating revenues, and the value of the property has declined to a level such that it no longer fully covers the Company's recorded investment in the loan.
•
Construction and land – although construction and land loans generally possess a higher inherent risk of loss than other loans, improvements in the mix, collateral and nature of loans help to mitigate risks within this segment of the portfolio. Risk arises from the necessity to complete projects within specified cost and time limits. Trends in the construction industry may also impact the credit quality of these loans, as demand drives construction activity. In addition, trends in real estate values significantly impact the credit quality of these loans, as property values determine the economic viability of future construction projects.
•
Commercial – consist primarily of commercial and industrial loans (business lines of credit), agriculture loans, and other commercial purpose loans. Repayment of commercial and industrial loans is generally provided from the cash flows of the related business to which the loan was made. Adverse changes in economic conditions may result in a decline in business activity, which can impact a borrower's ability to continue to make scheduled payments. The risk of repayment of agriculture loans arises largely from factors beyond the control of the Company or the related borrower, such as commodity prices, general weather conditions, and drought.
•
Consumer – the consumer loan portfolio is comprised primarily of a large number of small loans with scheduled amortization over a specific period. The majority of consumer loans include installment loans, revolving credit plans, and credit card balances. Weakened economic conditions may result in an increased level of delinquencies within this segment, as economic pressures may impact the capacity of such borrowers to repay their obligations.
ALLL Model Methodology
During the third quarter of 2015, the Company made a specific enhancement to its methodology for determining the general reserve component of the ALLL. This enhancement related specifically to the methodology used to calculate the loss rates for loan risk grades within each loan type in the determination of the general reserve component of the ALLL. The enhanced methodology uses more granular loan level data to calculate loss rates for specific loan grades within each loan type, allowing for more detailed loan migration analysis, and the ability to determine average loss rates for each loan risk grade. Although the total general reserve component of the ALLL for each loan type and portfolio segment is still based on total average historical losses for their respective loan types, management believes the allocation of the ALLL to each loan risk grade, within each loan type and the evaluation of the loss emergence period has become more granular under this methodology enhancement. The implementation of the ALLL model enhancement did not result in a required increase or decrease in the balance of the ALLL, or a material impact to the overall allocation of the ALLL.
The ALLL is maintained at a level which, in management's judgment, is appropriate to absorb probable credit losses inherent in the loans within the loan portfolio as of the balance sheet date. The amount of the ALLL is based on management's evaluation of the collectability of the loan portfolio, including the nature and volume of the portfolio, credit concentrations, trends in historical loss experience, the level of certain classified balances and specific impaired loans, and economic conditions and the related impact on specific borrowers and industry groups. The ALLL is increased by provisions for loan and lease losses and decreased by reversals of provisions for loan and lease losses, charged or credited to current period earnings. The ALLL is also decreased by loan charge-offs and increased by recoveries on previously charged-off loans. Changes in the ALLL relating to impaired loans, including troubled debt restructurings ("TDRs"), are charged or credited to the provision for loan and lease losses. Due to uncertainties inherent in the estimation process, management's estimate of probable credit losses inherent in the loan portfolio and the related allowance may change.
The process in which management determines the appropriate level of the ALLL involves the exercise of considerable judgment and the use of estimates. While management utilizes its best judgment and all available information in determining the adequacy of the ALLL, the ultimate adequacy of the ALLL is dependent upon a variety of factors beyond the Company's control, including but not limited to, the performance of the loan portfolio, changes in current and future economic conditions and the view of regulatory agencies regarding the level of classified assets. Weakness in economic conditions and any other factor that may adversely affect credit quality and/or that may result in higher levels of: past due and non-accruing loans, loan defaults, and/or increased loan charge-offs, may require additional provisions for loan and lease losses in future periods and a higher balance in the Company's ALLL. The ALLL, as more fully described below, is comprised of three components: general reserves, specific loan reserves, and a reserve for PCI loans. Please also see "Acquired Loans and Leases" of this Summary of Significant Accounting Policies for discussion concerning PCI loans.
General Reserves – The general reserve component of the ALLL, which is not attributable to loans specifically identified as impaired, is determined through a two-step process. First a quantitative allocation is determined by pooling performing loans by collateral type and purpose. These pools of loans are then further segmented by an internal risk grading system that classifies loans as: pass, special mention, substandard and doubtful. The Company's risk grade system allows management, among other things, to identify the risk associated with each loan, and to provide a basis for estimating credit losses inherent in the portfolio. Risk grades are generally assigned based on information concerning the borrower and the strength of the collateral. Risk grades are reviewed regularly by the Company's credit committee and are scrutinized by independent loan reviews performed semi-annually, as well as by regulatory agencies during scheduled examinations. Once credit risk grades have been assigned, estimated loss rates are then applied to each segment according to risk grade to determine the amount of the general portfolio allocation. Estimated loss rates are determined through a migration analysis of historical losses for each segment of the loan portfolio, based on the Company's prior experience with such loans, and the use of detailed loan level data, encompassing historical losses and average balance information for each loan type and risk grade. The following provides brief definitions for credit risk grade ratings assigned to loans in the portfolio:
•
Pass – credits that have strong credit quality with adequate collateral or secondary source of repayment and little existing or known weaknesses. However, pass may include credits with exposure to certain potential factors that may adversely impact the credit, if they materialize, resulting in these credits being put on a watch list to monitor more closely than other pass rated credits. Such factors may be credit / relationship specific or general to an entire industry.
•
Special Mention – credits that have potential weaknesses that deserve management's close attention. If not corrected, these potential weaknesses may result in deterioration of the repayment prospects for the credit at some future date.
•
Substandard – credits that have a defined weakness or weaknesses which may jeopardize the orderly liquidation of the loan through cash flows, making it likely that repayment may have to come from some other source, such as the liquidation of collateral. The Company is more likely to incur losses on substandard credits if the weakness or weaknesses identified in the credit are not corrected.
•
Doubtful – credits that possess the characteristics of a substandard credit, but because of certain existing deficiencies related to the credit, full collection is highly questionable. The probability of incurring some loss on such credits is high, but because of certain important and reasonably specific pending factors which may work to the advantage of strengthening the credit, charge-off is deferred until such time as the Company becomes reasonably certain that certain pending factors related to the credit will no longer provide some form of benefit.
The second component of the general reserve allocation of the ALLL is the qualitative allocation, and is determined by estimates the Company makes in regard to certain internal and external factors that may have either a positive or negative impact on the overall losses inherent in the loan portfolio. Internal factors include trends in credit quality of the loan portfolio, the existence and the effects of concentrations, the composition and volume of the loan portfolio and the scope and frequency of the loan review process as well as any other factor determined by management to have an impact on the credit quality of the loan portfolio. External factors include local, state and national economic and business conditions, as well as the estimated impact that environmental factors may have on certain segments of the loan portfolio, such as drought. While management regularly reviews the estimated impact these internal and external factors are expected to have on the loan portfolio, there can be no assurance that an adverse change in any one or combination of these factors will not be in excess of management's expectations.
Specific Loan Reserves – The specific reserve component of the ALLL is determined through the measurement of impairment on loans that have been identified as impaired during each reporting period. A comprehensive analysis is performed at the time a loan is deemed impaired, which includes obtaining updated financial information regarding the borrower, obtaining updated appraisals on any collateral securing the loan and ultimately determining the extent to which the loan is impaired. In measuring the fair value of the collateral, management uses assumptions and methodologies consistent with those that would be utilized by third party valuation experts. For collateral dependent loans, impairment is measured based on an evaluation of the fair value of the collateral relative to the recorded investment in the loan. If the primary source of repayment of the loan is deemed to be cash flows from the borrower, impairment is measured through a discounted cash flow analysis using the loan's effective interest rate. Once the amount of impairment has been determined, the Company establishes a corresponding valuation allowance which then becomes a component of the Company's specific loan reserve in the ALLL.
Reserve for PCI Loans – Quarterly, management performs an evaluation of future cash flows for PCI loans. These evaluations are performed on the individual loan level for each PCI loan. If current expectations of future cash flows are less than management's previous expectations, other than due to decreases in interest rates and prepayment assumptions, an allowance for loan and leases losses is recorded with a charge to provision for loan and lease losses. In the event there has been a probable and significant increase in expected future cash flows over that which was previously expected, the Company first reduces any previously established allowance for loan and lease losses, and then records an adjustment to interest income through a prospective increase in the accretable yield.</t>
  </si>
  <si>
    <t>Impaired Loans</t>
  </si>
  <si>
    <t>Impaired Loans
A loan is identified as impaired when, based on current information, it is probable that the Company will be unable to collect all amounts due according to the original contractual terms of the loan agreement. The Company periodically performs a review of all significant problem loans. If based on this review it is determined that the loan is impaired, the Company obtains updated appraisal information on the underlying collateral for collateral dependent loans and updated cash-flow information if the loan is unsecured or primarily dependent on future operating or other cash flows from the borrower. Once the updated financial information is obtained and analyzed by management, a valuation allowance, if necessary, is established against the loan or a loss is recognized by a charge to the ALLL. Therefore, at the time a loan is considered impaired a valuation allowance typically has already been established or balances deemed uncollectable have been charged-off.
When a borrower discontinues making payments according to the original contractual terms of the loan agreement, the Company must determine if it is appropriate to continue the accrual of interest on the loan. Generally, the Company places loans on non-accrual status and ceases the recognition of interest income when a loan has become delinquent 90 days or more, and/or when management believes the collection of all contractually required amounts is unlikely. Therefore, the Company generally places impaired loans on non-accrual status due to doubt surrounding the ultimate collection of contractual amounts due. Loans typically move to non-accrual status from the Company's substandard risk grade. When a loan is first classified as substandard, the Company performs a review of the loan in order to determine if the loan is impaired. If upon a loan's migration to non-accruing status, the financial information on the borrower previously obtained while the loan was classified as substandard is deemed to be outdated, the Company typically orders new appraisals on underlying collateral or obtains the most recent cash-flow information in order to have the most current indication of fair value. For collateral dependent loans, if a complete appraisal is expected to take a significant amount of time to complete, the Company may also rely on a broker's price opinion or other meaningful market data, such as comparable sales, in order to derive its best estimate of a property's fair value, while waiting for an appraisal at the time of the decision to classify the loan as substandard and/or non-accruing.
An analysis of the underlying collateral is performed for loans on non-accrual status at least quarterly and new appraisals are typically received at least annually. Corresponding changes in any related valuation allowance are made or balances deemed to be fully uncollectable are charged-off. Cash-flow information for impaired loans dependent primarily on future operating or other cash-flows are updated quarterly as well, with subsequent shortfalls resulting in valuation allowance adjustments.
In certain instances the Company may work with the borrower to modify the terms of the loan agreement or otherwise restructure the loan in a way that would allow the borrower to continue to perform under the modified terms of the loan agreement. In those instances where modifications are made to loans, for which the borrower is experiencing financial difficulty and the Company has granted the borrower a concession that it would not have otherwise considered, the modifications constitute a TDR. Concessions may include a reduction in the contractual rate of interest, extension payments or maturity, and/or a combination of other actions designed to maximize collection efforts. The Company's policy for monitoring loan modifications for potential TDRs is focused on loans risk graded as special mention, substandard or doubtful. TDRs are considered impaired loans and require the Company to measure the amount of impairment, if any, and establish a specific reserve for the loan at the time the loan is restructured.
The Company considers a loan to be impaired when, based on current information and events, it is probable that the Company will be unable to collect all amounts due according to the original contractual terms of the loan agreement. Measurement of impairment is based on expectations of future cash flows which are discounted at the loan's original effective interest rate, or measured by reference to an observable market value, if one exists, or the fair value of the collateral for a collateral-dependent loan. The Company selects the measurement method on a loan-by-loan basis except that collateral dependent loans for which foreclosure is probable are measured for impairment based on the fair value of the collateral. The Company recognizes interest income on impaired loans based on its existing methods of recognizing interest income on non-accrual loans. All impaired loans are generally charged-off, either partially or fully, at such time that it is highly certain a loss has been realized.</t>
  </si>
  <si>
    <t>Loan Charge-offs</t>
  </si>
  <si>
    <t>Loan Charge-offs
The Company typically moves to charge-off loan balances when the loan becomes 90 days past due, unless it is well secured and in the process of collection. The Company may also move to charge-off a loan when based on various evidence, it believes those balances are no longer collectable. Evidence may include updated information related to a borrower's financial condition or updated information related to collateral securing the loan. If a loan's credit quality deteriorates to the point that collection of principal through traditional means is believed by management to be doubtful, and management determines there is value in the collateral securing the loan through obtaining periodic appraisals, the Company generally takes steps to protect and liquidate the collateral.
Any loss resulting from the difference between the Company's recorded investment in the loan and the fair market value of the collateral obtained through repossession is recognized by a charge to the ALLL. For most real estate and commercial loans, the Company generally recognizes a charge-off to bring the carrying balance of the loan down to the estimated fair value of the underlying collateral or some other estimate of fair value when: (i) management determines that the asset is no longer collectable, (ii) repayment prospects for the credit have become unclear and/or are likely to occur over a time-frame the Company deems to be no longer reasonable, (iii) the loan or portion of the loan has been deemed a loss by the Company's internal review and/or independent review functions, or has been deemed a loss by regulatory examiners, (iv) the borrower has or is in the process of filing for bankruptcy. The Company's charge-off policy is consistently applied to all portfolio segments.
The Company may defer charge-off on a loan, due to certain factors the Company has identified that may work to its benefit in minimizing potential losses. Those factors may include: working with the borrower to restructure the loan in an effort to bring about a more favorable outcome, the identification of an additional source of repayment, sufficient collateral to cover the Company's recorded investment in the loan, or any other identified factor that may work to strengthen the credit and reduce the potential for loss.</t>
  </si>
  <si>
    <t>Appraisals for Loans Secured by Real Estate Collateral</t>
  </si>
  <si>
    <t>Appraisals for Loans Secured by Real Estate Collateral
For loan commitments greater than $750 thousand and a remaining term greater than one year at the loan's anniversary date, the Bank has a policy to perform an annual review of the borrower's financial condition and of any real estate securing the loan. This review includes, among other things, a physical inspection of the real estate securing the loan, an analysis of any related rent rolls, an analysis of all borrower and guarantor tax returns and financial statements. This information is used internally by the Bank to validate all covenants and the risk grade assigned to the loan. If during the review process the Bank learns of additional information that would suggest that the borrower's ability to repay has deteriorated since the original underwriting of the loan, and repayment may now be dependent on liquidation of the collateral, an additional independent appraisal of the collateral is requested. If based on the updated appraisal information it is determined the value of the collateral is impaired and the Bank no longer expects to collect all previously determined amounts related to the loan as stipulated in the loan's original agreement, the Bank typically moves to establish a valuation allowance for the loan or charge-off such differences.
In general, once a loan is deemed to be impaired and/or the loan was downgraded to substandard status, the loan becomes the responsibility of the Bank's Special Assets department, which provides more diligent oversight of problem credits. This oversight includes, among other things, a review of all previous appraisals of collateral securing such loans and determining in the Bank's best judgment if those appraisals still represent the current fair value of the loan. Additional appraisals may be ordered at this time and annually thereafter, if deemed necessary.</t>
  </si>
  <si>
    <t>Reserve for Off-Balance Sheet Loan Commitments</t>
  </si>
  <si>
    <t>Reserve for Off-Balance Sheet Loan Commitments
The Company has exposure to losses from unfunded loan commitments and letters of credit. Since the funds have not been disbursed on these commitments, they are not reported as loans outstanding. Estimated losses related to these commitments are not included in the ALLL, instead they are accounted for as a separate loss contingency reserve and included within other liabilities on the Company's consolidated balance sheets. Adjustments to this reserve are recorded as a charge to earnings, which is included in other non-interest expense on the consolidated statements of income. Losses are experienced when the Company is contractually obligated to make a payment under these instruments and must seek repayment from a party that may not be as financially sound in the current period as it was when the commitment was originally made.</t>
  </si>
  <si>
    <t>Premises and Equipment</t>
  </si>
  <si>
    <t>Premises and Equipment
Land is carried at cost. Premises and equipment are carried at cost less accumulated depreciation and amortization. Depreciation is computed using the straight-line method over the estimated useful lives, which range from three to ten years for furniture and fixtures and thirty years for buildings. Leasehold improvements are amortized using the straight-line method over the estimated useful lives of the improvements or the remaining lease term, whichever is shorter. Expenditures for improvements or major repairs are capitalized and those for ordinary repairs and maintenance are charged to expense as incurred.</t>
  </si>
  <si>
    <t>Income Taxes
Income taxes reported in the consolidated financial statements are computed based on an asset and liability approach. The Company recognizes the amount of taxes payable or refundable for the current year, and deferred tax assets and liabilities for the future tax consequences that have been recognized in the financial statement or tax returns. The measurement of tax assets and liabilities is based on the provisions of enacted tax laws. The Company files consolidated federal and combined state income tax retur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expense and penalties associated with unrecognized tax benefits, if any, are classified as income tax expense in the consolidated statements of operations. Deferred income taxes reflect the tax effects of temporary differences between the carrying amounts of assets and liabilities for financial reporting purposes and the amounts used for income tax reporting purposes.
Deferred tax assets are recognized subject to management's judgment that realization is more likely than not. In making the determination whether a deferred tax asset is more likely than not to be realized, management performs a quarterly evaluation of all available positive and negative evidence including the possibility of future reversals of existing taxable temporary differences, projected future taxable income, tax planning strategies and recent financial results. A deferred tax asset valuation allowance is established to reduce the net carrying amount of deferred tax assets if it is determined to be more likely than not that all or some portion of the deferred tax asset will not be realized. See also Note 8. Income Taxes , of these consolidated financial statements for additional information related to deferred income taxes.</t>
  </si>
  <si>
    <t>Bank Owned Life Insurance ("BOLI")</t>
  </si>
  <si>
    <t>Bank Owned Life Insurance ("BOLI")
The Company has purchased life insurance policies on certain employees, which are referred to as BOLI. These policies are recorded in the consolidated balance sheets at their cash surrender value. Income and expense from these policies and changes in the cash surrender value are recorded in non-interest income and non-interest expense in the consolidated statements of income.</t>
  </si>
  <si>
    <t>Goodwill and Other Intangible Assets
Intangible assets are comprised of goodwill, core deposit intangibles and other identifiable intangibles acquired in business combinations. Intangible assets with definite useful lives are amortized over their respective estimated useful lives. If an event occurs that indicates the carrying amount of an intangible asset may not be recoverable, management reviews the asset for impairment. Any goodwill and any intangible asset acquired in a purchase business combination determined to have an indefinite useful life is not amortized, but is evaluated for impairment, at a minimum, on an annual basis.
The Company applies a qualitative analysis of conditions in order to determine if it is more likely than not that the carrying value is impaired. In the event that the qualitative analysis suggests that the carrying value of goodwill may be impaired, the Company, with the assistance of an independent third party valuation firm, uses several quantitative valuation methodologies in evaluating goodwill for impairment including a discounted cash flow approach that includes assumptions made concerning the future earnings potential of the organization, and a market-based approach that looks at values for organizations of comparable size, structure and business model. The current year's review of qualitative factors did not indicate that impairment has occurred, as such no quantitative analysis was performed at December 31, 2016.</t>
  </si>
  <si>
    <t>Other Real Estate Owned ("OREO")</t>
  </si>
  <si>
    <t>Other Real Estate Owned ("OREO")
Real estate and other property acquired in full or partial settlement of loan obligations is referred to as OREO. These assets are originally recorded in the Company's consolidated financial statements at their estimated fair value less any costs to sell the property. When OREO assets are acquired, typically through foreclosure or surrendered in lieu of foreclosure, the Company compares the estimated fair value of the property against its recorded investment in the related loan. If the estimated fair value of the property, including estimates for the cost to sell, is less than the recorded investment in the related loan, the difference in the carrying value of the loan is charged to the allowance for loan and lease losses prior to the loan's transfer to OREO. Should the fair value of OREO decline in subsequent periods, the Company establishes a valuation allowance for OREO through a charge to non-interest expense. All related operating or maintenance costs are charged to non-interest expense as incurred. Any subsequent gains or losses on the sale of OREO assets are recorded as a component of non-interest income.</t>
  </si>
  <si>
    <t>Federal Home Loan Bank Borrowings</t>
  </si>
  <si>
    <t>Federal Home Loan Bank Borrowings
The Company may borrow from the FHLB at competitive rates, which typically approximate the London Inter-Bank Offered Rate ("LIBOR") for the equivalent term because they are secured with investments in high quality loans. Interest is accrued on a monthly basis based on the outstanding borrowing's interest rate and is included in interest expense on other borrowings.</t>
  </si>
  <si>
    <t>Salary Continuation Plan Agreements</t>
  </si>
  <si>
    <t>Salary Continuation Plan Agreements
The Company has entered into salary continuation plan agreements with certain executive and senior officers. The measurement of the liability under these agreements is estimated using a discounted cash flow model, which includes estimates involving the length of time before retirement, estimated long-term discount rates based on the Bank's long-term borrowing rates at the time the agreement is executed, and expected benefit levels. Should these estimates vary substantially from actual events, the level of expense recognized in the future to provide these benefits could materially vary.</t>
  </si>
  <si>
    <t>Accumulated Other Comprehensive Income
The Company records changes in the unrealized gain (loss) on available for sale securities, net of income taxes, as an adjustment to accumulated other comprehensive income. Unrealized gains (losses) on available for sale securities are reclassified to current period earnings as the gains (losses) are realized upon the sale of securities. Unrealized losses related to OTTI are reclassified to current period earnings at the time OTTI is deemed to have occurred. Unrealized gains (losses) related to available for sale securities was the only component of accumulated other comprehensive income for the Company for the years ended December 31, 2016, 2015 and 2014.</t>
  </si>
  <si>
    <t>Share-Based Compensation</t>
  </si>
  <si>
    <t>Share-Based Compensation
The Company grants incentive and non-qualified stock options, as well as restricted stock to directors and employees as a form of compensation. U.S. GAAP requires the Company to recognize compensation expense for the grant-date fair value of stock options and other equity-based forms of compensation over the period the awards are expected to vest. For liability classified awards, the Company re-measures the amount of the liability attributable to those each period, which is based on changes in the Company's stock price. The Company uses a straight-line method for the recognition of all share-based compensation expense. See also Note 13. Share-Based Compensation Plans , of these consolidated financial statements for additional information related to share-based compensation.</t>
  </si>
  <si>
    <t>Earnings Per Share
Basic earnings per common share are computed by dividing net income allocable to common shareholders by the weighted average number of common shares outstanding for the reporting period. Diluted earnings per common share are computed by dividing net income allocable to common shareholders by the weighted average number of common shares outstanding over the reporting period, adjusted to include the effect of potentially dilutive common shares. Potentially dilutive common shares are determined using the treasury stock method and include incremental shares issuable upon the exercise of stock options and other share-based compensation awards, such as restricted stock and restricted stock units that settle in shares of the Company's common stock. Unvested restricted stock awards contain non-forfeitable rights to receive dividends. As such, these awards are considered participating securities and the Company has applied the two-class method in the computation of basic and diluted earnings per share in periods where these awards are outstanding.
Under the two-class method, distributed and undistributed earnings allocable to participating securities are deducted from net income to determine net income allocable to common shareholders, which is then used in the numerator of both basic and diluted earnings per share calculations. The computation of diluted earnings per common share excludes the impact of the assumed exercise or issuance of securities that would have an anti-dilutive effect, which can occur when the Company reports a net loss or when the market price for the Company's stock falls below the exercise price of equity awards issued by the Compan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Legal costs incurred to defend such matters are expensed as incurred. Management does not believe there are any such matters that will have a material effect on the consolidated financial statements.</t>
  </si>
  <si>
    <t>Derivative Financial Instruments</t>
  </si>
  <si>
    <t>Derivative Financial Instruments
Derivative financial instruments consist of back-to-back interest rate swap contracts which are accounted for as free standing derivative contracts, carried at fair value, and are included in other assets and other liabilities in the Company's consolidated financial statements. These interest rate swaps allow the Company to provide variable rate financing to qualified borrowers, while allowing these borrowers to effectively convert their variable rate obligations to a fixed stream of cash flows. Changes in the fair value of these derivative instruments are recorded in other non-interest income. Since the interest rate swap contacts the Company enters into with certain of its borrowers have identical terms to the interest rate swap contracts entered into with the counterparty bank, changes in the fair value of interest rate swap assets and liabilities offset each other in the consolidated statements of income. Favorable variances in the pricing of interest rate swaps between the Company and its borrowers compared to that of the pricing of corresponding swaps between the Company and its counterparty bank are recognized as gains on derivative instruments at the inception of the transaction and are included in non-interest income.</t>
  </si>
  <si>
    <t>Business Combination (Tables)</t>
  </si>
  <si>
    <t>Schedule of unaudited pro forma financial information</t>
  </si>
  <si>
    <t>For the Year
(dollars in thousands,
Net interest income
$
Provision for loan and lease losses
–
Non-interest income
Non-interest expense
​
​
​
​
​
Income before income taxes
Income tax expense
​
​
​
​
​
Net income
$
​
​
​
​
​
​
​
​
​
​
Earnings Per Common Share
Basic
$
Diluted
$</t>
  </si>
  <si>
    <t>Fair Value of Assets and Liabilities (Tables)</t>
  </si>
  <si>
    <t>Summary of the assets the Company measures at fair value on a recurring basis</t>
  </si>
  <si>
    <t>Fair Value Measurements Using
As of
Quoted Prices in
Significant Other
Significant
(dollars in thousands)
Assets
Available for sale investments:
Obligations of U.S. government agencies
$
$
–
$
$
–
Mortgage backed securities
U.S. government sponsored entities and agencies
–
–
Non-agency
–
–
State and municipal securities
–
–
Asset backed securities
–
–
Derivative financial instruments:
Interest rate swaps
–
–
​
​
​
​
​
​
​
​
​
​
​
​
​
​
Total assets measured on a recurring basis
$
$
–
$
$
–
​
​
​
​
​
​
​
​
​
​
​
​
​
​
​
​
​
​
​
​
​
​
​
​
​
​
​
​
Liabilities
Derivative financial instruments:
Interest rate swaps
$
$
–
$
$
–
​
​
​
​
​
​
​
​
​
​
​
​
​
​
Total liabilities measured on a recurring basis
$
$
–
$
$
–
​
​
​
​
​
​
​
​
​
​
​
​
​
​
​
​
​
​
​
​
​
​
​
​
​
​
​
​
Fair Value Measurements Using
As of
Quoted Prices in
Significant Other
Significant
(dollars in thousands)
Assets
Available for sale investments:
Obligations of U.S. government agencies
$
$
–
$
$
–
Mortgage backed securities
U.S. government sponsored entities and agencies
–
–
Non-agency
–
–
State and municipal securities
–
–
Asset backed securities
–
–
Other investments
–
–
Derivative financial instruments:
Interest rate swaps
–
–
–
–
​
​
​
​
​
​
​
​
​
​
​
​
​
​
Total assets measured on a recurring basis
$
$
$
$
–
​
​
​
​
​
​
​
​
​
​
​
​
​
​
​
​
​
​
​
​
​
​
​
​
​
​
​
​
Liabilities
Derivative financial instruments:
Interest rate swaps
$
–
$
–
$
–
$
–
​
​
​
​
​
​
​
​
​
​
​
​
​
​
Total liabilities measured on a recurring basis
$
–
$
–
$
–
$
–
​
​
​
​
​
​
​
​
​
​
​
​
​
​
​
​
​
​
​
​
​
​
​
​
​
​
​
​</t>
  </si>
  <si>
    <t>Summary of assets the Company measures at fair value on a non-recurring basis</t>
  </si>
  <si>
    <t>Fair Value Measurements Using
As of
Quoted Prices in
Significant Other
Significant
Year To
(dollars in thousands)
Assets
Foreclosed assets
$
$
–
$
$
–
$
​
​
​
​
​
​
​
​
​
​
​
​
​
​
​
​
​
Total assets measured on a non-recurring basis
$
$
–
$
$
–
$
​
​
​
​
​
​
​
​
​
​
​
​
​
​
​
​
​
​
​
​
​
​
​
​
​
​
​
​
​
​
​
​
​
​
Fair Value Measurements Using
As of
Quoted Prices in
Significant Other
Significant
Year To
(dollars in thousands)
Assets
Foreclosed assets
$
–
$
–
$
–
$
–
$
–
​
​
​
​
​
​
​
​
​
​
​
​
​
​
​
​
​
Total assets measured on a non-recurring basis
$
–
$
–
$
–
$
–
$
–
​
​
​
​
​
​
​
​
​
​
​
​
​
​
​
​
​
​
​
​
​
​
​
​
​
​
​
​
​
​
​
​
​
​</t>
  </si>
  <si>
    <t>Summary of the estimated fair value of financial instruments</t>
  </si>
  <si>
    <t>Fair Value Measurements Using
As of
Quoted Prices in
Significant Other
Significant
Fair Value
(dollars in thousands)
Assets
Cash and cash equivalents
$
$
$
–
$
–
$
Investment securities available for sale
–
–
Federal Home Loan Bank stock
–
–
–
N/A
Loans receivable, net
–
–
Loans held for sale
–
–
Interest rate swaps
–
–
Accrued interest receivable
–
Liabilities
Non-interest bearing deposits
–
–
Interest bearing deposits
–
–
Federal Home Loan Bank advances
–
–
Junior subordinated debentures
–
–
Interest rate swaps
–
–
Accrued interest payable
–
–
Fair Value Measurements Using
As of
Quoted Prices in
Significant Other
Significant
Fair Value
(dollars in thousands)
Assets
Cash and cash equivalents
$
$
$
–
$
–
$
Investment securities available for sale
–
Federal Home Loan Bank stock
–
–
–
N/A
Loans receivable, net
–
–
Loans held for sale
–
–
Interest rate swaps
–
–
–
–
–
Accrued interest receivable
–
Liabilities
Non-interest bearing deposits
–
–
Interest bearing deposits
–
–
Federal Home Loan Bank advances
–
–
Junior subordinated debentures
–
–
Interest rate swaps
–
–
–
–
–
Accrued interest payable
–
–</t>
  </si>
  <si>
    <t>Summary of off-balance sheet instruments</t>
  </si>
  <si>
    <t>December 31, 2016
December 31, 2015
Notional
Cost to Cede
Notional
Cost to Cede
(dollars in thousands)
Off-balance sheet instruments, commitments to extend credit and standby letters of credit
$
$
$
$</t>
  </si>
  <si>
    <t>Investment Securities (Tables)</t>
  </si>
  <si>
    <t>Schedule of amortized cost and fair values of the Company's investment securities, all of which are reported as available for sale</t>
  </si>
  <si>
    <t>December 31, 2016
Amortized
Gross
Gross
Fair Value
(dollars in thousands)
Obligations of U.S. government agencies
$
$
$
)
$
Mortgage backed securities
U.S. government sponsored entities and agencies
)
Non-agency
)
State and municipal securities
)
Asset backed securities
–
)
​
​
​
​
​
​
​
​
​
​
​
​
​
​
Total available for sale securities
$
$
$
)
$
​
​
​
​
​
​
​
​
​
​
​
​
​
​
​
​
​
​
​
​
​
​
​
​
​
​
​
​
December 31, 2015
Amortized
Gross
Gross
Fair Value
(dollars in thousands)
Obligations of U.S. government agencies
$
$
$
)
$
Mortgage backed securities
U.S. government sponsored entities and agencies
)
Non-agency
–
)
State and municipal securities
)
Asset backed securities
–
)
Other investments
–
)
​
​
​
​
​
​
​
​
​
​
​
​
​
​
Total available for sale securities
$
$
$
)
$
​
​
​
​
​
​
​
​
​
​
​
​
​
​
​
​
​
​
​
​
​
​
​
​
​
​
​
​</t>
  </si>
  <si>
    <t>Summary of investment securities in an unrealized loss position</t>
  </si>
  <si>
    <t>December 31, 2016
Less Than
Twelve Months
Total
Fair
Unrealized
Fair
Unrealized
Fair
Unrealized
(dollars in thousands)
Obligations of U.S. government agencies
$
$
)
$
$
)
$
$
)
Mortgage backed securities
U.S. government sponsored entities and agencies
)
)
)
Non-agency
)
)
)
State and municipal securities
)
–
–
)
Asset backed securities
–
–
)
)
​
​
​
​
​
​
​
​
​
​
​
​
​
​
​
​
​
​
​
​
Total
$
$
)
$
$
)
$
$
)
​
​
​
​
​
​
​
​
​
​
​
​
​
​
​
​
​
​
​
​
​
​
​
​
​
​
​
​
​
​
​
​
​
​
​
​
​
​
​
​
December 31, 2015
Less Than
Twelve Months
Total
Fair
Unrealized
Fair
Unrealized
Fair
Unrealized
(dollars in thousands)
Obligations of U.S. government agencies
$
$
)
$
–
$
–
$
$
)
Mortgage backed securities
U.S. government sponsored entities and agencies
)
)
)
Non-agency
)
)
)
State and municipal securities
)
)
)
Asset backed securities
–
–
)
)
Other investments
)
–
–
)
​
​
​
​
​
​
​
​
​
​
​
​
​
​
​
​
​
​
​
​
Total
$
$
)
$
$
)
$
$
)
​
​
​
​
​
​
​
​
​
​
​
​
​
​
​
​
​
​
​
​
​
​
​
​
​
​
​
​
​
​
​
​
​
​
​
​
​
​
​
​</t>
  </si>
  <si>
    <t>Schedule of proceeds from the sales and calls of securities and the associated gains and losses</t>
  </si>
  <si>
    <t>For the Years
2016
2015
2014
(dollars in thousands)
Proceeds
$
$
$
Gross gains
Gross losses
)
)
)</t>
  </si>
  <si>
    <t>Schedule of amortized cost and fair values maturities of available for sale investment securities</t>
  </si>
  <si>
    <t>December 31, 2016
December 31, 2015
Amortized
Fair Value
Amortized
Fair Value
(dollars in thousands)
Due one year or less
$
$
$
$
Due after one year through five years
Due after five years through ten years
Due after ten years
​
​
​
​
​
​
​
​
​
​
​
​
​
​
Total
$
$
$
$
​
​
​
​
​
​
​
​
​
​
​
​
​
​
​
​
​
​
​
​
​
​
​
​
​
​
​
​</t>
  </si>
  <si>
    <t>Summary of earnings on both taxable and tax-exempt investment securities</t>
  </si>
  <si>
    <t>For the Years Ended
2016
2015
2014
(dollars in thousands)
Taxable earnings on investment securities
Mortgage backed securities
$
$
$
Obligations of U.S. government agencies
State and municipal securities
Asset backed securities
Corporate debt securities
–
–
Earnings on investment securities exempt from federal taxation
State and municipal securities
​
​
​
​
​
​
​
​
​
​
​
Total
$
$
$
​
​
​
​
​
​
​
​
​
​
​
​
​
​
​
​
​
​
​
​
​
​</t>
  </si>
  <si>
    <t>Loans and Allowance for Loan and Lease Losses (Tables)</t>
  </si>
  <si>
    <t>Summary of outstanding loan balances</t>
  </si>
  <si>
    <t>December 31, 2016
December 31, 2015
Non-PCI
PCI
Total Loans
Non-PCI
PCI
Total Loans
(dollars in thousands)
Real Estate Secured
Commercial
$
$
$
$
$
$
Residential 1 to 4 family
Farmland
–
–
Multi-family residential
–
–
Home equity lines of credit
–
–
Construction and land
​
​
​
​
​
​
​
​
​
​
​
​
​
​
​
​
​
​
​
​
Total real estate secured
Commercial
Commercial and industrial
Agriculture
​
​
​
​
​
​
​
​
​
​
​
​
​
​
​
​
​
​
​
​
Total commercial
Consumer
–
–
​
​
​
​
​
​
​
​
​
​
​
​
​
​
​
​
​
​
​
​
Total loans held for investment
Deferred loan fees
)
–
)
)
–
)
Allowance for loan and lease losses
)
–
)
)
)
)
​
​
​
​
​
​
​
​
​
​
​
​
​
​
​
​
​
​
​
​
Total net loans held for investment
$
$
$
$
$
$
​
​
​
​
​
​
​
​
​
​
​
​
​
​
​
​
​
​
​
​
​
​
​
​
​
​
​
​
​
​
​
​
​
​
​
​
​
​
​
​
Loans held for sale
$
$
–
$
$
$
–
$</t>
  </si>
  <si>
    <t>Schedule of carrying amount and unpaid principal balance of PCI loans</t>
  </si>
  <si>
    <t>December 31, 2016
December 31, 2015
Unpaid Principal
Carrying
Unpaid Principal
Carrying
(dollars in thousands)
Real Estate Secured
Commercial
$
$
$
$
Construction and land
Residential 1 to 4 family
​
​
​
​
​
​
​
​
​
​
​
​
​
​
Total real estate secured
Commercial
Agriculture
Commercial and industrial
​
​
​
​
​
​
​
​
​
​
​
​
​
​
Total commercial
​
​
​
​
​
​
​
​
​
​
​
​
​
​
Total PCI loans
$
$
$
$
​
​
​
​
​
​
​
​
​
​
​
​
​
​
​
​
​
​
​
​
​
​
​
​
​
​
​
​</t>
  </si>
  <si>
    <t>Schedule of accretable yield, or income expected to be collected on PCI loans</t>
  </si>
  <si>
    <t>For the Years Ended December 31,
2016
2015
2014
(dollars in thousands)
Beginning balance
$
$
$
–
Additions (1)
–
–
Accretion of income
)
)
)
Changes in expected cash flows (2)
)
​
​
​
​
​
​
​
​
​
​
​
Ending balance
$
$
$
​
​
​
​
​
​
​
​
​
​
​
​
​
​
​
​
​
​
​
​
​
​
(1) Attributable to loans acquired in the MISN Transaction.
(2) Changes in expected cash flows during the year ended December 31, 2016 were driven by prepayments on PCI loans. Changes in expected cash flows during the years ended December 31, 2015 and 2014 were attributed to positive changes in expectations of future cash flows on PCI loans.</t>
  </si>
  <si>
    <t>Summary of the recorded investment in non-PCI and PCI impaired loans</t>
  </si>
  <si>
    <t>For the Year Ended December 31, 2016
Recorded
Unpaid
Specific
Average
Interest
(dollars in thousands)
Non-PCI Loans
Without Related Allowance
Real Estate Secured
Construction and land
$
$
$
–
$
$
Commercial
–
Residential 1 to 4 family
–
Farmland
–
Home equity lines of credit
–
–
Commercial
Commercial and industrial
–
Agriculture
–
Consumer
–
​
​
​
​
​
​
​
​
​
​
​
​
​
​
​
​
​
Total
–
With Related Allowance
Real Estate Secured
Commercial
Commercial
Commercial and industrial
Agriculture
​
​
​
​
​
​
​
​
​
​
​
​
​
​
​
​
​
Total
​
​
​
​
​
​
​
​
​
​
​
​
​
​
​
​
​
Total Non-PCI impaired loans
$
$
$
$
$
​
​
​
​
​
​
​
​
​
​
​
​
​
​
​
​
​
​
​
​
​
​
​
​
​
​
​
​
​
​
​
​
​
​
For the Year Ended December 31, 2016
Recorded
Unpaid
Specific
Average
Interest
(dollars in thousands)
PCI Loans (1)
Without Related Allowance
Real Estate Secured
Commercial
$
$
$
–
$
$
Residential 1 to 4 family
–
Construction and land
–
Commercial
Agriculture
–
Commercial and industrial
–
​
​
​
​
​
​
​
​
​
​
​
​
​
​
​
​
​
Total PCI loans
$
$
$
–
$
$
​
​
​
​
​
​
​
​
​
​
​
​
​
​
​
​
​
​
​
​
​
​
​
​
​
​
​
​
​
​
​
​
​
​
(1) At December 31, 2016 there was no ALLL for PCI loans.
For the Year Ended December 31, 2015
Recorded
Unpaid
Specific
Average
Interest
(dollars in thousands)
Non-PCI Loans
Without Related Allowance
Real Estate Secured
Construction and land
$
$
$
–
$
$
Commercial
–
Residential 1 to 4 family
–
Farmland
–
Home equity lines of credit
–
–
Commercial
Commercial and industrial
–
Agriculture
–
Consumer
–
​
​
​
​
​
​
​
​
​
​
​
​
​
​
​
​
​
Total
–
With Related Allowance
Real Estate Secured
Commercial
–
Commercial
Commercial and industrial
Agriculture
​
​
​
​
​
​
​
​
​
​
​
​
​
​
​
​
​
Total
​
​
​
​
​
​
​
​
​
​
​
​
​
​
​
​
​
Total Non-PCI impaired loans
$
$
$
$
$
​
​
​
​
​
​
​
​
​
​
​
​
​
​
​
​
​
​
​
​
​
​
​
​
​
​
​
​
​
​
​
​
​
​
For the Year Ended December 31, 2015
Recorded
Unpaid
Specific
Average
Interest
(dollars in thousands)
PCI Loans
Without Related Allowance
Real Estate Secured
Commercial
$
$
$
–
$
$
Residential 1 to 4 family
–
Construction and land
–
Commercial
Agriculture
–
Commercial and industrial
–
​
​
​
​
​
​
​
​
​
​
​
​
​
​
​
​
​
Total
–
With Related Allowance
Real Estate Secured
Commercial
Construction and land
Commercial
Commercial and industrial
​
​
​
​
​
​
​
​
​
​
​
​
​
​
​
​
​
Total
​
​
​
​
​
​
​
​
​
​
​
​
​
​
​
​
​
Total PCI loans
$
$
$
$
$
​
​
​
​
​
​
​
​
​
​
​
​
​
​
​
​
​
​
​
​
​
​
​
​
​
​
​
​
​
​
​
​
​
​
For the Year Ended December 31, 2014
Recorded
Unpaid
Specific
Average
Interest
(dollars in thousands)
Non-PCI Loans
Without Related Allowance
Real Estate Secured
Commercial
$
$
$
–
$
$
Construction and land
–
Farmland
–
Residential 1 to 4 family
–
Home equity lines of credit
–
–
Commercial
Commercial and industrial
–
Agriculture
–
–
Consumer
–
​
​
​
​
​
​
​
​
​
​
​
​
​
​
​
​
​
Total
–
With Related Allowance
Real Estate Secured
Construction and land
Commercial
–
Commercial
Commercial and industrial
​
​
​
​
​
​
​
​
​
​
​
​
​
​
​
​
​
Total
​
​
​
​
​
​
​
​
​
​
​
​
​
​
​
​
​
Total Non-PCI impaired loans
$
$
$
$
$
​
​
​
​
​
​
​
​
​
​
​
​
​
​
​
​
​
​
​
​
​
​
​
​
​
​
​
​
​
​
​
​
​
​
For the Year Ended December 31, 2014
Recorded
Unpaid
Specific
Average
Interest
(dollars in thousands)
PCI Loans (1)
Without Related Allowance
Real Estate Secured
Commercial
$
$
$
–
$
$
Farmland
–
Construction and land
–
Residential 1 to 4 family
–
Home equity lines of credit
–
–
–
Commercial
Agriculture
–
Commercial and industrial
–
​
​
​
​
​
​
​
​
​
​
​
​
​
​
​
​
​
Total PCI loans
$
$
$
–
$
$
​
​
​
​
​
​
​
​
​
​
​
​
​
​
​
​
​
​
​
​
​
​
​
​
​
​
​
​
​
​
​
​
​
​
(1) At December 31, 2014 there was no ALLL for PCI loans.</t>
  </si>
  <si>
    <t>Summary of loans classified as TDRs</t>
  </si>
  <si>
    <t>December 31, 2016
December 31, 2015
Accrual
Non-accrual
Total
Accrual
Non-accrual
Total
(dollars in thousands)
Non-PCI loans
Real estate secured
Construction and land
$
$
$
$
$
$
Commercial
Residential 1 to 4 family
–
Farmland
Commercial
Commercial and industrial
Agriculture
–
–
Consumer
​
​
​
​
​
​
​
​
​
​
​
​
​
​
​
​
​
​
​
​
Total non-PCI loans
PCI loans
Real estate secured
Commercial
Construction and land
–
–
Commercial
Commercial and industrial
​
​
​
​
​
​
​
​
​
​
​
​
​
​
​
​
​
​
​
​
Total PCI loans
​
​
​
​
​
​
​
​
​
​
​
​
​
​
​
​
​
​
​
​
Total TDRs
$
$
$
$
$
$
​
​
​
​
​
​
​
​
​
​
​
​
​
​
​
​
​
​
​
​
​
​
​
​
​
​
​
​
​
​
​
​
​
​
​
​
​
​
​
​</t>
  </si>
  <si>
    <t>Schedule of loan modifications resulted in TDRs for non-PCI and PCI loans</t>
  </si>
  <si>
    <t>For the Year Ended December 31, 2016
Number of
Pre-Modification
Post-Modification
(dollars in thousands)
Non-PCI Loans
Real Estate Secured
Residential 1 to 4 family
$
$
Commercial
Commercial and industrial
Agriculture
​
​
​
​
​
​
​
​
​
​
​
Total TDRs
$
$
​
​
​
​
​
​
​
​
​
​
​
​
​
​
​
​
​
​
​
​
​
​
For the Year Ended December 31, 2015
Number of
Pre-Modification
Post-Modification
(dollars in thousands)
Non-PCI Loans
Real Estate Secured
Commercial
$
$
Farmland
Residential 1 to 4 family
Construction and land
Commercial
Commercial and industrial
Agriculture
Consumer
​
​
​
​
​
​
​
​
​
​
​
Total non-PCI loans
PCI Loans
Real Estate Secured
Commercial
Construction and land
Commercial
Commercial and industrial
​
​
​
​
​
​
​
​
​
​
​
Total PCI loans
​
​
​
​
​
​
​
​
​
​
​
Total TDRs
$
$
​
​
​
​
​
​
​
​
​
​
​
​
​
​
​
​
​
​
​
​
​
​
For the Year Ended December 31, 2014
Number of
Pre-Modification
Post-Modification
(dollars in thousands)
Non-PCI Loans
Real Estate Secured
Construction and land
$
$
Commercial
Residential 1 to 4 family
Commercial
Commercial and industrial
Agriculture
Consumer
​
​
​
​
​
​
​
​
​
​
​
Total non-PCI loans
PCI Loans
Real Estate Secured
Commercial
Commercial
Commercial and industrial
​
​
​
​
​
​
​
​
​
​
​
Total PCI loans
​
​
​
​
​
​
​
​
​
​
​
Total TDRs
$
$
​
​
​
​
​
​
​
​
​
​
​
​
​
​
​
​
​
​
​
​
​
​</t>
  </si>
  <si>
    <t>Schedule of loans that were modified as troubled debt restructurings within the twelve months prior to the balance sheet date indicated for which there was a payment default</t>
  </si>
  <si>
    <t>For the Years Ended December 31,
2016
2015
2014
Number of
Recorded
Number of
Recorded
Number of
Recorded
(dollars in thousands)
Non-PCI Loans
Real Estate Secured
Farmland
$
–
$
–
–
$
–
Commercial
Commercial and industrial
​
​
​
​
​
​
​
​
​
​
​
​
​
​
​
​
​
​
​
​
Total
$
$
$
​
​
​
​
​
​
​
​
​
​
​
​
​
​
​
​
​
​
​
​
​
​
​
​
​
​
​
​
​
​
​
​
​
​
​
​
​
​
​
​</t>
  </si>
  <si>
    <t>Summary of the activity in the allowance for loan and lease losses by portfolio segment</t>
  </si>
  <si>
    <t>For the Year Ended December 31, 2016
Balance
Charge-offs
Recoveries
Provision for
Balance
(dollars in thousands)
Other real estate secured
$
$
–
$
$
)
$
Commercial
)
)
Construction and land
–
)
Consumer
)
)
Unallocated
–
–
​
​
​
​
​
​
​
​
​
​
​
​
​
​
​
​
​
Total
$
$
)
$
$
)
$
​
​
​
​
​
​
​
​
​
​
​
​
​
​
​
​
​
​
​
​
​
​
​
​
​
​
​
​
​
​
​
​
​
​
For the Year Ended December 31, 2015
Balance
Charge-offs
Recoveries
Provision for
Balance
(dollars in thousands)
Other real estate secured
$
$
)
$
$
$
Commercial
)
)
Construction and land
)
)
Consumer
)
)
Unallocated
–
–
)
​
​
​
​
​
​
​
​
​
​
​
​
​
​
​
​
​
Total
$
$
)
$
$
–
$
​
​
​
​
​
​
​
​
​
​
​
​
​
​
​
​
​
​
​
​
​
​
​
​
​
​
​
​
​
​
​
​
​
​
For the Year Ended December 31, 2014
Balance
Charge-offs
Recoveries
Provision for
Balance
(dollars in thousands)
Other real estate secured
$
$
)
$
$
$
Commercial
)
Construction and land
)
)
Consumer
)
Unallocated
–
–
​
​
​
​
​
​
​
​
​
​
​
​
​
​
​
​
​
Total
$
$
)
$
$
–
$
​
​
​
​
​
​
​
​
​
​
​
​
​
​
​
​
​
​
​
​
​
​
​
​
​
​
​
​
​
​
​
​
​
​</t>
  </si>
  <si>
    <t>Schedule of allowance for loan and lease losses and the recorded investment in loans by impairment methodology</t>
  </si>
  <si>
    <t>December 31, 2016
Allowance for Loan and Lease Losses
Recorded Investment in Loans
Individually
Collectively
Acquired with
Individually
Collectively
Acquired with
(dollars in thousands)
Other real estate secured
$
$
$
–
$
$
$
Commercial
–
Construction and land
–
–
Consumer
–
–
–
Unallocated
–
–
–
–
–
​
​
​
​
​
​
​
​
​
​
​
​
​
​
​
​
​
​
​
​
Total
$
$
$
–
$
$
$
​
​
​
​
​
​
​
​
​
​
​
​
​
​
​
​
​
​
​
​
​
​
​
​
​
​
​
​
​
​
​
​
​
​
​
​
​
​
​
​
December 31, 2015
Allowance for Loan and Lease Losses
Recorded Investment in Loans
Individually
Collectively
Acquired with
Individually
Collectively
Acquired with
(dollars in thousands)
Other real estate secured
$
$
$
$
$
$
Commercial
Construction and land
–
Consumer
–
–
–
Unallocated
–
–
–
–
–
​
​
​
​
​
​
​
​
​
​
​
​
​
​
​
​
​
​
​
​
Total
$
$
$
$
$
$
​
​
​
​
​
​
​
​
​
​
​
​
​
​
​
​
​
​
​
​
​
​
​
​
​
​
​
​
​
​
​
​
​
​
​
​
​
​
​
​</t>
  </si>
  <si>
    <t>Schedule of loan portfolio by the Company's internal risk grading system</t>
  </si>
  <si>
    <t>December 31, 2016
Credit Risk Grades
Pass
Special
Substandard
Doubtful
Total
(dollars in thousands)
Non-PCI loans
Real estate secured
Commercial
$
$
$
$
–
$
Residential 1 to 4 family
–
Farmland
–
Multi-family residential
–
–
–
Home equity lines of credit
–
–
Construction and land
–
–
Commercial
Commercial and industrial
–
Agriculture
–
Consumer
–
–
​
​
​
​
​
​
​
​
​
​
​
​
​
​
​
​
​
Total non-PCI loans
–
​
​
​
​
​
​
​
​
​
​
​
​
​
​
​
​
​
PCI loans
Real estate secured
Commercial
–
Construction and land
–
–
–
Residential 1 to 4 family
–
–
–
Commercial
Agriculture
–
–
–
Commercial and industrial
–
​
​
​
​
​
​
​
​
​
​
​
​
​
​
​
​
​
Total PCI loans
–
​
​
​
​
​
​
​
​
​
​
​
​
​
​
​
​
​
Total loans held for investment
$
$
$
$
–
$
​
​
​
​
​
​
​
​
​
​
​
​
​
​
​
​
​
​
​
​
​
​
​
​
​
​
​
​
​
​
​
​
​
​
December 31, 2015
Credit Risk Grades
Pass
Special
Substandard
Doubtful
Total
(dollars in thousands)
Non-PCI loans
Real estate secured
Commercial
$
$
$
$
–
$
Residential 1 to 4 family
–
Farmland
–
Multi-family residential
–
–
–
Construction and land
–
Home equity lines of credit
–
–
Commercial
Commercial and industrial
–
Agriculture
–
Consumer
–
–
​
​
​
​
​
​
​
​
​
​
​
​
​
​
​
​
​
Total non-PCI loans
–
​
​
​
​
​
​
​
​
​
​
​
​
​
​
​
​
​
PCI loans
Real estate secured
Commercial
–
–
Residential 1 to 4 family
–
–
Construction and land
–
–
Commercial
Agriculture
–
–
–
Commercial and industrial
–
​
​
​
​
​
​
​
​
​
​
​
​
​
​
​
​
​
Total PCI loans
–
​
​
​
​
​
​
​
​
​
​
​
​
​
​
​
​
​
Total loans held for investment
$
$
$
$
–
$
​
​
​
​
​
​
​
​
​
​
​
​
​
​
​
​
​
​
​
​
​
​
​
​
​
​
​
​
​
​
​
​
​
​</t>
  </si>
  <si>
    <t>Summary of the aging of loans held for investment</t>
  </si>
  <si>
    <t>December 31, 2016
Days Past Due
Current
30-59
60-89
90+ and Still
Non-
Total
(dollars in thousands)
Non-PCI loans
Real Estate Secured
Commercial
$
$
–
$
–
$
–
$
$
Residential 1 to 4 family
–
–
–
–
Farmland
–
–
Multi-family residential
–
–
–
–
Home equity lines of credit
–
–
–
Construction and land
–
–
–
Commercial
Commercial and industrial
–
–
–
Agriculture
–
–
–
Consumer
–
–
–
​
​
​
​
​
​
​
​
​
​
​
​
​
​
​
​
​
​
​
​
Total non-PCI loans
–
–
​
​
​
​
​
​
​
​
​
​
​
​
​
​
​
​
​
​
​
​
PCI loans
Real estate secured
Commercial
–
–
–
Construction and land
–
–
–
–
Residential 1 to 4 family
–
–
–
–
Commercial
Agriculture
–
–
–
–
Commercial and industrial
–
–
–
​
​
​
​
​
​
​
​
​
​
​
​
​
​
​
​
​
​
​
​
Total PCI loans
–
–
–
​
​
​
​
​
​
​
​
​
​
​
​
​
​
​
​
​
​
​
​
Total loans held for investment
$
$
$
–
$
–
$
$
​
​
​
​
​
​
​
​
​
​
​
​
​
​
​
​
​
​
​
​
​
​
​
​
​
​
​
​
​
​
​
​
​
​
​
​
​
​
​
​
(1) At December 31, 2016, $6.2 million of non-accruing loans were current, $21 thousand were 30-59 days past due, $32 thousand were 60-89 days past due, and $0.6 million were 90+ days past due.
December 31, 2015
Days Past Due
Current
30-59
60-89
90+ and Still
Non-
Total
(dollars in thousands)
Non-PCI loans
Real Estate Secured
Commercial
$
$
–
$
–
$
–
$
$
Residential 1 to 4 family
–
–
–
Farmland
–
–
–
Multi-family residential
–
–
–
–
Construction and land
–
–
–
Home equity lines of credit
–
–
–
Commercial
Commercial and industrial
–
Agriculture
–
–
–
–
Consumer
–
–
–
​
​
​
​
​
​
​
​
​
​
​
​
​
​
​
​
​
​
​
​
Total non-PCI loans
–
​
​
​
​
​
​
​
​
​
​
​
​
​
​
​
​
​
​
​
​
PCI loans
Real estate secured
Commercial
–
–
–
Residential 1 to 4 family
–
–
–
–
Construction and land
–
–
–
–
Commercial
Agriculture
–
–
–
–
Commercial and industrial
–
–
–
​
​
​
​
​
​
​
​
​
​
​
​
​
​
​
​
​
​
​
​
Total PCI loans
–
–
–
​
​
​
​
​
​
​
​
​
​
​
​
​
​
​
​
​
​
​
​
Total loans held for investment
$
$
$
$
–
$
$
​
​
​
​
​
​
​
​
​
​
​
​
​
​
​
​
​
​
​
​
​
​
​
​
​
​
​
​
​
​
​
​
​
​
​
​
​
​
​
​
(1) At December 31, 2015, $6.4 million of non-accruing loans were current, $28 thousand were 30-59 days past due, $26 thousand were 60-89 days past due, and $1.4 million were 90+ days past due.</t>
  </si>
  <si>
    <t>Property, Premises and Equipment (Tables)</t>
  </si>
  <si>
    <t>Schedule of property, premises and equipment</t>
  </si>
  <si>
    <t>December 31,
2016
2015
(dollars in thousands)
Building and improvements
$
$
Land
Furniture and equipment
Construction in progress
​
​
​
​
​
​
​
​
Total cost
​
​
​
​
​
​
​
​
Less: accumulated depreciation and amortization
​
​
​
​
​
​
​
​
Total property, premises and equipment
$
$
​
​
​
​
​
​
​
​
​
​
​
​
​
​
​
​</t>
  </si>
  <si>
    <t>Income Taxes (Tables)</t>
  </si>
  <si>
    <t>Summary of Company's net deferred tax asset</t>
  </si>
  <si>
    <t>December 31,
2016
2015
(dollars in thousands)
Deferred tax assets
Allowance for loan and lease losses
$
$
Net operating loss carryforwards
Deferred compensation
Investment securities valuation
–
Forgone interest on non-accrual loans
Accruals
Deferred income
Alternative minimum tax credits
Fair value adjustment for acquired assets and liabilities
​
​
​
​
​
​
​
​
Total deferred tax assets
Deferred tax liabilities
State deferred tax
Deferred costs, prepaids and FHLB advances
Premises and equipment
Investment securities valuation
–
​
​
​
​
​
​
​
​
Total deferred tax liabilities
​
​
​
​
​
​
​
​
Net deferred tax assets
$
$
​
​
​
​
​
​
​
​
​
​
​
​
​
​
​
​</t>
  </si>
  <si>
    <t>Summary for the current and deferred amounts of the Company's income tax provision</t>
  </si>
  <si>
    <t>For the Years Ended December 31,
2016
2015
2014
(dollars in thousands)
Current:
Federal
$
$
$
State
​
​
​
​
​
​
​
​
​
​
​
Total current provision
​
​
​
​
​
​
​
​
​
​
​
Deferred:
Federal
$
$
$
State
​
​
​
​
​
​
​
​
​
​
​
Total deferred provision
​
​
​
​
​
​
​
​
​
​
​
Total provision
$
$
$
​
​
​
​
​
​
​
​
​
​
​
​
​
​
​
​
​
​
​
​
​
​</t>
  </si>
  <si>
    <t>Schedule of reconciliation of the statutory federal income tax expense rate to the Company's effective income tax expense and rate</t>
  </si>
  <si>
    <t>For the Years Ended December 31,
2016
2015
2014
Amount
Percent
Amount
Percent
Amount
Percent
(dollars in thousands)
Tax provision at federal statutory tax rate
$
$
$
State income taxes, net of federal income tax benefit
Tax exempt income, net of interest expense
)
)
)
)
)
)
Bank owned life insurance
)
)
)
)
)
)
Merger and integration
–
–
Other, net
)
)
​
​
​
​
​
​
​
​
​
​
​
​
​
​
​
​
​
​
​
​
Total provision for income taxes
$
$
$
​
​
​
​
​
​
​
​
​
​
​
​
​
​
​
​
​
​
​
​
​
​
​
​
​
​
​
​
​
​
​
​
​
​
​
​
​
​
​
​</t>
  </si>
  <si>
    <t>Goodwill and Other Intangible Assets (Tables)</t>
  </si>
  <si>
    <t>Summary of the gross carrying amount, accumulated amortization and net carrying amount of CDI</t>
  </si>
  <si>
    <t>December 31, 2016
Gross Carrying
Accumulated
Net Carrying
(dollars in thousands)
Core deposit intangibles
$
$
)
$</t>
  </si>
  <si>
    <t>Summary of an estimate for future amortization expense</t>
  </si>
  <si>
    <t>December 31, 2016
Beginning
Estimated
Projected Ending
(dollars in thousands)
Period
Year 2017
)
Year 2018
)
Year 2019
)
Year 2020
)
Year 2021
)</t>
  </si>
  <si>
    <t>Deposits (Tables)</t>
  </si>
  <si>
    <t>Summary of maturity of the Bank's time certificates of deposit</t>
  </si>
  <si>
    <t>The following table provides a summary for the maturity of the Bank's time certificates of deposit as of December 31, 2016:
Maturing In
2017
2018
2019
2020
2021
Over 5 Years
Total
(dollars in thousands)
Time certificates of deposit:
Amounts less than $250
$
$
$
$
$
$
$
Amounts of $250 or more
​
​
​
​
​
​
​
​
​
​
​
​
​
​
​
​
​
​
​
​
​
​
​
Total
$
$
$
$
$
$
$
​
​
​
​
​
​
​
​
​
​
​
​
​
​
​
​
​
​
​
​
​
​
​
​
​
​
​
​
​
​
​
​
​
​
​
​
​
​
​
​
​
​
​
​
​
​</t>
  </si>
  <si>
    <t>Borrowings (Tables)</t>
  </si>
  <si>
    <t>Schedule of borrowings with the FHLB</t>
  </si>
  <si>
    <t>The following table provides a summary of those borrowings as of December 31, 2016:
Year of Maturity
2017
2018
2019
2020
2021
Over 5 Years
(dollars in thousands)
Federal Home Loan Bank borrowings
$
$
$
$
$
$
Weighted average interest rate</t>
  </si>
  <si>
    <t>Summary of junior subordinated debentures outstanding</t>
  </si>
  <si>
    <t>As of December 31, 2016
Amount
Carrying
Current
Issue
Scheduled
Rate Type
(dollars in thousands)
Heritage Oaks Capital Trust II
$
$
27-Oct-06
Aug-37
Variable 3-month LIBOR + 1.72%
Mission Community Capital Trust I
$
$
14-Oct-03
Oct-33
Variable 3-month LIBOR + 2.95%
Santa Lucia Bancorp (CA) Capital Trust
$
$
28-Apr-06
Jul-36
Variable 3-month LIBOR + 1.48%</t>
  </si>
  <si>
    <t>Share-based Compensation Plans (Tables)</t>
  </si>
  <si>
    <t>Summary of activity related to restricted stock granted</t>
  </si>
  <si>
    <t>Number of
Average Grant
Balance December 31, 2015
$
Granted
Vested
)
Forfeited
)
​
​
​
​
​
​
​
​
Balance December 31, 2016
$
​
​
​
​
​
​
​
​
​
​
​
​
​
​
​
​
Expected to vest as of December 31, 2016
$</t>
  </si>
  <si>
    <t>Summary of activity related to restricted stock units granted</t>
  </si>
  <si>
    <t>Settle in Stock
Shares
Average Grant
Balance, December 31, 2015
–
$
–
Granted
Forfeited
)
​
​
​
​
​
​
​
​
Balance, December 31, 2016
$
​
​
​
​
​
​
​
​
​
​
​
​
​
​
​
​
Expected to vest as of December 31, 2016
$
Settle in Cash
Shares
Fair Value (1)
Balance, December 31, 2015
–
Granted
Forfeited
)
​
​
​
​
​
​
​
​
Balance, December 31, 2016
$
​
​
​
​
​
​
​
​
​
​
​
​
​
​
​
​
Expected to vest as of December 31, 2016
$
(1)
Represents the closing share price of the Company's common stock as of December 31, 2016. As of December 31, 2016, the accrued liability for restricted stock units expected to vest that settle in cash was approximately $0.2 million.</t>
  </si>
  <si>
    <t>Summary of activity related to options that have vested or are expected to vest and exercisable options</t>
  </si>
  <si>
    <t>Options Outstanding
Number
Weighted
Average
Average
Balance, December 31, 2015
$
Granted
Forfeited
)
Exercised
)
​
​
​
​
​
​
​
​
​
​
​
​
​
​
Balance, December 31, 2016
$
$
​
​
​
​
​
​
​
​
​
​
​
​
​
​
​
​
​
​
​
​
​
​
​
​
​
​
​
​
Exercisable December 31, 2016
$
$
Vested and expected to vest as of December 31, 2016
$
$</t>
  </si>
  <si>
    <t>Schedule of assumptions used in the calculation of weighted average fair value of options granted</t>
  </si>
  <si>
    <t>For the Years Ended
2016
2015
2014
Expected volatility
Expected term (years)
Dividend yield
Risk free rate
​
​
​
​
​
​
​
​
​
​
​
Weighted-average grant date fair value
$
$
$
​
​
​
​
​
​
​
​
​
​
​
​
​
​
​
​
​
​
​
​
​
​</t>
  </si>
  <si>
    <t>Summary of recognized and unrecognized share based compensation expense</t>
  </si>
  <si>
    <t>For the Years Ended
2016
2015
2014
(dollars in thousands)
Compensation expense:
Stock options
$
$
$
Restricted stock awards
Restricted stock units (1)
–
–
​
​
​
​
​
​
​
​
​
​
​
Total
$
$
$
​
​
​
​
​
​
​
​
​
​
​
​
​
​
​
​
​
​
​
​
​
​
Unrecognized compensation expense:
Stock options
$
$
$
Restricted stock awards
Restricted stock units
–
–
​
​
​
​
​
​
​
​
​
​
​
Total
$
$
$
​
​
​
​
​
​
​
​
​
​
​
​
​
​
​
​
​
​
​
​
​
​
(1)
For the year ended December 31, 2016, expense for restricted stock units consisted of $224 thousand for restricted stock units that settle in cash, and $48 thousand for restricted stock units that settle in shares of the Company's common stock. The Company recorded no expense for restricted stock units for the years ended December 31, 2015 and 2014.</t>
  </si>
  <si>
    <t>Shareholders' Equity (Tables)</t>
  </si>
  <si>
    <t>Schedule of the Company's and the Bank's actual regulatory capital ratios</t>
  </si>
  <si>
    <t>Actual
Capital Needed For
Capital Needed
Capital
Ratio
Capital
Ratio
Capital
Ratio
(dollars in thousands)
As of December 31, 2016
Total capital to risk-weighted assets:
Company
$
$
N/A
N/A
Heritage Oaks Bank
$
$
$
Tier I capital to risk-weighted assets:
Company
$
$
N/A
N/A
Heritage Oaks Bank
$
$
$
Tier I capital to average assets:
Company
$
$
N/A
N/A
Heritage Oaks Bank
$
$
$
Common Equity Tier I capital:
Company
$
$
N/A
N/A
Heritage Oaks Bank
$
$
$
As of December 31, 2015
Total capital to risk-weighted assets:
Company
$
$
N/A
N/A
Heritage Oaks Bank
$
$
$
Tier I capital to risk-weighted assets:
Company
$
$
N/A
N/A
Heritage Oaks Bank
$
$
$
Tier I capital to average assets:
Company
$
$
N/A
N/A
Heritage Oaks Bank
$
$
$
Common Equity Tier I capital:
Company
$
$
N/A
N/A
Heritage Oaks Bank
$
$
$
(1) On a fully phased-in basis, effective January 1, 2019, under Basel III Capital rules, minimum capital ratios will be as follows: Common Equity Tier I capital: 7.0%; Leverage ratio: 6.5%; Tier I capital: 8.5%; Total risk-based capital: 10.5%.
(2) Reflects minimum threshold to be considered "well capitalized" under the Prompt Corrective Action framework, specific to depository institutions.</t>
  </si>
  <si>
    <t>Earnings Per Share (Tables)</t>
  </si>
  <si>
    <t>Schedule of calculation of basic and diluted earnings per common share</t>
  </si>
  <si>
    <t>For the Years Ended December 31,
2016
2015
2014
Net
Shares
Net
Shares
Net
Shares
(dollars in thousands, except per share data)
Net income
$
$
$
Less: dividends and accretion on preferred stock
–
)
)
Less: net income allocated to participating securities
)
)
)
​
​
​
​
​
​
​
​
​
​
​
​
​
​
​
​
​
​
​
​
Net income allocated to common shareholders
$
$
$
​
​
​
​
​
​
​
​
​
​
​
​
​
​
​
​
​
​
​
​
​
​
​
​
​
​
​
​
​
​
​
​
​
​
​
​
​
​
​
​
Weighted average shares outstanding
Basic earnings per common share
$
$
$
​
​
​
​
​
​
​
​
​
​
​
​
​
​
​
​
​
​
​
​
​
​
​
​
​
​
​
​
​
​
​
​
​
​
​
​
​
​
​
​
Dilutive effect of share-based compensation awards
​
​
​
​
​
​
​
​
​
​
​
​
​
​
​
​
​
​
​
​
Weighted average diluted shares outstanding
​
​
​
​
​
​
​
​
​
​
​
​
​
​
​
​
​
​
​
​
​
​
​
​
​
​
​
​
​
​
​
​
​
​
​
​
​
​
​
​
Diluted earnings per common share (1)
$
$
$
​
​
​
​
​
​
​
​
​
​
​
​
​
​
​
​
​
​
​
​
​
​
​
​
​
​
​
​
​
​
​
​
​
​
​
​
​
​
​
​
(1) For the year ended December 31, 2015, diluted EPS as presented under the two-class method is $0.44 per share ($0.443 per share when extended), compared to $0.45 per share ($0.445 per share when extended) as presented last year. This change in rounding is due to the application of the two-class method for presenting EPS, where an allocation of $83 thousand in earnings for the year ended December 31, 2015 is made to participating securities, which represent restricted stock awards.</t>
  </si>
  <si>
    <t>Derivative Instruments (Tables)</t>
  </si>
  <si>
    <t>Schedule of derivative instruments</t>
  </si>
  <si>
    <t>December 31, 2016
Derivative Assets
Derivative Liabilities
Notional
Fair Value
Notional
Fair Value
(dollars in thousands)
Derivative instruments not designated as hedging instruments:
Interest rate swap contracts – pay floating, receive fixed
$
–
$
–
$
$
Interest rate swap contracts – pay fixed, receive floating
–
–
​
​
​
​
​
​
​
​
​
​
​
​
​
​
Total
$
$
$
$
​
​
​
​
​
​
​
​
​
​
​
​
​
​
​
​
​
​
​
​
​
​
​
​
​
​
​
​</t>
  </si>
  <si>
    <t>Balance Sheet Offsetting (Tables)</t>
  </si>
  <si>
    <t>Schedule of financial instruments eligible for offsetting</t>
  </si>
  <si>
    <t>Gross Amounts Not Offset in the Consolidated Balance Sheets
Gross Amounts
Gross Amounts
Net Amounts
Financial
Cash
Net Amount
(dollars in thousands)
December 31, 2016
Financial assets:
Derivatives not designated as hedging instruments
$
$
–
$
$
)
$
$
​
​
​
​
​
​
​
​
​
​
​
​
​
​
​
​
​
​
​
​
Total
$
$
–
$
$
)
$
$
​
​
​
​
​
​
​
​
​
​
​
​
​
​
​
​
​
​
​
​
​
​
​
​
​
​
​
​
​
​
​
​
​
​
​
​
​
​
​
​
(1) Represents cash collateral held with counterparty bank.</t>
  </si>
  <si>
    <t>Commitments and Contingencies (Tables)</t>
  </si>
  <si>
    <t>Schedule of outstanding financial commitments</t>
  </si>
  <si>
    <t>December 31,
December 31,
(dollars in thousands)
Commitments to extend credit
$
$
Standby letters of credit (1)
​
​
​
​
​
​
​
​
Total commitments and standby letters of credit
$
$
​
​
​
​
​
​
​
​
​
​
​
​
​
​
​
​
(1) Includes a standby letter of credit to one customer in the amount of $10.2 million and $10.4 million at December 31, 2016 and 2015.</t>
  </si>
  <si>
    <t>Summary of future minimum required contractual payments the Bank is expected to make based upon obligations</t>
  </si>
  <si>
    <t>Less Than
One to Three
Three to Five
More than
December 31,
December 31,
(dollars in thousands)
Deposits (1)
$
$
$
$
$
$
FHLB advances and other borrowings
Operating lease obligations
Salary continuation payments
Junior subordinated debentures
–
–
–
​
​
​
​
​
​
​
​
​
​
​
​
​
​
​
​
​
​
​
​
Total obligations
$
$
$
$
$
$
​
​
​
​
​
​
​
​
​
​
​
​
​
​
​
​
​
​
​
​
​
​
​
​
​
​
​
​
​
​
​
​
​
​
​
​
​
​
​
​
(1)
Deposits with no stated maturity of $1.4 billion are included in amounts due less than one year.</t>
  </si>
  <si>
    <t>Related Party Transactions (Tables)</t>
  </si>
  <si>
    <t>Schedule of loans made to directors and executive officers of the Company</t>
  </si>
  <si>
    <t>For the Year Ended
(dollars in thousands)
Outstanding balance, beginning of year
$
Additions
Repayments
)
​
​
​
​
​
Outstanding balance, end of year
$
​
​
​
​
​
​
​
​
​
​</t>
  </si>
  <si>
    <t>Restructuring Activities (Tables)</t>
  </si>
  <si>
    <t>Summary of costs associated with restructuring and integration plan</t>
  </si>
  <si>
    <t>For the Years Ended
2016
2015
2014
(dollars in thousands)
System integration
$
–
$
–
$
Fixed asset consolidation
–
Contract cancellation costs
)
)
Employee termination and retention
–
–
​
​
​
​
​
​
​
​
​
​
​
Total restructuring costs
$
)
$
)
$
​
​
​
​
​
​
​
​
​
​
​
​
​
​
​
​
​
​
​
​
​
​</t>
  </si>
  <si>
    <t>Summary of change in the accrued liability related to restructuring and integration plan associated with the MISN Transaction</t>
  </si>
  <si>
    <t>For the Years Ended
2016
2015
(dollars in thousands)
Balance, beginning of period
$
$
New charges (1)
–
–
Cash payments
)
)
Other adjustments (2)
)
)
​
​
​
​
​
​
​
​
Balance, end of period
$
–
$
​
​
​
​
​
​
​
​
​
​
​
​
​
​
​
​
(1) Represents initial charges the Company incurred related to the restructuring and integration plan associated with the MISN Transaction.
(2) Adjustments related to previously accrued amounts associated with planned staff reduction, contract terminations, and other adjustments.</t>
  </si>
  <si>
    <t>Parent Company Financial Information (Tables)</t>
  </si>
  <si>
    <t>Schedule of condensed balance sheets</t>
  </si>
  <si>
    <t>December 31,
2016
2015
(dollars in thousands)
Assets
Cash
$
$
Prepaid and other assets
Investment in subsidiary
​
​
​
​
​
​
​
​
Total assets
$
$
​
​
​
​
​
​
​
​
​
​
​
​
​
​
​
​
Liabilities
Junior subordinated debentures
$
$
Other liabilities
​
​
​
​
​
​
​
​
Total liabilities
Shareholders' Equity
Common stock
Additional paid in capital
Retained earnings
Accumulated other comprehensive (loss) income
)
​
​
​
​
​
​
​
​
Total shareholders' equity
​
​
​
​
​
​
​
​
Total liabilities and shareholders' equity
$
$
​
​
​
​
​
​
​
​
​
​
​
​
​
​
​
​</t>
  </si>
  <si>
    <t>Schedule of condensed statements of income</t>
  </si>
  <si>
    <t>For the Years Ended
2016
2015
2014
(dollars in thousands)
Income
Dividends from subsidiaries
$
$
$
Gain on extinguishment of debt
–
–
Interest income
Loss on sale of investment securities
)
–
–
​
​
​
​
​
​
​
​
​
​
​
Total income
​
​
​
​
​
​
​
​
​
​
​
Expense
Interest expense
Share-based compensation
Other professional fees and outside services
​
​
​
​
​
​
​
​
​
​
​
Total expense
​
​
​
​
​
​
​
​
​
​
​
Income before income tax benefit and equity in undistributed earnings of subsidiaries
Income tax benefit
)
)
)
​
​
​
​
​
​
​
​
​
​
​
Net income before equity in undistributed earnings of subsidiaries
Equity in undisbursed income of subsidiaries
)
Dividends and accretion on preferred stock
–
)
)
​
​
​
​
​
​
​
​
​
​
​
Net income available to common shareholders
$
$
$
​
​
​
​
​
​
​
​
​
​
​
​
​
​
​
​
​
​
​
​
​
​</t>
  </si>
  <si>
    <t>Schedule of condensed statements of comprehensive income</t>
  </si>
  <si>
    <t>For the Years Ended
2016
2015
2014
(dollars in thousands)
Net income
$
$
$
Other comprehensive income, net of tax:
Unrealized holding (losses) gains on securities arising during the period
)
)
Reclassification for net gains on investments included in net income
)
)
)
​
​
​
​
​
​
​
​
​
​
​
Other comprehensive (loss) income, before income tax (benefit) expense
)
)
Income tax (benefit) expense related to items of other comprehensive income
)
)
​
​
​
​
​
​
​
​
​
​
​
Other comprehensive (loss) income
)
)
​
​
​
​
​
​
​
​
​
​
​
Comprehensive income
$
$
$
​
​
​
​
​
​
​
​
​
​
​
​
​
​
​
​
​
​
​
​
​
​</t>
  </si>
  <si>
    <t>Schedule of condensed statements of cash flows</t>
  </si>
  <si>
    <t>For the Years Ended
2016
2015
2014
(dollars in thousands)
Cash flows from operating activities:
Net income
$
$
$
Adjustments to reconcile net income to net cash used in operating activities:
Share-based compensation expense
Amortization of premium on borrowings
Loss on sale of other investments
–
–
Gain on extinguishment of debt
–
)
–
Undistributed (income) loss of subsidiaries
)
)
Decrease (increase) in other assets and other liabilities, net
)
​
​
​
​
​
​
​
​
​
​
​
Net cash provided by operating activities
Cash flows from investing activities:
Sale of other investments
–
–
Cash acquired in MISN Transaction, net
–
–
)
Proceeds from the sale of assets
–
–
Other
–
–
)
​
​
​
​
​
​
​
​
​
​
​
Net cash provided by (used in) investing activities
–
)
Cash flows from financing activities:
Proceeds from the exercise of options
Repurchase of common stock
)
)
)
Decrease in junior subordinated debentures
–
)
–
Dividends paid
)
)
)
Stock issuance costs
–
–
)
​
​
​
​
​
​
​
​
​
​
​
Net cash used in financing activities
)
)
)
​
​
​
​
​
​
​
​
​
​
​
Net increase (decrease) in cash and cash equivalents
)
Cash and cash equivalents, beginning of year
​
​
​
​
​
​
​
​
​
​
​
Cash and cash equivalents, end of year
$
$
$
​
​
​
​
​
​
​
​
​
​
​
​
​
​
​
​
​
​
​
​
​
​</t>
  </si>
  <si>
    <t>Quarterly Financial Information (unaudited) (Tables)</t>
  </si>
  <si>
    <t>Summary of quarterly financial results</t>
  </si>
  <si>
    <t>For the Quarters Ended,
Q4
Q3
Q2
Q1
Q4
Q3
Q2
Q1
(dollars in thousands, except per share data)
Interest income
$
$
$
$
$
$
$
$
Net interest income
Provision for loan and lease losses
)
–
)
–
–
–
–
–
Non-interest income
Non-interest expense
​
​
​
​
​
​
​
​
​
​
​
​
​
​
​
​
​
​
​
​
​
​
​
​
​
​
Income before provision for income taxes
​
​
​
​
​
​
​
​
​
​
​
​
​
​
​
​
​
​
​
​
​
​
​
​
​
​
Net income
​
​
​
​
​
​
​
​
​
​
​
​
​
​
​
​
​
​
​
​
​
​
​
​
​
​
Dividends and accretion on preferred stock
–
–
–
–
–
–
–
​
​
​
​
​
​
​
​
​
​
​
​
​
​
​
​
​
​
​
​
​
​
​
​
​
​
Net income available to common shareholders
$
$
$
$
$
$
$
$
​
​
​
​
​
​
​
​
​
​
​
​
​
​
​
​
​
​
​
​
​
​
​
​
​
​
​
​
​
​
​
​
​
​
​
​
​
​
​
​
​
​
​
​
​
​
​
​
​
​
​
​
Earnings Per Common Share
Basic
$
$
$
$
$
$
$
$
Diluted
$
$
$
$
$
$
$
$
Dividends Declared Per Common Share
$
$
$
$
$
$
$
$</t>
  </si>
  <si>
    <t>Summary of Significant Accounting Policies - Nature of Operations (Details) $ in Thousands</t>
  </si>
  <si>
    <t>Dec. 31, 2016USD ($)segment</t>
  </si>
  <si>
    <t>Dec. 31, 2015USD ($)</t>
  </si>
  <si>
    <t>Financial instruments the Company measures at fair value on a recurring basis</t>
  </si>
  <si>
    <t>Number of reportable operating segments | segment</t>
  </si>
  <si>
    <t>Minimum period of sustained repayment performance for loans to be returned to accruing status from non-accrual status</t>
  </si>
  <si>
    <t>6 months</t>
  </si>
  <si>
    <t>Period for loans past due to be charged-off</t>
  </si>
  <si>
    <t>90 days</t>
  </si>
  <si>
    <t>All Non-United States countries</t>
  </si>
  <si>
    <t>Revenue</t>
  </si>
  <si>
    <t>Minimum</t>
  </si>
  <si>
    <t>Loan commitments over which an annual review of borrower's financial condition is done</t>
  </si>
  <si>
    <t>Remaining term of the loan over which an annual review of borrower's financial condition is performed</t>
  </si>
  <si>
    <t>1 year</t>
  </si>
  <si>
    <t>Period for loans past due to be classified as non-accruing loans</t>
  </si>
  <si>
    <t>Minimum | Other real estate and foreclosed assets</t>
  </si>
  <si>
    <t>Discount rate used monthly (as a percent)</t>
  </si>
  <si>
    <t>1.00%</t>
  </si>
  <si>
    <t>Maximum | Other real estate and foreclosed assets</t>
  </si>
  <si>
    <t>3.00%</t>
  </si>
  <si>
    <t>Summary of Significant Accounting Policies - Recent Accounting Pronouncements (Details)</t>
  </si>
  <si>
    <t>Early adoption | Accounting Standards Update 2016-02</t>
  </si>
  <si>
    <t>Recent Accounting Pronouncements</t>
  </si>
  <si>
    <t>Maximum percentage of estimated future lease payments</t>
  </si>
  <si>
    <t>0.40%</t>
  </si>
  <si>
    <t>Summary of Significant Accounting Policies - PP&amp;E (Details)</t>
  </si>
  <si>
    <t>Furniture and equipment | Maximum</t>
  </si>
  <si>
    <t>Property, Premises and Equipment, Useful Life</t>
  </si>
  <si>
    <t>10 years</t>
  </si>
  <si>
    <t>Furniture and equipment | Minimum</t>
  </si>
  <si>
    <t>3 years</t>
  </si>
  <si>
    <t>Building</t>
  </si>
  <si>
    <t>30 years</t>
  </si>
  <si>
    <t>Merger Agreement (Details)</t>
  </si>
  <si>
    <t>Dec. 12, 2016</t>
  </si>
  <si>
    <t>PPBI</t>
  </si>
  <si>
    <t>Conversion ratio</t>
  </si>
  <si>
    <t>Business Combination - MISN - (Details) - MISN $ in Millions</t>
  </si>
  <si>
    <t>Feb. 28, 2014USD ($)shares</t>
  </si>
  <si>
    <t>Business Acquisition [Line Items]</t>
  </si>
  <si>
    <t>Percentage acquired of outstanding common shares</t>
  </si>
  <si>
    <t>100.00%</t>
  </si>
  <si>
    <t>Common stock issued (in shares) | shares</t>
  </si>
  <si>
    <t>Aggregate cash consideration</t>
  </si>
  <si>
    <t>Assets acquired</t>
  </si>
  <si>
    <t>Loans</t>
  </si>
  <si>
    <t>Liabilities assumed</t>
  </si>
  <si>
    <t>Transaction value</t>
  </si>
  <si>
    <t>Business Combination MISN Consideration - (Details) - MISN $ / shares in Units, $ in Thousands</t>
  </si>
  <si>
    <t>Dec. 31, 2014USD ($)$ / shares</t>
  </si>
  <si>
    <t>Pro Forma Financial Information</t>
  </si>
  <si>
    <t>Net interest Income</t>
  </si>
  <si>
    <t>Non-interest income</t>
  </si>
  <si>
    <t>Non-interest expense</t>
  </si>
  <si>
    <t>Income before income tax expense</t>
  </si>
  <si>
    <t>Loss Per Common Share</t>
  </si>
  <si>
    <t>Basic (in dollars per share) | $ / shares</t>
  </si>
  <si>
    <t>Business Acquisition, Pro Forma Earnings Per Share, Diluted | $ / shares</t>
  </si>
  <si>
    <t>Fair Value of Assets and Liabilities - Recurring (Details) - USD ($) $ in Thousands</t>
  </si>
  <si>
    <t>Available-for-sale investments</t>
  </si>
  <si>
    <t>Derivative assets</t>
  </si>
  <si>
    <t>Derivative Liability</t>
  </si>
  <si>
    <t>Obligations of U.S. government agencies</t>
  </si>
  <si>
    <t>Mortgage-backed securities - U.S. government sponsored entities and agencies</t>
  </si>
  <si>
    <t>Mortgage-backed securities - Non-agency</t>
  </si>
  <si>
    <t>State and municipal securities</t>
  </si>
  <si>
    <t>Asset backed securities</t>
  </si>
  <si>
    <t>Other investments</t>
  </si>
  <si>
    <t>Quoted Prices in Active Markets for Identical Assets (Level 1)</t>
  </si>
  <si>
    <t>Significant Other Observable Inputs (Level 2)</t>
  </si>
  <si>
    <t>Significant Other Observable Inputs (Level 2) | Interest rate swaps</t>
  </si>
  <si>
    <t>Assets At Fair Value</t>
  </si>
  <si>
    <t>Assets At Fair Value | Interest rate swaps</t>
  </si>
  <si>
    <t>Recurring basis</t>
  </si>
  <si>
    <t>Transfers between level 1 and level 2</t>
  </si>
  <si>
    <t>Assets transfer from Level 1 to level 2</t>
  </si>
  <si>
    <t>Assets transfer from Level 2 to level 1</t>
  </si>
  <si>
    <t>Recurring basis | Quoted Prices in Active Markets for Identical Assets (Level 1)</t>
  </si>
  <si>
    <t>Total assets measured on a recurring basis</t>
  </si>
  <si>
    <t>Recurring basis | Quoted Prices in Active Markets for Identical Assets (Level 1) | Other investments</t>
  </si>
  <si>
    <t>Recurring basis | Significant Other Observable Inputs (Level 2)</t>
  </si>
  <si>
    <t>Total liabilities measured on a recurring bases</t>
  </si>
  <si>
    <t>Recurring basis | Significant Other Observable Inputs (Level 2) | Obligations of U.S. government agencies</t>
  </si>
  <si>
    <t>Recurring basis | Significant Other Observable Inputs (Level 2) | Mortgage-backed securities - U.S. government sponsored entities and agencies</t>
  </si>
  <si>
    <t>Recurring basis | Significant Other Observable Inputs (Level 2) | Mortgage-backed securities - Non-agency</t>
  </si>
  <si>
    <t>Recurring basis | Significant Other Observable Inputs (Level 2) | State and municipal securities</t>
  </si>
  <si>
    <t>Recurring basis | Significant Other Observable Inputs (Level 2) | Asset backed securities</t>
  </si>
  <si>
    <t>Recurring basis | Significant Other Observable Inputs (Level 2) | Interest rate swaps</t>
  </si>
  <si>
    <t>Recurring basis | Assets At Fair Value</t>
  </si>
  <si>
    <t>Recurring basis | Assets At Fair Value | Obligations of U.S. government agencies</t>
  </si>
  <si>
    <t>Recurring basis | Assets At Fair Value | Mortgage-backed securities - U.S. government sponsored entities and agencies</t>
  </si>
  <si>
    <t>Recurring basis | Assets At Fair Value | Mortgage-backed securities - Non-agency</t>
  </si>
  <si>
    <t>Recurring basis | Assets At Fair Value | State and municipal securities</t>
  </si>
  <si>
    <t>Recurring basis | Assets At Fair Value | Asset backed securities</t>
  </si>
  <si>
    <t>Recurring basis | Assets At Fair Value | Other investments</t>
  </si>
  <si>
    <t>Recurring basis | Assets At Fair Value | Interest rate swaps</t>
  </si>
  <si>
    <t>Fair Value of Assets and Liabilities - Non-recurring (Details) - USD ($) $ in Thousands</t>
  </si>
  <si>
    <t>Non-recurring basis</t>
  </si>
  <si>
    <t>Foreclosed assets</t>
  </si>
  <si>
    <t>Total Losses for assets measured at fair value on a non-recurring basis</t>
  </si>
  <si>
    <t>Year to Date Losses/(Recoveries)</t>
  </si>
  <si>
    <t>Fair Value, Net Asset (Liability) [Abstract]</t>
  </si>
  <si>
    <t>Assets and liabilities measured at fair value</t>
  </si>
  <si>
    <t>Non-recurring basis | Quoted Prices in Active Markets for Identical Assets (Level 1)</t>
  </si>
  <si>
    <t>Total assets measured on a non-recurring basis</t>
  </si>
  <si>
    <t>Non-recurring basis | Assets At Fair Value</t>
  </si>
  <si>
    <t>Liabilities, Fair Value Disclosure [Abstract]</t>
  </si>
  <si>
    <t>Liabilities measured at fair value</t>
  </si>
  <si>
    <t>Recurring basis | Significant Unobservable Inputs (Level 3)</t>
  </si>
  <si>
    <t>Fair Value of Assets and Liabilities - Financial Instruments (Details) - USD ($) $ in Thousands</t>
  </si>
  <si>
    <t>Derivative Asset</t>
  </si>
  <si>
    <t>Off-balance sheet instruments, commitments to extend credit and standby letters of credit, Notional Amount</t>
  </si>
  <si>
    <t>Off-balance sheet instruments, commitments to extend credit and standby letters of credit, Cost to Cede or Assume</t>
  </si>
  <si>
    <t>Cash and cash equivalents</t>
  </si>
  <si>
    <t>Loans held for sale</t>
  </si>
  <si>
    <t>Accrued interest receivable</t>
  </si>
  <si>
    <t>Federal Home Loan Bank advances</t>
  </si>
  <si>
    <t>Accrued interest payable</t>
  </si>
  <si>
    <t>Significant Unobservable Inputs (Level 3)</t>
  </si>
  <si>
    <t>Loans receivable, net</t>
  </si>
  <si>
    <t>Carrying Amount</t>
  </si>
  <si>
    <t>Heritage Oaks Bancorp</t>
  </si>
  <si>
    <t>Obligations of U.S. government agencies | Recurring basis | Significant Other Observable Inputs (Level 2)</t>
  </si>
  <si>
    <t>Obligations of U.S. government agencies | Recurring basis | Assets At Fair Value</t>
  </si>
  <si>
    <t>Mortgage-backed securities - U.S. government sponsored entities and agencies | Recurring basis | Significant Other Observable Inputs (Level 2)</t>
  </si>
  <si>
    <t>Mortgage-backed securities - U.S. government sponsored entities and agencies | Recurring basis | Assets At Fair Value</t>
  </si>
  <si>
    <t>Mortgage-backed securities - Non-agency | Recurring basis | Significant Other Observable Inputs (Level 2)</t>
  </si>
  <si>
    <t>Mortgage-backed securities - Non-agency | Recurring basis | Assets At Fair Value</t>
  </si>
  <si>
    <t>State and municipal securities | Recurring basis | Significant Other Observable Inputs (Level 2)</t>
  </si>
  <si>
    <t>State and municipal securities | Recurring basis | Assets At Fair Value</t>
  </si>
  <si>
    <t>Asset backed securities | Recurring basis | Significant Other Observable Inputs (Level 2)</t>
  </si>
  <si>
    <t>Asset backed securities | Recurring basis | Assets At Fair Value</t>
  </si>
  <si>
    <t>Other investments | Recurring basis | Quoted Prices in Active Markets for Identical Assets (Level 1)</t>
  </si>
  <si>
    <t>Other investments | Recurring basis | Assets At Fair Value</t>
  </si>
  <si>
    <t>Interest rate swaps | Significant Other Observable Inputs (Level 2)</t>
  </si>
  <si>
    <t>Interest rate swaps | Carrying Amount</t>
  </si>
  <si>
    <t>Interest rate swaps | Assets At Fair Value</t>
  </si>
  <si>
    <t>Interest rate swaps | Recurring basis | Significant Other Observable Inputs (Level 2)</t>
  </si>
  <si>
    <t>Interest rate swaps | Recurring basis | Assets At Fair Value</t>
  </si>
  <si>
    <t>Investment Securities - Fair Value (Details) - USD ($) $ in Thousands</t>
  </si>
  <si>
    <t>Reconciliation of amortized cost to fair value of investment securities reported as available for sale</t>
  </si>
  <si>
    <t>Gross Unrealized Gains</t>
  </si>
  <si>
    <t>Gross Unrealized Losses</t>
  </si>
  <si>
    <t>Fair Value</t>
  </si>
  <si>
    <t>Investment Securities - Unrealized Losses (Details) $ in Thousands</t>
  </si>
  <si>
    <t>Dec. 31, 2016USD ($)security</t>
  </si>
  <si>
    <t>Dec. 31, 2015USD ($)security</t>
  </si>
  <si>
    <t>Less Than Twelve Months, Fair Value</t>
  </si>
  <si>
    <t>Less Than Twelve Months, Unrealized Loss</t>
  </si>
  <si>
    <t>Twelve Months or More, Fair Value</t>
  </si>
  <si>
    <t>Twelve Months or More, Unrealized Loss</t>
  </si>
  <si>
    <t>Total, Fair Value</t>
  </si>
  <si>
    <t>Total, Unrealized Loss</t>
  </si>
  <si>
    <t>Securities in an unrealized loss position</t>
  </si>
  <si>
    <t>Securities in an unrealized loss position | security</t>
  </si>
  <si>
    <t>Investment security holdings | Minimum</t>
  </si>
  <si>
    <t>Maturity period of available-for-sale securities</t>
  </si>
  <si>
    <t>Investment security holdings | Maximum</t>
  </si>
  <si>
    <t>40 years</t>
  </si>
  <si>
    <t>Investment Securities - Proceeds (Details) - USD ($) $ in Thousands</t>
  </si>
  <si>
    <t>Proceeds from the sales and calls of securities and the associated gains and losses</t>
  </si>
  <si>
    <t>Proceeds</t>
  </si>
  <si>
    <t>Gross gains</t>
  </si>
  <si>
    <t>Gross losses</t>
  </si>
  <si>
    <t>Income tax expense related to net realized gains on sale of securities</t>
  </si>
  <si>
    <t>Investment Securities - MBS Maturities (Details) - USD ($) $ in Thousands</t>
  </si>
  <si>
    <t>Available for sale securities, Amortized cost</t>
  </si>
  <si>
    <t>Due one year or less</t>
  </si>
  <si>
    <t>Due after one year through five years</t>
  </si>
  <si>
    <t>Due after five years through ten years</t>
  </si>
  <si>
    <t>Due after ten years</t>
  </si>
  <si>
    <t>Available for sale securities, Fair Value</t>
  </si>
  <si>
    <t>Securities pledged to secure public deposits</t>
  </si>
  <si>
    <t>Investment Securities - Investment Income (Details) - USD ($) $ in Thousands</t>
  </si>
  <si>
    <t>Earnings on both taxable and tax-exempt investment securities</t>
  </si>
  <si>
    <t>Mortgage backed securities</t>
  </si>
  <si>
    <t>Taxable earnings on investment securities</t>
  </si>
  <si>
    <t>Earnings on investment securities exempt from federal taxation</t>
  </si>
  <si>
    <t>Corporate debt securities</t>
  </si>
  <si>
    <t>Loans and Allowance for Loan and Lease Losses - Loan Balances (Details) $ in Thousands</t>
  </si>
  <si>
    <t>24 Months Ended</t>
  </si>
  <si>
    <t>Dec. 31, 2016USD ($)</t>
  </si>
  <si>
    <t>Dec. 31, 2014USD ($)</t>
  </si>
  <si>
    <t>Dec. 31, 2016USD ($)loan</t>
  </si>
  <si>
    <t>Dec. 31, 2013USD ($)</t>
  </si>
  <si>
    <t>Outstanding loan balances</t>
  </si>
  <si>
    <t>Total gross loans held for investment</t>
  </si>
  <si>
    <t>Pledged Loans</t>
  </si>
  <si>
    <t>Loans pledged as collateral to FHLB</t>
  </si>
  <si>
    <t>FHLB secured credit facility</t>
  </si>
  <si>
    <t>FHLB secured line of credit</t>
  </si>
  <si>
    <t>Loans Serviced for Others</t>
  </si>
  <si>
    <t>Unpaid principal balance of loans serviced for others, exclusive of SBA loans</t>
  </si>
  <si>
    <t>Unpaid principal balance of SBA loans serviced for others</t>
  </si>
  <si>
    <t>Number of SBA loans sold | loan</t>
  </si>
  <si>
    <t>Recognized gains from the sale of SBA loans</t>
  </si>
  <si>
    <t>Available for sale Securities</t>
  </si>
  <si>
    <t>Accretable yield, or income expected to be collected</t>
  </si>
  <si>
    <t>Balance at the beginning of the period</t>
  </si>
  <si>
    <t>Additions</t>
  </si>
  <si>
    <t>Accretion of income</t>
  </si>
  <si>
    <t>Changes in expected cash flows</t>
  </si>
  <si>
    <t>Balance at the end of the period</t>
  </si>
  <si>
    <t>Non-PCI Loans</t>
  </si>
  <si>
    <t>PCI loans</t>
  </si>
  <si>
    <t>MISN</t>
  </si>
  <si>
    <t>MISN | Non-PCI Loans</t>
  </si>
  <si>
    <t>Period for sale of loans categorized as held for sale</t>
  </si>
  <si>
    <t>30 days</t>
  </si>
  <si>
    <t>Maximum</t>
  </si>
  <si>
    <t>60 days</t>
  </si>
  <si>
    <t>Residential 1 to 4 family</t>
  </si>
  <si>
    <t>Concentration of Credit Risk</t>
  </si>
  <si>
    <t>Loan portfolio collateralized by various forms of real estate</t>
  </si>
  <si>
    <t>Real Estate Secured</t>
  </si>
  <si>
    <t>Real Estate Secured | Non-PCI Loans</t>
  </si>
  <si>
    <t>Real Estate Secured | PCI loans</t>
  </si>
  <si>
    <t>Real Estate Secured | Commercial</t>
  </si>
  <si>
    <t>Real Estate Secured | Commercial | Non-PCI Loans</t>
  </si>
  <si>
    <t>Real Estate Secured | Commercial | PCI loans</t>
  </si>
  <si>
    <t>Real Estate Secured | Residential 1 to 4 family</t>
  </si>
  <si>
    <t>Real Estate Secured | Residential 1 to 4 family | Non-PCI Loans</t>
  </si>
  <si>
    <t>Real Estate Secured | Residential 1 to 4 family | PCI loans</t>
  </si>
  <si>
    <t>Real Estate Secured | Farmland</t>
  </si>
  <si>
    <t>Real Estate Secured | Farmland | Non-PCI Loans</t>
  </si>
  <si>
    <t>Real Estate Secured | Multi-family residential</t>
  </si>
  <si>
    <t>Real Estate Secured | Multi-family residential | Non-PCI Loans</t>
  </si>
  <si>
    <t>Real Estate Secured | Home equity lines of credit</t>
  </si>
  <si>
    <t>Real Estate Secured | Home equity lines of credit | Non-PCI Loans</t>
  </si>
  <si>
    <t>Real Estate Secured | Construction and land</t>
  </si>
  <si>
    <t>Real Estate Secured | Construction and land | Non-PCI Loans</t>
  </si>
  <si>
    <t>Real Estate Secured | Construction and land | PCI loans</t>
  </si>
  <si>
    <t>Real Estate Secured | Commercial and industrial | PCI loans</t>
  </si>
  <si>
    <t>Real Estate Secured | Agriculture | PCI loans</t>
  </si>
  <si>
    <t>Commercial</t>
  </si>
  <si>
    <t>Commercial | Non-PCI Loans</t>
  </si>
  <si>
    <t>Commercial | PCI loans</t>
  </si>
  <si>
    <t>Commercial | Commercial and industrial</t>
  </si>
  <si>
    <t>Commercial | Commercial and industrial | Non-PCI Loans</t>
  </si>
  <si>
    <t>Commercial | Commercial and industrial | PCI loans</t>
  </si>
  <si>
    <t>Commercial | Agriculture</t>
  </si>
  <si>
    <t>Commercial | Agriculture | Non-PCI Loans</t>
  </si>
  <si>
    <t>Commercial | Agriculture | PCI loans</t>
  </si>
  <si>
    <t>Consumer</t>
  </si>
  <si>
    <t>Consumer | Non-PCI Loans</t>
  </si>
  <si>
    <t>Loans and Allowance for Loan and Lease Losses - Impaired Loans (Details) $ in Thousands</t>
  </si>
  <si>
    <t>Investment in impaired loans</t>
  </si>
  <si>
    <t>Recorded Investment</t>
  </si>
  <si>
    <t>Unpaid Principal Balance</t>
  </si>
  <si>
    <t>Interest and Fee Income, Loans and Leases</t>
  </si>
  <si>
    <t>Increase in interest income if interest on non-accruing loans had been recognized at original interest rates stipulated in the respective loan agreements</t>
  </si>
  <si>
    <t>Recorded investment without related allowance</t>
  </si>
  <si>
    <t>Recorded investment with related allowance</t>
  </si>
  <si>
    <t>Unpaid principal balance without related allowance</t>
  </si>
  <si>
    <t>Unpaid principal balance with related allowance</t>
  </si>
  <si>
    <t>Specific Allowance for Impaired Loans</t>
  </si>
  <si>
    <t>Average recorded investment without related allowance</t>
  </si>
  <si>
    <t>Average recorded investment with related allowance</t>
  </si>
  <si>
    <t>Interest income recognized without related allowance</t>
  </si>
  <si>
    <t>Interest income recognized with related allowance</t>
  </si>
  <si>
    <t>Average Recorded Investment</t>
  </si>
  <si>
    <t>Interest Income Recognized</t>
  </si>
  <si>
    <t>Foreclosures</t>
  </si>
  <si>
    <t>Number of foreclosures | loan</t>
  </si>
  <si>
    <t>Real Estate Secured | Farmland | PCI loans</t>
  </si>
  <si>
    <t>Real Estate Secured | Home equity lines of credit | PCI loans</t>
  </si>
  <si>
    <t>Loans and Allowance for Loan and Lease Losses - TDRs (Details) $ in Thousands</t>
  </si>
  <si>
    <t>Dec. 31, 2015USD ($)loan</t>
  </si>
  <si>
    <t>Dec. 31, 2014USD ($)loan</t>
  </si>
  <si>
    <t>Troubled debt restructurings</t>
  </si>
  <si>
    <t>Accruing loans that were classified as TDRs</t>
  </si>
  <si>
    <t>Non-Accruing loans that were classified as TDRs</t>
  </si>
  <si>
    <t>Total loans classified as TDRs</t>
  </si>
  <si>
    <t>Number of TDRs | loan</t>
  </si>
  <si>
    <t>Pre-Modification Outstanding Recorded Investment</t>
  </si>
  <si>
    <t>Post-Modification Outstanding Recorded Investment</t>
  </si>
  <si>
    <t>Troubled Debt Restructurings That Subsequently Defaulted</t>
  </si>
  <si>
    <t>Commitments to lend to borrowers with restructured obligations</t>
  </si>
  <si>
    <t>Period of maturity date extensions granted</t>
  </si>
  <si>
    <t>Non-PCI Loans | Agriculture</t>
  </si>
  <si>
    <t>Non-PCI Loans | Real Estate Secured | Commercial</t>
  </si>
  <si>
    <t>Non-PCI Loans | Real Estate Secured | Farmland</t>
  </si>
  <si>
    <t>Non-PCI Loans | Real Estate Secured | Residential 1 to 4 family</t>
  </si>
  <si>
    <t>Non-PCI Loans | Real Estate Secured | Construction and land</t>
  </si>
  <si>
    <t>Non-PCI Loans | Commercial | Commercial and industrial</t>
  </si>
  <si>
    <t>Non-PCI Loans | Commercial | Agriculture</t>
  </si>
  <si>
    <t>Non-PCI Loans | Consumer</t>
  </si>
  <si>
    <t>PCI loans | Real Estate Secured | Commercial</t>
  </si>
  <si>
    <t>PCI loans | Real Estate Secured | Construction and land</t>
  </si>
  <si>
    <t>PCI loans | Real Estate Secured | Commercial and industrial</t>
  </si>
  <si>
    <t>PCI loans | Commercial | Commercial and industrial</t>
  </si>
  <si>
    <t>Loans and Allowance for Loan and Lease Losses - ALLL Activity (Details) - USD ($) $ in Thousands</t>
  </si>
  <si>
    <t>Feb. 28, 2014</t>
  </si>
  <si>
    <t>Allocation of the allowance to various segments in the loan portfolio</t>
  </si>
  <si>
    <t>Balance, at the beginning of the period</t>
  </si>
  <si>
    <t>Charge-offs</t>
  </si>
  <si>
    <t>Recoveries</t>
  </si>
  <si>
    <t>Balance, at the end of the period</t>
  </si>
  <si>
    <t>Amount of allowance attributed to:</t>
  </si>
  <si>
    <t>Allowance for loan and lease losses individually evaluated for impairment</t>
  </si>
  <si>
    <t>Allowance for loan and lease losses collectively evaluated for impairment</t>
  </si>
  <si>
    <t>Recorded investment in loan individually evaluated for impairment</t>
  </si>
  <si>
    <t>Recorded investment in loan collectively evaluated for impairment</t>
  </si>
  <si>
    <t>Reserve for off-balance sheet commitments</t>
  </si>
  <si>
    <t>Receivables Acquired with Deteriorated Credit Quality</t>
  </si>
  <si>
    <t>Allowance for Loans acquired with deteriorated credit quality</t>
  </si>
  <si>
    <t>Recorded investment in loans acquired with deteriorated credit quality</t>
  </si>
  <si>
    <t>Allowance for losses on acquired loans and leases</t>
  </si>
  <si>
    <t>Commercial | Receivables Acquired with Deteriorated Credit Quality</t>
  </si>
  <si>
    <t>Construction and land</t>
  </si>
  <si>
    <t>Construction and land | Receivables Acquired with Deteriorated Credit Quality</t>
  </si>
  <si>
    <t>Unallocated</t>
  </si>
  <si>
    <t>Other real estate secured</t>
  </si>
  <si>
    <t>Other real estate secured | Receivables Acquired with Deteriorated Credit Quality</t>
  </si>
  <si>
    <t>Loans and Allowance for Loan and Lease Losses - Credit Quality (Details) - USD ($) $ in Thousands</t>
  </si>
  <si>
    <t>Non-PCI loans by the internal risk grading system</t>
  </si>
  <si>
    <t>Total Gross loans</t>
  </si>
  <si>
    <t>Credit Risk Grades, Pass</t>
  </si>
  <si>
    <t>Credit Risk Grades, Special Mention</t>
  </si>
  <si>
    <t>Credit Risk Grades, Substandard</t>
  </si>
  <si>
    <t>Non-PCI Loans | Credit Risk Grades, Pass</t>
  </si>
  <si>
    <t>Non-PCI Loans | Credit Risk Grades, Special Mention</t>
  </si>
  <si>
    <t>Non-PCI Loans | Credit Risk Grades, Substandard</t>
  </si>
  <si>
    <t>Non-PCI Loans | Real Estate Secured</t>
  </si>
  <si>
    <t>Non-PCI Loans | Real Estate Secured | Commercial | Credit Risk Grades, Pass</t>
  </si>
  <si>
    <t>Non-PCI Loans | Real Estate Secured | Commercial | Credit Risk Grades, Special Mention</t>
  </si>
  <si>
    <t>Non-PCI Loans | Real Estate Secured | Commercial | Credit Risk Grades, Substandard</t>
  </si>
  <si>
    <t>Non-PCI Loans | Real Estate Secured | Residential 1 to 4 family | Credit Risk Grades, Pass</t>
  </si>
  <si>
    <t>Non-PCI Loans | Real Estate Secured | Residential 1 to 4 family | Credit Risk Grades, Special Mention</t>
  </si>
  <si>
    <t>Non-PCI Loans | Real Estate Secured | Residential 1 to 4 family | Credit Risk Grades, Substandard</t>
  </si>
  <si>
    <t>Non-PCI Loans | Real Estate Secured | Farmland | Credit Risk Grades, Pass</t>
  </si>
  <si>
    <t>Non-PCI Loans | Real Estate Secured | Farmland | Credit Risk Grades, Special Mention</t>
  </si>
  <si>
    <t>Non-PCI Loans | Real Estate Secured | Farmland | Credit Risk Grades, Substandard</t>
  </si>
  <si>
    <t>Non-PCI Loans | Real Estate Secured | Multi-family residential</t>
  </si>
  <si>
    <t>Non-PCI Loans | Real Estate Secured | Multi-family residential | Credit Risk Grades, Pass</t>
  </si>
  <si>
    <t>Non-PCI Loans | Real Estate Secured | Construction and land | Credit Risk Grades, Pass</t>
  </si>
  <si>
    <t>Non-PCI Loans | Real Estate Secured | Construction and land | Credit Risk Grades, Special Mention</t>
  </si>
  <si>
    <t>Non-PCI Loans | Real Estate Secured | Construction and land | Credit Risk Grades, Substandard</t>
  </si>
  <si>
    <t>Non-PCI Loans | Real Estate Secured | Home equity lines of credit</t>
  </si>
  <si>
    <t>Non-PCI Loans | Real Estate Secured | Home equity lines of credit | Credit Risk Grades, Pass</t>
  </si>
  <si>
    <t>Non-PCI Loans | Real Estate Secured | Home equity lines of credit | Credit Risk Grades, Substandard</t>
  </si>
  <si>
    <t>Non-PCI Loans | Commercial</t>
  </si>
  <si>
    <t>Non-PCI Loans | Commercial | Commercial and industrial | Credit Risk Grades, Pass</t>
  </si>
  <si>
    <t>Non-PCI Loans | Commercial | Commercial and industrial | Credit Risk Grades, Special Mention</t>
  </si>
  <si>
    <t>Non-PCI Loans | Commercial | Commercial and industrial | Credit Risk Grades, Substandard</t>
  </si>
  <si>
    <t>Non-PCI Loans | Commercial | Agriculture | Credit Risk Grades, Pass</t>
  </si>
  <si>
    <t>Non-PCI Loans | Commercial | Agriculture | Credit Risk Grades, Special Mention</t>
  </si>
  <si>
    <t>Non-PCI Loans | Commercial | Agriculture | Credit Risk Grades, Substandard</t>
  </si>
  <si>
    <t>Non-PCI Loans | Consumer | Credit Risk Grades, Pass</t>
  </si>
  <si>
    <t>Non-PCI Loans | Consumer | Credit Risk Grades, Substandard</t>
  </si>
  <si>
    <t>PCI loans | Credit Risk Grades, Pass</t>
  </si>
  <si>
    <t>PCI loans | Credit Risk Grades, Special Mention</t>
  </si>
  <si>
    <t>PCI loans | Credit Risk Grades, Substandard</t>
  </si>
  <si>
    <t>PCI loans | Real Estate Secured</t>
  </si>
  <si>
    <t>PCI loans | Real Estate Secured | Commercial | Credit Risk Grades, Pass</t>
  </si>
  <si>
    <t>PCI loans | Real Estate Secured | Commercial | Credit Risk Grades, Special Mention</t>
  </si>
  <si>
    <t>PCI loans | Real Estate Secured | Commercial | Credit Risk Grades, Substandard</t>
  </si>
  <si>
    <t>PCI loans | Real Estate Secured | Residential 1 to 4 family</t>
  </si>
  <si>
    <t>PCI loans | Real Estate Secured | Residential 1 to 4 family | Credit Risk Grades, Pass</t>
  </si>
  <si>
    <t>PCI loans | Real Estate Secured | Residential 1 to 4 family | Credit Risk Grades, Special Mention</t>
  </si>
  <si>
    <t>PCI loans | Real Estate Secured | Residential 1 to 4 family | Credit Risk Grades, Substandard</t>
  </si>
  <si>
    <t>PCI loans | Real Estate Secured | Construction and land | Credit Risk Grades, Pass</t>
  </si>
  <si>
    <t>PCI loans | Real Estate Secured | Construction and land | Credit Risk Grades, Special Mention</t>
  </si>
  <si>
    <t>PCI loans | Real Estate Secured | Agriculture</t>
  </si>
  <si>
    <t>PCI loans | Commercial</t>
  </si>
  <si>
    <t>PCI loans | Commercial | Commercial and industrial | Credit Risk Grades, Pass</t>
  </si>
  <si>
    <t>PCI loans | Commercial | Commercial and industrial | Credit Risk Grades, Special Mention</t>
  </si>
  <si>
    <t>PCI loans | Commercial | Commercial and industrial | Credit Risk Grades, Substandard</t>
  </si>
  <si>
    <t>PCI loans | Commercial | Agriculture</t>
  </si>
  <si>
    <t>PCI loans | Commercial | Agriculture | Credit Risk Grades, Substandard</t>
  </si>
  <si>
    <t>Loans and Allowance for Loan and Lease Losses - Aging (Details) - USD ($) $ in Thousands</t>
  </si>
  <si>
    <t>Aging of loans held for investment</t>
  </si>
  <si>
    <t>Non-Accruing</t>
  </si>
  <si>
    <t>Current</t>
  </si>
  <si>
    <t>Current | Non-PCI Loans</t>
  </si>
  <si>
    <t>Current | Non-PCI Loans | Real Estate Secured | Commercial</t>
  </si>
  <si>
    <t>Current | Non-PCI Loans | Real Estate Secured | Residential 1 to 4 family</t>
  </si>
  <si>
    <t>Current | Non-PCI Loans | Real Estate Secured | Farmland</t>
  </si>
  <si>
    <t>Current | Non-PCI Loans | Real Estate Secured | Multi-family residential</t>
  </si>
  <si>
    <t>Current | Non-PCI Loans | Real Estate Secured | Construction and land</t>
  </si>
  <si>
    <t>Current | Non-PCI Loans | Real Estate Secured | Home equity lines of credit</t>
  </si>
  <si>
    <t>Current | Non-PCI Loans | Commercial | Commercial and industrial</t>
  </si>
  <si>
    <t>Current | Non-PCI Loans | Commercial | Agriculture</t>
  </si>
  <si>
    <t>Current | Non-PCI Loans | Consumer</t>
  </si>
  <si>
    <t>Current | PCI loans</t>
  </si>
  <si>
    <t>Current | PCI loans | Real Estate Secured | Commercial</t>
  </si>
  <si>
    <t>Current | PCI loans | Real Estate Secured | Residential 1 to 4 family</t>
  </si>
  <si>
    <t>Current | PCI loans | Real Estate Secured | Construction and land</t>
  </si>
  <si>
    <t>Current | PCI loans | Real Estate Secured | Commercial and industrial</t>
  </si>
  <si>
    <t>Current | PCI loans | Real Estate Secured | Agriculture</t>
  </si>
  <si>
    <t>Current | PCI loans | Commercial | Commercial and industrial</t>
  </si>
  <si>
    <t>Current | PCI loans | Commercial | Agriculture</t>
  </si>
  <si>
    <t>30 to 59 Days Past Due</t>
  </si>
  <si>
    <t>Past due</t>
  </si>
  <si>
    <t>30 to 59 Days Past Due | Non-PCI Loans</t>
  </si>
  <si>
    <t>30 to 59 Days Past Due | Non-PCI Loans | Real Estate Secured | Farmland</t>
  </si>
  <si>
    <t>30 to 59 Days Past Due | Non-PCI Loans | Commercial | Commercial and industrial</t>
  </si>
  <si>
    <t>30 to 59 Days Past Due | Non-PCI Loans | Commercial | Agriculture</t>
  </si>
  <si>
    <t>60 to 89 Days Past Due</t>
  </si>
  <si>
    <t>60 to 89 Days Past Due | Non-PCI Loans</t>
  </si>
  <si>
    <t>60 to 89 Days Past Due | Non-PCI Loans | Commercial | Commercial and industrial</t>
  </si>
  <si>
    <t>90+ Days Past Due</t>
  </si>
  <si>
    <t>Property, Premises and Equipment (Details) - USD ($) $ in Thousands</t>
  </si>
  <si>
    <t>Total cost</t>
  </si>
  <si>
    <t>Less: accumulated depreciation and amortization</t>
  </si>
  <si>
    <t>Total property, premises and equipment</t>
  </si>
  <si>
    <t>Depreciation expense</t>
  </si>
  <si>
    <t>Building and improvements</t>
  </si>
  <si>
    <t>Land</t>
  </si>
  <si>
    <t>Furniture and equipment</t>
  </si>
  <si>
    <t>Construction in progress</t>
  </si>
  <si>
    <t>Income Taxes - Deferred Tax Asset (Details) - USD ($) $ in Thousands</t>
  </si>
  <si>
    <t>Deferred tax assets</t>
  </si>
  <si>
    <t>Net operating loss carryforward</t>
  </si>
  <si>
    <t>Deferred compensation</t>
  </si>
  <si>
    <t>Investment securities valuation</t>
  </si>
  <si>
    <t>Forgone interest on non-accrual loans</t>
  </si>
  <si>
    <t>Accruals</t>
  </si>
  <si>
    <t>Deferred income</t>
  </si>
  <si>
    <t>Alternative minimum tax credit</t>
  </si>
  <si>
    <t>Fair value adjustment for acquired assets and liabilities</t>
  </si>
  <si>
    <t>Deferred tax liabilities</t>
  </si>
  <si>
    <t>State deferred tax</t>
  </si>
  <si>
    <t>Deferred costs, prepaids and FHLB advances</t>
  </si>
  <si>
    <t>Premises and equipment</t>
  </si>
  <si>
    <t>Total deferred tax liabilities</t>
  </si>
  <si>
    <t>Net deferred tax assets</t>
  </si>
  <si>
    <t>State tax</t>
  </si>
  <si>
    <t>Income Taxes - NOL (Details) - USD ($) $ in Thousands</t>
  </si>
  <si>
    <t>NOL and tax credit carry-forward</t>
  </si>
  <si>
    <t>Period of time Section 382 limitation will likely increase</t>
  </si>
  <si>
    <t>Deferred Tax Assets, Operating Loss Carryforwards</t>
  </si>
  <si>
    <t>Federal.</t>
  </si>
  <si>
    <t>NOL available for carry-forward</t>
  </si>
  <si>
    <t>Deferred tax assets, operating loss carryforwards, domestic</t>
  </si>
  <si>
    <t>Deferred tax assets, operating loss carryforwards, State</t>
  </si>
  <si>
    <t>State tax | Prior Years</t>
  </si>
  <si>
    <t>MISN | Federal.</t>
  </si>
  <si>
    <t>MISN | State tax</t>
  </si>
  <si>
    <t>Income Taxes - Current and Deferred Income Taxes (Details) - USD ($) $ in Thousands</t>
  </si>
  <si>
    <t>Current:</t>
  </si>
  <si>
    <t>Federal</t>
  </si>
  <si>
    <t>State</t>
  </si>
  <si>
    <t>Total current provision</t>
  </si>
  <si>
    <t>Deferred:</t>
  </si>
  <si>
    <t>Total deferred provision / (benefit)</t>
  </si>
  <si>
    <t>Income Tax Expense</t>
  </si>
  <si>
    <t>Reconciliation of the statutory federal income tax expense / (benefit) to the Company's effective income tax (benefit) / expense</t>
  </si>
  <si>
    <t>Tax provision at federal statutory tax rate</t>
  </si>
  <si>
    <t>State income taxes, net of federal income tax benefit</t>
  </si>
  <si>
    <t>Tax exempt income, net of interest expense</t>
  </si>
  <si>
    <t>Bank owned life insurance</t>
  </si>
  <si>
    <t>Merger and integration</t>
  </si>
  <si>
    <t>Other, net</t>
  </si>
  <si>
    <t>Total income tax provision / (benefit)</t>
  </si>
  <si>
    <t>Reconciliation of the statutory federal income tax expense / (benefit) rate to the Company's effective income tax (benefit) / expense rate</t>
  </si>
  <si>
    <t>Tax provision at federal statutory tax rate (as a percent)</t>
  </si>
  <si>
    <t>35.00%</t>
  </si>
  <si>
    <t>State income taxes, net of federal income tax benefit (as a percent)</t>
  </si>
  <si>
    <t>7.20%</t>
  </si>
  <si>
    <t>6.50%</t>
  </si>
  <si>
    <t>7.10%</t>
  </si>
  <si>
    <t>Tax exempt income, net of interest expense (as a percent)</t>
  </si>
  <si>
    <t>(3.50%)</t>
  </si>
  <si>
    <t>(4.00%)</t>
  </si>
  <si>
    <t>(6.00%)</t>
  </si>
  <si>
    <t>Bank owned life insurance (as a percent)</t>
  </si>
  <si>
    <t>(1.10%)</t>
  </si>
  <si>
    <t>(0.90%)</t>
  </si>
  <si>
    <t>(1.60%)</t>
  </si>
  <si>
    <t>Merger and integration (as a percent)</t>
  </si>
  <si>
    <t>1.10%</t>
  </si>
  <si>
    <t>Other, net (as a percent)</t>
  </si>
  <si>
    <t>0.90%</t>
  </si>
  <si>
    <t>0.10%</t>
  </si>
  <si>
    <t>(0.30%)</t>
  </si>
  <si>
    <t>Total income tax provision / (benefit) (as a percent)</t>
  </si>
  <si>
    <t>39.60%</t>
  </si>
  <si>
    <t>36.70%</t>
  </si>
  <si>
    <t>34.60%</t>
  </si>
  <si>
    <t>Goodwill and Other Intangible Assets (Details) - USD ($) $ in Thousands</t>
  </si>
  <si>
    <t>Core deposit intangible</t>
  </si>
  <si>
    <t>Amortization of Intangible Assets</t>
  </si>
  <si>
    <t>Gross Carrying Amount</t>
  </si>
  <si>
    <t>Accumulated Amortization</t>
  </si>
  <si>
    <t>Net Carrying Amount</t>
  </si>
  <si>
    <t>Estimated Amortization</t>
  </si>
  <si>
    <t>Deposits (Details) $ in Thousands</t>
  </si>
  <si>
    <t>Over 5 Years</t>
  </si>
  <si>
    <t>Amounts less than $250</t>
  </si>
  <si>
    <t>Amounts of $250 or more</t>
  </si>
  <si>
    <t>Borrowings (Details) - USD ($) $ in Thousands</t>
  </si>
  <si>
    <t>Oct. 27, 2006</t>
  </si>
  <si>
    <t>Federal Home Loan Bank, Advances, General Debt Obligations, Disclosures, Collateral Pledged</t>
  </si>
  <si>
    <t>Additional interest expense</t>
  </si>
  <si>
    <t>FHLB payment requirements</t>
  </si>
  <si>
    <t>Junior Subordinated Debentures</t>
  </si>
  <si>
    <t>Pre-tax gain on repurchase of debt</t>
  </si>
  <si>
    <t>Debentures outstanding</t>
  </si>
  <si>
    <t>Junior subordinated debt included in Tier I capital</t>
  </si>
  <si>
    <t>Unsecured revolving line of credit</t>
  </si>
  <si>
    <t>Borrowing line</t>
  </si>
  <si>
    <t>Annual commitment fee</t>
  </si>
  <si>
    <t>0.20%</t>
  </si>
  <si>
    <t>Unused portion of line fee</t>
  </si>
  <si>
    <t>0.25%</t>
  </si>
  <si>
    <t>FHLB</t>
  </si>
  <si>
    <t>Due More Than 5 Years</t>
  </si>
  <si>
    <t>2017 Weighted average interest rate</t>
  </si>
  <si>
    <t>0.75%</t>
  </si>
  <si>
    <t>2018 Weighted average interest rate</t>
  </si>
  <si>
    <t>1.12%</t>
  </si>
  <si>
    <t>2019 Weighted average interest rate</t>
  </si>
  <si>
    <t>1.72%</t>
  </si>
  <si>
    <t>2020 Weighted average interest rate</t>
  </si>
  <si>
    <t>2.18%</t>
  </si>
  <si>
    <t>2021 Weighted average interest rate</t>
  </si>
  <si>
    <t>2.02%</t>
  </si>
  <si>
    <t>2.31%</t>
  </si>
  <si>
    <t>Fixed rate FHLB advances with interest rates ranging from 0.6% to 2.4%</t>
  </si>
  <si>
    <t>Fixed rate FHLB advances with interest rates ranging from 0.6% to 2.4% | Minimum</t>
  </si>
  <si>
    <t>Fixed interest rate (as a percent)</t>
  </si>
  <si>
    <t>0.87%</t>
  </si>
  <si>
    <t>Fixed rate FHLB advances with interest rates ranging from 0.6% to 2.4% | Maximum</t>
  </si>
  <si>
    <t>2.73%</t>
  </si>
  <si>
    <t>Variable rate FHLB advances with an interest rate of 0.6%</t>
  </si>
  <si>
    <t>Variable interest rate (as a percent)</t>
  </si>
  <si>
    <t>0.55%</t>
  </si>
  <si>
    <t>Debt outstanding</t>
  </si>
  <si>
    <t>Junior subordinated debentures | MISN</t>
  </si>
  <si>
    <t>Purchase accounting fair value adjustments</t>
  </si>
  <si>
    <t>Accretion of discount</t>
  </si>
  <si>
    <t>Junior subordinated debentures | Maximum</t>
  </si>
  <si>
    <t>Percentage of junior subordinate debentures, which may constitute for Tier I capital</t>
  </si>
  <si>
    <t>25.00%</t>
  </si>
  <si>
    <t>Heritage Oaks Capital Trust II</t>
  </si>
  <si>
    <t>Debentures issued</t>
  </si>
  <si>
    <t>Variable rate basis</t>
  </si>
  <si>
    <t>Variable 3-month LIBOR +</t>
  </si>
  <si>
    <t>Variable rate basis spread (as a percent)</t>
  </si>
  <si>
    <t>Current Rate (as a percent)</t>
  </si>
  <si>
    <t>2.72%</t>
  </si>
  <si>
    <t>Mission Community Capital Trust I</t>
  </si>
  <si>
    <t>2.95%</t>
  </si>
  <si>
    <t>3.83%</t>
  </si>
  <si>
    <t>Santa Lucia Bancorp (CA) Capital Trust</t>
  </si>
  <si>
    <t>1.48%</t>
  </si>
  <si>
    <t>2.36%</t>
  </si>
  <si>
    <t>Heritage Oaks Bank</t>
  </si>
  <si>
    <t>Heritage Oaks Bank | Correspondent Banks</t>
  </si>
  <si>
    <t>Balances outstanding on borrowing line</t>
  </si>
  <si>
    <t>Heritage Oaks Bank | FHLB</t>
  </si>
  <si>
    <t>Remaining borrowing capacity</t>
  </si>
  <si>
    <t>Heritage Oaks Bank | Letter of credit</t>
  </si>
  <si>
    <t>Heritage Oaks Bank | Heritage Oaks Capital Trust II | Junior subordinated debentures</t>
  </si>
  <si>
    <t>Redemption of debt</t>
  </si>
  <si>
    <t>Employee Benefit Plans (Details) - USD ($) $ in Thousands</t>
  </si>
  <si>
    <t>Salary Continuation Plan</t>
  </si>
  <si>
    <t>Period for which annual cash payments are payable</t>
  </si>
  <si>
    <t>15 years</t>
  </si>
  <si>
    <t>Liability under salary continuation agreements</t>
  </si>
  <si>
    <t>Expenses associated with the salary continuation plans</t>
  </si>
  <si>
    <t>Bank Owned Life Insurance</t>
  </si>
  <si>
    <t>Bank Owned Life Insurance Income</t>
  </si>
  <si>
    <t>Purchase of additional BOLI policies</t>
  </si>
  <si>
    <t>Savings plan pursuant to section 401(k) of the Internal Revenue Code</t>
  </si>
  <si>
    <t>Expenses incurred as associated with the plan</t>
  </si>
  <si>
    <t>Age at which annual cash payments are payable</t>
  </si>
  <si>
    <t>65 years</t>
  </si>
  <si>
    <t>60 years</t>
  </si>
  <si>
    <t>Share-based Compensation Plans - Number of Plans (Details)</t>
  </si>
  <si>
    <t>Dec. 31, 2016planshares</t>
  </si>
  <si>
    <t>Summary of the expenses the Company has recognized related to share-based compensation</t>
  </si>
  <si>
    <t>Shares counted against plan (ratio)</t>
  </si>
  <si>
    <t>Aggregate number of shares that may be granted during any calendar year per individual</t>
  </si>
  <si>
    <t>2015 Equity Incentive Plan</t>
  </si>
  <si>
    <t>Number of share-based employee compensation plans | plan</t>
  </si>
  <si>
    <t>Maximum number of shares that may be issued</t>
  </si>
  <si>
    <t>2005 Plan</t>
  </si>
  <si>
    <t>Number of Shares</t>
  </si>
  <si>
    <t>Granted (in shares)</t>
  </si>
  <si>
    <t>Share-based Compensation Plans - Restricted Stock Awards (Details)</t>
  </si>
  <si>
    <t>Dec. 31, 2016$ / sharesshares</t>
  </si>
  <si>
    <t>Restricted stock awards</t>
  </si>
  <si>
    <t>Balance at the beginning of the period (in shares)</t>
  </si>
  <si>
    <t>Vested (in shares)</t>
  </si>
  <si>
    <t>Forfeited (in shares)</t>
  </si>
  <si>
    <t>Balance at the end of the period (in shares)</t>
  </si>
  <si>
    <t>Expected to vest at the end of the period (in shares)</t>
  </si>
  <si>
    <t>Average Grant Date Fair Valu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Expected to vest at the end of the period (in dollars per share) | $ / shares</t>
  </si>
  <si>
    <t>Restricted stock awards | Minimum</t>
  </si>
  <si>
    <t>Vesting period</t>
  </si>
  <si>
    <t>Restricted stock awards | Maximum</t>
  </si>
  <si>
    <t>5 years</t>
  </si>
  <si>
    <t>Performance-based Restricted stock</t>
  </si>
  <si>
    <t>Performance based grant (in shares)</t>
  </si>
  <si>
    <t>Share-based Compensation Plans - Restricted Stock Units (Details) - Restricted stock units $ / shares in Units, $ in Millions</t>
  </si>
  <si>
    <t>Dec. 31, 2016USD ($)$ / sharesshares</t>
  </si>
  <si>
    <t>Settle in Stock, Shares</t>
  </si>
  <si>
    <t>Settle in Stock, Average Grant Date Fair Value</t>
  </si>
  <si>
    <t>Settle in Cash, Shares</t>
  </si>
  <si>
    <t>Settle in Cash, Average Grant Date Fair Value</t>
  </si>
  <si>
    <t>Accrued liability of cash settled restricted stock units | $</t>
  </si>
  <si>
    <t>Vesting percentage of units settled in shares</t>
  </si>
  <si>
    <t>0.00%</t>
  </si>
  <si>
    <t>150.00%</t>
  </si>
  <si>
    <t>Share-based Compensation Plans - Stock Options (Details) - Stock options - USD ($)</t>
  </si>
  <si>
    <t>Number of shares</t>
  </si>
  <si>
    <t>Options outstanding, at the beginning of the period (in shares)</t>
  </si>
  <si>
    <t>Exercised (in shares)</t>
  </si>
  <si>
    <t>Options outstanding, at the end of the period (in shares)</t>
  </si>
  <si>
    <t>Exercisable, at the end of the period (in shares)</t>
  </si>
  <si>
    <t>Vested and expected to vest , at the end of the period (in shares)</t>
  </si>
  <si>
    <t>Weighted Average Exercise Price</t>
  </si>
  <si>
    <t>Options outstanding, at the beginning of the period (in dollars per share)</t>
  </si>
  <si>
    <t>Granted (in dollars per share)</t>
  </si>
  <si>
    <t>Forfeited (in dollars per share)</t>
  </si>
  <si>
    <t>Exercised (in dollars per share)</t>
  </si>
  <si>
    <t>Options outstanding, at the end of the period (in dollars per share)</t>
  </si>
  <si>
    <t>Exercisable, at the end of the period (in dollars per share)</t>
  </si>
  <si>
    <t>Vested and expected to vest , at the end of the period (in dollars per share)</t>
  </si>
  <si>
    <t>Average Remaining Life (years)</t>
  </si>
  <si>
    <t>Outstanding, at end of period</t>
  </si>
  <si>
    <t>6 years 8 months 23 days</t>
  </si>
  <si>
    <t>Exercisable, at the end of the period</t>
  </si>
  <si>
    <t>5 years 5 months 9 days</t>
  </si>
  <si>
    <t>Vested and expected to vest, at the end of the period</t>
  </si>
  <si>
    <t>6 years 8 months 5 days</t>
  </si>
  <si>
    <t>Average Intrinsic Value</t>
  </si>
  <si>
    <t>Outstanding, at the end of the period</t>
  </si>
  <si>
    <t>Aggregate intrinsic value of options exercised</t>
  </si>
  <si>
    <t>Total intrinsic value of options exercised</t>
  </si>
  <si>
    <t>Income tax benefit recognized related to share-based compensation</t>
  </si>
  <si>
    <t>Share-based Compensation Plans - Assumptions (Details) - Stock options - $ / shares</t>
  </si>
  <si>
    <t>Assumptions used in the calculation of the weighted average fair value of options granted</t>
  </si>
  <si>
    <t>Expected volatility (as a percent)</t>
  </si>
  <si>
    <t>31.85%</t>
  </si>
  <si>
    <t>36.27%</t>
  </si>
  <si>
    <t>49.38%</t>
  </si>
  <si>
    <t>Expected term</t>
  </si>
  <si>
    <t>5 years 7 months 10 days</t>
  </si>
  <si>
    <t>Dividend yield (as a percent)</t>
  </si>
  <si>
    <t>3.30%</t>
  </si>
  <si>
    <t>2.82%</t>
  </si>
  <si>
    <t>0.67%</t>
  </si>
  <si>
    <t>Risk free rate (as a percent)</t>
  </si>
  <si>
    <t>1.31%</t>
  </si>
  <si>
    <t>1.54%</t>
  </si>
  <si>
    <t>1.75%</t>
  </si>
  <si>
    <t>Weighted-average grant date fair value (in dollars per share)</t>
  </si>
  <si>
    <t>Share-based Compensation Plans - Share-Based Compensation Expense (Details) - USD ($) $ in Thousands</t>
  </si>
  <si>
    <t>Compensation expense:</t>
  </si>
  <si>
    <t>Unrecognized compensation expense:</t>
  </si>
  <si>
    <t>Stock options</t>
  </si>
  <si>
    <t>Weighted-average period over which expense is expected to be recognized</t>
  </si>
  <si>
    <t>2 years</t>
  </si>
  <si>
    <t>1 year 8 months 12 days</t>
  </si>
  <si>
    <t>Restricted stock units</t>
  </si>
  <si>
    <t>Allocated Share-based Compensation Expense, Settle in Cash</t>
  </si>
  <si>
    <t>Allocated Share-based Compensation Expense, Settle in Shares</t>
  </si>
  <si>
    <t>2 years 3 months 18 days</t>
  </si>
  <si>
    <t>Shareholders' Equity - Preferred Stock, Cash Dividends and Stock Repurchase Program (Details) $ / shares in Units, $ in Thousands</t>
  </si>
  <si>
    <t>Feb. 28, 2017$ / shares</t>
  </si>
  <si>
    <t>Jan. 25, 2017$ / shares</t>
  </si>
  <si>
    <t>Jun. 04, 2015$ / sharesshares</t>
  </si>
  <si>
    <t>Dec. 24, 2014shares</t>
  </si>
  <si>
    <t>Sep. 30, 2016$ / shares</t>
  </si>
  <si>
    <t>Jun. 30, 2016$ / shares</t>
  </si>
  <si>
    <t>Mar. 31, 2016$ / shares</t>
  </si>
  <si>
    <t>Dec. 31, 2015USD ($)$ / sharesshares</t>
  </si>
  <si>
    <t>Sep. 30, 2015$ / shares</t>
  </si>
  <si>
    <t>Jun. 30, 2015$ / shares</t>
  </si>
  <si>
    <t>Mar. 31, 2015$ / shares</t>
  </si>
  <si>
    <t>Dec. 31, 2016USD ($)series$ / sharesshares</t>
  </si>
  <si>
    <t>Jul. 22, 2016USD ($)</t>
  </si>
  <si>
    <t>Stock line items</t>
  </si>
  <si>
    <t>Conversion price (in dollars per share) | $ / shares</t>
  </si>
  <si>
    <t>Cash dividend declared (in dollars per share) | $ / shares</t>
  </si>
  <si>
    <t>Cash dividend paid on common stock (in dollars per share) | $ / shares</t>
  </si>
  <si>
    <t>Shares repurchased and cancelled | shares</t>
  </si>
  <si>
    <t>Cost of shares repurchased and cancelled | $</t>
  </si>
  <si>
    <t>Price per share of shares repurchased and cancelled | $ / shares</t>
  </si>
  <si>
    <t>Number of series of preferred stock | series</t>
  </si>
  <si>
    <t>Preferred stock, shares authorized | shares</t>
  </si>
  <si>
    <t>Repurchase of shares, dollar amount authorized | $</t>
  </si>
  <si>
    <t>Subsequent Event</t>
  </si>
  <si>
    <t>Series C preferred stock</t>
  </si>
  <si>
    <t>Conversion of Series C preferred stock (in shares) | shares</t>
  </si>
  <si>
    <t>Preferred stock conversion ratio</t>
  </si>
  <si>
    <t>Preferred stock, shares issued | shares</t>
  </si>
  <si>
    <t>Preferred stock, shares outstanding | shares</t>
  </si>
  <si>
    <t>Value of contingent beneficial conversion feature to be recognized upon conversion | $</t>
  </si>
  <si>
    <t>Shareholders' Equity - Regulatory Capital (Details) - USD ($) $ in Thousands</t>
  </si>
  <si>
    <t>Capital conservation buffer</t>
  </si>
  <si>
    <t>Capital conservation buffer (as a percent)</t>
  </si>
  <si>
    <t>2.50%</t>
  </si>
  <si>
    <t>Capital conservation buffer for 2016 (as a percent)</t>
  </si>
  <si>
    <t>0.625%</t>
  </si>
  <si>
    <t>Capital conservation buffer for 2017 (as a percent)</t>
  </si>
  <si>
    <t>1.25%</t>
  </si>
  <si>
    <t>Capital conservation buffer for 2018 (as a percent)</t>
  </si>
  <si>
    <t>1.875%</t>
  </si>
  <si>
    <t>Capital conservation buffer for 2019 (as a percent)</t>
  </si>
  <si>
    <t>Common Equity Tier I capital to risk-weighted assets:</t>
  </si>
  <si>
    <t>Tier I common equity</t>
  </si>
  <si>
    <t>Actual Common Equity Tier I (as a percent)</t>
  </si>
  <si>
    <t>12.16%</t>
  </si>
  <si>
    <t>Tier I common equity required for capital adequacy</t>
  </si>
  <si>
    <t>Regulatory standard to be adequately capitalized (as a percent)</t>
  </si>
  <si>
    <t>5.125%</t>
  </si>
  <si>
    <t>2019 Minimum Common Equity Tier I Capital Ratio (as a percent)</t>
  </si>
  <si>
    <t>7.00%</t>
  </si>
  <si>
    <t>Phased-out rate of certain deferred tax assets and intangible assets</t>
  </si>
  <si>
    <t>60.00%</t>
  </si>
  <si>
    <t>40.00%</t>
  </si>
  <si>
    <t>Tier I capital to average assets</t>
  </si>
  <si>
    <t>Tier One Leverage Capital</t>
  </si>
  <si>
    <t>Actual Leverage ratio (as a percent)</t>
  </si>
  <si>
    <t>9.88%</t>
  </si>
  <si>
    <t>9.90%</t>
  </si>
  <si>
    <t>Tier One Leverage Capital Required for Capital Adequacy</t>
  </si>
  <si>
    <t>4.00%</t>
  </si>
  <si>
    <t>2019 Minimum Leverage Ratio (as a percent)</t>
  </si>
  <si>
    <t>Tier I Risk-Based Capital</t>
  </si>
  <si>
    <t>Actual, Capital Amount</t>
  </si>
  <si>
    <t>Actual Tier I capital (as a percent)</t>
  </si>
  <si>
    <t>12.71%</t>
  </si>
  <si>
    <t>13.01%</t>
  </si>
  <si>
    <t>Tier One Risk Based Capital Required for Capital Adequacy</t>
  </si>
  <si>
    <t>6.625%</t>
  </si>
  <si>
    <t>6.00%</t>
  </si>
  <si>
    <t>2019 Minimum Tier I Risk-based Capital Ratio (as a percent)</t>
  </si>
  <si>
    <t>8.50%</t>
  </si>
  <si>
    <t>Total Risk-Based Capital Ratio</t>
  </si>
  <si>
    <t>Capital</t>
  </si>
  <si>
    <t>Actual total risk based capital (as a percent)</t>
  </si>
  <si>
    <t>13.87%</t>
  </si>
  <si>
    <t>14.26%</t>
  </si>
  <si>
    <t>Capital Required for Capital Adequacy</t>
  </si>
  <si>
    <t>8.625%</t>
  </si>
  <si>
    <t>8.00%</t>
  </si>
  <si>
    <t>2019 Minimum Total Risk-based Capital Ratio</t>
  </si>
  <si>
    <t>10.50%</t>
  </si>
  <si>
    <t>CET I to risk-weighted assets</t>
  </si>
  <si>
    <t>4.50%</t>
  </si>
  <si>
    <t>Regulatory standard to be well capitalized (as a percent)</t>
  </si>
  <si>
    <t>12.19%</t>
  </si>
  <si>
    <t>Tier I common equity required to be well capitalized</t>
  </si>
  <si>
    <t>9.47%</t>
  </si>
  <si>
    <t>9.50%</t>
  </si>
  <si>
    <t>Tier One Leverage Capital Required to be Well Capitalized</t>
  </si>
  <si>
    <t>5.00%</t>
  </si>
  <si>
    <t>12.48%</t>
  </si>
  <si>
    <t>Tier One Risk Based Capital Required to be Well Capitalized</t>
  </si>
  <si>
    <t>13.35%</t>
  </si>
  <si>
    <t>13.74%</t>
  </si>
  <si>
    <t>Capital Required to be Well Capitalized</t>
  </si>
  <si>
    <t>10.00%</t>
  </si>
  <si>
    <t>Restriction on Transfers of Funds to Parent (Details)</t>
  </si>
  <si>
    <t>Restriction on transfers of funds to parent</t>
  </si>
  <si>
    <t>Federal Reserve's limitation on advances to parent company as a percentage of contributed capital</t>
  </si>
  <si>
    <t>20.00%</t>
  </si>
  <si>
    <t>Earnings Per Share ("EPS") (Details) - USD ($) $ / shares in Units, $ in Thousands</t>
  </si>
  <si>
    <t>Calculation of both basic and diluted earnings (loss) per common share</t>
  </si>
  <si>
    <t>Less: dividends and accretion on preferred stock</t>
  </si>
  <si>
    <t>Less: net income allocated to participating securities</t>
  </si>
  <si>
    <t>Net income allocated to common shareholders</t>
  </si>
  <si>
    <t>Weighted average shares outstanding</t>
  </si>
  <si>
    <t>Basic earnings per common share (in dollars per share)</t>
  </si>
  <si>
    <t>Dilutive effect of share-based compensation awards (in shares)</t>
  </si>
  <si>
    <t>Weighted average diluted shares outstanding</t>
  </si>
  <si>
    <t>Diluted earnings per common share (in dollars per share)</t>
  </si>
  <si>
    <t>Shares excluded from the calculation of diluted earnings per share</t>
  </si>
  <si>
    <t>Derivative Instruments (Details) $ in Thousands</t>
  </si>
  <si>
    <t>Derivatives</t>
  </si>
  <si>
    <t>Derivative assets, notional amount</t>
  </si>
  <si>
    <t>Derivative assets, fair value</t>
  </si>
  <si>
    <t>Derivative liability, notional amount</t>
  </si>
  <si>
    <t>Derivative liability, fair value</t>
  </si>
  <si>
    <t>Interest rate swaps</t>
  </si>
  <si>
    <t>Notional amount of derivative</t>
  </si>
  <si>
    <t>Fair value of derivative</t>
  </si>
  <si>
    <t>Interest rate swaps | Pay Floating Receive Fixed Contract</t>
  </si>
  <si>
    <t>Interest rate swaps | Pay Fixed Receive Floating Contract</t>
  </si>
  <si>
    <t>Balance Sheet Offsetting (Details) - USD ($) $ in Thousands</t>
  </si>
  <si>
    <t>Gross amounts recognized in Consolidated Balance Sheets (asset)</t>
  </si>
  <si>
    <t>Net amount presented in the Consolidated Balance Sheets (asset)</t>
  </si>
  <si>
    <t>Gross financial instruments not offset in the Consolidated Balance Sheets (asset)</t>
  </si>
  <si>
    <t>Gross cash collateral not offset in Consolidated Balance Sheets (asset)</t>
  </si>
  <si>
    <t>Net amount not offset in Consolidated Balance Sheets (asset)</t>
  </si>
  <si>
    <t>Net amount presented in the Consolidated Balance Sheets (liability)</t>
  </si>
  <si>
    <t>Derivatives not designated as hedging instrument</t>
  </si>
  <si>
    <t>Commitments and Contingencies - Total Commitments (Details) - USD ($) $ in Thousands</t>
  </si>
  <si>
    <t>Total commitments and standby letters of credit</t>
  </si>
  <si>
    <t>Outstanding financial fixed rate commitments</t>
  </si>
  <si>
    <t>Outstanding financial variable rate commitments</t>
  </si>
  <si>
    <t>Commitments to extend credit</t>
  </si>
  <si>
    <t>Standby letters of credit</t>
  </si>
  <si>
    <t>Standby letters of credit | One customer</t>
  </si>
  <si>
    <t>Commitments and Contingencies - Minimum Payments (Details) - USD ($) $ in Thousands</t>
  </si>
  <si>
    <t>Contractual obligations</t>
  </si>
  <si>
    <t>Contractual obligations, Due Less Than One Year</t>
  </si>
  <si>
    <t>Contractual obligations, One to Three Years</t>
  </si>
  <si>
    <t>Contractual obligations, Three to Five Years</t>
  </si>
  <si>
    <t>Contractual obligations, More than Five Years</t>
  </si>
  <si>
    <t>Total Obligations</t>
  </si>
  <si>
    <t>Operating lease obligations</t>
  </si>
  <si>
    <t>Operating lease obligations, Due 2014</t>
  </si>
  <si>
    <t>Operating lease obligations, One to Three Years</t>
  </si>
  <si>
    <t>Operating lease obligations, Three to Five Years</t>
  </si>
  <si>
    <t>Operating lease obligations, More than 5 Years</t>
  </si>
  <si>
    <t>Operating lease obligations, Total</t>
  </si>
  <si>
    <t>Long-term Debt</t>
  </si>
  <si>
    <t>Total rent expense charged for leases</t>
  </si>
  <si>
    <t>Salary continuation payments</t>
  </si>
  <si>
    <t>FHLB Advances and other</t>
  </si>
  <si>
    <t>Debt obligations, More than Five Years</t>
  </si>
  <si>
    <t>Long-term Debt, Total</t>
  </si>
  <si>
    <t>Optional extension period of operating leases</t>
  </si>
  <si>
    <t>7 years</t>
  </si>
  <si>
    <t>No Stated Maturity | Deposits</t>
  </si>
  <si>
    <t>Heritage Oaks Capital Trust II, Mission Community Capital Trust I, and Santa Lucia Bancorp | Heritage Oaks Bancorp | Junior subordinated debentures</t>
  </si>
  <si>
    <t>Debt Instrument, Face Amount</t>
  </si>
  <si>
    <t>Related Party Transactions (Details) - USD ($) $ in Thousands</t>
  </si>
  <si>
    <t>Directors and executive officers</t>
  </si>
  <si>
    <t>Loans made to directors and executive officers</t>
  </si>
  <si>
    <t>Outstanding balance, beginning of year</t>
  </si>
  <si>
    <t>Repayments</t>
  </si>
  <si>
    <t>Outstanding balance, end of year</t>
  </si>
  <si>
    <t>Firms affiliated with directors</t>
  </si>
  <si>
    <t>Payments to affiliated firms:</t>
  </si>
  <si>
    <t>Total payments to affiliated firms</t>
  </si>
  <si>
    <t>Related party deposits</t>
  </si>
  <si>
    <t>Restructuring Activities (Details) - USD ($) $ in Thousands</t>
  </si>
  <si>
    <t>Restructuring activities</t>
  </si>
  <si>
    <t>Balance, beginning of the period</t>
  </si>
  <si>
    <t>Cash payments</t>
  </si>
  <si>
    <t>Other adjustments</t>
  </si>
  <si>
    <t>Balance, end of the period</t>
  </si>
  <si>
    <t>Restructuring and integration plan</t>
  </si>
  <si>
    <t>Costs associated with restructuring</t>
  </si>
  <si>
    <t>Costs associated with restructuring, net</t>
  </si>
  <si>
    <t>Restructuring and integration plan | System integration</t>
  </si>
  <si>
    <t>Restructuring and integration plan | Fixed asset consolidation</t>
  </si>
  <si>
    <t>Restructuring and integration plan | Contract cancellation costs</t>
  </si>
  <si>
    <t>Restructuring and integration plan | Employee termination and retention</t>
  </si>
  <si>
    <t>Parent Company Financial Information - Balance Sheet (Details) - USD ($) $ in Thousands</t>
  </si>
  <si>
    <t>Dec. 31, 2013</t>
  </si>
  <si>
    <t>Cash</t>
  </si>
  <si>
    <t>Prepaid and other assets</t>
  </si>
  <si>
    <t>Investment in subsidiary</t>
  </si>
  <si>
    <t>Parent Company Financial Information - Income Statement (Details) - USD ($) $ in Thousands</t>
  </si>
  <si>
    <t>Income</t>
  </si>
  <si>
    <t>Interest income</t>
  </si>
  <si>
    <t>Loss on sale of investment securities</t>
  </si>
  <si>
    <t>Expense</t>
  </si>
  <si>
    <t>Interest expense</t>
  </si>
  <si>
    <t>Dividends and accretion on preferred stock</t>
  </si>
  <si>
    <t>Dividends from subsidiaries</t>
  </si>
  <si>
    <t>Total income</t>
  </si>
  <si>
    <t>Other professional fees and outside services</t>
  </si>
  <si>
    <t>Total expense</t>
  </si>
  <si>
    <t>Net income before equity in undistributed earnings of subsidiaries</t>
  </si>
  <si>
    <t>Equity in undisbursed income of subsidiaries</t>
  </si>
  <si>
    <t>Parent Company Financial Information - OCI (Details) - USD ($) $ in Thousands</t>
  </si>
  <si>
    <t>Parent Company Financial Information - Cash Flow (Details) - USD ($) $ in Thousands</t>
  </si>
  <si>
    <t>Adjustments to reconcile net income to net cash provided by/(used in) operating activities:</t>
  </si>
  <si>
    <t>Sale of other investments</t>
  </si>
  <si>
    <t>Proceeds from sale of assets</t>
  </si>
  <si>
    <t>Amortization of premium on borrowings</t>
  </si>
  <si>
    <t>Undistributed (income) loss of subsidiaries</t>
  </si>
  <si>
    <t>Cash acquired in MISN Transaction, net</t>
  </si>
  <si>
    <t>Other</t>
  </si>
  <si>
    <t>Proceeds from the exercise of options</t>
  </si>
  <si>
    <t>Quarterly Financial Information (unaudited) (Details) - USD ($) $ / shares in Units, $ in Thousands</t>
  </si>
  <si>
    <t>Net interest income</t>
  </si>
  <si>
    <t>Provision for loan and lease losses</t>
  </si>
  <si>
    <t>Income before provision for income taxes</t>
  </si>
  <si>
    <t>Subsequent Events (Details) - USD ($) $ / shares in Units, $ in Thousands</t>
  </si>
  <si>
    <t>Jan. 25, 2017</t>
  </si>
  <si>
    <t>Subsequent events</t>
  </si>
  <si>
    <t>Revenues from mortgage banking activities</t>
  </si>
  <si>
    <t>Non-interest expenses attributable to mortgage banking activities</t>
  </si>
  <si>
    <t>Termination of Mortgage Banking Business</t>
  </si>
  <si>
    <t>Common Stock | 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_);(#,##0.0)" numFmtId="168"/>
    <numFmt formatCode="_(&quot;Year &quot;#,##0_);_(&quot;Yea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15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8.2</v>
      </c>
    </row>
    <row r="15" spans="1:4">
      <c r="A15" s="4" t="s">
        <v>25</v>
      </c>
      <c r="C15" s="5" t="n">
        <v>3440315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3</v>
      </c>
      <c r="B1" s="2" t="s">
        <v>119</v>
      </c>
      <c r="J1" s="2" t="s">
        <v>1</v>
      </c>
    </row>
    <row r="2" spans="1:12">
      <c r="B2" s="2" t="s">
        <v>2</v>
      </c>
      <c r="C2" s="2" t="s">
        <v>120</v>
      </c>
      <c r="D2" s="2" t="s">
        <v>4</v>
      </c>
      <c r="E2" s="2" t="s">
        <v>121</v>
      </c>
      <c r="F2" s="2" t="s">
        <v>30</v>
      </c>
      <c r="G2" s="2" t="s">
        <v>122</v>
      </c>
      <c r="H2" s="2" t="s">
        <v>123</v>
      </c>
      <c r="I2" s="2" t="s">
        <v>124</v>
      </c>
      <c r="J2" s="2" t="s">
        <v>2</v>
      </c>
      <c r="K2" s="2" t="s">
        <v>30</v>
      </c>
      <c r="L2" s="2" t="s">
        <v>72</v>
      </c>
    </row>
    <row r="3" spans="1:12">
      <c r="A3" s="3" t="s">
        <v>258</v>
      </c>
    </row>
    <row r="4" spans="1:12">
      <c r="A4" s="4" t="s">
        <v>111</v>
      </c>
      <c r="B4" s="7" t="n">
        <v>4550</v>
      </c>
      <c r="C4" s="7" t="n">
        <v>4183</v>
      </c>
      <c r="D4" s="7" t="n">
        <v>4215</v>
      </c>
      <c r="E4" s="7" t="n">
        <v>3985</v>
      </c>
      <c r="F4" s="7" t="n">
        <v>3478</v>
      </c>
      <c r="G4" s="7" t="n">
        <v>4002</v>
      </c>
      <c r="H4" s="7" t="n">
        <v>3800</v>
      </c>
      <c r="I4" s="7" t="n">
        <v>4069</v>
      </c>
      <c r="J4" s="7" t="n">
        <v>16933</v>
      </c>
      <c r="K4" s="7" t="n">
        <v>15349</v>
      </c>
      <c r="L4" s="7" t="n">
        <v>8965</v>
      </c>
    </row>
    <row r="5" spans="1:12">
      <c r="A5" s="3" t="s">
        <v>126</v>
      </c>
    </row>
    <row r="6" spans="1:12">
      <c r="A6" s="4" t="s">
        <v>127</v>
      </c>
      <c r="J6" s="5" t="n">
        <v>-3509</v>
      </c>
      <c r="K6" s="5" t="n">
        <v>-164</v>
      </c>
      <c r="L6" s="5" t="n">
        <v>8075</v>
      </c>
    </row>
    <row r="7" spans="1:12">
      <c r="A7" s="4" t="s">
        <v>128</v>
      </c>
      <c r="J7" s="5" t="n">
        <v>-891</v>
      </c>
      <c r="K7" s="5" t="n">
        <v>-641</v>
      </c>
      <c r="L7" s="5" t="n">
        <v>-646</v>
      </c>
    </row>
    <row r="8" spans="1:12">
      <c r="A8" s="4" t="s">
        <v>129</v>
      </c>
      <c r="J8" s="5" t="n">
        <v>-4400</v>
      </c>
      <c r="K8" s="5" t="n">
        <v>-805</v>
      </c>
      <c r="L8" s="5" t="n">
        <v>7429</v>
      </c>
    </row>
    <row r="9" spans="1:12">
      <c r="A9" s="4" t="s">
        <v>130</v>
      </c>
      <c r="J9" s="5" t="n">
        <v>-1850</v>
      </c>
      <c r="K9" s="5" t="n">
        <v>-339</v>
      </c>
      <c r="L9" s="5" t="n">
        <v>3072</v>
      </c>
    </row>
    <row r="10" spans="1:12">
      <c r="A10" s="4" t="s">
        <v>131</v>
      </c>
      <c r="J10" s="5" t="n">
        <v>-2550</v>
      </c>
      <c r="K10" s="5" t="n">
        <v>-466</v>
      </c>
      <c r="L10" s="5" t="n">
        <v>4357</v>
      </c>
    </row>
    <row r="11" spans="1:12">
      <c r="A11" s="4" t="s">
        <v>132</v>
      </c>
      <c r="J11" s="5" t="n">
        <v>14383</v>
      </c>
      <c r="K11" s="5" t="n">
        <v>14883</v>
      </c>
      <c r="L11" s="5" t="n">
        <v>13322</v>
      </c>
    </row>
    <row r="12" spans="1:12">
      <c r="A12" s="4" t="s">
        <v>564</v>
      </c>
    </row>
    <row r="13" spans="1:12">
      <c r="A13" s="3" t="s">
        <v>258</v>
      </c>
    </row>
    <row r="14" spans="1:12">
      <c r="A14" s="4" t="s">
        <v>111</v>
      </c>
      <c r="J14" s="7" t="n">
        <v>16933</v>
      </c>
      <c r="K14" s="7" t="n">
        <v>15349</v>
      </c>
      <c r="L14" s="7" t="n">
        <v>896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4</v>
      </c>
      <c r="B1" s="2" t="s">
        <v>119</v>
      </c>
      <c r="J1" s="2" t="s">
        <v>1</v>
      </c>
    </row>
    <row r="2" spans="1:12">
      <c r="B2" s="2" t="s">
        <v>2</v>
      </c>
      <c r="C2" s="2" t="s">
        <v>120</v>
      </c>
      <c r="D2" s="2" t="s">
        <v>4</v>
      </c>
      <c r="E2" s="2" t="s">
        <v>121</v>
      </c>
      <c r="F2" s="2" t="s">
        <v>30</v>
      </c>
      <c r="G2" s="2" t="s">
        <v>122</v>
      </c>
      <c r="H2" s="2" t="s">
        <v>123</v>
      </c>
      <c r="I2" s="2" t="s">
        <v>124</v>
      </c>
      <c r="J2" s="2" t="s">
        <v>2</v>
      </c>
      <c r="K2" s="2" t="s">
        <v>30</v>
      </c>
      <c r="L2" s="2" t="s">
        <v>72</v>
      </c>
    </row>
    <row r="3" spans="1:12">
      <c r="A3" s="3" t="s">
        <v>167</v>
      </c>
    </row>
    <row r="4" spans="1:12">
      <c r="A4" s="4" t="s">
        <v>111</v>
      </c>
      <c r="B4" s="7" t="n">
        <v>4550</v>
      </c>
      <c r="C4" s="7" t="n">
        <v>4183</v>
      </c>
      <c r="D4" s="7" t="n">
        <v>4215</v>
      </c>
      <c r="E4" s="7" t="n">
        <v>3985</v>
      </c>
      <c r="F4" s="7" t="n">
        <v>3478</v>
      </c>
      <c r="G4" s="7" t="n">
        <v>4002</v>
      </c>
      <c r="H4" s="7" t="n">
        <v>3800</v>
      </c>
      <c r="I4" s="7" t="n">
        <v>4069</v>
      </c>
      <c r="J4" s="7" t="n">
        <v>16933</v>
      </c>
      <c r="K4" s="7" t="n">
        <v>15349</v>
      </c>
      <c r="L4" s="7" t="n">
        <v>8965</v>
      </c>
    </row>
    <row r="5" spans="1:12">
      <c r="A5" s="3" t="s">
        <v>1315</v>
      </c>
    </row>
    <row r="6" spans="1:12">
      <c r="A6" s="4" t="s">
        <v>173</v>
      </c>
      <c r="J6" s="5" t="n">
        <v>1362</v>
      </c>
      <c r="K6" s="5" t="n">
        <v>1092</v>
      </c>
      <c r="L6" s="5" t="n">
        <v>993</v>
      </c>
    </row>
    <row r="7" spans="1:12">
      <c r="A7" s="4" t="s">
        <v>1303</v>
      </c>
      <c r="J7" s="5" t="n">
        <v>-891</v>
      </c>
      <c r="K7" s="5" t="n">
        <v>-641</v>
      </c>
      <c r="L7" s="5" t="n">
        <v>-646</v>
      </c>
    </row>
    <row r="8" spans="1:12">
      <c r="A8" s="4" t="s">
        <v>92</v>
      </c>
      <c r="K8" s="5" t="n">
        <v>-552</v>
      </c>
    </row>
    <row r="9" spans="1:12">
      <c r="A9" s="4" t="s">
        <v>182</v>
      </c>
      <c r="J9" s="5" t="n">
        <v>-143</v>
      </c>
      <c r="K9" s="5" t="n">
        <v>1838</v>
      </c>
      <c r="L9" s="5" t="n">
        <v>48</v>
      </c>
    </row>
    <row r="10" spans="1:12">
      <c r="A10" s="4" t="s">
        <v>183</v>
      </c>
      <c r="J10" s="5" t="n">
        <v>27624</v>
      </c>
      <c r="K10" s="5" t="n">
        <v>21153</v>
      </c>
      <c r="L10" s="5" t="n">
        <v>20030</v>
      </c>
    </row>
    <row r="11" spans="1:12">
      <c r="A11" s="3" t="s">
        <v>184</v>
      </c>
    </row>
    <row r="12" spans="1:12">
      <c r="A12" s="4" t="s">
        <v>1316</v>
      </c>
      <c r="J12" s="5" t="n">
        <v>107566</v>
      </c>
      <c r="K12" s="5" t="n">
        <v>55184</v>
      </c>
      <c r="L12" s="5" t="n">
        <v>129074</v>
      </c>
    </row>
    <row r="13" spans="1:12">
      <c r="A13" s="4" t="s">
        <v>1317</v>
      </c>
      <c r="K13" s="5" t="n">
        <v>1957</v>
      </c>
      <c r="L13" s="5" t="n">
        <v>3590</v>
      </c>
    </row>
    <row r="14" spans="1:12">
      <c r="A14" s="4" t="s">
        <v>196</v>
      </c>
      <c r="J14" s="5" t="n">
        <v>-160511</v>
      </c>
      <c r="K14" s="5" t="n">
        <v>-155015</v>
      </c>
      <c r="L14" s="5" t="n">
        <v>-58001</v>
      </c>
    </row>
    <row r="15" spans="1:12">
      <c r="A15" s="3" t="s">
        <v>197</v>
      </c>
    </row>
    <row r="16" spans="1:12">
      <c r="A16" s="4" t="s">
        <v>146</v>
      </c>
      <c r="J16" s="5" t="n">
        <v>-1635</v>
      </c>
      <c r="K16" s="5" t="n">
        <v>-28</v>
      </c>
      <c r="L16" s="5" t="n">
        <v>-387</v>
      </c>
    </row>
    <row r="17" spans="1:12">
      <c r="A17" s="4" t="s">
        <v>201</v>
      </c>
      <c r="K17" s="5" t="n">
        <v>-2550</v>
      </c>
    </row>
    <row r="18" spans="1:12">
      <c r="A18" s="4" t="s">
        <v>203</v>
      </c>
      <c r="J18" s="5" t="n">
        <v>-8217</v>
      </c>
      <c r="K18" s="5" t="n">
        <v>-7851</v>
      </c>
      <c r="L18" s="5" t="n">
        <v>-2742</v>
      </c>
    </row>
    <row r="19" spans="1:12">
      <c r="A19" s="4" t="s">
        <v>148</v>
      </c>
      <c r="L19" s="5" t="n">
        <v>-381</v>
      </c>
    </row>
    <row r="20" spans="1:12">
      <c r="A20" s="4" t="s">
        <v>204</v>
      </c>
      <c r="J20" s="5" t="n">
        <v>113838</v>
      </c>
      <c r="K20" s="5" t="n">
        <v>168205</v>
      </c>
      <c r="L20" s="5" t="n">
        <v>47313</v>
      </c>
    </row>
    <row r="21" spans="1:12">
      <c r="A21" s="4" t="s">
        <v>205</v>
      </c>
      <c r="J21" s="5" t="n">
        <v>-19049</v>
      </c>
      <c r="K21" s="5" t="n">
        <v>34343</v>
      </c>
      <c r="L21" s="5" t="n">
        <v>9342</v>
      </c>
    </row>
    <row r="22" spans="1:12">
      <c r="A22" s="4" t="s">
        <v>206</v>
      </c>
      <c r="E22" s="5" t="n">
        <v>69923</v>
      </c>
      <c r="I22" s="5" t="n">
        <v>35580</v>
      </c>
      <c r="J22" s="5" t="n">
        <v>69923</v>
      </c>
      <c r="K22" s="5" t="n">
        <v>35580</v>
      </c>
      <c r="L22" s="5" t="n">
        <v>26238</v>
      </c>
    </row>
    <row r="23" spans="1:12">
      <c r="A23" s="4" t="s">
        <v>207</v>
      </c>
      <c r="B23" s="5" t="n">
        <v>50874</v>
      </c>
      <c r="F23" s="5" t="n">
        <v>69923</v>
      </c>
      <c r="J23" s="5" t="n">
        <v>50874</v>
      </c>
      <c r="K23" s="5" t="n">
        <v>69923</v>
      </c>
      <c r="L23" s="5" t="n">
        <v>35580</v>
      </c>
    </row>
    <row r="24" spans="1:12">
      <c r="A24" s="4" t="s">
        <v>564</v>
      </c>
    </row>
    <row r="25" spans="1:12">
      <c r="A25" s="3" t="s">
        <v>167</v>
      </c>
    </row>
    <row r="26" spans="1:12">
      <c r="A26" s="4" t="s">
        <v>111</v>
      </c>
      <c r="J26" s="5" t="n">
        <v>16933</v>
      </c>
      <c r="K26" s="5" t="n">
        <v>15349</v>
      </c>
      <c r="L26" s="5" t="n">
        <v>8965</v>
      </c>
    </row>
    <row r="27" spans="1:12">
      <c r="A27" s="3" t="s">
        <v>1315</v>
      </c>
    </row>
    <row r="28" spans="1:12">
      <c r="A28" s="4" t="s">
        <v>173</v>
      </c>
      <c r="J28" s="5" t="n">
        <v>257</v>
      </c>
      <c r="K28" s="5" t="n">
        <v>294</v>
      </c>
      <c r="L28" s="5" t="n">
        <v>211</v>
      </c>
    </row>
    <row r="29" spans="1:12">
      <c r="A29" s="4" t="s">
        <v>1318</v>
      </c>
      <c r="J29" s="5" t="n">
        <v>169</v>
      </c>
      <c r="K29" s="5" t="n">
        <v>199</v>
      </c>
      <c r="L29" s="5" t="n">
        <v>175</v>
      </c>
    </row>
    <row r="30" spans="1:12">
      <c r="A30" s="4" t="s">
        <v>1303</v>
      </c>
      <c r="J30" s="5" t="n">
        <v>41</v>
      </c>
    </row>
    <row r="31" spans="1:12">
      <c r="A31" s="4" t="s">
        <v>92</v>
      </c>
      <c r="K31" s="5" t="n">
        <v>-450</v>
      </c>
    </row>
    <row r="32" spans="1:12">
      <c r="A32" s="4" t="s">
        <v>1319</v>
      </c>
      <c r="J32" s="5" t="n">
        <v>-7724</v>
      </c>
      <c r="K32" s="5" t="n">
        <v>-5894</v>
      </c>
      <c r="L32" s="5" t="n">
        <v>180</v>
      </c>
    </row>
    <row r="33" spans="1:12">
      <c r="A33" s="4" t="s">
        <v>182</v>
      </c>
      <c r="J33" s="5" t="n">
        <v>811</v>
      </c>
      <c r="K33" s="5" t="n">
        <v>30</v>
      </c>
      <c r="L33" s="5" t="n">
        <v>-868</v>
      </c>
    </row>
    <row r="34" spans="1:12">
      <c r="A34" s="4" t="s">
        <v>183</v>
      </c>
      <c r="J34" s="5" t="n">
        <v>10487</v>
      </c>
      <c r="K34" s="5" t="n">
        <v>9528</v>
      </c>
      <c r="L34" s="5" t="n">
        <v>8663</v>
      </c>
    </row>
    <row r="35" spans="1:12">
      <c r="A35" s="3" t="s">
        <v>184</v>
      </c>
    </row>
    <row r="36" spans="1:12">
      <c r="A36" s="4" t="s">
        <v>1316</v>
      </c>
      <c r="J36" s="5" t="n">
        <v>59</v>
      </c>
    </row>
    <row r="37" spans="1:12">
      <c r="A37" s="4" t="s">
        <v>1320</v>
      </c>
      <c r="L37" s="5" t="n">
        <v>-3928</v>
      </c>
    </row>
    <row r="38" spans="1:12">
      <c r="A38" s="4" t="s">
        <v>1317</v>
      </c>
      <c r="L38" s="5" t="n">
        <v>338</v>
      </c>
    </row>
    <row r="39" spans="1:12">
      <c r="A39" s="4" t="s">
        <v>1321</v>
      </c>
      <c r="L39" s="5" t="n">
        <v>-100</v>
      </c>
    </row>
    <row r="40" spans="1:12">
      <c r="A40" s="4" t="s">
        <v>196</v>
      </c>
      <c r="J40" s="5" t="n">
        <v>59</v>
      </c>
      <c r="L40" s="5" t="n">
        <v>-3690</v>
      </c>
    </row>
    <row r="41" spans="1:12">
      <c r="A41" s="3" t="s">
        <v>197</v>
      </c>
    </row>
    <row r="42" spans="1:12">
      <c r="A42" s="4" t="s">
        <v>1322</v>
      </c>
      <c r="J42" s="5" t="n">
        <v>747</v>
      </c>
      <c r="K42" s="5" t="n">
        <v>293</v>
      </c>
      <c r="L42" s="5" t="n">
        <v>453</v>
      </c>
    </row>
    <row r="43" spans="1:12">
      <c r="A43" s="4" t="s">
        <v>146</v>
      </c>
      <c r="J43" s="5" t="n">
        <v>-1635</v>
      </c>
      <c r="K43" s="5" t="n">
        <v>-28</v>
      </c>
      <c r="L43" s="5" t="n">
        <v>-387</v>
      </c>
    </row>
    <row r="44" spans="1:12">
      <c r="A44" s="4" t="s">
        <v>201</v>
      </c>
      <c r="K44" s="5" t="n">
        <v>-2550</v>
      </c>
    </row>
    <row r="45" spans="1:12">
      <c r="A45" s="4" t="s">
        <v>203</v>
      </c>
      <c r="J45" s="5" t="n">
        <v>-8217</v>
      </c>
      <c r="K45" s="5" t="n">
        <v>-7851</v>
      </c>
      <c r="L45" s="5" t="n">
        <v>-2742</v>
      </c>
    </row>
    <row r="46" spans="1:12">
      <c r="A46" s="4" t="s">
        <v>148</v>
      </c>
      <c r="L46" s="5" t="n">
        <v>-381</v>
      </c>
    </row>
    <row r="47" spans="1:12">
      <c r="A47" s="4" t="s">
        <v>204</v>
      </c>
      <c r="J47" s="5" t="n">
        <v>-9105</v>
      </c>
      <c r="K47" s="5" t="n">
        <v>-10136</v>
      </c>
      <c r="L47" s="5" t="n">
        <v>-3057</v>
      </c>
    </row>
    <row r="48" spans="1:12">
      <c r="A48" s="4" t="s">
        <v>205</v>
      </c>
      <c r="J48" s="5" t="n">
        <v>1441</v>
      </c>
      <c r="K48" s="5" t="n">
        <v>-608</v>
      </c>
      <c r="L48" s="5" t="n">
        <v>1916</v>
      </c>
    </row>
    <row r="49" spans="1:12">
      <c r="A49" s="4" t="s">
        <v>206</v>
      </c>
      <c r="E49" s="7" t="n">
        <v>6034</v>
      </c>
      <c r="I49" s="7" t="n">
        <v>6642</v>
      </c>
      <c r="J49" s="5" t="n">
        <v>6034</v>
      </c>
      <c r="K49" s="5" t="n">
        <v>6642</v>
      </c>
      <c r="L49" s="5" t="n">
        <v>4726</v>
      </c>
    </row>
    <row r="50" spans="1:12">
      <c r="A50" s="4" t="s">
        <v>207</v>
      </c>
      <c r="B50" s="7" t="n">
        <v>7475</v>
      </c>
      <c r="F50" s="7" t="n">
        <v>6034</v>
      </c>
      <c r="J50" s="7" t="n">
        <v>7475</v>
      </c>
      <c r="K50" s="7" t="n">
        <v>6034</v>
      </c>
      <c r="L50" s="7" t="n">
        <v>664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119</v>
      </c>
      <c r="J1" s="2" t="s">
        <v>1</v>
      </c>
    </row>
    <row r="2" spans="1:12">
      <c r="B2" s="2" t="s">
        <v>2</v>
      </c>
      <c r="C2" s="2" t="s">
        <v>120</v>
      </c>
      <c r="D2" s="2" t="s">
        <v>4</v>
      </c>
      <c r="E2" s="2" t="s">
        <v>121</v>
      </c>
      <c r="F2" s="2" t="s">
        <v>30</v>
      </c>
      <c r="G2" s="2" t="s">
        <v>122</v>
      </c>
      <c r="H2" s="2" t="s">
        <v>123</v>
      </c>
      <c r="I2" s="2" t="s">
        <v>124</v>
      </c>
      <c r="J2" s="2" t="s">
        <v>2</v>
      </c>
      <c r="K2" s="2" t="s">
        <v>30</v>
      </c>
      <c r="L2" s="2" t="s">
        <v>72</v>
      </c>
    </row>
    <row r="3" spans="1:12">
      <c r="A3" s="3" t="s">
        <v>73</v>
      </c>
    </row>
    <row r="4" spans="1:12">
      <c r="A4" s="4" t="s">
        <v>1302</v>
      </c>
      <c r="B4" s="7" t="n">
        <v>18920</v>
      </c>
      <c r="C4" s="7" t="n">
        <v>17669</v>
      </c>
      <c r="D4" s="7" t="n">
        <v>17743</v>
      </c>
      <c r="E4" s="7" t="n">
        <v>17015</v>
      </c>
      <c r="F4" s="7" t="n">
        <v>17464</v>
      </c>
      <c r="G4" s="7" t="n">
        <v>16957</v>
      </c>
      <c r="H4" s="7" t="n">
        <v>16741</v>
      </c>
      <c r="I4" s="7" t="n">
        <v>16928</v>
      </c>
      <c r="J4" s="7" t="n">
        <v>71347</v>
      </c>
      <c r="K4" s="7" t="n">
        <v>68090</v>
      </c>
      <c r="L4" s="7" t="n">
        <v>64088</v>
      </c>
    </row>
    <row r="5" spans="1:12">
      <c r="A5" s="4" t="s">
        <v>1324</v>
      </c>
      <c r="B5" s="5" t="n">
        <v>17463</v>
      </c>
      <c r="C5" s="5" t="n">
        <v>16230</v>
      </c>
      <c r="D5" s="5" t="n">
        <v>16299</v>
      </c>
      <c r="E5" s="5" t="n">
        <v>15618</v>
      </c>
      <c r="F5" s="5" t="n">
        <v>16123</v>
      </c>
      <c r="G5" s="5" t="n">
        <v>15396</v>
      </c>
      <c r="H5" s="5" t="n">
        <v>15242</v>
      </c>
      <c r="I5" s="5" t="n">
        <v>15498</v>
      </c>
      <c r="J5" s="5" t="n">
        <v>65610</v>
      </c>
      <c r="K5" s="5" t="n">
        <v>62259</v>
      </c>
      <c r="L5" s="5" t="n">
        <v>58931</v>
      </c>
    </row>
    <row r="6" spans="1:12">
      <c r="A6" s="4" t="s">
        <v>1325</v>
      </c>
      <c r="B6" s="5" t="n">
        <v>-500</v>
      </c>
      <c r="D6" s="5" t="n">
        <v>-1000</v>
      </c>
      <c r="J6" s="5" t="n">
        <v>-1500</v>
      </c>
    </row>
    <row r="7" spans="1:12">
      <c r="A7" s="3" t="s">
        <v>85</v>
      </c>
    </row>
    <row r="8" spans="1:12">
      <c r="A8" s="4" t="s">
        <v>495</v>
      </c>
      <c r="B8" s="5" t="n">
        <v>2880</v>
      </c>
      <c r="C8" s="5" t="n">
        <v>3344</v>
      </c>
      <c r="D8" s="5" t="n">
        <v>2583</v>
      </c>
      <c r="E8" s="5" t="n">
        <v>3407</v>
      </c>
      <c r="F8" s="5" t="n">
        <v>2061</v>
      </c>
      <c r="G8" s="5" t="n">
        <v>2806</v>
      </c>
      <c r="H8" s="5" t="n">
        <v>2271</v>
      </c>
      <c r="I8" s="5" t="n">
        <v>3001</v>
      </c>
      <c r="J8" s="5" t="n">
        <v>12214</v>
      </c>
      <c r="K8" s="5" t="n">
        <v>10139</v>
      </c>
      <c r="L8" s="5" t="n">
        <v>9575</v>
      </c>
    </row>
    <row r="9" spans="1:12">
      <c r="A9" s="3" t="s">
        <v>95</v>
      </c>
    </row>
    <row r="10" spans="1:12">
      <c r="A10" s="4" t="s">
        <v>496</v>
      </c>
      <c r="B10" s="5" t="n">
        <v>12906</v>
      </c>
      <c r="C10" s="5" t="n">
        <v>12723</v>
      </c>
      <c r="D10" s="5" t="n">
        <v>13064</v>
      </c>
      <c r="E10" s="5" t="n">
        <v>12621</v>
      </c>
      <c r="F10" s="5" t="n">
        <v>12774</v>
      </c>
      <c r="G10" s="5" t="n">
        <v>12151</v>
      </c>
      <c r="H10" s="5" t="n">
        <v>11429</v>
      </c>
      <c r="I10" s="5" t="n">
        <v>11813</v>
      </c>
      <c r="J10" s="5" t="n">
        <v>51314</v>
      </c>
      <c r="K10" s="5" t="n">
        <v>48167</v>
      </c>
      <c r="L10" s="5" t="n">
        <v>54792</v>
      </c>
    </row>
    <row r="11" spans="1:12">
      <c r="A11" s="4" t="s">
        <v>1326</v>
      </c>
      <c r="B11" s="5" t="n">
        <v>7937</v>
      </c>
      <c r="C11" s="5" t="n">
        <v>6851</v>
      </c>
      <c r="D11" s="5" t="n">
        <v>6818</v>
      </c>
      <c r="E11" s="5" t="n">
        <v>6404</v>
      </c>
      <c r="F11" s="5" t="n">
        <v>5410</v>
      </c>
      <c r="G11" s="5" t="n">
        <v>6051</v>
      </c>
      <c r="H11" s="5" t="n">
        <v>6084</v>
      </c>
      <c r="I11" s="5" t="n">
        <v>6686</v>
      </c>
      <c r="J11" s="5" t="n">
        <v>28010</v>
      </c>
      <c r="K11" s="5" t="n">
        <v>24231</v>
      </c>
      <c r="L11" s="5" t="n">
        <v>13714</v>
      </c>
    </row>
    <row r="12" spans="1:12">
      <c r="A12" s="4" t="s">
        <v>111</v>
      </c>
      <c r="B12" s="5" t="n">
        <v>4550</v>
      </c>
      <c r="C12" s="5" t="n">
        <v>4183</v>
      </c>
      <c r="D12" s="5" t="n">
        <v>4215</v>
      </c>
      <c r="E12" s="5" t="n">
        <v>3985</v>
      </c>
      <c r="F12" s="5" t="n">
        <v>3478</v>
      </c>
      <c r="G12" s="5" t="n">
        <v>4002</v>
      </c>
      <c r="H12" s="5" t="n">
        <v>3800</v>
      </c>
      <c r="I12" s="5" t="n">
        <v>4069</v>
      </c>
      <c r="J12" s="5" t="n">
        <v>16933</v>
      </c>
      <c r="K12" s="5" t="n">
        <v>15349</v>
      </c>
      <c r="L12" s="5" t="n">
        <v>8965</v>
      </c>
    </row>
    <row r="13" spans="1:12">
      <c r="A13" s="4" t="s">
        <v>1306</v>
      </c>
      <c r="H13" s="5" t="n">
        <v>70</v>
      </c>
      <c r="K13" s="5" t="n">
        <v>70</v>
      </c>
      <c r="L13" s="5" t="n">
        <v>168</v>
      </c>
    </row>
    <row r="14" spans="1:12">
      <c r="A14" s="4" t="s">
        <v>113</v>
      </c>
      <c r="B14" s="7" t="n">
        <v>4550</v>
      </c>
      <c r="C14" s="7" t="n">
        <v>4183</v>
      </c>
      <c r="D14" s="7" t="n">
        <v>4215</v>
      </c>
      <c r="E14" s="7" t="n">
        <v>3985</v>
      </c>
      <c r="F14" s="7" t="n">
        <v>3478</v>
      </c>
      <c r="G14" s="7" t="n">
        <v>4002</v>
      </c>
      <c r="H14" s="7" t="n">
        <v>3730</v>
      </c>
      <c r="I14" s="7" t="n">
        <v>4069</v>
      </c>
      <c r="J14" s="7" t="n">
        <v>16933</v>
      </c>
      <c r="K14" s="7" t="n">
        <v>15279</v>
      </c>
      <c r="L14" s="7" t="n">
        <v>8797</v>
      </c>
    </row>
    <row r="15" spans="1:12">
      <c r="A15" s="3" t="s">
        <v>114</v>
      </c>
    </row>
    <row r="16" spans="1:12">
      <c r="A16" s="4" t="s">
        <v>115</v>
      </c>
      <c r="B16" s="8" t="n">
        <v>0.13</v>
      </c>
      <c r="C16" s="8" t="n">
        <v>0.12</v>
      </c>
      <c r="D16" s="8" t="n">
        <v>0.12</v>
      </c>
      <c r="E16" s="8" t="n">
        <v>0.12</v>
      </c>
      <c r="F16" s="8" t="n">
        <v>0.1</v>
      </c>
      <c r="G16" s="8" t="n">
        <v>0.12</v>
      </c>
      <c r="H16" s="8" t="n">
        <v>0.11</v>
      </c>
      <c r="I16" s="8" t="n">
        <v>0.12</v>
      </c>
      <c r="J16" s="8" t="n">
        <v>0.49</v>
      </c>
      <c r="K16" s="8" t="n">
        <v>0.45</v>
      </c>
      <c r="L16" s="8" t="n">
        <v>0.27</v>
      </c>
    </row>
    <row r="17" spans="1:12">
      <c r="A17" s="4" t="s">
        <v>116</v>
      </c>
      <c r="B17" s="9" t="n">
        <v>0.13</v>
      </c>
      <c r="C17" s="9" t="n">
        <v>0.12</v>
      </c>
      <c r="D17" s="9" t="n">
        <v>0.12</v>
      </c>
      <c r="E17" s="9" t="n">
        <v>0.12</v>
      </c>
      <c r="F17" s="9" t="n">
        <v>0.1</v>
      </c>
      <c r="G17" s="9" t="n">
        <v>0.12</v>
      </c>
      <c r="H17" s="9" t="n">
        <v>0.11</v>
      </c>
      <c r="I17" s="9" t="n">
        <v>0.12</v>
      </c>
      <c r="J17" s="9" t="n">
        <v>0.49</v>
      </c>
      <c r="K17" s="9" t="n">
        <v>0.44</v>
      </c>
      <c r="L17" s="9" t="n">
        <v>0.27</v>
      </c>
    </row>
    <row r="18" spans="1:12">
      <c r="A18" s="4" t="s">
        <v>117</v>
      </c>
      <c r="B18" s="8" t="n">
        <v>0.06</v>
      </c>
      <c r="C18" s="8" t="n">
        <v>0.06</v>
      </c>
      <c r="D18" s="8" t="n">
        <v>0.06</v>
      </c>
      <c r="E18" s="8" t="n">
        <v>0.06</v>
      </c>
      <c r="F18" s="8" t="n">
        <v>0.06</v>
      </c>
      <c r="G18" s="8" t="n">
        <v>0.06</v>
      </c>
      <c r="H18" s="8" t="n">
        <v>0.06</v>
      </c>
      <c r="I18" s="8" t="n">
        <v>0.05</v>
      </c>
      <c r="J18" s="8" t="n">
        <v>0.24</v>
      </c>
      <c r="K18" s="8" t="n">
        <v>0.23</v>
      </c>
      <c r="L18" s="8" t="n">
        <v>0.08</v>
      </c>
    </row>
    <row r="19" spans="1:12">
      <c r="A19" s="4" t="s">
        <v>564</v>
      </c>
    </row>
    <row r="20" spans="1:12">
      <c r="A20" s="3" t="s">
        <v>73</v>
      </c>
    </row>
    <row r="21" spans="1:12">
      <c r="A21" s="4" t="s">
        <v>1302</v>
      </c>
      <c r="J21" s="7" t="n">
        <v>20</v>
      </c>
      <c r="K21" s="7" t="n">
        <v>17</v>
      </c>
      <c r="L21" s="7" t="n">
        <v>16</v>
      </c>
    </row>
    <row r="22" spans="1:12">
      <c r="A22" s="3" t="s">
        <v>95</v>
      </c>
    </row>
    <row r="23" spans="1:12">
      <c r="A23" s="4" t="s">
        <v>1326</v>
      </c>
      <c r="J23" s="5" t="n">
        <v>8635</v>
      </c>
      <c r="K23" s="5" t="n">
        <v>9060</v>
      </c>
      <c r="L23" s="5" t="n">
        <v>8569</v>
      </c>
    </row>
    <row r="24" spans="1:12">
      <c r="A24" s="4" t="s">
        <v>111</v>
      </c>
      <c r="J24" s="5" t="n">
        <v>16933</v>
      </c>
      <c r="K24" s="5" t="n">
        <v>15349</v>
      </c>
      <c r="L24" s="5" t="n">
        <v>8965</v>
      </c>
    </row>
    <row r="25" spans="1:12">
      <c r="A25" s="4" t="s">
        <v>1306</v>
      </c>
      <c r="K25" s="5" t="n">
        <v>70</v>
      </c>
      <c r="L25" s="5" t="n">
        <v>168</v>
      </c>
    </row>
    <row r="26" spans="1:12">
      <c r="A26" s="4" t="s">
        <v>113</v>
      </c>
      <c r="J26" s="7" t="n">
        <v>16933</v>
      </c>
      <c r="K26" s="7" t="n">
        <v>15279</v>
      </c>
      <c r="L26" s="7" t="n">
        <v>879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27</v>
      </c>
      <c r="B1" s="2" t="s">
        <v>1328</v>
      </c>
      <c r="C1" s="2" t="s">
        <v>2</v>
      </c>
      <c r="D1" s="2" t="s">
        <v>120</v>
      </c>
      <c r="E1" s="2" t="s">
        <v>4</v>
      </c>
      <c r="F1" s="2" t="s">
        <v>121</v>
      </c>
      <c r="G1" s="2" t="s">
        <v>30</v>
      </c>
      <c r="H1" s="2" t="s">
        <v>122</v>
      </c>
      <c r="I1" s="2" t="s">
        <v>123</v>
      </c>
      <c r="J1" s="2" t="s">
        <v>124</v>
      </c>
      <c r="K1" s="2" t="s">
        <v>2</v>
      </c>
      <c r="L1" s="2" t="s">
        <v>30</v>
      </c>
      <c r="M1" s="2" t="s">
        <v>72</v>
      </c>
    </row>
    <row r="2" spans="1:13">
      <c r="A2" s="3" t="s">
        <v>1329</v>
      </c>
    </row>
    <row r="3" spans="1:13">
      <c r="A3" s="4" t="s">
        <v>1330</v>
      </c>
      <c r="K3" s="7" t="n">
        <v>631</v>
      </c>
      <c r="L3" s="7" t="n">
        <v>452</v>
      </c>
      <c r="M3" s="7" t="n">
        <v>290</v>
      </c>
    </row>
    <row r="4" spans="1:13">
      <c r="A4" s="4" t="s">
        <v>1331</v>
      </c>
      <c r="C4" s="7" t="n">
        <v>12906</v>
      </c>
      <c r="D4" s="7" t="n">
        <v>12723</v>
      </c>
      <c r="E4" s="7" t="n">
        <v>13064</v>
      </c>
      <c r="F4" s="7" t="n">
        <v>12621</v>
      </c>
      <c r="G4" s="7" t="n">
        <v>12774</v>
      </c>
      <c r="H4" s="7" t="n">
        <v>12151</v>
      </c>
      <c r="I4" s="7" t="n">
        <v>11429</v>
      </c>
      <c r="J4" s="7" t="n">
        <v>11813</v>
      </c>
      <c r="K4" s="7" t="n">
        <v>51314</v>
      </c>
      <c r="L4" s="7" t="n">
        <v>48167</v>
      </c>
      <c r="M4" s="7" t="n">
        <v>54792</v>
      </c>
    </row>
    <row r="5" spans="1:13">
      <c r="A5" s="4" t="s">
        <v>165</v>
      </c>
      <c r="C5" s="8" t="n">
        <v>0.06</v>
      </c>
      <c r="D5" s="8" t="n">
        <v>0.06</v>
      </c>
      <c r="E5" s="8" t="n">
        <v>0.06</v>
      </c>
      <c r="F5" s="8" t="n">
        <v>0.06</v>
      </c>
      <c r="G5" s="8" t="n">
        <v>0.06</v>
      </c>
      <c r="H5" s="8" t="n">
        <v>0.06</v>
      </c>
      <c r="I5" s="8" t="n">
        <v>0.06</v>
      </c>
      <c r="J5" s="8" t="n">
        <v>0.05</v>
      </c>
      <c r="K5" s="8" t="n">
        <v>0.24</v>
      </c>
      <c r="L5" s="8" t="n">
        <v>0.23</v>
      </c>
      <c r="M5" s="8" t="n">
        <v>0.08</v>
      </c>
    </row>
    <row r="6" spans="1:13">
      <c r="A6" s="4" t="s">
        <v>1332</v>
      </c>
    </row>
    <row r="7" spans="1:13">
      <c r="A7" s="3" t="s">
        <v>1329</v>
      </c>
    </row>
    <row r="8" spans="1:13">
      <c r="A8" s="4" t="s">
        <v>1330</v>
      </c>
      <c r="K8" s="7" t="n">
        <v>3400</v>
      </c>
    </row>
    <row r="9" spans="1:13">
      <c r="A9" s="4" t="s">
        <v>1331</v>
      </c>
      <c r="K9" s="7" t="n">
        <v>3200</v>
      </c>
    </row>
    <row r="10" spans="1:13">
      <c r="A10" s="4" t="s">
        <v>1333</v>
      </c>
    </row>
    <row r="11" spans="1:13">
      <c r="A11" s="3" t="s">
        <v>1329</v>
      </c>
    </row>
    <row r="12" spans="1:13">
      <c r="A12" s="4" t="s">
        <v>165</v>
      </c>
      <c r="B12" s="8" t="n">
        <v>0.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9</v>
      </c>
      <c r="B1" s="2" t="s">
        <v>1</v>
      </c>
    </row>
    <row r="2" spans="1:2">
      <c r="B2" s="2" t="s">
        <v>2</v>
      </c>
    </row>
    <row r="3" spans="1:2">
      <c r="A3" s="3" t="s">
        <v>79</v>
      </c>
    </row>
    <row r="4" spans="1:2">
      <c r="A4" s="4" t="s">
        <v>79</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904</v>
      </c>
      <c r="C3" s="7" t="n">
        <v>15610</v>
      </c>
    </row>
    <row r="4" spans="1:3">
      <c r="A4" s="4" t="s">
        <v>33</v>
      </c>
      <c r="B4" s="5" t="n">
        <v>31970</v>
      </c>
      <c r="C4" s="5" t="n">
        <v>54313</v>
      </c>
    </row>
    <row r="5" spans="1:3">
      <c r="A5" s="4" t="s">
        <v>34</v>
      </c>
      <c r="B5" s="5" t="n">
        <v>50874</v>
      </c>
      <c r="C5" s="5" t="n">
        <v>69923</v>
      </c>
    </row>
    <row r="6" spans="1:3">
      <c r="A6" s="4" t="s">
        <v>35</v>
      </c>
      <c r="B6" s="5" t="n">
        <v>458817</v>
      </c>
      <c r="C6" s="5" t="n">
        <v>450935</v>
      </c>
    </row>
    <row r="7" spans="1:3">
      <c r="A7" s="4" t="s">
        <v>36</v>
      </c>
      <c r="B7" s="5" t="n">
        <v>10055</v>
      </c>
      <c r="C7" s="5" t="n">
        <v>9755</v>
      </c>
    </row>
    <row r="8" spans="1:3">
      <c r="A8" s="4" t="s">
        <v>37</v>
      </c>
      <c r="B8" s="5" t="n">
        <v>1385462</v>
      </c>
      <c r="C8" s="5" t="n">
        <v>1247280</v>
      </c>
    </row>
    <row r="9" spans="1:3">
      <c r="A9" s="4" t="s">
        <v>38</v>
      </c>
      <c r="B9" s="5" t="n">
        <v>-1183</v>
      </c>
      <c r="C9" s="5" t="n">
        <v>-1132</v>
      </c>
    </row>
    <row r="10" spans="1:3">
      <c r="A10" s="4" t="s">
        <v>39</v>
      </c>
      <c r="B10" s="5" t="n">
        <v>-17237</v>
      </c>
      <c r="C10" s="5" t="n">
        <v>-17452</v>
      </c>
    </row>
    <row r="11" spans="1:3">
      <c r="A11" s="4" t="s">
        <v>40</v>
      </c>
      <c r="B11" s="5" t="n">
        <v>1367042</v>
      </c>
      <c r="C11" s="5" t="n">
        <v>1228696</v>
      </c>
    </row>
    <row r="12" spans="1:3">
      <c r="A12" s="4" t="s">
        <v>41</v>
      </c>
      <c r="B12" s="5" t="n">
        <v>36065</v>
      </c>
      <c r="C12" s="5" t="n">
        <v>37342</v>
      </c>
    </row>
    <row r="13" spans="1:3">
      <c r="A13" s="4" t="s">
        <v>42</v>
      </c>
      <c r="B13" s="5" t="n">
        <v>33715</v>
      </c>
      <c r="C13" s="5" t="n">
        <v>32850</v>
      </c>
    </row>
    <row r="14" spans="1:3">
      <c r="A14" s="4" t="s">
        <v>43</v>
      </c>
      <c r="B14" s="5" t="n">
        <v>24885</v>
      </c>
      <c r="C14" s="5" t="n">
        <v>24885</v>
      </c>
    </row>
    <row r="15" spans="1:3">
      <c r="A15" s="4" t="s">
        <v>44</v>
      </c>
      <c r="B15" s="5" t="n">
        <v>19145</v>
      </c>
      <c r="C15" s="5" t="n">
        <v>21272</v>
      </c>
    </row>
    <row r="16" spans="1:3">
      <c r="A16" s="4" t="s">
        <v>45</v>
      </c>
      <c r="B16" s="5" t="n">
        <v>7853</v>
      </c>
      <c r="C16" s="5" t="n">
        <v>7853</v>
      </c>
    </row>
    <row r="17" spans="1:3">
      <c r="A17" s="4" t="s">
        <v>46</v>
      </c>
      <c r="B17" s="5" t="n">
        <v>3354</v>
      </c>
      <c r="C17" s="5" t="n">
        <v>4298</v>
      </c>
    </row>
    <row r="18" spans="1:3">
      <c r="A18" s="4" t="s">
        <v>47</v>
      </c>
      <c r="B18" s="5" t="n">
        <v>13085</v>
      </c>
      <c r="C18" s="5" t="n">
        <v>11930</v>
      </c>
    </row>
    <row r="19" spans="1:3">
      <c r="A19" s="4" t="s">
        <v>48</v>
      </c>
      <c r="B19" s="5" t="n">
        <v>2024890</v>
      </c>
      <c r="C19" s="5" t="n">
        <v>1899739</v>
      </c>
    </row>
    <row r="20" spans="1:3">
      <c r="A20" s="3" t="s">
        <v>49</v>
      </c>
    </row>
    <row r="21" spans="1:3">
      <c r="A21" s="4" t="s">
        <v>50</v>
      </c>
      <c r="B21" s="5" t="n">
        <v>573957</v>
      </c>
      <c r="C21" s="5" t="n">
        <v>514559</v>
      </c>
    </row>
    <row r="22" spans="1:3">
      <c r="A22" s="4" t="s">
        <v>51</v>
      </c>
      <c r="B22" s="5" t="n">
        <v>1109938</v>
      </c>
      <c r="C22" s="5" t="n">
        <v>1050402</v>
      </c>
    </row>
    <row r="23" spans="1:3">
      <c r="A23" s="4" t="s">
        <v>52</v>
      </c>
      <c r="B23" s="5" t="n">
        <v>1683895</v>
      </c>
      <c r="C23" s="5" t="n">
        <v>1564961</v>
      </c>
    </row>
    <row r="24" spans="1:3">
      <c r="A24" s="4" t="s">
        <v>53</v>
      </c>
      <c r="B24" s="5" t="n">
        <v>43500</v>
      </c>
      <c r="C24" s="5" t="n">
        <v>38500</v>
      </c>
    </row>
    <row r="25" spans="1:3">
      <c r="A25" s="4" t="s">
        <v>54</v>
      </c>
      <c r="B25" s="5" t="n">
        <v>64000</v>
      </c>
      <c r="C25" s="5" t="n">
        <v>65021</v>
      </c>
    </row>
    <row r="26" spans="1:3">
      <c r="A26" s="4" t="s">
        <v>55</v>
      </c>
      <c r="B26" s="5" t="n">
        <v>10612</v>
      </c>
      <c r="C26" s="5" t="n">
        <v>10438</v>
      </c>
    </row>
    <row r="27" spans="1:3">
      <c r="A27" s="4" t="s">
        <v>56</v>
      </c>
      <c r="B27" s="5" t="n">
        <v>10033</v>
      </c>
      <c r="C27" s="5" t="n">
        <v>14385</v>
      </c>
    </row>
    <row r="28" spans="1:3">
      <c r="A28" s="4" t="s">
        <v>57</v>
      </c>
      <c r="B28" s="5" t="n">
        <v>1812040</v>
      </c>
      <c r="C28" s="5" t="n">
        <v>1693305</v>
      </c>
    </row>
    <row r="29" spans="1:3">
      <c r="A29" s="3" t="s">
        <v>58</v>
      </c>
    </row>
    <row r="30" spans="1:3">
      <c r="A30" s="4" t="s">
        <v>59</v>
      </c>
      <c r="B30" s="5" t="n">
        <v>164708</v>
      </c>
      <c r="C30" s="5" t="n">
        <v>165517</v>
      </c>
    </row>
    <row r="31" spans="1:3">
      <c r="A31" s="4" t="s">
        <v>60</v>
      </c>
      <c r="B31" s="5" t="n">
        <v>9310</v>
      </c>
      <c r="C31" s="5" t="n">
        <v>8251</v>
      </c>
    </row>
    <row r="32" spans="1:3">
      <c r="A32" s="4" t="s">
        <v>61</v>
      </c>
      <c r="B32" s="5" t="n">
        <v>40916</v>
      </c>
      <c r="C32" s="5" t="n">
        <v>32200</v>
      </c>
    </row>
    <row r="33" spans="1:3">
      <c r="A33" s="4" t="s">
        <v>62</v>
      </c>
      <c r="B33" s="5" t="n">
        <v>-2084</v>
      </c>
      <c r="C33" s="5" t="n">
        <v>466</v>
      </c>
    </row>
    <row r="34" spans="1:3">
      <c r="A34" s="4" t="s">
        <v>63</v>
      </c>
      <c r="B34" s="5" t="n">
        <v>212850</v>
      </c>
      <c r="C34" s="5" t="n">
        <v>206434</v>
      </c>
    </row>
    <row r="35" spans="1:3">
      <c r="A35" s="4" t="s">
        <v>64</v>
      </c>
      <c r="B35" s="7" t="n">
        <v>2024890</v>
      </c>
      <c r="C35" s="7" t="n">
        <v>1899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3" t="s">
        <v>58</v>
      </c>
    </row>
    <row r="4" spans="1:2">
      <c r="A4" s="4" t="s">
        <v>58</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v>
      </c>
      <c r="C3" s="7" t="n">
        <v>0</v>
      </c>
    </row>
    <row r="4" spans="1:3">
      <c r="A4" s="4" t="s">
        <v>68</v>
      </c>
      <c r="B4" s="5" t="n">
        <v>100000000</v>
      </c>
      <c r="C4" s="5" t="n">
        <v>100000000</v>
      </c>
    </row>
    <row r="5" spans="1:3">
      <c r="A5" s="4" t="s">
        <v>69</v>
      </c>
      <c r="B5" s="5" t="n">
        <v>34345073</v>
      </c>
      <c r="C5" s="5" t="n">
        <v>34353014</v>
      </c>
    </row>
    <row r="6" spans="1:3">
      <c r="A6" s="4" t="s">
        <v>70</v>
      </c>
      <c r="B6" s="5" t="n">
        <v>34345073</v>
      </c>
      <c r="C6" s="5" t="n">
        <v>34353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1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230</v>
      </c>
      <c r="B25" s="4" t="s">
        <v>307</v>
      </c>
    </row>
    <row r="26" spans="1:2">
      <c r="A26" s="4" t="s">
        <v>308</v>
      </c>
      <c r="B26" s="4" t="s">
        <v>309</v>
      </c>
    </row>
    <row r="27" spans="1:2">
      <c r="A27" s="4" t="s">
        <v>232</v>
      </c>
      <c r="B27" s="4" t="s">
        <v>310</v>
      </c>
    </row>
    <row r="28" spans="1:2">
      <c r="A28" s="4" t="s">
        <v>311</v>
      </c>
      <c r="B28" s="4" t="s">
        <v>312</v>
      </c>
    </row>
    <row r="29" spans="1:2">
      <c r="A29" s="4" t="s">
        <v>313</v>
      </c>
      <c r="B29" s="4" t="s">
        <v>314</v>
      </c>
    </row>
    <row r="30" spans="1:2">
      <c r="A30" s="4" t="s">
        <v>315</v>
      </c>
      <c r="B30" s="4" t="s">
        <v>316</v>
      </c>
    </row>
    <row r="31" spans="1:2">
      <c r="A31" s="4" t="s">
        <v>138</v>
      </c>
      <c r="B31" s="4" t="s">
        <v>317</v>
      </c>
    </row>
    <row r="32" spans="1:2">
      <c r="A32" s="4" t="s">
        <v>318</v>
      </c>
      <c r="B32" s="4" t="s">
        <v>319</v>
      </c>
    </row>
    <row r="33" spans="1:2">
      <c r="A33" s="4" t="s">
        <v>244</v>
      </c>
      <c r="B33" s="4" t="s">
        <v>320</v>
      </c>
    </row>
    <row r="34" spans="1:2">
      <c r="A34" s="4" t="s">
        <v>321</v>
      </c>
      <c r="B34" s="4" t="s">
        <v>322</v>
      </c>
    </row>
    <row r="35" spans="1:2">
      <c r="A35" s="4" t="s">
        <v>323</v>
      </c>
      <c r="B3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6</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1</v>
      </c>
      <c r="B1" s="2" t="s">
        <v>1</v>
      </c>
    </row>
    <row r="2" spans="1:2">
      <c r="B2" s="2" t="s">
        <v>2</v>
      </c>
    </row>
    <row r="3" spans="1:2">
      <c r="A3" s="3" t="s">
        <v>228</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61275</v>
      </c>
      <c r="C4" s="7" t="n">
        <v>59599</v>
      </c>
      <c r="D4" s="7" t="n">
        <v>56145</v>
      </c>
    </row>
    <row r="5" spans="1:4">
      <c r="A5" s="4" t="s">
        <v>75</v>
      </c>
      <c r="B5" s="5" t="n">
        <v>8904</v>
      </c>
      <c r="C5" s="5" t="n">
        <v>7311</v>
      </c>
      <c r="D5" s="5" t="n">
        <v>7238</v>
      </c>
    </row>
    <row r="6" spans="1:4">
      <c r="A6" s="4" t="s">
        <v>76</v>
      </c>
      <c r="B6" s="5" t="n">
        <v>1168</v>
      </c>
      <c r="C6" s="5" t="n">
        <v>1180</v>
      </c>
      <c r="D6" s="5" t="n">
        <v>705</v>
      </c>
    </row>
    <row r="7" spans="1:4">
      <c r="A7" s="4" t="s">
        <v>77</v>
      </c>
      <c r="B7" s="5" t="n">
        <v>71347</v>
      </c>
      <c r="C7" s="5" t="n">
        <v>68090</v>
      </c>
      <c r="D7" s="5" t="n">
        <v>64088</v>
      </c>
    </row>
    <row r="8" spans="1:4">
      <c r="A8" s="3" t="s">
        <v>78</v>
      </c>
    </row>
    <row r="9" spans="1:4">
      <c r="A9" s="4" t="s">
        <v>79</v>
      </c>
      <c r="B9" s="5" t="n">
        <v>3576</v>
      </c>
      <c r="C9" s="5" t="n">
        <v>3615</v>
      </c>
      <c r="D9" s="5" t="n">
        <v>3567</v>
      </c>
    </row>
    <row r="10" spans="1:4">
      <c r="A10" s="4" t="s">
        <v>80</v>
      </c>
      <c r="B10" s="5" t="n">
        <v>2161</v>
      </c>
      <c r="C10" s="5" t="n">
        <v>2216</v>
      </c>
      <c r="D10" s="5" t="n">
        <v>1590</v>
      </c>
    </row>
    <row r="11" spans="1:4">
      <c r="A11" s="4" t="s">
        <v>81</v>
      </c>
      <c r="B11" s="5" t="n">
        <v>5737</v>
      </c>
      <c r="C11" s="5" t="n">
        <v>5831</v>
      </c>
      <c r="D11" s="5" t="n">
        <v>5157</v>
      </c>
    </row>
    <row r="12" spans="1:4">
      <c r="A12" s="4" t="s">
        <v>82</v>
      </c>
      <c r="B12" s="5" t="n">
        <v>65610</v>
      </c>
      <c r="C12" s="5" t="n">
        <v>62259</v>
      </c>
      <c r="D12" s="5" t="n">
        <v>58931</v>
      </c>
    </row>
    <row r="13" spans="1:4">
      <c r="A13" s="4" t="s">
        <v>83</v>
      </c>
      <c r="B13" s="5" t="n">
        <v>-1500</v>
      </c>
    </row>
    <row r="14" spans="1:4">
      <c r="A14" s="4" t="s">
        <v>84</v>
      </c>
      <c r="B14" s="5" t="n">
        <v>67110</v>
      </c>
      <c r="C14" s="5" t="n">
        <v>62259</v>
      </c>
      <c r="D14" s="5" t="n">
        <v>58931</v>
      </c>
    </row>
    <row r="15" spans="1:4">
      <c r="A15" s="3" t="s">
        <v>85</v>
      </c>
    </row>
    <row r="16" spans="1:4">
      <c r="A16" s="4" t="s">
        <v>86</v>
      </c>
      <c r="B16" s="5" t="n">
        <v>5165</v>
      </c>
      <c r="C16" s="5" t="n">
        <v>5158</v>
      </c>
      <c r="D16" s="5" t="n">
        <v>5594</v>
      </c>
    </row>
    <row r="17" spans="1:4">
      <c r="A17" s="4" t="s">
        <v>87</v>
      </c>
      <c r="B17" s="5" t="n">
        <v>2365</v>
      </c>
      <c r="C17" s="5" t="n">
        <v>1602</v>
      </c>
      <c r="D17" s="5" t="n">
        <v>1330</v>
      </c>
    </row>
    <row r="18" spans="1:4">
      <c r="A18" s="4" t="s">
        <v>88</v>
      </c>
      <c r="B18" s="5" t="n">
        <v>1212</v>
      </c>
    </row>
    <row r="19" spans="1:4">
      <c r="A19" s="4" t="s">
        <v>89</v>
      </c>
      <c r="B19" s="5" t="n">
        <v>1158</v>
      </c>
      <c r="C19" s="5" t="n">
        <v>855</v>
      </c>
      <c r="D19" s="5" t="n">
        <v>774</v>
      </c>
    </row>
    <row r="20" spans="1:4">
      <c r="A20" s="4" t="s">
        <v>90</v>
      </c>
      <c r="B20" s="5" t="n">
        <v>891</v>
      </c>
      <c r="C20" s="5" t="n">
        <v>641</v>
      </c>
      <c r="D20" s="5" t="n">
        <v>646</v>
      </c>
    </row>
    <row r="21" spans="1:4">
      <c r="A21" s="4" t="s">
        <v>91</v>
      </c>
      <c r="B21" s="5" t="n">
        <v>631</v>
      </c>
      <c r="C21" s="5" t="n">
        <v>452</v>
      </c>
      <c r="D21" s="5" t="n">
        <v>290</v>
      </c>
    </row>
    <row r="22" spans="1:4">
      <c r="A22" s="4" t="s">
        <v>92</v>
      </c>
      <c r="C22" s="5" t="n">
        <v>552</v>
      </c>
    </row>
    <row r="23" spans="1:4">
      <c r="A23" s="4" t="s">
        <v>93</v>
      </c>
      <c r="B23" s="5" t="n">
        <v>792</v>
      </c>
      <c r="C23" s="5" t="n">
        <v>879</v>
      </c>
      <c r="D23" s="5" t="n">
        <v>941</v>
      </c>
    </row>
    <row r="24" spans="1:4">
      <c r="A24" s="4" t="s">
        <v>94</v>
      </c>
      <c r="B24" s="5" t="n">
        <v>12214</v>
      </c>
      <c r="C24" s="5" t="n">
        <v>10139</v>
      </c>
      <c r="D24" s="5" t="n">
        <v>9575</v>
      </c>
    </row>
    <row r="25" spans="1:4">
      <c r="A25" s="3" t="s">
        <v>95</v>
      </c>
    </row>
    <row r="26" spans="1:4">
      <c r="A26" s="4" t="s">
        <v>96</v>
      </c>
      <c r="B26" s="5" t="n">
        <v>26626</v>
      </c>
      <c r="C26" s="5" t="n">
        <v>23814</v>
      </c>
      <c r="D26" s="5" t="n">
        <v>23476</v>
      </c>
    </row>
    <row r="27" spans="1:4">
      <c r="A27" s="4" t="s">
        <v>97</v>
      </c>
      <c r="B27" s="5" t="n">
        <v>6901</v>
      </c>
      <c r="C27" s="5" t="n">
        <v>7790</v>
      </c>
      <c r="D27" s="5" t="n">
        <v>4801</v>
      </c>
    </row>
    <row r="28" spans="1:4">
      <c r="A28" s="4" t="s">
        <v>98</v>
      </c>
      <c r="B28" s="5" t="n">
        <v>6530</v>
      </c>
      <c r="C28" s="5" t="n">
        <v>6682</v>
      </c>
      <c r="D28" s="5" t="n">
        <v>6576</v>
      </c>
    </row>
    <row r="29" spans="1:4">
      <c r="A29" s="4" t="s">
        <v>99</v>
      </c>
      <c r="B29" s="5" t="n">
        <v>2446</v>
      </c>
      <c r="C29" s="5" t="n">
        <v>2298</v>
      </c>
      <c r="D29" s="5" t="n">
        <v>3025</v>
      </c>
    </row>
    <row r="30" spans="1:4">
      <c r="A30" s="4" t="s">
        <v>100</v>
      </c>
      <c r="B30" s="5" t="n">
        <v>1035</v>
      </c>
      <c r="C30" s="5" t="n">
        <v>1017</v>
      </c>
      <c r="D30" s="5" t="n">
        <v>843</v>
      </c>
    </row>
    <row r="31" spans="1:4">
      <c r="A31" s="4" t="s">
        <v>101</v>
      </c>
      <c r="B31" s="5" t="n">
        <v>1024</v>
      </c>
      <c r="C31" s="5" t="n">
        <v>1030</v>
      </c>
      <c r="D31" s="5" t="n">
        <v>1113</v>
      </c>
    </row>
    <row r="32" spans="1:4">
      <c r="A32" s="4" t="s">
        <v>102</v>
      </c>
      <c r="B32" s="5" t="n">
        <v>1019</v>
      </c>
      <c r="C32" s="5" t="n">
        <v>1212</v>
      </c>
      <c r="D32" s="5" t="n">
        <v>1164</v>
      </c>
    </row>
    <row r="33" spans="1:4">
      <c r="A33" s="4" t="s">
        <v>103</v>
      </c>
      <c r="B33" s="5" t="n">
        <v>944</v>
      </c>
      <c r="C33" s="5" t="n">
        <v>1049</v>
      </c>
      <c r="D33" s="5" t="n">
        <v>1057</v>
      </c>
    </row>
    <row r="34" spans="1:4">
      <c r="A34" s="4" t="s">
        <v>104</v>
      </c>
      <c r="B34" s="5" t="n">
        <v>826</v>
      </c>
      <c r="C34" s="5" t="n">
        <v>-77</v>
      </c>
      <c r="D34" s="5" t="n">
        <v>9190</v>
      </c>
    </row>
    <row r="35" spans="1:4">
      <c r="A35" s="4" t="s">
        <v>105</v>
      </c>
      <c r="B35" s="5" t="n">
        <v>492</v>
      </c>
      <c r="C35" s="5" t="n">
        <v>562</v>
      </c>
      <c r="D35" s="5" t="n">
        <v>638</v>
      </c>
    </row>
    <row r="36" spans="1:4">
      <c r="A36" s="4" t="s">
        <v>106</v>
      </c>
      <c r="B36" s="5" t="n">
        <v>217</v>
      </c>
    </row>
    <row r="37" spans="1:4">
      <c r="A37" s="4" t="s">
        <v>107</v>
      </c>
      <c r="B37" s="5" t="n">
        <v>3254</v>
      </c>
      <c r="C37" s="5" t="n">
        <v>2790</v>
      </c>
      <c r="D37" s="5" t="n">
        <v>2909</v>
      </c>
    </row>
    <row r="38" spans="1:4">
      <c r="A38" s="4" t="s">
        <v>108</v>
      </c>
      <c r="B38" s="5" t="n">
        <v>51314</v>
      </c>
      <c r="C38" s="5" t="n">
        <v>48167</v>
      </c>
      <c r="D38" s="5" t="n">
        <v>54792</v>
      </c>
    </row>
    <row r="39" spans="1:4">
      <c r="A39" s="4" t="s">
        <v>109</v>
      </c>
      <c r="B39" s="5" t="n">
        <v>28010</v>
      </c>
      <c r="C39" s="5" t="n">
        <v>24231</v>
      </c>
      <c r="D39" s="5" t="n">
        <v>13714</v>
      </c>
    </row>
    <row r="40" spans="1:4">
      <c r="A40" s="4" t="s">
        <v>110</v>
      </c>
      <c r="B40" s="5" t="n">
        <v>11077</v>
      </c>
      <c r="C40" s="5" t="n">
        <v>8882</v>
      </c>
      <c r="D40" s="5" t="n">
        <v>4749</v>
      </c>
    </row>
    <row r="41" spans="1:4">
      <c r="A41" s="4" t="s">
        <v>111</v>
      </c>
      <c r="B41" s="5" t="n">
        <v>16933</v>
      </c>
      <c r="C41" s="5" t="n">
        <v>15349</v>
      </c>
      <c r="D41" s="5" t="n">
        <v>8965</v>
      </c>
    </row>
    <row r="42" spans="1:4">
      <c r="A42" s="4" t="s">
        <v>112</v>
      </c>
      <c r="C42" s="5" t="n">
        <v>70</v>
      </c>
      <c r="D42" s="5" t="n">
        <v>168</v>
      </c>
    </row>
    <row r="43" spans="1:4">
      <c r="A43" s="4" t="s">
        <v>113</v>
      </c>
      <c r="B43" s="7" t="n">
        <v>16933</v>
      </c>
      <c r="C43" s="7" t="n">
        <v>15279</v>
      </c>
      <c r="D43" s="7" t="n">
        <v>8797</v>
      </c>
    </row>
    <row r="44" spans="1:4">
      <c r="A44" s="3" t="s">
        <v>114</v>
      </c>
    </row>
    <row r="45" spans="1:4">
      <c r="A45" s="4" t="s">
        <v>115</v>
      </c>
      <c r="B45" s="8" t="n">
        <v>0.49</v>
      </c>
      <c r="C45" s="8" t="n">
        <v>0.45</v>
      </c>
      <c r="D45" s="8" t="n">
        <v>0.27</v>
      </c>
    </row>
    <row r="46" spans="1:4">
      <c r="A46" s="4" t="s">
        <v>116</v>
      </c>
      <c r="B46" s="9" t="n">
        <v>0.49</v>
      </c>
      <c r="C46" s="9" t="n">
        <v>0.44</v>
      </c>
      <c r="D46" s="9" t="n">
        <v>0.27</v>
      </c>
    </row>
    <row r="47" spans="1:4">
      <c r="A47" s="4" t="s">
        <v>117</v>
      </c>
      <c r="B47" s="8" t="n">
        <v>0.24</v>
      </c>
      <c r="C47" s="8" t="n">
        <v>0.23</v>
      </c>
      <c r="D47" s="8"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0</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6</v>
      </c>
      <c r="B1" s="2" t="s">
        <v>1</v>
      </c>
    </row>
    <row r="2" spans="1:2">
      <c r="B2" s="2" t="s">
        <v>2</v>
      </c>
    </row>
    <row r="3" spans="1:2">
      <c r="A3" s="3" t="s">
        <v>79</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35</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9</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2</v>
      </c>
    </row>
    <row r="3" spans="1:2">
      <c r="A3" s="3" t="s">
        <v>58</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8</v>
      </c>
      <c r="B1" s="2" t="s">
        <v>1</v>
      </c>
    </row>
    <row r="2" spans="1:2">
      <c r="B2" s="2" t="s">
        <v>2</v>
      </c>
    </row>
    <row r="3" spans="1:2">
      <c r="A3" s="3" t="s">
        <v>244</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1</v>
      </c>
      <c r="B1" s="2" t="s">
        <v>1</v>
      </c>
    </row>
    <row r="2" spans="1:2">
      <c r="B2" s="2" t="s">
        <v>2</v>
      </c>
    </row>
    <row r="3" spans="1:2">
      <c r="A3" s="3" t="s">
        <v>246</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4</v>
      </c>
      <c r="B1" s="2" t="s">
        <v>1</v>
      </c>
    </row>
    <row r="2" spans="1:2">
      <c r="B2" s="2" t="s">
        <v>2</v>
      </c>
    </row>
    <row r="3" spans="1:2">
      <c r="A3" s="3" t="s">
        <v>248</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50</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v>
      </c>
      <c r="B1" s="2" t="s">
        <v>119</v>
      </c>
      <c r="J1" s="2" t="s">
        <v>1</v>
      </c>
    </row>
    <row r="2" spans="1:12">
      <c r="B2" s="2" t="s">
        <v>2</v>
      </c>
      <c r="C2" s="2" t="s">
        <v>120</v>
      </c>
      <c r="D2" s="2" t="s">
        <v>4</v>
      </c>
      <c r="E2" s="2" t="s">
        <v>121</v>
      </c>
      <c r="F2" s="2" t="s">
        <v>30</v>
      </c>
      <c r="G2" s="2" t="s">
        <v>122</v>
      </c>
      <c r="H2" s="2" t="s">
        <v>123</v>
      </c>
      <c r="I2" s="2" t="s">
        <v>124</v>
      </c>
      <c r="J2" s="2" t="s">
        <v>2</v>
      </c>
      <c r="K2" s="2" t="s">
        <v>30</v>
      </c>
      <c r="L2" s="2" t="s">
        <v>72</v>
      </c>
    </row>
    <row r="3" spans="1:12">
      <c r="A3" s="3" t="s">
        <v>125</v>
      </c>
    </row>
    <row r="4" spans="1:12">
      <c r="A4" s="4" t="s">
        <v>111</v>
      </c>
      <c r="B4" s="7" t="n">
        <v>4550</v>
      </c>
      <c r="C4" s="7" t="n">
        <v>4183</v>
      </c>
      <c r="D4" s="7" t="n">
        <v>4215</v>
      </c>
      <c r="E4" s="7" t="n">
        <v>3985</v>
      </c>
      <c r="F4" s="7" t="n">
        <v>3478</v>
      </c>
      <c r="G4" s="7" t="n">
        <v>4002</v>
      </c>
      <c r="H4" s="7" t="n">
        <v>3800</v>
      </c>
      <c r="I4" s="7" t="n">
        <v>4069</v>
      </c>
      <c r="J4" s="7" t="n">
        <v>16933</v>
      </c>
      <c r="K4" s="7" t="n">
        <v>15349</v>
      </c>
      <c r="L4" s="7" t="n">
        <v>8965</v>
      </c>
    </row>
    <row r="5" spans="1:12">
      <c r="A5" s="3" t="s">
        <v>126</v>
      </c>
    </row>
    <row r="6" spans="1:12">
      <c r="A6" s="4" t="s">
        <v>127</v>
      </c>
      <c r="J6" s="5" t="n">
        <v>-3509</v>
      </c>
      <c r="K6" s="5" t="n">
        <v>-164</v>
      </c>
      <c r="L6" s="5" t="n">
        <v>8075</v>
      </c>
    </row>
    <row r="7" spans="1:12">
      <c r="A7" s="4" t="s">
        <v>128</v>
      </c>
      <c r="J7" s="5" t="n">
        <v>-891</v>
      </c>
      <c r="K7" s="5" t="n">
        <v>-641</v>
      </c>
      <c r="L7" s="5" t="n">
        <v>-646</v>
      </c>
    </row>
    <row r="8" spans="1:12">
      <c r="A8" s="4" t="s">
        <v>129</v>
      </c>
      <c r="J8" s="5" t="n">
        <v>-4400</v>
      </c>
      <c r="K8" s="5" t="n">
        <v>-805</v>
      </c>
      <c r="L8" s="5" t="n">
        <v>7429</v>
      </c>
    </row>
    <row r="9" spans="1:12">
      <c r="A9" s="4" t="s">
        <v>130</v>
      </c>
      <c r="J9" s="5" t="n">
        <v>-1850</v>
      </c>
      <c r="K9" s="5" t="n">
        <v>-339</v>
      </c>
      <c r="L9" s="5" t="n">
        <v>3072</v>
      </c>
    </row>
    <row r="10" spans="1:12">
      <c r="A10" s="4" t="s">
        <v>131</v>
      </c>
      <c r="J10" s="5" t="n">
        <v>-2550</v>
      </c>
      <c r="K10" s="5" t="n">
        <v>-466</v>
      </c>
      <c r="L10" s="5" t="n">
        <v>4357</v>
      </c>
    </row>
    <row r="11" spans="1:12">
      <c r="A11" s="4" t="s">
        <v>132</v>
      </c>
      <c r="J11" s="7" t="n">
        <v>14383</v>
      </c>
      <c r="K11" s="7" t="n">
        <v>14883</v>
      </c>
      <c r="L11" s="7" t="n">
        <v>13322</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2</v>
      </c>
      <c r="B1" s="2" t="s">
        <v>1</v>
      </c>
    </row>
    <row r="2" spans="1:2">
      <c r="B2" s="2" t="s">
        <v>2</v>
      </c>
    </row>
    <row r="3" spans="1:2">
      <c r="A3" s="3" t="s">
        <v>252</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4</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30</v>
      </c>
      <c r="B1" s="2" t="s">
        <v>1</v>
      </c>
    </row>
    <row r="2" spans="1:2">
      <c r="B2" s="2" t="s">
        <v>2</v>
      </c>
    </row>
    <row r="3" spans="1:2">
      <c r="A3" s="3" t="s">
        <v>258</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9</v>
      </c>
      <c r="B1" s="2" t="s">
        <v>1</v>
      </c>
    </row>
    <row r="2" spans="1:2">
      <c r="B2" s="2" t="s">
        <v>2</v>
      </c>
    </row>
    <row r="3" spans="1:2">
      <c r="A3" s="3" t="s">
        <v>260</v>
      </c>
    </row>
    <row r="4" spans="1:2">
      <c r="A4" s="4" t="s">
        <v>440</v>
      </c>
      <c r="B4"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2</v>
      </c>
      <c r="B1" s="2" t="s">
        <v>1</v>
      </c>
    </row>
    <row r="2" spans="1:3">
      <c r="B2" s="2" t="s">
        <v>443</v>
      </c>
      <c r="C2" s="2" t="s">
        <v>444</v>
      </c>
    </row>
    <row r="3" spans="1:3">
      <c r="A3" s="3" t="s">
        <v>445</v>
      </c>
    </row>
    <row r="4" spans="1:3">
      <c r="A4" s="4" t="s">
        <v>48</v>
      </c>
      <c r="B4" s="7" t="n">
        <v>2024890</v>
      </c>
      <c r="C4" s="7" t="n">
        <v>1899739</v>
      </c>
    </row>
    <row r="5" spans="1:3">
      <c r="A5" s="3" t="s">
        <v>265</v>
      </c>
    </row>
    <row r="6" spans="1:3">
      <c r="A6" s="4" t="s">
        <v>446</v>
      </c>
      <c r="B6" s="5" t="n">
        <v>1</v>
      </c>
    </row>
    <row r="7" spans="1:3">
      <c r="A7" s="3" t="s">
        <v>291</v>
      </c>
    </row>
    <row r="8" spans="1:3">
      <c r="A8" s="4" t="s">
        <v>447</v>
      </c>
      <c r="B8" s="4" t="s">
        <v>448</v>
      </c>
    </row>
    <row r="9" spans="1:3">
      <c r="A9" s="3" t="s">
        <v>299</v>
      </c>
    </row>
    <row r="10" spans="1:3">
      <c r="A10" s="4" t="s">
        <v>449</v>
      </c>
      <c r="B10" s="4" t="s">
        <v>450</v>
      </c>
    </row>
    <row r="11" spans="1:3">
      <c r="A11" s="4" t="s">
        <v>451</v>
      </c>
    </row>
    <row r="12" spans="1:3">
      <c r="A12" s="3" t="s">
        <v>445</v>
      </c>
    </row>
    <row r="13" spans="1:3">
      <c r="A13" s="4" t="s">
        <v>48</v>
      </c>
      <c r="B13" s="7" t="n">
        <v>0</v>
      </c>
    </row>
    <row r="14" spans="1:3">
      <c r="A14" s="4" t="s">
        <v>452</v>
      </c>
      <c r="B14" s="5" t="n">
        <v>0</v>
      </c>
    </row>
    <row r="15" spans="1:3">
      <c r="A15" s="4" t="s">
        <v>453</v>
      </c>
    </row>
    <row r="16" spans="1:3">
      <c r="A16" s="3" t="s">
        <v>301</v>
      </c>
    </row>
    <row r="17" spans="1:3">
      <c r="A17" s="4" t="s">
        <v>454</v>
      </c>
      <c r="B17" s="7" t="n">
        <v>750</v>
      </c>
    </row>
    <row r="18" spans="1:3">
      <c r="A18" s="4" t="s">
        <v>455</v>
      </c>
      <c r="B18" s="4" t="s">
        <v>456</v>
      </c>
    </row>
    <row r="19" spans="1:3">
      <c r="A19" s="3" t="s">
        <v>291</v>
      </c>
    </row>
    <row r="20" spans="1:3">
      <c r="A20" s="4" t="s">
        <v>457</v>
      </c>
      <c r="B20" s="4" t="s">
        <v>450</v>
      </c>
    </row>
    <row r="21" spans="1:3">
      <c r="A21" s="4" t="s">
        <v>458</v>
      </c>
    </row>
    <row r="22" spans="1:3">
      <c r="A22" s="3" t="s">
        <v>445</v>
      </c>
    </row>
    <row r="23" spans="1:3">
      <c r="A23" s="4" t="s">
        <v>459</v>
      </c>
      <c r="B23" s="4" t="s">
        <v>460</v>
      </c>
    </row>
    <row r="24" spans="1:3">
      <c r="A24" s="4" t="s">
        <v>461</v>
      </c>
    </row>
    <row r="25" spans="1:3">
      <c r="A25" s="3" t="s">
        <v>445</v>
      </c>
    </row>
    <row r="26" spans="1:3">
      <c r="A26" s="4" t="s">
        <v>459</v>
      </c>
      <c r="B26"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3</v>
      </c>
      <c r="B1" s="2" t="s">
        <v>2</v>
      </c>
    </row>
    <row r="2" spans="1:2">
      <c r="A2" s="4" t="s">
        <v>464</v>
      </c>
    </row>
    <row r="3" spans="1:2">
      <c r="A3" s="3" t="s">
        <v>465</v>
      </c>
    </row>
    <row r="4" spans="1:2">
      <c r="A4" s="4" t="s">
        <v>466</v>
      </c>
      <c r="B4" s="4" t="s">
        <v>4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16"/>
  </cols>
  <sheetData>
    <row r="1" spans="1:2">
      <c r="A1" s="1" t="s">
        <v>468</v>
      </c>
      <c r="B1" s="2" t="s">
        <v>1</v>
      </c>
    </row>
    <row r="2" spans="1:2">
      <c r="B2" s="2" t="s">
        <v>2</v>
      </c>
    </row>
    <row r="3" spans="1:2">
      <c r="A3" s="4" t="s">
        <v>469</v>
      </c>
    </row>
    <row r="4" spans="1:2">
      <c r="A4" s="3" t="s">
        <v>228</v>
      </c>
    </row>
    <row r="5" spans="1:2">
      <c r="A5" s="4" t="s">
        <v>470</v>
      </c>
      <c r="B5" s="4" t="s">
        <v>471</v>
      </c>
    </row>
    <row r="6" spans="1:2">
      <c r="A6" s="4" t="s">
        <v>472</v>
      </c>
    </row>
    <row r="7" spans="1:2">
      <c r="A7" s="3" t="s">
        <v>228</v>
      </c>
    </row>
    <row r="8" spans="1:2">
      <c r="A8" s="4" t="s">
        <v>470</v>
      </c>
      <c r="B8" s="4" t="s">
        <v>473</v>
      </c>
    </row>
    <row r="9" spans="1:2">
      <c r="A9" s="4" t="s">
        <v>474</v>
      </c>
    </row>
    <row r="10" spans="1:2">
      <c r="A10" s="3" t="s">
        <v>228</v>
      </c>
    </row>
    <row r="11" spans="1:2">
      <c r="A11" s="4" t="s">
        <v>470</v>
      </c>
      <c r="B11" s="4" t="s">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14"/>
  </cols>
  <sheetData>
    <row r="1" spans="1:2">
      <c r="A1" s="1" t="s">
        <v>476</v>
      </c>
      <c r="B1" s="2" t="s">
        <v>477</v>
      </c>
    </row>
    <row r="2" spans="1:2">
      <c r="A2" s="4" t="s">
        <v>478</v>
      </c>
    </row>
    <row r="3" spans="1:2">
      <c r="A3" s="3" t="s">
        <v>218</v>
      </c>
    </row>
    <row r="4" spans="1:2">
      <c r="A4" s="4" t="s">
        <v>479</v>
      </c>
      <c r="B4" s="10" t="n">
        <v>0.34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7"/>
  </cols>
  <sheetData>
    <row r="1" spans="1:2">
      <c r="A1" s="1" t="s">
        <v>480</v>
      </c>
      <c r="B1" s="2" t="s">
        <v>481</v>
      </c>
    </row>
    <row r="2" spans="1:2">
      <c r="A2" s="3" t="s">
        <v>482</v>
      </c>
    </row>
    <row r="3" spans="1:2">
      <c r="A3" s="4" t="s">
        <v>483</v>
      </c>
      <c r="B3" s="4" t="s">
        <v>484</v>
      </c>
    </row>
    <row r="4" spans="1:2">
      <c r="A4" s="4" t="s">
        <v>485</v>
      </c>
      <c r="B4" s="5" t="n">
        <v>7541326</v>
      </c>
    </row>
    <row r="5" spans="1:2">
      <c r="A5" s="4" t="s">
        <v>486</v>
      </c>
      <c r="B5" s="6" t="n">
        <v>8.699999999999999</v>
      </c>
    </row>
    <row r="6" spans="1:2">
      <c r="A6" s="4" t="s">
        <v>487</v>
      </c>
      <c r="B6" s="11" t="n">
        <v>453.7</v>
      </c>
    </row>
    <row r="7" spans="1:2">
      <c r="A7" s="4" t="s">
        <v>488</v>
      </c>
      <c r="B7" s="11" t="n">
        <v>280.6</v>
      </c>
    </row>
    <row r="8" spans="1:2">
      <c r="A8" s="4" t="s">
        <v>489</v>
      </c>
      <c r="B8" s="11" t="n">
        <v>384.7</v>
      </c>
    </row>
    <row r="9" spans="1:2">
      <c r="A9" s="4" t="s">
        <v>79</v>
      </c>
      <c r="B9" s="11" t="n">
        <v>371.5</v>
      </c>
    </row>
    <row r="10" spans="1:2">
      <c r="A10" s="4" t="s">
        <v>490</v>
      </c>
      <c r="B10" s="7" t="n">
        <v>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491</v>
      </c>
      <c r="B1" s="2" t="s">
        <v>1</v>
      </c>
    </row>
    <row r="2" spans="1:2">
      <c r="B2" s="2" t="s">
        <v>492</v>
      </c>
    </row>
    <row r="3" spans="1:2">
      <c r="A3" s="3" t="s">
        <v>493</v>
      </c>
    </row>
    <row r="4" spans="1:2">
      <c r="A4" s="4" t="s">
        <v>494</v>
      </c>
      <c r="B4" s="7" t="n">
        <v>61185</v>
      </c>
    </row>
    <row r="5" spans="1:2">
      <c r="A5" s="4" t="s">
        <v>495</v>
      </c>
      <c r="B5" s="5" t="n">
        <v>10189</v>
      </c>
    </row>
    <row r="6" spans="1:2">
      <c r="A6" s="4" t="s">
        <v>496</v>
      </c>
      <c r="B6" s="5" t="n">
        <v>58227</v>
      </c>
    </row>
    <row r="7" spans="1:2">
      <c r="A7" s="4" t="s">
        <v>497</v>
      </c>
      <c r="B7" s="5" t="n">
        <v>13147</v>
      </c>
    </row>
    <row r="8" spans="1:2">
      <c r="A8" s="4" t="s">
        <v>110</v>
      </c>
      <c r="B8" s="5" t="n">
        <v>4553</v>
      </c>
    </row>
    <row r="9" spans="1:2">
      <c r="A9" s="4" t="s">
        <v>111</v>
      </c>
      <c r="B9" s="7" t="n">
        <v>8594</v>
      </c>
    </row>
    <row r="10" spans="1:2">
      <c r="A10" s="3" t="s">
        <v>498</v>
      </c>
    </row>
    <row r="11" spans="1:2">
      <c r="A11" s="4" t="s">
        <v>499</v>
      </c>
      <c r="B11" s="8" t="n">
        <v>0.25</v>
      </c>
    </row>
    <row r="12" spans="1:2">
      <c r="A12" s="4" t="s">
        <v>500</v>
      </c>
      <c r="B12" s="8" t="n">
        <v>0.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39"/>
    <col customWidth="1" max="7" min="7" width="11"/>
  </cols>
  <sheetData>
    <row r="1" spans="1:7">
      <c r="A1" s="1" t="s">
        <v>133</v>
      </c>
      <c r="B1" s="2" t="s">
        <v>134</v>
      </c>
      <c r="C1" s="2" t="s">
        <v>135</v>
      </c>
      <c r="D1" s="2" t="s">
        <v>136</v>
      </c>
      <c r="E1" s="2" t="s">
        <v>137</v>
      </c>
      <c r="F1" s="2" t="s">
        <v>138</v>
      </c>
      <c r="G1" s="2" t="s">
        <v>139</v>
      </c>
    </row>
    <row r="2" spans="1:7">
      <c r="A2" s="4" t="s">
        <v>140</v>
      </c>
      <c r="B2" s="7" t="n">
        <v>3604</v>
      </c>
      <c r="C2" s="7" t="n">
        <v>101511</v>
      </c>
      <c r="D2" s="7" t="n">
        <v>6020</v>
      </c>
      <c r="E2" s="7" t="n">
        <v>18717</v>
      </c>
      <c r="F2" s="7" t="n">
        <v>-3425</v>
      </c>
      <c r="G2" s="7" t="n">
        <v>126427</v>
      </c>
    </row>
    <row r="3" spans="1:7">
      <c r="A3" s="4" t="s">
        <v>141</v>
      </c>
      <c r="C3" s="5" t="n">
        <v>25397780</v>
      </c>
    </row>
    <row r="4" spans="1:7">
      <c r="A4" s="3" t="s">
        <v>142</v>
      </c>
    </row>
    <row r="5" spans="1:7">
      <c r="A5" s="4" t="s">
        <v>143</v>
      </c>
      <c r="C5" s="7" t="n">
        <v>60255</v>
      </c>
      <c r="G5" s="5" t="n">
        <v>60255</v>
      </c>
    </row>
    <row r="6" spans="1:7">
      <c r="A6" s="4" t="s">
        <v>144</v>
      </c>
      <c r="C6" s="5" t="n">
        <v>7541326</v>
      </c>
    </row>
    <row r="7" spans="1:7">
      <c r="A7" s="4" t="s">
        <v>145</v>
      </c>
      <c r="E7" s="5" t="n">
        <v>-2742</v>
      </c>
      <c r="G7" s="5" t="n">
        <v>-2742</v>
      </c>
    </row>
    <row r="8" spans="1:7">
      <c r="A8" s="4" t="s">
        <v>146</v>
      </c>
      <c r="C8" s="7" t="n">
        <v>-387</v>
      </c>
      <c r="G8" s="5" t="n">
        <v>-387</v>
      </c>
    </row>
    <row r="9" spans="1:7">
      <c r="A9" s="4" t="s">
        <v>147</v>
      </c>
      <c r="C9" s="5" t="n">
        <v>-51732</v>
      </c>
    </row>
    <row r="10" spans="1:7">
      <c r="A10" s="4" t="s">
        <v>148</v>
      </c>
      <c r="D10" s="5" t="n">
        <v>-381</v>
      </c>
      <c r="G10" s="5" t="n">
        <v>-381</v>
      </c>
    </row>
    <row r="11" spans="1:7">
      <c r="A11" s="4" t="s">
        <v>149</v>
      </c>
      <c r="C11" s="7" t="n">
        <v>269</v>
      </c>
      <c r="G11" s="5" t="n">
        <v>269</v>
      </c>
    </row>
    <row r="12" spans="1:7">
      <c r="A12" s="4" t="s">
        <v>150</v>
      </c>
      <c r="C12" s="5" t="n">
        <v>68339</v>
      </c>
    </row>
    <row r="13" spans="1:7">
      <c r="A13" s="4" t="s">
        <v>151</v>
      </c>
      <c r="B13" s="5" t="n">
        <v>-2548</v>
      </c>
      <c r="C13" s="7" t="n">
        <v>2548</v>
      </c>
      <c r="D13" s="5" t="n">
        <v>168</v>
      </c>
      <c r="E13" s="5" t="n">
        <v>-168</v>
      </c>
    </row>
    <row r="14" spans="1:7">
      <c r="A14" s="4" t="s">
        <v>152</v>
      </c>
      <c r="C14" s="5" t="n">
        <v>840841</v>
      </c>
    </row>
    <row r="15" spans="1:7">
      <c r="A15" s="4" t="s">
        <v>153</v>
      </c>
      <c r="D15" s="5" t="n">
        <v>993</v>
      </c>
      <c r="G15" s="5" t="n">
        <v>993</v>
      </c>
    </row>
    <row r="16" spans="1:7">
      <c r="A16" s="4" t="s">
        <v>154</v>
      </c>
      <c r="D16" s="5" t="n">
        <v>184</v>
      </c>
      <c r="G16" s="5" t="n">
        <v>184</v>
      </c>
    </row>
    <row r="17" spans="1:7">
      <c r="A17" s="4" t="s">
        <v>155</v>
      </c>
      <c r="C17" s="5" t="n">
        <v>108506</v>
      </c>
    </row>
    <row r="18" spans="1:7">
      <c r="A18" s="4" t="s">
        <v>111</v>
      </c>
      <c r="E18" s="5" t="n">
        <v>8965</v>
      </c>
      <c r="G18" s="5" t="n">
        <v>8965</v>
      </c>
    </row>
    <row r="19" spans="1:7">
      <c r="A19" s="4" t="s">
        <v>156</v>
      </c>
      <c r="F19" s="5" t="n">
        <v>4357</v>
      </c>
      <c r="G19" s="5" t="n">
        <v>4357</v>
      </c>
    </row>
    <row r="20" spans="1:7">
      <c r="A20" s="4" t="s">
        <v>157</v>
      </c>
      <c r="B20" s="5" t="n">
        <v>1056</v>
      </c>
      <c r="C20" s="7" t="n">
        <v>164196</v>
      </c>
      <c r="D20" s="5" t="n">
        <v>6984</v>
      </c>
      <c r="E20" s="5" t="n">
        <v>24772</v>
      </c>
      <c r="F20" s="5" t="n">
        <v>932</v>
      </c>
      <c r="G20" s="5" t="n">
        <v>197940</v>
      </c>
    </row>
    <row r="21" spans="1:7">
      <c r="A21" s="4" t="s">
        <v>158</v>
      </c>
      <c r="C21" s="5" t="n">
        <v>33905060</v>
      </c>
    </row>
    <row r="22" spans="1:7">
      <c r="A22" s="3" t="s">
        <v>142</v>
      </c>
    </row>
    <row r="23" spans="1:7">
      <c r="A23" s="4" t="s">
        <v>145</v>
      </c>
      <c r="E23" s="5" t="n">
        <v>-7851</v>
      </c>
      <c r="G23" s="5" t="n">
        <v>-7851</v>
      </c>
    </row>
    <row r="24" spans="1:7">
      <c r="A24" s="4" t="s">
        <v>146</v>
      </c>
      <c r="C24" s="7" t="n">
        <v>-28</v>
      </c>
      <c r="G24" s="5" t="n">
        <v>-28</v>
      </c>
    </row>
    <row r="25" spans="1:7">
      <c r="A25" s="4" t="s">
        <v>147</v>
      </c>
      <c r="C25" s="5" t="n">
        <v>-3696</v>
      </c>
    </row>
    <row r="26" spans="1:7">
      <c r="A26" s="4" t="s">
        <v>149</v>
      </c>
      <c r="C26" s="7" t="n">
        <v>293</v>
      </c>
      <c r="G26" s="5" t="n">
        <v>293</v>
      </c>
    </row>
    <row r="27" spans="1:7">
      <c r="A27" s="4" t="s">
        <v>150</v>
      </c>
      <c r="C27" s="5" t="n">
        <v>56432</v>
      </c>
    </row>
    <row r="28" spans="1:7">
      <c r="A28" s="4" t="s">
        <v>151</v>
      </c>
      <c r="B28" s="7" t="n">
        <v>-1056</v>
      </c>
      <c r="C28" s="7" t="n">
        <v>1056</v>
      </c>
      <c r="D28" s="5" t="n">
        <v>70</v>
      </c>
      <c r="E28" s="5" t="n">
        <v>-70</v>
      </c>
    </row>
    <row r="29" spans="1:7">
      <c r="A29" s="4" t="s">
        <v>152</v>
      </c>
      <c r="C29" s="5" t="n">
        <v>348697</v>
      </c>
    </row>
    <row r="30" spans="1:7">
      <c r="A30" s="4" t="s">
        <v>153</v>
      </c>
      <c r="D30" s="5" t="n">
        <v>1092</v>
      </c>
      <c r="G30" s="5" t="n">
        <v>1092</v>
      </c>
    </row>
    <row r="31" spans="1:7">
      <c r="A31" s="4" t="s">
        <v>154</v>
      </c>
      <c r="D31" s="5" t="n">
        <v>105</v>
      </c>
      <c r="G31" s="5" t="n">
        <v>105</v>
      </c>
    </row>
    <row r="32" spans="1:7">
      <c r="A32" s="4" t="s">
        <v>155</v>
      </c>
      <c r="C32" s="5" t="n">
        <v>46521</v>
      </c>
    </row>
    <row r="33" spans="1:7">
      <c r="A33" s="4" t="s">
        <v>111</v>
      </c>
      <c r="E33" s="5" t="n">
        <v>15349</v>
      </c>
      <c r="G33" s="5" t="n">
        <v>15349</v>
      </c>
    </row>
    <row r="34" spans="1:7">
      <c r="A34" s="4" t="s">
        <v>156</v>
      </c>
      <c r="F34" s="5" t="n">
        <v>-466</v>
      </c>
      <c r="G34" s="5" t="n">
        <v>-466</v>
      </c>
    </row>
    <row r="35" spans="1:7">
      <c r="A35" s="4" t="s">
        <v>159</v>
      </c>
      <c r="C35" s="7" t="n">
        <v>165517</v>
      </c>
      <c r="D35" s="5" t="n">
        <v>8251</v>
      </c>
      <c r="E35" s="5" t="n">
        <v>32200</v>
      </c>
      <c r="F35" s="5" t="n">
        <v>466</v>
      </c>
      <c r="G35" s="5" t="n">
        <v>206434</v>
      </c>
    </row>
    <row r="36" spans="1:7">
      <c r="A36" s="4" t="s">
        <v>160</v>
      </c>
      <c r="C36" s="5" t="n">
        <v>34353014</v>
      </c>
    </row>
    <row r="37" spans="1:7">
      <c r="A37" s="3" t="s">
        <v>142</v>
      </c>
    </row>
    <row r="38" spans="1:7">
      <c r="A38" s="4" t="s">
        <v>145</v>
      </c>
      <c r="E38" s="5" t="n">
        <v>-8217</v>
      </c>
      <c r="G38" s="5" t="n">
        <v>-8217</v>
      </c>
    </row>
    <row r="39" spans="1:7">
      <c r="A39" s="4" t="s">
        <v>146</v>
      </c>
      <c r="C39" s="7" t="n">
        <v>-1635</v>
      </c>
      <c r="G39" s="5" t="n">
        <v>-1635</v>
      </c>
    </row>
    <row r="40" spans="1:7">
      <c r="A40" s="4" t="s">
        <v>147</v>
      </c>
      <c r="C40" s="5" t="n">
        <v>-226170</v>
      </c>
    </row>
    <row r="41" spans="1:7">
      <c r="A41" s="4" t="s">
        <v>149</v>
      </c>
      <c r="C41" s="7" t="n">
        <v>826</v>
      </c>
      <c r="G41" s="5" t="n">
        <v>826</v>
      </c>
    </row>
    <row r="42" spans="1:7">
      <c r="A42" s="4" t="s">
        <v>150</v>
      </c>
      <c r="C42" s="5" t="n">
        <v>115176</v>
      </c>
    </row>
    <row r="43" spans="1:7">
      <c r="A43" s="4" t="s">
        <v>153</v>
      </c>
      <c r="D43" s="5" t="n">
        <v>1138</v>
      </c>
      <c r="G43" s="5" t="n">
        <v>1138</v>
      </c>
    </row>
    <row r="44" spans="1:7">
      <c r="A44" s="4" t="s">
        <v>154</v>
      </c>
      <c r="D44" s="5" t="n">
        <v>-79</v>
      </c>
      <c r="G44" s="5" t="n">
        <v>-79</v>
      </c>
    </row>
    <row r="45" spans="1:7">
      <c r="A45" s="4" t="s">
        <v>155</v>
      </c>
      <c r="C45" s="5" t="n">
        <v>103053</v>
      </c>
    </row>
    <row r="46" spans="1:7">
      <c r="A46" s="4" t="s">
        <v>111</v>
      </c>
      <c r="E46" s="5" t="n">
        <v>16933</v>
      </c>
      <c r="G46" s="5" t="n">
        <v>16933</v>
      </c>
    </row>
    <row r="47" spans="1:7">
      <c r="A47" s="4" t="s">
        <v>156</v>
      </c>
      <c r="F47" s="5" t="n">
        <v>-2550</v>
      </c>
      <c r="G47" s="5" t="n">
        <v>-2550</v>
      </c>
    </row>
    <row r="48" spans="1:7">
      <c r="A48" s="4" t="s">
        <v>161</v>
      </c>
      <c r="C48" s="7" t="n">
        <v>164708</v>
      </c>
      <c r="D48" s="7" t="n">
        <v>9310</v>
      </c>
      <c r="E48" s="7" t="n">
        <v>40916</v>
      </c>
      <c r="F48" s="7" t="n">
        <v>-2084</v>
      </c>
      <c r="G48" s="7" t="n">
        <v>212850</v>
      </c>
    </row>
    <row r="49" spans="1:7">
      <c r="A49" s="4" t="s">
        <v>162</v>
      </c>
      <c r="C49" s="5" t="n">
        <v>343450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445</v>
      </c>
    </row>
    <row r="3" spans="1:3">
      <c r="A3" s="4" t="s">
        <v>502</v>
      </c>
      <c r="B3" s="7" t="n">
        <v>458817</v>
      </c>
      <c r="C3" s="7" t="n">
        <v>450935</v>
      </c>
    </row>
    <row r="4" spans="1:3">
      <c r="A4" s="4" t="s">
        <v>503</v>
      </c>
      <c r="B4" s="5" t="n">
        <v>1364</v>
      </c>
      <c r="C4" s="5" t="n">
        <v>0</v>
      </c>
    </row>
    <row r="5" spans="1:3">
      <c r="A5" s="4" t="s">
        <v>504</v>
      </c>
      <c r="C5" s="5" t="n">
        <v>0</v>
      </c>
    </row>
    <row r="6" spans="1:3">
      <c r="A6" s="4" t="s">
        <v>505</v>
      </c>
    </row>
    <row r="7" spans="1:3">
      <c r="A7" s="3" t="s">
        <v>445</v>
      </c>
    </row>
    <row r="8" spans="1:3">
      <c r="A8" s="4" t="s">
        <v>502</v>
      </c>
      <c r="B8" s="5" t="n">
        <v>60643</v>
      </c>
      <c r="C8" s="5" t="n">
        <v>47318</v>
      </c>
    </row>
    <row r="9" spans="1:3">
      <c r="A9" s="4" t="s">
        <v>506</v>
      </c>
    </row>
    <row r="10" spans="1:3">
      <c r="A10" s="3" t="s">
        <v>445</v>
      </c>
    </row>
    <row r="11" spans="1:3">
      <c r="A11" s="4" t="s">
        <v>502</v>
      </c>
      <c r="B11" s="5" t="n">
        <v>239335</v>
      </c>
      <c r="C11" s="5" t="n">
        <v>245235</v>
      </c>
    </row>
    <row r="12" spans="1:3">
      <c r="A12" s="4" t="s">
        <v>507</v>
      </c>
    </row>
    <row r="13" spans="1:3">
      <c r="A13" s="3" t="s">
        <v>445</v>
      </c>
    </row>
    <row r="14" spans="1:3">
      <c r="A14" s="4" t="s">
        <v>502</v>
      </c>
      <c r="B14" s="5" t="n">
        <v>24237</v>
      </c>
      <c r="C14" s="5" t="n">
        <v>34317</v>
      </c>
    </row>
    <row r="15" spans="1:3">
      <c r="A15" s="4" t="s">
        <v>508</v>
      </c>
    </row>
    <row r="16" spans="1:3">
      <c r="A16" s="3" t="s">
        <v>445</v>
      </c>
    </row>
    <row r="17" spans="1:3">
      <c r="A17" s="4" t="s">
        <v>502</v>
      </c>
      <c r="B17" s="5" t="n">
        <v>125831</v>
      </c>
      <c r="C17" s="5" t="n">
        <v>108406</v>
      </c>
    </row>
    <row r="18" spans="1:3">
      <c r="A18" s="4" t="s">
        <v>509</v>
      </c>
    </row>
    <row r="19" spans="1:3">
      <c r="A19" s="3" t="s">
        <v>445</v>
      </c>
    </row>
    <row r="20" spans="1:3">
      <c r="A20" s="4" t="s">
        <v>502</v>
      </c>
      <c r="B20" s="5" t="n">
        <v>8771</v>
      </c>
      <c r="C20" s="5" t="n">
        <v>15627</v>
      </c>
    </row>
    <row r="21" spans="1:3">
      <c r="A21" s="4" t="s">
        <v>510</v>
      </c>
    </row>
    <row r="22" spans="1:3">
      <c r="A22" s="3" t="s">
        <v>445</v>
      </c>
    </row>
    <row r="23" spans="1:3">
      <c r="A23" s="4" t="s">
        <v>502</v>
      </c>
      <c r="C23" s="5" t="n">
        <v>32</v>
      </c>
    </row>
    <row r="24" spans="1:3">
      <c r="A24" s="4" t="s">
        <v>511</v>
      </c>
    </row>
    <row r="25" spans="1:3">
      <c r="A25" s="3" t="s">
        <v>445</v>
      </c>
    </row>
    <row r="26" spans="1:3">
      <c r="A26" s="4" t="s">
        <v>502</v>
      </c>
      <c r="C26" s="5" t="n">
        <v>32</v>
      </c>
    </row>
    <row r="27" spans="1:3">
      <c r="A27" s="4" t="s">
        <v>512</v>
      </c>
    </row>
    <row r="28" spans="1:3">
      <c r="A28" s="3" t="s">
        <v>445</v>
      </c>
    </row>
    <row r="29" spans="1:3">
      <c r="A29" s="4" t="s">
        <v>502</v>
      </c>
      <c r="B29" s="5" t="n">
        <v>458817</v>
      </c>
      <c r="C29" s="5" t="n">
        <v>450903</v>
      </c>
    </row>
    <row r="30" spans="1:3">
      <c r="A30" s="4" t="s">
        <v>513</v>
      </c>
    </row>
    <row r="31" spans="1:3">
      <c r="A31" s="3" t="s">
        <v>445</v>
      </c>
    </row>
    <row r="32" spans="1:3">
      <c r="A32" s="4" t="s">
        <v>503</v>
      </c>
      <c r="B32" s="5" t="n">
        <v>1364</v>
      </c>
    </row>
    <row r="33" spans="1:3">
      <c r="A33" s="4" t="s">
        <v>504</v>
      </c>
      <c r="B33" s="5" t="n">
        <v>1364</v>
      </c>
    </row>
    <row r="34" spans="1:3">
      <c r="A34" s="4" t="s">
        <v>514</v>
      </c>
    </row>
    <row r="35" spans="1:3">
      <c r="A35" s="3" t="s">
        <v>445</v>
      </c>
    </row>
    <row r="36" spans="1:3">
      <c r="A36" s="4" t="s">
        <v>502</v>
      </c>
      <c r="B36" s="5" t="n">
        <v>458817</v>
      </c>
      <c r="C36" s="5" t="n">
        <v>450935</v>
      </c>
    </row>
    <row r="37" spans="1:3">
      <c r="A37" s="4" t="s">
        <v>515</v>
      </c>
    </row>
    <row r="38" spans="1:3">
      <c r="A38" s="3" t="s">
        <v>445</v>
      </c>
    </row>
    <row r="39" spans="1:3">
      <c r="A39" s="4" t="s">
        <v>503</v>
      </c>
      <c r="B39" s="5" t="n">
        <v>1364</v>
      </c>
    </row>
    <row r="40" spans="1:3">
      <c r="A40" s="4" t="s">
        <v>504</v>
      </c>
      <c r="B40" s="5" t="n">
        <v>1364</v>
      </c>
    </row>
    <row r="41" spans="1:3">
      <c r="A41" s="4" t="s">
        <v>516</v>
      </c>
    </row>
    <row r="42" spans="1:3">
      <c r="A42" s="3" t="s">
        <v>517</v>
      </c>
    </row>
    <row r="43" spans="1:3">
      <c r="A43" s="4" t="s">
        <v>518</v>
      </c>
      <c r="B43" s="5" t="n">
        <v>0</v>
      </c>
      <c r="C43" s="5" t="n">
        <v>0</v>
      </c>
    </row>
    <row r="44" spans="1:3">
      <c r="A44" s="4" t="s">
        <v>519</v>
      </c>
      <c r="B44" s="5" t="n">
        <v>0</v>
      </c>
      <c r="C44" s="5" t="n">
        <v>0</v>
      </c>
    </row>
    <row r="45" spans="1:3">
      <c r="A45" s="4" t="s">
        <v>520</v>
      </c>
    </row>
    <row r="46" spans="1:3">
      <c r="A46" s="3" t="s">
        <v>445</v>
      </c>
    </row>
    <row r="47" spans="1:3">
      <c r="A47" s="4" t="s">
        <v>521</v>
      </c>
      <c r="C47" s="5" t="n">
        <v>32</v>
      </c>
    </row>
    <row r="48" spans="1:3">
      <c r="A48" s="4" t="s">
        <v>522</v>
      </c>
    </row>
    <row r="49" spans="1:3">
      <c r="A49" s="3" t="s">
        <v>445</v>
      </c>
    </row>
    <row r="50" spans="1:3">
      <c r="A50" s="4" t="s">
        <v>502</v>
      </c>
      <c r="C50" s="5" t="n">
        <v>32</v>
      </c>
    </row>
    <row r="51" spans="1:3">
      <c r="A51" s="4" t="s">
        <v>523</v>
      </c>
    </row>
    <row r="52" spans="1:3">
      <c r="A52" s="3" t="s">
        <v>445</v>
      </c>
    </row>
    <row r="53" spans="1:3">
      <c r="A53" s="4" t="s">
        <v>521</v>
      </c>
      <c r="B53" s="5" t="n">
        <v>460181</v>
      </c>
      <c r="C53" s="5" t="n">
        <v>450903</v>
      </c>
    </row>
    <row r="54" spans="1:3">
      <c r="A54" s="4" t="s">
        <v>524</v>
      </c>
      <c r="B54" s="5" t="n">
        <v>1364</v>
      </c>
    </row>
    <row r="55" spans="1:3">
      <c r="A55" s="4" t="s">
        <v>525</v>
      </c>
    </row>
    <row r="56" spans="1:3">
      <c r="A56" s="3" t="s">
        <v>445</v>
      </c>
    </row>
    <row r="57" spans="1:3">
      <c r="A57" s="4" t="s">
        <v>502</v>
      </c>
      <c r="B57" s="5" t="n">
        <v>60643</v>
      </c>
      <c r="C57" s="5" t="n">
        <v>47318</v>
      </c>
    </row>
    <row r="58" spans="1:3">
      <c r="A58" s="4" t="s">
        <v>526</v>
      </c>
    </row>
    <row r="59" spans="1:3">
      <c r="A59" s="3" t="s">
        <v>445</v>
      </c>
    </row>
    <row r="60" spans="1:3">
      <c r="A60" s="4" t="s">
        <v>502</v>
      </c>
      <c r="B60" s="5" t="n">
        <v>239335</v>
      </c>
      <c r="C60" s="5" t="n">
        <v>245235</v>
      </c>
    </row>
    <row r="61" spans="1:3">
      <c r="A61" s="4" t="s">
        <v>527</v>
      </c>
    </row>
    <row r="62" spans="1:3">
      <c r="A62" s="3" t="s">
        <v>445</v>
      </c>
    </row>
    <row r="63" spans="1:3">
      <c r="A63" s="4" t="s">
        <v>502</v>
      </c>
      <c r="B63" s="5" t="n">
        <v>24237</v>
      </c>
      <c r="C63" s="5" t="n">
        <v>34317</v>
      </c>
    </row>
    <row r="64" spans="1:3">
      <c r="A64" s="4" t="s">
        <v>528</v>
      </c>
    </row>
    <row r="65" spans="1:3">
      <c r="A65" s="3" t="s">
        <v>445</v>
      </c>
    </row>
    <row r="66" spans="1:3">
      <c r="A66" s="4" t="s">
        <v>502</v>
      </c>
      <c r="B66" s="5" t="n">
        <v>125831</v>
      </c>
      <c r="C66" s="5" t="n">
        <v>108406</v>
      </c>
    </row>
    <row r="67" spans="1:3">
      <c r="A67" s="4" t="s">
        <v>529</v>
      </c>
    </row>
    <row r="68" spans="1:3">
      <c r="A68" s="3" t="s">
        <v>445</v>
      </c>
    </row>
    <row r="69" spans="1:3">
      <c r="A69" s="4" t="s">
        <v>502</v>
      </c>
      <c r="B69" s="5" t="n">
        <v>8771</v>
      </c>
      <c r="C69" s="5" t="n">
        <v>15627</v>
      </c>
    </row>
    <row r="70" spans="1:3">
      <c r="A70" s="4" t="s">
        <v>530</v>
      </c>
    </row>
    <row r="71" spans="1:3">
      <c r="A71" s="3" t="s">
        <v>445</v>
      </c>
    </row>
    <row r="72" spans="1:3">
      <c r="A72" s="4" t="s">
        <v>503</v>
      </c>
      <c r="B72" s="5" t="n">
        <v>1364</v>
      </c>
    </row>
    <row r="73" spans="1:3">
      <c r="A73" s="4" t="s">
        <v>504</v>
      </c>
      <c r="B73" s="5" t="n">
        <v>1364</v>
      </c>
    </row>
    <row r="74" spans="1:3">
      <c r="A74" s="4" t="s">
        <v>531</v>
      </c>
    </row>
    <row r="75" spans="1:3">
      <c r="A75" s="3" t="s">
        <v>445</v>
      </c>
    </row>
    <row r="76" spans="1:3">
      <c r="A76" s="4" t="s">
        <v>521</v>
      </c>
      <c r="B76" s="5" t="n">
        <v>460181</v>
      </c>
      <c r="C76" s="5" t="n">
        <v>450935</v>
      </c>
    </row>
    <row r="77" spans="1:3">
      <c r="A77" s="4" t="s">
        <v>524</v>
      </c>
      <c r="B77" s="5" t="n">
        <v>1364</v>
      </c>
    </row>
    <row r="78" spans="1:3">
      <c r="A78" s="4" t="s">
        <v>532</v>
      </c>
    </row>
    <row r="79" spans="1:3">
      <c r="A79" s="3" t="s">
        <v>445</v>
      </c>
    </row>
    <row r="80" spans="1:3">
      <c r="A80" s="4" t="s">
        <v>502</v>
      </c>
      <c r="B80" s="5" t="n">
        <v>60643</v>
      </c>
      <c r="C80" s="5" t="n">
        <v>47318</v>
      </c>
    </row>
    <row r="81" spans="1:3">
      <c r="A81" s="4" t="s">
        <v>533</v>
      </c>
    </row>
    <row r="82" spans="1:3">
      <c r="A82" s="3" t="s">
        <v>445</v>
      </c>
    </row>
    <row r="83" spans="1:3">
      <c r="A83" s="4" t="s">
        <v>502</v>
      </c>
      <c r="B83" s="5" t="n">
        <v>239335</v>
      </c>
      <c r="C83" s="5" t="n">
        <v>245235</v>
      </c>
    </row>
    <row r="84" spans="1:3">
      <c r="A84" s="4" t="s">
        <v>534</v>
      </c>
    </row>
    <row r="85" spans="1:3">
      <c r="A85" s="3" t="s">
        <v>445</v>
      </c>
    </row>
    <row r="86" spans="1:3">
      <c r="A86" s="4" t="s">
        <v>502</v>
      </c>
      <c r="B86" s="5" t="n">
        <v>24237</v>
      </c>
      <c r="C86" s="5" t="n">
        <v>34317</v>
      </c>
    </row>
    <row r="87" spans="1:3">
      <c r="A87" s="4" t="s">
        <v>535</v>
      </c>
    </row>
    <row r="88" spans="1:3">
      <c r="A88" s="3" t="s">
        <v>445</v>
      </c>
    </row>
    <row r="89" spans="1:3">
      <c r="A89" s="4" t="s">
        <v>502</v>
      </c>
      <c r="B89" s="5" t="n">
        <v>125831</v>
      </c>
      <c r="C89" s="5" t="n">
        <v>108406</v>
      </c>
    </row>
    <row r="90" spans="1:3">
      <c r="A90" s="4" t="s">
        <v>536</v>
      </c>
    </row>
    <row r="91" spans="1:3">
      <c r="A91" s="3" t="s">
        <v>445</v>
      </c>
    </row>
    <row r="92" spans="1:3">
      <c r="A92" s="4" t="s">
        <v>502</v>
      </c>
      <c r="B92" s="5" t="n">
        <v>8771</v>
      </c>
      <c r="C92" s="5" t="n">
        <v>15627</v>
      </c>
    </row>
    <row r="93" spans="1:3">
      <c r="A93" s="4" t="s">
        <v>537</v>
      </c>
    </row>
    <row r="94" spans="1:3">
      <c r="A94" s="3" t="s">
        <v>445</v>
      </c>
    </row>
    <row r="95" spans="1:3">
      <c r="A95" s="4" t="s">
        <v>502</v>
      </c>
      <c r="C95" s="7" t="n">
        <v>32</v>
      </c>
    </row>
    <row r="96" spans="1:3">
      <c r="A96" s="4" t="s">
        <v>538</v>
      </c>
    </row>
    <row r="97" spans="1:3">
      <c r="A97" s="3" t="s">
        <v>445</v>
      </c>
    </row>
    <row r="98" spans="1:3">
      <c r="A98" s="4" t="s">
        <v>503</v>
      </c>
      <c r="B98" s="5" t="n">
        <v>1364</v>
      </c>
    </row>
    <row r="99" spans="1:3">
      <c r="A99" s="4" t="s">
        <v>504</v>
      </c>
      <c r="B99" s="7" t="n">
        <v>13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0</v>
      </c>
    </row>
    <row r="3" spans="1:3">
      <c r="A3" s="4" t="s">
        <v>540</v>
      </c>
    </row>
    <row r="4" spans="1:3">
      <c r="A4" s="3" t="s">
        <v>31</v>
      </c>
    </row>
    <row r="5" spans="1:3">
      <c r="A5" s="4" t="s">
        <v>541</v>
      </c>
      <c r="B5" s="7" t="n">
        <v>18</v>
      </c>
    </row>
    <row r="6" spans="1:3">
      <c r="A6" s="3" t="s">
        <v>542</v>
      </c>
    </row>
    <row r="7" spans="1:3">
      <c r="A7" s="4" t="s">
        <v>543</v>
      </c>
      <c r="B7" s="5" t="n">
        <v>18</v>
      </c>
    </row>
    <row r="8" spans="1:3">
      <c r="A8" s="3" t="s">
        <v>544</v>
      </c>
    </row>
    <row r="9" spans="1:3">
      <c r="A9" s="4" t="s">
        <v>545</v>
      </c>
      <c r="C9" s="7" t="n">
        <v>0</v>
      </c>
    </row>
    <row r="10" spans="1:3">
      <c r="A10" s="3" t="s">
        <v>517</v>
      </c>
    </row>
    <row r="11" spans="1:3">
      <c r="A11" s="4" t="s">
        <v>518</v>
      </c>
      <c r="B11" s="5" t="n">
        <v>0</v>
      </c>
      <c r="C11" s="5" t="n">
        <v>0</v>
      </c>
    </row>
    <row r="12" spans="1:3">
      <c r="A12" s="4" t="s">
        <v>519</v>
      </c>
      <c r="B12" s="5" t="n">
        <v>0</v>
      </c>
      <c r="C12" s="5" t="n">
        <v>0</v>
      </c>
    </row>
    <row r="13" spans="1:3">
      <c r="A13" s="4" t="s">
        <v>546</v>
      </c>
    </row>
    <row r="14" spans="1:3">
      <c r="A14" s="3" t="s">
        <v>31</v>
      </c>
    </row>
    <row r="15" spans="1:3">
      <c r="A15" s="4" t="s">
        <v>541</v>
      </c>
      <c r="B15" s="5" t="n">
        <v>70</v>
      </c>
    </row>
    <row r="16" spans="1:3">
      <c r="A16" s="4" t="s">
        <v>547</v>
      </c>
      <c r="B16" s="5" t="n">
        <v>70</v>
      </c>
    </row>
    <row r="17" spans="1:3">
      <c r="A17" s="4" t="s">
        <v>548</v>
      </c>
    </row>
    <row r="18" spans="1:3">
      <c r="A18" s="3" t="s">
        <v>31</v>
      </c>
    </row>
    <row r="19" spans="1:3">
      <c r="A19" s="4" t="s">
        <v>541</v>
      </c>
      <c r="B19" s="5" t="n">
        <v>70</v>
      </c>
    </row>
    <row r="20" spans="1:3">
      <c r="A20" s="4" t="s">
        <v>547</v>
      </c>
      <c r="B20" s="5" t="n">
        <v>70</v>
      </c>
    </row>
    <row r="21" spans="1:3">
      <c r="A21" s="4" t="s">
        <v>516</v>
      </c>
    </row>
    <row r="22" spans="1:3">
      <c r="A22" s="3" t="s">
        <v>549</v>
      </c>
    </row>
    <row r="23" spans="1:3">
      <c r="A23" s="4" t="s">
        <v>550</v>
      </c>
      <c r="C23" s="5" t="n">
        <v>0</v>
      </c>
    </row>
    <row r="24" spans="1:3">
      <c r="A24" s="3" t="s">
        <v>517</v>
      </c>
    </row>
    <row r="25" spans="1:3">
      <c r="A25" s="4" t="s">
        <v>518</v>
      </c>
      <c r="B25" s="5" t="n">
        <v>0</v>
      </c>
      <c r="C25" s="5" t="n">
        <v>0</v>
      </c>
    </row>
    <row r="26" spans="1:3">
      <c r="A26" s="4" t="s">
        <v>519</v>
      </c>
      <c r="B26" s="5" t="n">
        <v>0</v>
      </c>
      <c r="C26" s="5" t="n">
        <v>0</v>
      </c>
    </row>
    <row r="27" spans="1:3">
      <c r="A27" s="4" t="s">
        <v>551</v>
      </c>
    </row>
    <row r="28" spans="1:3">
      <c r="A28" s="3" t="s">
        <v>544</v>
      </c>
    </row>
    <row r="29" spans="1:3">
      <c r="A29" s="4" t="s">
        <v>545</v>
      </c>
      <c r="B29" s="7" t="n">
        <v>0</v>
      </c>
      <c r="C29"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31</v>
      </c>
    </row>
    <row r="3" spans="1:3">
      <c r="A3" s="4" t="s">
        <v>35</v>
      </c>
      <c r="B3" s="7" t="n">
        <v>458817</v>
      </c>
      <c r="C3" s="7" t="n">
        <v>450935</v>
      </c>
    </row>
    <row r="4" spans="1:3">
      <c r="A4" s="4" t="s">
        <v>553</v>
      </c>
      <c r="B4" s="5" t="n">
        <v>1364</v>
      </c>
      <c r="C4" s="5" t="n">
        <v>0</v>
      </c>
    </row>
    <row r="5" spans="1:3">
      <c r="A5" s="3" t="s">
        <v>49</v>
      </c>
    </row>
    <row r="6" spans="1:3">
      <c r="A6" s="4" t="s">
        <v>50</v>
      </c>
      <c r="B6" s="5" t="n">
        <v>573957</v>
      </c>
      <c r="C6" s="5" t="n">
        <v>514559</v>
      </c>
    </row>
    <row r="7" spans="1:3">
      <c r="A7" s="4" t="s">
        <v>55</v>
      </c>
      <c r="B7" s="5" t="n">
        <v>10612</v>
      </c>
      <c r="C7" s="5" t="n">
        <v>10438</v>
      </c>
    </row>
    <row r="8" spans="1:3">
      <c r="A8" s="4" t="s">
        <v>504</v>
      </c>
      <c r="C8" s="5" t="n">
        <v>0</v>
      </c>
    </row>
    <row r="9" spans="1:3">
      <c r="A9" s="4" t="s">
        <v>554</v>
      </c>
      <c r="B9" s="5" t="n">
        <v>276184</v>
      </c>
      <c r="C9" s="5" t="n">
        <v>255093</v>
      </c>
    </row>
    <row r="10" spans="1:3">
      <c r="A10" s="4" t="s">
        <v>555</v>
      </c>
      <c r="B10" s="5" t="n">
        <v>2762</v>
      </c>
      <c r="C10" s="5" t="n">
        <v>2551</v>
      </c>
    </row>
    <row r="11" spans="1:3">
      <c r="A11" s="4" t="s">
        <v>511</v>
      </c>
    </row>
    <row r="12" spans="1:3">
      <c r="A12" s="3" t="s">
        <v>31</v>
      </c>
    </row>
    <row r="13" spans="1:3">
      <c r="A13" s="4" t="s">
        <v>556</v>
      </c>
      <c r="B13" s="5" t="n">
        <v>50874</v>
      </c>
      <c r="C13" s="5" t="n">
        <v>69923</v>
      </c>
    </row>
    <row r="14" spans="1:3">
      <c r="A14" s="4" t="s">
        <v>35</v>
      </c>
      <c r="C14" s="5" t="n">
        <v>32</v>
      </c>
    </row>
    <row r="15" spans="1:3">
      <c r="A15" s="3" t="s">
        <v>49</v>
      </c>
    </row>
    <row r="16" spans="1:3">
      <c r="A16" s="4" t="s">
        <v>50</v>
      </c>
      <c r="B16" s="5" t="n">
        <v>573957</v>
      </c>
      <c r="C16" s="5" t="n">
        <v>514559</v>
      </c>
    </row>
    <row r="17" spans="1:3">
      <c r="A17" s="4" t="s">
        <v>512</v>
      </c>
    </row>
    <row r="18" spans="1:3">
      <c r="A18" s="3" t="s">
        <v>31</v>
      </c>
    </row>
    <row r="19" spans="1:3">
      <c r="A19" s="4" t="s">
        <v>35</v>
      </c>
      <c r="B19" s="5" t="n">
        <v>458817</v>
      </c>
      <c r="C19" s="5" t="n">
        <v>450903</v>
      </c>
    </row>
    <row r="20" spans="1:3">
      <c r="A20" s="4" t="s">
        <v>557</v>
      </c>
      <c r="B20" s="5" t="n">
        <v>10055</v>
      </c>
      <c r="C20" s="5" t="n">
        <v>9755</v>
      </c>
    </row>
    <row r="21" spans="1:3">
      <c r="A21" s="4" t="s">
        <v>558</v>
      </c>
      <c r="B21" s="5" t="n">
        <v>2840</v>
      </c>
      <c r="C21" s="5" t="n">
        <v>2589</v>
      </c>
    </row>
    <row r="22" spans="1:3">
      <c r="A22" s="3" t="s">
        <v>49</v>
      </c>
    </row>
    <row r="23" spans="1:3">
      <c r="A23" s="4" t="s">
        <v>51</v>
      </c>
      <c r="B23" s="5" t="n">
        <v>1108247</v>
      </c>
      <c r="C23" s="5" t="n">
        <v>1051731</v>
      </c>
    </row>
    <row r="24" spans="1:3">
      <c r="A24" s="4" t="s">
        <v>559</v>
      </c>
      <c r="B24" s="5" t="n">
        <v>107503</v>
      </c>
      <c r="C24" s="5" t="n">
        <v>104718</v>
      </c>
    </row>
    <row r="25" spans="1:3">
      <c r="A25" s="4" t="s">
        <v>560</v>
      </c>
      <c r="B25" s="5" t="n">
        <v>489</v>
      </c>
      <c r="C25" s="5" t="n">
        <v>390</v>
      </c>
    </row>
    <row r="26" spans="1:3">
      <c r="A26" s="4" t="s">
        <v>561</v>
      </c>
    </row>
    <row r="27" spans="1:3">
      <c r="A27" s="3" t="s">
        <v>31</v>
      </c>
    </row>
    <row r="28" spans="1:3">
      <c r="A28" s="4" t="s">
        <v>562</v>
      </c>
      <c r="B28" s="5" t="n">
        <v>1355761</v>
      </c>
      <c r="C28" s="5" t="n">
        <v>1250903</v>
      </c>
    </row>
    <row r="29" spans="1:3">
      <c r="A29" s="4" t="s">
        <v>558</v>
      </c>
      <c r="B29" s="5" t="n">
        <v>3994</v>
      </c>
      <c r="C29" s="5" t="n">
        <v>3667</v>
      </c>
    </row>
    <row r="30" spans="1:3">
      <c r="A30" s="3" t="s">
        <v>49</v>
      </c>
    </row>
    <row r="31" spans="1:3">
      <c r="A31" s="4" t="s">
        <v>55</v>
      </c>
      <c r="B31" s="5" t="n">
        <v>9185</v>
      </c>
      <c r="C31" s="5" t="n">
        <v>8195</v>
      </c>
    </row>
    <row r="32" spans="1:3">
      <c r="A32" s="4" t="s">
        <v>563</v>
      </c>
    </row>
    <row r="33" spans="1:3">
      <c r="A33" s="3" t="s">
        <v>31</v>
      </c>
    </row>
    <row r="34" spans="1:3">
      <c r="A34" s="4" t="s">
        <v>556</v>
      </c>
      <c r="B34" s="5" t="n">
        <v>50874</v>
      </c>
      <c r="C34" s="5" t="n">
        <v>69923</v>
      </c>
    </row>
    <row r="35" spans="1:3">
      <c r="A35" s="4" t="s">
        <v>35</v>
      </c>
      <c r="B35" s="5" t="n">
        <v>458817</v>
      </c>
      <c r="C35" s="5" t="n">
        <v>450935</v>
      </c>
    </row>
    <row r="36" spans="1:3">
      <c r="A36" s="4" t="s">
        <v>45</v>
      </c>
      <c r="B36" s="5" t="n">
        <v>7853</v>
      </c>
      <c r="C36" s="5" t="n">
        <v>7853</v>
      </c>
    </row>
    <row r="37" spans="1:3">
      <c r="A37" s="4" t="s">
        <v>562</v>
      </c>
      <c r="B37" s="5" t="n">
        <v>1367042</v>
      </c>
      <c r="C37" s="5" t="n">
        <v>1228696</v>
      </c>
    </row>
    <row r="38" spans="1:3">
      <c r="A38" s="4" t="s">
        <v>557</v>
      </c>
      <c r="B38" s="5" t="n">
        <v>10055</v>
      </c>
      <c r="C38" s="5" t="n">
        <v>9755</v>
      </c>
    </row>
    <row r="39" spans="1:3">
      <c r="A39" s="4" t="s">
        <v>558</v>
      </c>
      <c r="B39" s="5" t="n">
        <v>6834</v>
      </c>
      <c r="C39" s="5" t="n">
        <v>6256</v>
      </c>
    </row>
    <row r="40" spans="1:3">
      <c r="A40" s="3" t="s">
        <v>49</v>
      </c>
    </row>
    <row r="41" spans="1:3">
      <c r="A41" s="4" t="s">
        <v>50</v>
      </c>
      <c r="B41" s="5" t="n">
        <v>573957</v>
      </c>
      <c r="C41" s="5" t="n">
        <v>514559</v>
      </c>
    </row>
    <row r="42" spans="1:3">
      <c r="A42" s="4" t="s">
        <v>51</v>
      </c>
      <c r="B42" s="5" t="n">
        <v>1109938</v>
      </c>
      <c r="C42" s="5" t="n">
        <v>1050402</v>
      </c>
    </row>
    <row r="43" spans="1:3">
      <c r="A43" s="4" t="s">
        <v>559</v>
      </c>
      <c r="B43" s="5" t="n">
        <v>107500</v>
      </c>
      <c r="C43" s="5" t="n">
        <v>103521</v>
      </c>
    </row>
    <row r="44" spans="1:3">
      <c r="A44" s="4" t="s">
        <v>55</v>
      </c>
      <c r="B44" s="5" t="n">
        <v>10612</v>
      </c>
      <c r="C44" s="5" t="n">
        <v>10438</v>
      </c>
    </row>
    <row r="45" spans="1:3">
      <c r="A45" s="4" t="s">
        <v>560</v>
      </c>
      <c r="B45" s="5" t="n">
        <v>489</v>
      </c>
      <c r="C45" s="5" t="n">
        <v>390</v>
      </c>
    </row>
    <row r="46" spans="1:3">
      <c r="A46" s="4" t="s">
        <v>514</v>
      </c>
    </row>
    <row r="47" spans="1:3">
      <c r="A47" s="3" t="s">
        <v>31</v>
      </c>
    </row>
    <row r="48" spans="1:3">
      <c r="A48" s="4" t="s">
        <v>556</v>
      </c>
      <c r="B48" s="5" t="n">
        <v>50874</v>
      </c>
      <c r="C48" s="5" t="n">
        <v>69923</v>
      </c>
    </row>
    <row r="49" spans="1:3">
      <c r="A49" s="4" t="s">
        <v>35</v>
      </c>
      <c r="B49" s="5" t="n">
        <v>458817</v>
      </c>
      <c r="C49" s="5" t="n">
        <v>450935</v>
      </c>
    </row>
    <row r="50" spans="1:3">
      <c r="A50" s="4" t="s">
        <v>562</v>
      </c>
      <c r="B50" s="5" t="n">
        <v>1355761</v>
      </c>
      <c r="C50" s="5" t="n">
        <v>1250903</v>
      </c>
    </row>
    <row r="51" spans="1:3">
      <c r="A51" s="4" t="s">
        <v>557</v>
      </c>
      <c r="B51" s="5" t="n">
        <v>10055</v>
      </c>
      <c r="C51" s="5" t="n">
        <v>9755</v>
      </c>
    </row>
    <row r="52" spans="1:3">
      <c r="A52" s="4" t="s">
        <v>558</v>
      </c>
      <c r="B52" s="5" t="n">
        <v>6834</v>
      </c>
      <c r="C52" s="5" t="n">
        <v>6256</v>
      </c>
    </row>
    <row r="53" spans="1:3">
      <c r="A53" s="3" t="s">
        <v>49</v>
      </c>
    </row>
    <row r="54" spans="1:3">
      <c r="A54" s="4" t="s">
        <v>50</v>
      </c>
      <c r="B54" s="5" t="n">
        <v>573957</v>
      </c>
      <c r="C54" s="5" t="n">
        <v>514559</v>
      </c>
    </row>
    <row r="55" spans="1:3">
      <c r="A55" s="4" t="s">
        <v>51</v>
      </c>
      <c r="B55" s="5" t="n">
        <v>1108247</v>
      </c>
      <c r="C55" s="5" t="n">
        <v>1051731</v>
      </c>
    </row>
    <row r="56" spans="1:3">
      <c r="A56" s="4" t="s">
        <v>559</v>
      </c>
      <c r="B56" s="5" t="n">
        <v>107503</v>
      </c>
      <c r="C56" s="5" t="n">
        <v>104718</v>
      </c>
    </row>
    <row r="57" spans="1:3">
      <c r="A57" s="4" t="s">
        <v>55</v>
      </c>
      <c r="B57" s="5" t="n">
        <v>9185</v>
      </c>
      <c r="C57" s="5" t="n">
        <v>8195</v>
      </c>
    </row>
    <row r="58" spans="1:3">
      <c r="A58" s="4" t="s">
        <v>560</v>
      </c>
      <c r="B58" s="5" t="n">
        <v>489</v>
      </c>
      <c r="C58" s="5" t="n">
        <v>390</v>
      </c>
    </row>
    <row r="59" spans="1:3">
      <c r="A59" s="4" t="s">
        <v>564</v>
      </c>
    </row>
    <row r="60" spans="1:3">
      <c r="A60" s="3" t="s">
        <v>49</v>
      </c>
    </row>
    <row r="61" spans="1:3">
      <c r="A61" s="4" t="s">
        <v>55</v>
      </c>
      <c r="B61" s="5" t="n">
        <v>10612</v>
      </c>
      <c r="C61" s="5" t="n">
        <v>10438</v>
      </c>
    </row>
    <row r="62" spans="1:3">
      <c r="A62" s="4" t="s">
        <v>505</v>
      </c>
    </row>
    <row r="63" spans="1:3">
      <c r="A63" s="3" t="s">
        <v>31</v>
      </c>
    </row>
    <row r="64" spans="1:3">
      <c r="A64" s="4" t="s">
        <v>35</v>
      </c>
      <c r="B64" s="5" t="n">
        <v>60643</v>
      </c>
      <c r="C64" s="5" t="n">
        <v>47318</v>
      </c>
    </row>
    <row r="65" spans="1:3">
      <c r="A65" s="4" t="s">
        <v>565</v>
      </c>
    </row>
    <row r="66" spans="1:3">
      <c r="A66" s="3" t="s">
        <v>31</v>
      </c>
    </row>
    <row r="67" spans="1:3">
      <c r="A67" s="4" t="s">
        <v>35</v>
      </c>
      <c r="B67" s="5" t="n">
        <v>60643</v>
      </c>
      <c r="C67" s="5" t="n">
        <v>47318</v>
      </c>
    </row>
    <row r="68" spans="1:3">
      <c r="A68" s="4" t="s">
        <v>566</v>
      </c>
    </row>
    <row r="69" spans="1:3">
      <c r="A69" s="3" t="s">
        <v>31</v>
      </c>
    </row>
    <row r="70" spans="1:3">
      <c r="A70" s="4" t="s">
        <v>35</v>
      </c>
      <c r="B70" s="5" t="n">
        <v>60643</v>
      </c>
      <c r="C70" s="5" t="n">
        <v>47318</v>
      </c>
    </row>
    <row r="71" spans="1:3">
      <c r="A71" s="4" t="s">
        <v>506</v>
      </c>
    </row>
    <row r="72" spans="1:3">
      <c r="A72" s="3" t="s">
        <v>31</v>
      </c>
    </row>
    <row r="73" spans="1:3">
      <c r="A73" s="4" t="s">
        <v>35</v>
      </c>
      <c r="B73" s="5" t="n">
        <v>239335</v>
      </c>
      <c r="C73" s="5" t="n">
        <v>245235</v>
      </c>
    </row>
    <row r="74" spans="1:3">
      <c r="A74" s="4" t="s">
        <v>567</v>
      </c>
    </row>
    <row r="75" spans="1:3">
      <c r="A75" s="3" t="s">
        <v>31</v>
      </c>
    </row>
    <row r="76" spans="1:3">
      <c r="A76" s="4" t="s">
        <v>35</v>
      </c>
      <c r="B76" s="5" t="n">
        <v>239335</v>
      </c>
      <c r="C76" s="5" t="n">
        <v>245235</v>
      </c>
    </row>
    <row r="77" spans="1:3">
      <c r="A77" s="4" t="s">
        <v>568</v>
      </c>
    </row>
    <row r="78" spans="1:3">
      <c r="A78" s="3" t="s">
        <v>31</v>
      </c>
    </row>
    <row r="79" spans="1:3">
      <c r="A79" s="4" t="s">
        <v>35</v>
      </c>
      <c r="B79" s="5" t="n">
        <v>239335</v>
      </c>
      <c r="C79" s="5" t="n">
        <v>245235</v>
      </c>
    </row>
    <row r="80" spans="1:3">
      <c r="A80" s="4" t="s">
        <v>507</v>
      </c>
    </row>
    <row r="81" spans="1:3">
      <c r="A81" s="3" t="s">
        <v>31</v>
      </c>
    </row>
    <row r="82" spans="1:3">
      <c r="A82" s="4" t="s">
        <v>35</v>
      </c>
      <c r="B82" s="5" t="n">
        <v>24237</v>
      </c>
      <c r="C82" s="5" t="n">
        <v>34317</v>
      </c>
    </row>
    <row r="83" spans="1:3">
      <c r="A83" s="4" t="s">
        <v>569</v>
      </c>
    </row>
    <row r="84" spans="1:3">
      <c r="A84" s="3" t="s">
        <v>31</v>
      </c>
    </row>
    <row r="85" spans="1:3">
      <c r="A85" s="4" t="s">
        <v>35</v>
      </c>
      <c r="B85" s="5" t="n">
        <v>24237</v>
      </c>
      <c r="C85" s="5" t="n">
        <v>34317</v>
      </c>
    </row>
    <row r="86" spans="1:3">
      <c r="A86" s="4" t="s">
        <v>570</v>
      </c>
    </row>
    <row r="87" spans="1:3">
      <c r="A87" s="3" t="s">
        <v>31</v>
      </c>
    </row>
    <row r="88" spans="1:3">
      <c r="A88" s="4" t="s">
        <v>35</v>
      </c>
      <c r="B88" s="5" t="n">
        <v>24237</v>
      </c>
      <c r="C88" s="5" t="n">
        <v>34317</v>
      </c>
    </row>
    <row r="89" spans="1:3">
      <c r="A89" s="4" t="s">
        <v>508</v>
      </c>
    </row>
    <row r="90" spans="1:3">
      <c r="A90" s="3" t="s">
        <v>31</v>
      </c>
    </row>
    <row r="91" spans="1:3">
      <c r="A91" s="4" t="s">
        <v>35</v>
      </c>
      <c r="B91" s="5" t="n">
        <v>125831</v>
      </c>
      <c r="C91" s="5" t="n">
        <v>108406</v>
      </c>
    </row>
    <row r="92" spans="1:3">
      <c r="A92" s="4" t="s">
        <v>571</v>
      </c>
    </row>
    <row r="93" spans="1:3">
      <c r="A93" s="3" t="s">
        <v>31</v>
      </c>
    </row>
    <row r="94" spans="1:3">
      <c r="A94" s="4" t="s">
        <v>35</v>
      </c>
      <c r="B94" s="5" t="n">
        <v>125831</v>
      </c>
      <c r="C94" s="5" t="n">
        <v>108406</v>
      </c>
    </row>
    <row r="95" spans="1:3">
      <c r="A95" s="4" t="s">
        <v>572</v>
      </c>
    </row>
    <row r="96" spans="1:3">
      <c r="A96" s="3" t="s">
        <v>31</v>
      </c>
    </row>
    <row r="97" spans="1:3">
      <c r="A97" s="4" t="s">
        <v>35</v>
      </c>
      <c r="B97" s="5" t="n">
        <v>125831</v>
      </c>
      <c r="C97" s="5" t="n">
        <v>108406</v>
      </c>
    </row>
    <row r="98" spans="1:3">
      <c r="A98" s="4" t="s">
        <v>509</v>
      </c>
    </row>
    <row r="99" spans="1:3">
      <c r="A99" s="3" t="s">
        <v>31</v>
      </c>
    </row>
    <row r="100" spans="1:3">
      <c r="A100" s="4" t="s">
        <v>35</v>
      </c>
      <c r="B100" s="5" t="n">
        <v>8771</v>
      </c>
      <c r="C100" s="5" t="n">
        <v>15627</v>
      </c>
    </row>
    <row r="101" spans="1:3">
      <c r="A101" s="4" t="s">
        <v>573</v>
      </c>
    </row>
    <row r="102" spans="1:3">
      <c r="A102" s="3" t="s">
        <v>31</v>
      </c>
    </row>
    <row r="103" spans="1:3">
      <c r="A103" s="4" t="s">
        <v>35</v>
      </c>
      <c r="B103" s="5" t="n">
        <v>8771</v>
      </c>
      <c r="C103" s="5" t="n">
        <v>15627</v>
      </c>
    </row>
    <row r="104" spans="1:3">
      <c r="A104" s="4" t="s">
        <v>574</v>
      </c>
    </row>
    <row r="105" spans="1:3">
      <c r="A105" s="3" t="s">
        <v>31</v>
      </c>
    </row>
    <row r="106" spans="1:3">
      <c r="A106" s="4" t="s">
        <v>35</v>
      </c>
      <c r="B106" s="5" t="n">
        <v>8771</v>
      </c>
      <c r="C106" s="5" t="n">
        <v>15627</v>
      </c>
    </row>
    <row r="107" spans="1:3">
      <c r="A107" s="4" t="s">
        <v>510</v>
      </c>
    </row>
    <row r="108" spans="1:3">
      <c r="A108" s="3" t="s">
        <v>31</v>
      </c>
    </row>
    <row r="109" spans="1:3">
      <c r="A109" s="4" t="s">
        <v>35</v>
      </c>
      <c r="C109" s="5" t="n">
        <v>32</v>
      </c>
    </row>
    <row r="110" spans="1:3">
      <c r="A110" s="4" t="s">
        <v>575</v>
      </c>
    </row>
    <row r="111" spans="1:3">
      <c r="A111" s="3" t="s">
        <v>31</v>
      </c>
    </row>
    <row r="112" spans="1:3">
      <c r="A112" s="4" t="s">
        <v>35</v>
      </c>
      <c r="C112" s="5" t="n">
        <v>32</v>
      </c>
    </row>
    <row r="113" spans="1:3">
      <c r="A113" s="4" t="s">
        <v>576</v>
      </c>
    </row>
    <row r="114" spans="1:3">
      <c r="A114" s="3" t="s">
        <v>31</v>
      </c>
    </row>
    <row r="115" spans="1:3">
      <c r="A115" s="4" t="s">
        <v>35</v>
      </c>
      <c r="C115" s="7" t="n">
        <v>32</v>
      </c>
    </row>
    <row r="116" spans="1:3">
      <c r="A116" s="4" t="s">
        <v>577</v>
      </c>
    </row>
    <row r="117" spans="1:3">
      <c r="A117" s="3" t="s">
        <v>31</v>
      </c>
    </row>
    <row r="118" spans="1:3">
      <c r="A118" s="4" t="s">
        <v>553</v>
      </c>
      <c r="B118" s="5" t="n">
        <v>1364</v>
      </c>
    </row>
    <row r="119" spans="1:3">
      <c r="A119" s="3" t="s">
        <v>49</v>
      </c>
    </row>
    <row r="120" spans="1:3">
      <c r="A120" s="4" t="s">
        <v>504</v>
      </c>
      <c r="B120" s="5" t="n">
        <v>1364</v>
      </c>
    </row>
    <row r="121" spans="1:3">
      <c r="A121" s="4" t="s">
        <v>578</v>
      </c>
    </row>
    <row r="122" spans="1:3">
      <c r="A122" s="3" t="s">
        <v>31</v>
      </c>
    </row>
    <row r="123" spans="1:3">
      <c r="A123" s="4" t="s">
        <v>553</v>
      </c>
      <c r="B123" s="5" t="n">
        <v>1364</v>
      </c>
    </row>
    <row r="124" spans="1:3">
      <c r="A124" s="3" t="s">
        <v>49</v>
      </c>
    </row>
    <row r="125" spans="1:3">
      <c r="A125" s="4" t="s">
        <v>504</v>
      </c>
      <c r="B125" s="5" t="n">
        <v>1364</v>
      </c>
    </row>
    <row r="126" spans="1:3">
      <c r="A126" s="4" t="s">
        <v>579</v>
      </c>
    </row>
    <row r="127" spans="1:3">
      <c r="A127" s="3" t="s">
        <v>31</v>
      </c>
    </row>
    <row r="128" spans="1:3">
      <c r="A128" s="4" t="s">
        <v>553</v>
      </c>
      <c r="B128" s="5" t="n">
        <v>1364</v>
      </c>
    </row>
    <row r="129" spans="1:3">
      <c r="A129" s="3" t="s">
        <v>49</v>
      </c>
    </row>
    <row r="130" spans="1:3">
      <c r="A130" s="4" t="s">
        <v>504</v>
      </c>
      <c r="B130" s="5" t="n">
        <v>1364</v>
      </c>
    </row>
    <row r="131" spans="1:3">
      <c r="A131" s="4" t="s">
        <v>580</v>
      </c>
    </row>
    <row r="132" spans="1:3">
      <c r="A132" s="3" t="s">
        <v>31</v>
      </c>
    </row>
    <row r="133" spans="1:3">
      <c r="A133" s="4" t="s">
        <v>553</v>
      </c>
      <c r="B133" s="5" t="n">
        <v>1364</v>
      </c>
    </row>
    <row r="134" spans="1:3">
      <c r="A134" s="3" t="s">
        <v>49</v>
      </c>
    </row>
    <row r="135" spans="1:3">
      <c r="A135" s="4" t="s">
        <v>504</v>
      </c>
      <c r="B135" s="5" t="n">
        <v>1364</v>
      </c>
    </row>
    <row r="136" spans="1:3">
      <c r="A136" s="4" t="s">
        <v>581</v>
      </c>
    </row>
    <row r="137" spans="1:3">
      <c r="A137" s="3" t="s">
        <v>31</v>
      </c>
    </row>
    <row r="138" spans="1:3">
      <c r="A138" s="4" t="s">
        <v>553</v>
      </c>
      <c r="B138" s="5" t="n">
        <v>1364</v>
      </c>
    </row>
    <row r="139" spans="1:3">
      <c r="A139" s="3" t="s">
        <v>49</v>
      </c>
    </row>
    <row r="140" spans="1:3">
      <c r="A140" s="4" t="s">
        <v>504</v>
      </c>
      <c r="B140" s="7" t="n">
        <v>13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3" t="s">
        <v>583</v>
      </c>
    </row>
    <row r="3" spans="1:3">
      <c r="A3" s="4" t="s">
        <v>139</v>
      </c>
      <c r="B3" s="7" t="n">
        <v>462413</v>
      </c>
      <c r="C3" s="7" t="n">
        <v>450131</v>
      </c>
    </row>
    <row r="4" spans="1:3">
      <c r="A4" s="4" t="s">
        <v>584</v>
      </c>
      <c r="B4" s="5" t="n">
        <v>3162</v>
      </c>
      <c r="C4" s="5" t="n">
        <v>4741</v>
      </c>
    </row>
    <row r="5" spans="1:3">
      <c r="A5" s="4" t="s">
        <v>585</v>
      </c>
      <c r="B5" s="5" t="n">
        <v>-6758</v>
      </c>
      <c r="C5" s="5" t="n">
        <v>-3937</v>
      </c>
    </row>
    <row r="6" spans="1:3">
      <c r="A6" s="4" t="s">
        <v>586</v>
      </c>
      <c r="B6" s="5" t="n">
        <v>458817</v>
      </c>
      <c r="C6" s="5" t="n">
        <v>450935</v>
      </c>
    </row>
    <row r="7" spans="1:3">
      <c r="A7" s="4" t="s">
        <v>505</v>
      </c>
    </row>
    <row r="8" spans="1:3">
      <c r="A8" s="3" t="s">
        <v>583</v>
      </c>
    </row>
    <row r="9" spans="1:3">
      <c r="A9" s="4" t="s">
        <v>139</v>
      </c>
      <c r="B9" s="5" t="n">
        <v>61119</v>
      </c>
      <c r="C9" s="5" t="n">
        <v>47478</v>
      </c>
    </row>
    <row r="10" spans="1:3">
      <c r="A10" s="4" t="s">
        <v>584</v>
      </c>
      <c r="B10" s="5" t="n">
        <v>105</v>
      </c>
      <c r="C10" s="5" t="n">
        <v>269</v>
      </c>
    </row>
    <row r="11" spans="1:3">
      <c r="A11" s="4" t="s">
        <v>585</v>
      </c>
      <c r="B11" s="5" t="n">
        <v>-581</v>
      </c>
      <c r="C11" s="5" t="n">
        <v>-429</v>
      </c>
    </row>
    <row r="12" spans="1:3">
      <c r="A12" s="4" t="s">
        <v>586</v>
      </c>
      <c r="B12" s="5" t="n">
        <v>60643</v>
      </c>
      <c r="C12" s="5" t="n">
        <v>47318</v>
      </c>
    </row>
    <row r="13" spans="1:3">
      <c r="A13" s="4" t="s">
        <v>506</v>
      </c>
    </row>
    <row r="14" spans="1:3">
      <c r="A14" s="3" t="s">
        <v>583</v>
      </c>
    </row>
    <row r="15" spans="1:3">
      <c r="A15" s="4" t="s">
        <v>139</v>
      </c>
      <c r="B15" s="5" t="n">
        <v>242203</v>
      </c>
      <c r="C15" s="5" t="n">
        <v>246561</v>
      </c>
    </row>
    <row r="16" spans="1:3">
      <c r="A16" s="4" t="s">
        <v>584</v>
      </c>
      <c r="B16" s="5" t="n">
        <v>857</v>
      </c>
      <c r="C16" s="5" t="n">
        <v>986</v>
      </c>
    </row>
    <row r="17" spans="1:3">
      <c r="A17" s="4" t="s">
        <v>585</v>
      </c>
      <c r="B17" s="5" t="n">
        <v>-3725</v>
      </c>
      <c r="C17" s="5" t="n">
        <v>-2312</v>
      </c>
    </row>
    <row r="18" spans="1:3">
      <c r="A18" s="4" t="s">
        <v>586</v>
      </c>
      <c r="B18" s="5" t="n">
        <v>239335</v>
      </c>
      <c r="C18" s="5" t="n">
        <v>245235</v>
      </c>
    </row>
    <row r="19" spans="1:3">
      <c r="A19" s="4" t="s">
        <v>507</v>
      </c>
    </row>
    <row r="20" spans="1:3">
      <c r="A20" s="3" t="s">
        <v>583</v>
      </c>
    </row>
    <row r="21" spans="1:3">
      <c r="A21" s="4" t="s">
        <v>139</v>
      </c>
      <c r="B21" s="5" t="n">
        <v>24224</v>
      </c>
      <c r="C21" s="5" t="n">
        <v>34645</v>
      </c>
    </row>
    <row r="22" spans="1:3">
      <c r="A22" s="4" t="s">
        <v>584</v>
      </c>
      <c r="B22" s="5" t="n">
        <v>46</v>
      </c>
    </row>
    <row r="23" spans="1:3">
      <c r="A23" s="4" t="s">
        <v>585</v>
      </c>
      <c r="B23" s="5" t="n">
        <v>-33</v>
      </c>
      <c r="C23" s="5" t="n">
        <v>-328</v>
      </c>
    </row>
    <row r="24" spans="1:3">
      <c r="A24" s="4" t="s">
        <v>586</v>
      </c>
      <c r="B24" s="5" t="n">
        <v>24237</v>
      </c>
      <c r="C24" s="5" t="n">
        <v>34317</v>
      </c>
    </row>
    <row r="25" spans="1:3">
      <c r="A25" s="4" t="s">
        <v>508</v>
      </c>
    </row>
    <row r="26" spans="1:3">
      <c r="A26" s="3" t="s">
        <v>583</v>
      </c>
    </row>
    <row r="27" spans="1:3">
      <c r="A27" s="4" t="s">
        <v>139</v>
      </c>
      <c r="B27" s="5" t="n">
        <v>125911</v>
      </c>
      <c r="C27" s="5" t="n">
        <v>105164</v>
      </c>
    </row>
    <row r="28" spans="1:3">
      <c r="A28" s="4" t="s">
        <v>584</v>
      </c>
      <c r="B28" s="5" t="n">
        <v>2154</v>
      </c>
      <c r="C28" s="5" t="n">
        <v>3486</v>
      </c>
    </row>
    <row r="29" spans="1:3">
      <c r="A29" s="4" t="s">
        <v>585</v>
      </c>
      <c r="B29" s="5" t="n">
        <v>-2234</v>
      </c>
      <c r="C29" s="5" t="n">
        <v>-244</v>
      </c>
    </row>
    <row r="30" spans="1:3">
      <c r="A30" s="4" t="s">
        <v>586</v>
      </c>
      <c r="B30" s="5" t="n">
        <v>125831</v>
      </c>
      <c r="C30" s="5" t="n">
        <v>108406</v>
      </c>
    </row>
    <row r="31" spans="1:3">
      <c r="A31" s="4" t="s">
        <v>509</v>
      </c>
    </row>
    <row r="32" spans="1:3">
      <c r="A32" s="3" t="s">
        <v>583</v>
      </c>
    </row>
    <row r="33" spans="1:3">
      <c r="A33" s="4" t="s">
        <v>139</v>
      </c>
      <c r="B33" s="5" t="n">
        <v>8956</v>
      </c>
      <c r="C33" s="5" t="n">
        <v>16183</v>
      </c>
    </row>
    <row r="34" spans="1:3">
      <c r="A34" s="4" t="s">
        <v>585</v>
      </c>
      <c r="B34" s="5" t="n">
        <v>-185</v>
      </c>
      <c r="C34" s="5" t="n">
        <v>-556</v>
      </c>
    </row>
    <row r="35" spans="1:3">
      <c r="A35" s="4" t="s">
        <v>586</v>
      </c>
      <c r="B35" s="7" t="n">
        <v>8771</v>
      </c>
      <c r="C35" s="5" t="n">
        <v>15627</v>
      </c>
    </row>
    <row r="36" spans="1:3">
      <c r="A36" s="4" t="s">
        <v>510</v>
      </c>
    </row>
    <row r="37" spans="1:3">
      <c r="A37" s="3" t="s">
        <v>583</v>
      </c>
    </row>
    <row r="38" spans="1:3">
      <c r="A38" s="4" t="s">
        <v>139</v>
      </c>
      <c r="C38" s="5" t="n">
        <v>100</v>
      </c>
    </row>
    <row r="39" spans="1:3">
      <c r="A39" s="4" t="s">
        <v>585</v>
      </c>
      <c r="C39" s="5" t="n">
        <v>-68</v>
      </c>
    </row>
    <row r="40" spans="1:3">
      <c r="A40" s="4" t="s">
        <v>586</v>
      </c>
      <c r="C40" s="7" t="n">
        <v>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587</v>
      </c>
      <c r="B1" s="2" t="s">
        <v>1</v>
      </c>
    </row>
    <row r="2" spans="1:3">
      <c r="B2" s="2" t="s">
        <v>588</v>
      </c>
      <c r="C2" s="2" t="s">
        <v>589</v>
      </c>
    </row>
    <row r="3" spans="1:3">
      <c r="A3" s="3" t="s">
        <v>75</v>
      </c>
    </row>
    <row r="4" spans="1:3">
      <c r="A4" s="4" t="s">
        <v>590</v>
      </c>
      <c r="B4" s="7" t="n">
        <v>228559</v>
      </c>
      <c r="C4" s="7" t="n">
        <v>213195</v>
      </c>
    </row>
    <row r="5" spans="1:3">
      <c r="A5" s="4" t="s">
        <v>591</v>
      </c>
      <c r="B5" s="5" t="n">
        <v>-5439</v>
      </c>
      <c r="C5" s="5" t="n">
        <v>-2542</v>
      </c>
    </row>
    <row r="6" spans="1:3">
      <c r="A6" s="4" t="s">
        <v>592</v>
      </c>
      <c r="B6" s="5" t="n">
        <v>60017</v>
      </c>
      <c r="C6" s="5" t="n">
        <v>50336</v>
      </c>
    </row>
    <row r="7" spans="1:3">
      <c r="A7" s="4" t="s">
        <v>593</v>
      </c>
      <c r="B7" s="5" t="n">
        <v>-1319</v>
      </c>
      <c r="C7" s="5" t="n">
        <v>-1395</v>
      </c>
    </row>
    <row r="8" spans="1:3">
      <c r="A8" s="4" t="s">
        <v>594</v>
      </c>
      <c r="B8" s="5" t="n">
        <v>288576</v>
      </c>
      <c r="C8" s="5" t="n">
        <v>263531</v>
      </c>
    </row>
    <row r="9" spans="1:3">
      <c r="A9" s="4" t="s">
        <v>595</v>
      </c>
      <c r="B9" s="7" t="n">
        <v>-6758</v>
      </c>
      <c r="C9" s="7" t="n">
        <v>-3937</v>
      </c>
    </row>
    <row r="10" spans="1:3">
      <c r="A10" s="3" t="s">
        <v>596</v>
      </c>
    </row>
    <row r="11" spans="1:3">
      <c r="A11" s="4" t="s">
        <v>597</v>
      </c>
      <c r="B11" s="5" t="n">
        <v>138</v>
      </c>
      <c r="C11" s="5" t="n">
        <v>104</v>
      </c>
    </row>
    <row r="12" spans="1:3">
      <c r="A12" s="4" t="s">
        <v>598</v>
      </c>
    </row>
    <row r="13" spans="1:3">
      <c r="A13" s="3" t="s">
        <v>596</v>
      </c>
    </row>
    <row r="14" spans="1:3">
      <c r="A14" s="4" t="s">
        <v>599</v>
      </c>
      <c r="B14" s="4" t="s">
        <v>456</v>
      </c>
    </row>
    <row r="15" spans="1:3">
      <c r="A15" s="4" t="s">
        <v>600</v>
      </c>
    </row>
    <row r="16" spans="1:3">
      <c r="A16" s="3" t="s">
        <v>596</v>
      </c>
    </row>
    <row r="17" spans="1:3">
      <c r="A17" s="4" t="s">
        <v>599</v>
      </c>
      <c r="B17" s="4" t="s">
        <v>601</v>
      </c>
    </row>
    <row r="18" spans="1:3">
      <c r="A18" s="4" t="s">
        <v>505</v>
      </c>
    </row>
    <row r="19" spans="1:3">
      <c r="A19" s="3" t="s">
        <v>75</v>
      </c>
    </row>
    <row r="20" spans="1:3">
      <c r="A20" s="4" t="s">
        <v>590</v>
      </c>
      <c r="B20" s="7" t="n">
        <v>21704</v>
      </c>
      <c r="C20" s="7" t="n">
        <v>34533</v>
      </c>
    </row>
    <row r="21" spans="1:3">
      <c r="A21" s="4" t="s">
        <v>591</v>
      </c>
      <c r="B21" s="5" t="n">
        <v>-78</v>
      </c>
      <c r="C21" s="5" t="n">
        <v>-429</v>
      </c>
    </row>
    <row r="22" spans="1:3">
      <c r="A22" s="4" t="s">
        <v>592</v>
      </c>
      <c r="B22" s="5" t="n">
        <v>29879</v>
      </c>
    </row>
    <row r="23" spans="1:3">
      <c r="A23" s="4" t="s">
        <v>593</v>
      </c>
      <c r="B23" s="5" t="n">
        <v>-503</v>
      </c>
    </row>
    <row r="24" spans="1:3">
      <c r="A24" s="4" t="s">
        <v>594</v>
      </c>
      <c r="B24" s="5" t="n">
        <v>51583</v>
      </c>
      <c r="C24" s="5" t="n">
        <v>34533</v>
      </c>
    </row>
    <row r="25" spans="1:3">
      <c r="A25" s="4" t="s">
        <v>595</v>
      </c>
      <c r="B25" s="5" t="n">
        <v>-581</v>
      </c>
      <c r="C25" s="5" t="n">
        <v>-429</v>
      </c>
    </row>
    <row r="26" spans="1:3">
      <c r="A26" s="4" t="s">
        <v>506</v>
      </c>
    </row>
    <row r="27" spans="1:3">
      <c r="A27" s="3" t="s">
        <v>75</v>
      </c>
    </row>
    <row r="28" spans="1:3">
      <c r="A28" s="4" t="s">
        <v>590</v>
      </c>
      <c r="B28" s="5" t="n">
        <v>142895</v>
      </c>
      <c r="C28" s="5" t="n">
        <v>131570</v>
      </c>
    </row>
    <row r="29" spans="1:3">
      <c r="A29" s="4" t="s">
        <v>591</v>
      </c>
      <c r="B29" s="5" t="n">
        <v>-3098</v>
      </c>
      <c r="C29" s="5" t="n">
        <v>-1485</v>
      </c>
    </row>
    <row r="30" spans="1:3">
      <c r="A30" s="4" t="s">
        <v>592</v>
      </c>
      <c r="B30" s="5" t="n">
        <v>20733</v>
      </c>
      <c r="C30" s="5" t="n">
        <v>31558</v>
      </c>
    </row>
    <row r="31" spans="1:3">
      <c r="A31" s="4" t="s">
        <v>593</v>
      </c>
      <c r="B31" s="5" t="n">
        <v>-627</v>
      </c>
      <c r="C31" s="5" t="n">
        <v>-827</v>
      </c>
    </row>
    <row r="32" spans="1:3">
      <c r="A32" s="4" t="s">
        <v>594</v>
      </c>
      <c r="B32" s="5" t="n">
        <v>163628</v>
      </c>
      <c r="C32" s="5" t="n">
        <v>163128</v>
      </c>
    </row>
    <row r="33" spans="1:3">
      <c r="A33" s="4" t="s">
        <v>595</v>
      </c>
      <c r="B33" s="5" t="n">
        <v>-3725</v>
      </c>
      <c r="C33" s="5" t="n">
        <v>-2312</v>
      </c>
    </row>
    <row r="34" spans="1:3">
      <c r="A34" s="4" t="s">
        <v>507</v>
      </c>
    </row>
    <row r="35" spans="1:3">
      <c r="A35" s="3" t="s">
        <v>75</v>
      </c>
    </row>
    <row r="36" spans="1:3">
      <c r="A36" s="4" t="s">
        <v>590</v>
      </c>
      <c r="B36" s="5" t="n">
        <v>9433</v>
      </c>
      <c r="C36" s="5" t="n">
        <v>31400</v>
      </c>
    </row>
    <row r="37" spans="1:3">
      <c r="A37" s="4" t="s">
        <v>591</v>
      </c>
      <c r="B37" s="5" t="n">
        <v>-29</v>
      </c>
      <c r="C37" s="5" t="n">
        <v>-317</v>
      </c>
    </row>
    <row r="38" spans="1:3">
      <c r="A38" s="4" t="s">
        <v>592</v>
      </c>
      <c r="B38" s="5" t="n">
        <v>634</v>
      </c>
      <c r="C38" s="5" t="n">
        <v>2917</v>
      </c>
    </row>
    <row r="39" spans="1:3">
      <c r="A39" s="4" t="s">
        <v>593</v>
      </c>
      <c r="B39" s="5" t="n">
        <v>-4</v>
      </c>
      <c r="C39" s="5" t="n">
        <v>-11</v>
      </c>
    </row>
    <row r="40" spans="1:3">
      <c r="A40" s="4" t="s">
        <v>594</v>
      </c>
      <c r="B40" s="5" t="n">
        <v>10067</v>
      </c>
      <c r="C40" s="5" t="n">
        <v>34317</v>
      </c>
    </row>
    <row r="41" spans="1:3">
      <c r="A41" s="4" t="s">
        <v>595</v>
      </c>
      <c r="B41" s="5" t="n">
        <v>-33</v>
      </c>
      <c r="C41" s="5" t="n">
        <v>-328</v>
      </c>
    </row>
    <row r="42" spans="1:3">
      <c r="A42" s="4" t="s">
        <v>508</v>
      </c>
    </row>
    <row r="43" spans="1:3">
      <c r="A43" s="3" t="s">
        <v>75</v>
      </c>
    </row>
    <row r="44" spans="1:3">
      <c r="A44" s="4" t="s">
        <v>590</v>
      </c>
      <c r="B44" s="5" t="n">
        <v>54527</v>
      </c>
      <c r="C44" s="5" t="n">
        <v>15660</v>
      </c>
    </row>
    <row r="45" spans="1:3">
      <c r="A45" s="4" t="s">
        <v>591</v>
      </c>
      <c r="B45" s="5" t="n">
        <v>-2234</v>
      </c>
      <c r="C45" s="5" t="n">
        <v>-243</v>
      </c>
    </row>
    <row r="46" spans="1:3">
      <c r="A46" s="4" t="s">
        <v>592</v>
      </c>
      <c r="C46" s="5" t="n">
        <v>235</v>
      </c>
    </row>
    <row r="47" spans="1:3">
      <c r="A47" s="4" t="s">
        <v>593</v>
      </c>
      <c r="C47" s="5" t="n">
        <v>-1</v>
      </c>
    </row>
    <row r="48" spans="1:3">
      <c r="A48" s="4" t="s">
        <v>594</v>
      </c>
      <c r="B48" s="5" t="n">
        <v>54527</v>
      </c>
      <c r="C48" s="5" t="n">
        <v>15895</v>
      </c>
    </row>
    <row r="49" spans="1:3">
      <c r="A49" s="4" t="s">
        <v>595</v>
      </c>
      <c r="B49" s="5" t="n">
        <v>-2234</v>
      </c>
      <c r="C49" s="5" t="n">
        <v>-244</v>
      </c>
    </row>
    <row r="50" spans="1:3">
      <c r="A50" s="4" t="s">
        <v>509</v>
      </c>
    </row>
    <row r="51" spans="1:3">
      <c r="A51" s="3" t="s">
        <v>75</v>
      </c>
    </row>
    <row r="52" spans="1:3">
      <c r="A52" s="4" t="s">
        <v>592</v>
      </c>
      <c r="B52" s="5" t="n">
        <v>8771</v>
      </c>
      <c r="C52" s="5" t="n">
        <v>15626</v>
      </c>
    </row>
    <row r="53" spans="1:3">
      <c r="A53" s="4" t="s">
        <v>593</v>
      </c>
      <c r="B53" s="5" t="n">
        <v>-185</v>
      </c>
      <c r="C53" s="5" t="n">
        <v>-556</v>
      </c>
    </row>
    <row r="54" spans="1:3">
      <c r="A54" s="4" t="s">
        <v>594</v>
      </c>
      <c r="B54" s="5" t="n">
        <v>8771</v>
      </c>
      <c r="C54" s="5" t="n">
        <v>15626</v>
      </c>
    </row>
    <row r="55" spans="1:3">
      <c r="A55" s="4" t="s">
        <v>595</v>
      </c>
      <c r="B55" s="7" t="n">
        <v>-185</v>
      </c>
      <c r="C55" s="5" t="n">
        <v>-556</v>
      </c>
    </row>
    <row r="56" spans="1:3">
      <c r="A56" s="4" t="s">
        <v>510</v>
      </c>
    </row>
    <row r="57" spans="1:3">
      <c r="A57" s="3" t="s">
        <v>75</v>
      </c>
    </row>
    <row r="58" spans="1:3">
      <c r="A58" s="4" t="s">
        <v>590</v>
      </c>
      <c r="C58" s="5" t="n">
        <v>32</v>
      </c>
    </row>
    <row r="59" spans="1:3">
      <c r="A59" s="4" t="s">
        <v>591</v>
      </c>
      <c r="C59" s="5" t="n">
        <v>-68</v>
      </c>
    </row>
    <row r="60" spans="1:3">
      <c r="A60" s="4" t="s">
        <v>594</v>
      </c>
      <c r="C60" s="5" t="n">
        <v>32</v>
      </c>
    </row>
    <row r="61" spans="1:3">
      <c r="A61" s="4" t="s">
        <v>595</v>
      </c>
      <c r="C61" s="7" t="n">
        <v>-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72</v>
      </c>
    </row>
    <row r="3" spans="1:4">
      <c r="A3" s="3" t="s">
        <v>603</v>
      </c>
    </row>
    <row r="4" spans="1:4">
      <c r="A4" s="4" t="s">
        <v>604</v>
      </c>
      <c r="B4" s="7" t="n">
        <v>107556</v>
      </c>
      <c r="C4" s="7" t="n">
        <v>55184</v>
      </c>
      <c r="D4" s="7" t="n">
        <v>129074</v>
      </c>
    </row>
    <row r="5" spans="1:4">
      <c r="A5" s="4" t="s">
        <v>605</v>
      </c>
      <c r="B5" s="5" t="n">
        <v>1305</v>
      </c>
      <c r="C5" s="5" t="n">
        <v>815</v>
      </c>
      <c r="D5" s="5" t="n">
        <v>1050</v>
      </c>
    </row>
    <row r="6" spans="1:4">
      <c r="A6" s="4" t="s">
        <v>606</v>
      </c>
      <c r="B6" s="5" t="n">
        <v>-414</v>
      </c>
      <c r="C6" s="5" t="n">
        <v>-174</v>
      </c>
      <c r="D6" s="5" t="n">
        <v>-404</v>
      </c>
    </row>
    <row r="7" spans="1:4">
      <c r="A7" s="4" t="s">
        <v>607</v>
      </c>
      <c r="B7" s="7" t="n">
        <v>400</v>
      </c>
      <c r="C7" s="7" t="n">
        <v>300</v>
      </c>
      <c r="D7" s="7" t="n">
        <v>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8</v>
      </c>
      <c r="B1" s="2" t="s">
        <v>2</v>
      </c>
      <c r="C1" s="2" t="s">
        <v>30</v>
      </c>
    </row>
    <row r="2" spans="1:3">
      <c r="A2" s="3" t="s">
        <v>609</v>
      </c>
    </row>
    <row r="3" spans="1:3">
      <c r="A3" s="4" t="s">
        <v>610</v>
      </c>
      <c r="B3" s="7" t="n">
        <v>43127</v>
      </c>
      <c r="C3" s="7" t="n">
        <v>51049</v>
      </c>
    </row>
    <row r="4" spans="1:3">
      <c r="A4" s="4" t="s">
        <v>611</v>
      </c>
      <c r="B4" s="5" t="n">
        <v>147891</v>
      </c>
      <c r="C4" s="5" t="n">
        <v>153444</v>
      </c>
    </row>
    <row r="5" spans="1:3">
      <c r="A5" s="4" t="s">
        <v>612</v>
      </c>
      <c r="B5" s="5" t="n">
        <v>187652</v>
      </c>
      <c r="C5" s="5" t="n">
        <v>182996</v>
      </c>
    </row>
    <row r="6" spans="1:3">
      <c r="A6" s="4" t="s">
        <v>613</v>
      </c>
      <c r="B6" s="5" t="n">
        <v>83743</v>
      </c>
      <c r="C6" s="5" t="n">
        <v>62642</v>
      </c>
    </row>
    <row r="7" spans="1:3">
      <c r="A7" s="4" t="s">
        <v>139</v>
      </c>
      <c r="B7" s="5" t="n">
        <v>462413</v>
      </c>
      <c r="C7" s="5" t="n">
        <v>450131</v>
      </c>
    </row>
    <row r="8" spans="1:3">
      <c r="A8" s="3" t="s">
        <v>614</v>
      </c>
    </row>
    <row r="9" spans="1:3">
      <c r="A9" s="4" t="s">
        <v>610</v>
      </c>
      <c r="B9" s="5" t="n">
        <v>43015</v>
      </c>
      <c r="C9" s="5" t="n">
        <v>50978</v>
      </c>
    </row>
    <row r="10" spans="1:3">
      <c r="A10" s="4" t="s">
        <v>611</v>
      </c>
      <c r="B10" s="5" t="n">
        <v>147201</v>
      </c>
      <c r="C10" s="5" t="n">
        <v>152916</v>
      </c>
    </row>
    <row r="11" spans="1:3">
      <c r="A11" s="4" t="s">
        <v>612</v>
      </c>
      <c r="B11" s="5" t="n">
        <v>186296</v>
      </c>
      <c r="C11" s="5" t="n">
        <v>184870</v>
      </c>
    </row>
    <row r="12" spans="1:3">
      <c r="A12" s="4" t="s">
        <v>613</v>
      </c>
      <c r="B12" s="5" t="n">
        <v>82305</v>
      </c>
      <c r="C12" s="5" t="n">
        <v>62171</v>
      </c>
    </row>
    <row r="13" spans="1:3">
      <c r="A13" s="4" t="s">
        <v>139</v>
      </c>
      <c r="B13" s="5" t="n">
        <v>458817</v>
      </c>
      <c r="C13" s="5" t="n">
        <v>450935</v>
      </c>
    </row>
    <row r="14" spans="1:3">
      <c r="A14" s="4" t="s">
        <v>615</v>
      </c>
    </row>
    <row r="15" spans="1:3">
      <c r="A15" s="3" t="s">
        <v>609</v>
      </c>
    </row>
    <row r="16" spans="1:3">
      <c r="A16" s="4" t="s">
        <v>139</v>
      </c>
      <c r="B16" s="5" t="n">
        <v>184800</v>
      </c>
      <c r="C16" s="5" t="n">
        <v>153900</v>
      </c>
    </row>
    <row r="17" spans="1:3">
      <c r="A17" s="3" t="s">
        <v>614</v>
      </c>
    </row>
    <row r="18" spans="1:3">
      <c r="A18" s="4" t="s">
        <v>139</v>
      </c>
      <c r="B18" s="7" t="n">
        <v>183800</v>
      </c>
      <c r="C18" s="7" t="n">
        <v>155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6</v>
      </c>
      <c r="B1" s="2" t="s">
        <v>1</v>
      </c>
    </row>
    <row r="2" spans="1:4">
      <c r="B2" s="2" t="s">
        <v>2</v>
      </c>
      <c r="C2" s="2" t="s">
        <v>30</v>
      </c>
      <c r="D2" s="2" t="s">
        <v>72</v>
      </c>
    </row>
    <row r="3" spans="1:4">
      <c r="A3" s="3" t="s">
        <v>617</v>
      </c>
    </row>
    <row r="4" spans="1:4">
      <c r="A4" s="4" t="s">
        <v>139</v>
      </c>
      <c r="B4" s="7" t="n">
        <v>8904</v>
      </c>
      <c r="C4" s="7" t="n">
        <v>7311</v>
      </c>
      <c r="D4" s="7" t="n">
        <v>7238</v>
      </c>
    </row>
    <row r="5" spans="1:4">
      <c r="A5" s="4" t="s">
        <v>618</v>
      </c>
    </row>
    <row r="6" spans="1:4">
      <c r="A6" s="3" t="s">
        <v>617</v>
      </c>
    </row>
    <row r="7" spans="1:4">
      <c r="A7" s="4" t="s">
        <v>619</v>
      </c>
      <c r="B7" s="5" t="n">
        <v>4695</v>
      </c>
      <c r="C7" s="5" t="n">
        <v>3675</v>
      </c>
      <c r="D7" s="5" t="n">
        <v>4433</v>
      </c>
    </row>
    <row r="8" spans="1:4">
      <c r="A8" s="4" t="s">
        <v>505</v>
      </c>
    </row>
    <row r="9" spans="1:4">
      <c r="A9" s="3" t="s">
        <v>617</v>
      </c>
    </row>
    <row r="10" spans="1:4">
      <c r="A10" s="4" t="s">
        <v>619</v>
      </c>
      <c r="B10" s="5" t="n">
        <v>915</v>
      </c>
      <c r="C10" s="5" t="n">
        <v>645</v>
      </c>
      <c r="D10" s="5" t="n">
        <v>348</v>
      </c>
    </row>
    <row r="11" spans="1:4">
      <c r="A11" s="4" t="s">
        <v>508</v>
      </c>
    </row>
    <row r="12" spans="1:4">
      <c r="A12" s="3" t="s">
        <v>617</v>
      </c>
    </row>
    <row r="13" spans="1:4">
      <c r="A13" s="4" t="s">
        <v>619</v>
      </c>
      <c r="B13" s="5" t="n">
        <v>621</v>
      </c>
      <c r="C13" s="5" t="n">
        <v>527</v>
      </c>
      <c r="D13" s="5" t="n">
        <v>85</v>
      </c>
    </row>
    <row r="14" spans="1:4">
      <c r="A14" s="4" t="s">
        <v>620</v>
      </c>
      <c r="B14" s="5" t="n">
        <v>2550</v>
      </c>
      <c r="C14" s="5" t="n">
        <v>2317</v>
      </c>
      <c r="D14" s="5" t="n">
        <v>2013</v>
      </c>
    </row>
    <row r="15" spans="1:4">
      <c r="A15" s="4" t="s">
        <v>621</v>
      </c>
    </row>
    <row r="16" spans="1:4">
      <c r="A16" s="3" t="s">
        <v>617</v>
      </c>
    </row>
    <row r="17" spans="1:4">
      <c r="A17" s="4" t="s">
        <v>619</v>
      </c>
      <c r="D17" s="5" t="n">
        <v>6</v>
      </c>
    </row>
    <row r="18" spans="1:4">
      <c r="A18" s="4" t="s">
        <v>509</v>
      </c>
    </row>
    <row r="19" spans="1:4">
      <c r="A19" s="3" t="s">
        <v>617</v>
      </c>
    </row>
    <row r="20" spans="1:4">
      <c r="A20" s="4" t="s">
        <v>619</v>
      </c>
      <c r="B20" s="7" t="n">
        <v>123</v>
      </c>
      <c r="C20" s="7" t="n">
        <v>147</v>
      </c>
      <c r="D20" s="7" t="n">
        <v>3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622</v>
      </c>
      <c r="B1" s="2" t="s">
        <v>1</v>
      </c>
      <c r="E1" s="2" t="s">
        <v>623</v>
      </c>
    </row>
    <row r="2" spans="1:6">
      <c r="B2" s="2" t="s">
        <v>624</v>
      </c>
      <c r="C2" s="2" t="s">
        <v>444</v>
      </c>
      <c r="D2" s="2" t="s">
        <v>625</v>
      </c>
      <c r="E2" s="2" t="s">
        <v>626</v>
      </c>
      <c r="F2" s="2" t="s">
        <v>627</v>
      </c>
    </row>
    <row r="3" spans="1:6">
      <c r="A3" s="3" t="s">
        <v>628</v>
      </c>
    </row>
    <row r="4" spans="1:6">
      <c r="A4" s="4" t="s">
        <v>629</v>
      </c>
      <c r="B4" s="7" t="n">
        <v>1385462</v>
      </c>
      <c r="C4" s="7" t="n">
        <v>1247280</v>
      </c>
      <c r="E4" s="7" t="n">
        <v>1385462</v>
      </c>
    </row>
    <row r="5" spans="1:6">
      <c r="A5" s="4" t="s">
        <v>38</v>
      </c>
      <c r="B5" s="5" t="n">
        <v>-1183</v>
      </c>
      <c r="C5" s="5" t="n">
        <v>-1132</v>
      </c>
      <c r="E5" s="5" t="n">
        <v>-1183</v>
      </c>
    </row>
    <row r="6" spans="1:6">
      <c r="A6" s="4" t="s">
        <v>39</v>
      </c>
      <c r="B6" s="5" t="n">
        <v>-17237</v>
      </c>
      <c r="C6" s="5" t="n">
        <v>-17452</v>
      </c>
      <c r="D6" s="7" t="n">
        <v>-16802</v>
      </c>
      <c r="E6" s="5" t="n">
        <v>-17237</v>
      </c>
      <c r="F6" s="7" t="n">
        <v>-17859</v>
      </c>
    </row>
    <row r="7" spans="1:6">
      <c r="A7" s="4" t="s">
        <v>40</v>
      </c>
      <c r="B7" s="5" t="n">
        <v>1367042</v>
      </c>
      <c r="C7" s="5" t="n">
        <v>1228696</v>
      </c>
      <c r="E7" s="5" t="n">
        <v>1367042</v>
      </c>
    </row>
    <row r="8" spans="1:6">
      <c r="A8" s="4" t="s">
        <v>557</v>
      </c>
      <c r="B8" s="5" t="n">
        <v>10055</v>
      </c>
      <c r="C8" s="5" t="n">
        <v>9755</v>
      </c>
      <c r="E8" s="5" t="n">
        <v>10055</v>
      </c>
    </row>
    <row r="9" spans="1:6">
      <c r="A9" s="3" t="s">
        <v>630</v>
      </c>
    </row>
    <row r="10" spans="1:6">
      <c r="A10" s="4" t="s">
        <v>631</v>
      </c>
      <c r="B10" s="5" t="n">
        <v>748800</v>
      </c>
      <c r="E10" s="5" t="n">
        <v>748800</v>
      </c>
    </row>
    <row r="11" spans="1:6">
      <c r="A11" s="4" t="s">
        <v>632</v>
      </c>
      <c r="B11" s="5" t="n">
        <v>517800</v>
      </c>
      <c r="E11" s="5" t="n">
        <v>517800</v>
      </c>
    </row>
    <row r="12" spans="1:6">
      <c r="A12" s="4" t="s">
        <v>633</v>
      </c>
      <c r="C12" s="5" t="n">
        <v>10200</v>
      </c>
    </row>
    <row r="13" spans="1:6">
      <c r="A13" s="3" t="s">
        <v>634</v>
      </c>
    </row>
    <row r="14" spans="1:6">
      <c r="A14" s="4" t="s">
        <v>635</v>
      </c>
      <c r="B14" s="5" t="n">
        <v>33300</v>
      </c>
      <c r="C14" s="5" t="n">
        <v>38000</v>
      </c>
      <c r="E14" s="5" t="n">
        <v>33300</v>
      </c>
    </row>
    <row r="15" spans="1:6">
      <c r="A15" s="4" t="s">
        <v>636</v>
      </c>
      <c r="B15" s="5" t="n">
        <v>6300</v>
      </c>
      <c r="C15" s="5" t="n">
        <v>8500</v>
      </c>
      <c r="E15" s="7" t="n">
        <v>6300</v>
      </c>
    </row>
    <row r="16" spans="1:6">
      <c r="A16" s="4" t="s">
        <v>637</v>
      </c>
      <c r="E16" s="5" t="n">
        <v>0</v>
      </c>
    </row>
    <row r="17" spans="1:6">
      <c r="A17" s="4" t="s">
        <v>638</v>
      </c>
      <c r="D17" s="5" t="n">
        <v>43</v>
      </c>
    </row>
    <row r="18" spans="1:6">
      <c r="A18" s="4" t="s">
        <v>639</v>
      </c>
    </row>
    <row r="19" spans="1:6">
      <c r="A19" s="3" t="s">
        <v>640</v>
      </c>
    </row>
    <row r="20" spans="1:6">
      <c r="A20" s="4" t="s">
        <v>641</v>
      </c>
      <c r="B20" s="5" t="n">
        <v>3821</v>
      </c>
      <c r="C20" s="5" t="n">
        <v>4374</v>
      </c>
      <c r="E20" s="7" t="n">
        <v>4374</v>
      </c>
    </row>
    <row r="21" spans="1:6">
      <c r="A21" s="4" t="s">
        <v>642</v>
      </c>
      <c r="D21" s="5" t="n">
        <v>4673</v>
      </c>
    </row>
    <row r="22" spans="1:6">
      <c r="A22" s="4" t="s">
        <v>643</v>
      </c>
      <c r="B22" s="5" t="n">
        <v>-1077</v>
      </c>
      <c r="C22" s="5" t="n">
        <v>-1431</v>
      </c>
      <c r="D22" s="5" t="n">
        <v>-1362</v>
      </c>
    </row>
    <row r="23" spans="1:6">
      <c r="A23" s="4" t="s">
        <v>644</v>
      </c>
      <c r="B23" s="5" t="n">
        <v>-104</v>
      </c>
      <c r="C23" s="5" t="n">
        <v>878</v>
      </c>
      <c r="D23" s="5" t="n">
        <v>1063</v>
      </c>
    </row>
    <row r="24" spans="1:6">
      <c r="A24" s="4" t="s">
        <v>645</v>
      </c>
      <c r="B24" s="5" t="n">
        <v>2640</v>
      </c>
      <c r="C24" s="5" t="n">
        <v>3821</v>
      </c>
      <c r="D24" s="5" t="n">
        <v>4374</v>
      </c>
      <c r="E24" s="5" t="n">
        <v>2640</v>
      </c>
    </row>
    <row r="25" spans="1:6">
      <c r="A25" s="4" t="s">
        <v>646</v>
      </c>
    </row>
    <row r="26" spans="1:6">
      <c r="A26" s="3" t="s">
        <v>628</v>
      </c>
    </row>
    <row r="27" spans="1:6">
      <c r="A27" s="4" t="s">
        <v>629</v>
      </c>
      <c r="B27" s="5" t="n">
        <v>1377570</v>
      </c>
      <c r="C27" s="5" t="n">
        <v>1238505</v>
      </c>
      <c r="E27" s="5" t="n">
        <v>1377570</v>
      </c>
    </row>
    <row r="28" spans="1:6">
      <c r="A28" s="4" t="s">
        <v>38</v>
      </c>
      <c r="B28" s="5" t="n">
        <v>-1183</v>
      </c>
      <c r="C28" s="5" t="n">
        <v>-1132</v>
      </c>
      <c r="E28" s="5" t="n">
        <v>-1183</v>
      </c>
    </row>
    <row r="29" spans="1:6">
      <c r="A29" s="4" t="s">
        <v>39</v>
      </c>
      <c r="B29" s="5" t="n">
        <v>-17237</v>
      </c>
      <c r="C29" s="5" t="n">
        <v>-17373</v>
      </c>
      <c r="E29" s="5" t="n">
        <v>-17237</v>
      </c>
    </row>
    <row r="30" spans="1:6">
      <c r="A30" s="4" t="s">
        <v>40</v>
      </c>
      <c r="B30" s="5" t="n">
        <v>1359150</v>
      </c>
      <c r="C30" s="5" t="n">
        <v>1220000</v>
      </c>
      <c r="E30" s="5" t="n">
        <v>1359150</v>
      </c>
    </row>
    <row r="31" spans="1:6">
      <c r="A31" s="4" t="s">
        <v>557</v>
      </c>
      <c r="B31" s="5" t="n">
        <v>10055</v>
      </c>
      <c r="C31" s="5" t="n">
        <v>9755</v>
      </c>
      <c r="E31" s="5" t="n">
        <v>10055</v>
      </c>
    </row>
    <row r="32" spans="1:6">
      <c r="A32" s="4" t="s">
        <v>647</v>
      </c>
    </row>
    <row r="33" spans="1:6">
      <c r="A33" s="3" t="s">
        <v>628</v>
      </c>
    </row>
    <row r="34" spans="1:6">
      <c r="A34" s="4" t="s">
        <v>629</v>
      </c>
      <c r="B34" s="5" t="n">
        <v>7892</v>
      </c>
      <c r="C34" s="5" t="n">
        <v>8775</v>
      </c>
      <c r="E34" s="5" t="n">
        <v>7892</v>
      </c>
    </row>
    <row r="35" spans="1:6">
      <c r="A35" s="4" t="s">
        <v>39</v>
      </c>
      <c r="C35" s="5" t="n">
        <v>-79</v>
      </c>
    </row>
    <row r="36" spans="1:6">
      <c r="A36" s="4" t="s">
        <v>40</v>
      </c>
      <c r="B36" s="5" t="n">
        <v>7892</v>
      </c>
      <c r="C36" s="5" t="n">
        <v>8696</v>
      </c>
      <c r="E36" s="5" t="n">
        <v>7892</v>
      </c>
    </row>
    <row r="37" spans="1:6">
      <c r="A37" s="4" t="s">
        <v>648</v>
      </c>
    </row>
    <row r="38" spans="1:6">
      <c r="A38" s="3" t="s">
        <v>628</v>
      </c>
    </row>
    <row r="39" spans="1:6">
      <c r="A39" s="4" t="s">
        <v>629</v>
      </c>
      <c r="B39" s="5" t="n">
        <v>140300</v>
      </c>
      <c r="E39" s="5" t="n">
        <v>140300</v>
      </c>
    </row>
    <row r="40" spans="1:6">
      <c r="A40" s="4" t="s">
        <v>649</v>
      </c>
    </row>
    <row r="41" spans="1:6">
      <c r="A41" s="3" t="s">
        <v>628</v>
      </c>
    </row>
    <row r="42" spans="1:6">
      <c r="A42" s="4" t="s">
        <v>40</v>
      </c>
      <c r="B42" s="7" t="n">
        <v>132400</v>
      </c>
      <c r="C42" s="7" t="n">
        <v>163800</v>
      </c>
      <c r="E42" s="5" t="n">
        <v>132400</v>
      </c>
    </row>
    <row r="43" spans="1:6">
      <c r="A43" s="4" t="s">
        <v>453</v>
      </c>
    </row>
    <row r="44" spans="1:6">
      <c r="A44" s="3" t="s">
        <v>628</v>
      </c>
    </row>
    <row r="45" spans="1:6">
      <c r="A45" s="4" t="s">
        <v>650</v>
      </c>
      <c r="B45" s="4" t="s">
        <v>651</v>
      </c>
    </row>
    <row r="46" spans="1:6">
      <c r="A46" s="4" t="s">
        <v>652</v>
      </c>
    </row>
    <row r="47" spans="1:6">
      <c r="A47" s="3" t="s">
        <v>628</v>
      </c>
    </row>
    <row r="48" spans="1:6">
      <c r="A48" s="4" t="s">
        <v>650</v>
      </c>
      <c r="C48" s="4" t="s">
        <v>653</v>
      </c>
    </row>
    <row r="49" spans="1:6">
      <c r="A49" s="4" t="s">
        <v>654</v>
      </c>
    </row>
    <row r="50" spans="1:6">
      <c r="A50" s="3" t="s">
        <v>655</v>
      </c>
    </row>
    <row r="51" spans="1:6">
      <c r="A51" s="4" t="s">
        <v>656</v>
      </c>
      <c r="B51" s="7" t="n">
        <v>1100000</v>
      </c>
      <c r="C51" s="7" t="n">
        <v>1000000</v>
      </c>
      <c r="E51" s="5" t="n">
        <v>1100000</v>
      </c>
    </row>
    <row r="52" spans="1:6">
      <c r="A52" s="4" t="s">
        <v>657</v>
      </c>
    </row>
    <row r="53" spans="1:6">
      <c r="A53" s="3" t="s">
        <v>628</v>
      </c>
    </row>
    <row r="54" spans="1:6">
      <c r="A54" s="4" t="s">
        <v>629</v>
      </c>
      <c r="B54" s="5" t="n">
        <v>1130064</v>
      </c>
      <c r="C54" s="5" t="n">
        <v>1012076</v>
      </c>
      <c r="E54" s="5" t="n">
        <v>1130064</v>
      </c>
    </row>
    <row r="55" spans="1:6">
      <c r="A55" s="4" t="s">
        <v>658</v>
      </c>
    </row>
    <row r="56" spans="1:6">
      <c r="A56" s="3" t="s">
        <v>628</v>
      </c>
    </row>
    <row r="57" spans="1:6">
      <c r="A57" s="4" t="s">
        <v>629</v>
      </c>
      <c r="B57" s="5" t="n">
        <v>1124114</v>
      </c>
      <c r="C57" s="5" t="n">
        <v>1005536</v>
      </c>
      <c r="E57" s="5" t="n">
        <v>1124114</v>
      </c>
    </row>
    <row r="58" spans="1:6">
      <c r="A58" s="4" t="s">
        <v>659</v>
      </c>
    </row>
    <row r="59" spans="1:6">
      <c r="A59" s="3" t="s">
        <v>628</v>
      </c>
    </row>
    <row r="60" spans="1:6">
      <c r="A60" s="4" t="s">
        <v>629</v>
      </c>
      <c r="B60" s="5" t="n">
        <v>5950</v>
      </c>
      <c r="C60" s="5" t="n">
        <v>6540</v>
      </c>
      <c r="E60" s="5" t="n">
        <v>5950</v>
      </c>
    </row>
    <row r="61" spans="1:6">
      <c r="A61" s="4" t="s">
        <v>660</v>
      </c>
    </row>
    <row r="62" spans="1:6">
      <c r="A62" s="3" t="s">
        <v>628</v>
      </c>
    </row>
    <row r="63" spans="1:6">
      <c r="A63" s="4" t="s">
        <v>629</v>
      </c>
      <c r="B63" s="5" t="n">
        <v>643691</v>
      </c>
      <c r="C63" s="5" t="n">
        <v>579244</v>
      </c>
      <c r="E63" s="5" t="n">
        <v>643691</v>
      </c>
    </row>
    <row r="64" spans="1:6">
      <c r="A64" s="4" t="s">
        <v>661</v>
      </c>
    </row>
    <row r="65" spans="1:6">
      <c r="A65" s="3" t="s">
        <v>628</v>
      </c>
    </row>
    <row r="66" spans="1:6">
      <c r="A66" s="4" t="s">
        <v>629</v>
      </c>
      <c r="B66" s="5" t="n">
        <v>638089</v>
      </c>
      <c r="C66" s="5" t="n">
        <v>573559</v>
      </c>
      <c r="E66" s="5" t="n">
        <v>638089</v>
      </c>
    </row>
    <row r="67" spans="1:6">
      <c r="A67" s="4" t="s">
        <v>662</v>
      </c>
    </row>
    <row r="68" spans="1:6">
      <c r="A68" s="3" t="s">
        <v>628</v>
      </c>
    </row>
    <row r="69" spans="1:6">
      <c r="A69" s="4" t="s">
        <v>629</v>
      </c>
      <c r="B69" s="5" t="n">
        <v>5602</v>
      </c>
      <c r="C69" s="5" t="n">
        <v>5685</v>
      </c>
      <c r="E69" s="5" t="n">
        <v>5602</v>
      </c>
    </row>
    <row r="70" spans="1:6">
      <c r="A70" s="4" t="s">
        <v>663</v>
      </c>
    </row>
    <row r="71" spans="1:6">
      <c r="A71" s="3" t="s">
        <v>628</v>
      </c>
    </row>
    <row r="72" spans="1:6">
      <c r="A72" s="4" t="s">
        <v>629</v>
      </c>
      <c r="B72" s="5" t="n">
        <v>205999</v>
      </c>
      <c r="C72" s="5" t="n">
        <v>165829</v>
      </c>
      <c r="E72" s="5" t="n">
        <v>205999</v>
      </c>
    </row>
    <row r="73" spans="1:6">
      <c r="A73" s="4" t="s">
        <v>664</v>
      </c>
    </row>
    <row r="74" spans="1:6">
      <c r="A74" s="3" t="s">
        <v>628</v>
      </c>
    </row>
    <row r="75" spans="1:6">
      <c r="A75" s="4" t="s">
        <v>629</v>
      </c>
      <c r="B75" s="5" t="n">
        <v>205875</v>
      </c>
      <c r="C75" s="5" t="n">
        <v>165256</v>
      </c>
      <c r="E75" s="5" t="n">
        <v>205875</v>
      </c>
    </row>
    <row r="76" spans="1:6">
      <c r="A76" s="4" t="s">
        <v>665</v>
      </c>
    </row>
    <row r="77" spans="1:6">
      <c r="A77" s="3" t="s">
        <v>628</v>
      </c>
    </row>
    <row r="78" spans="1:6">
      <c r="A78" s="4" t="s">
        <v>629</v>
      </c>
      <c r="B78" s="5" t="n">
        <v>124</v>
      </c>
      <c r="C78" s="5" t="n">
        <v>573</v>
      </c>
      <c r="E78" s="5" t="n">
        <v>124</v>
      </c>
    </row>
    <row r="79" spans="1:6">
      <c r="A79" s="4" t="s">
        <v>666</v>
      </c>
    </row>
    <row r="80" spans="1:6">
      <c r="A80" s="3" t="s">
        <v>628</v>
      </c>
    </row>
    <row r="81" spans="1:6">
      <c r="A81" s="4" t="s">
        <v>629</v>
      </c>
      <c r="B81" s="5" t="n">
        <v>155771</v>
      </c>
      <c r="C81" s="5" t="n">
        <v>120566</v>
      </c>
      <c r="E81" s="5" t="n">
        <v>155771</v>
      </c>
    </row>
    <row r="82" spans="1:6">
      <c r="A82" s="4" t="s">
        <v>667</v>
      </c>
    </row>
    <row r="83" spans="1:6">
      <c r="A83" s="3" t="s">
        <v>628</v>
      </c>
    </row>
    <row r="84" spans="1:6">
      <c r="A84" s="4" t="s">
        <v>629</v>
      </c>
      <c r="B84" s="5" t="n">
        <v>155771</v>
      </c>
      <c r="C84" s="5" t="n">
        <v>120566</v>
      </c>
      <c r="E84" s="5" t="n">
        <v>155771</v>
      </c>
    </row>
    <row r="85" spans="1:6">
      <c r="A85" s="4" t="s">
        <v>668</v>
      </c>
    </row>
    <row r="86" spans="1:6">
      <c r="A86" s="3" t="s">
        <v>628</v>
      </c>
    </row>
    <row r="87" spans="1:6">
      <c r="A87" s="4" t="s">
        <v>629</v>
      </c>
      <c r="B87" s="5" t="n">
        <v>77941</v>
      </c>
      <c r="C87" s="5" t="n">
        <v>79381</v>
      </c>
      <c r="E87" s="5" t="n">
        <v>77941</v>
      </c>
    </row>
    <row r="88" spans="1:6">
      <c r="A88" s="4" t="s">
        <v>669</v>
      </c>
    </row>
    <row r="89" spans="1:6">
      <c r="A89" s="3" t="s">
        <v>628</v>
      </c>
    </row>
    <row r="90" spans="1:6">
      <c r="A90" s="4" t="s">
        <v>629</v>
      </c>
      <c r="B90" s="5" t="n">
        <v>77941</v>
      </c>
      <c r="C90" s="5" t="n">
        <v>79381</v>
      </c>
      <c r="E90" s="5" t="n">
        <v>77941</v>
      </c>
    </row>
    <row r="91" spans="1:6">
      <c r="A91" s="4" t="s">
        <v>670</v>
      </c>
    </row>
    <row r="92" spans="1:6">
      <c r="A92" s="3" t="s">
        <v>628</v>
      </c>
    </row>
    <row r="93" spans="1:6">
      <c r="A93" s="4" t="s">
        <v>629</v>
      </c>
      <c r="B93" s="5" t="n">
        <v>24796</v>
      </c>
      <c r="C93" s="5" t="n">
        <v>31387</v>
      </c>
      <c r="E93" s="5" t="n">
        <v>24796</v>
      </c>
    </row>
    <row r="94" spans="1:6">
      <c r="A94" s="4" t="s">
        <v>671</v>
      </c>
    </row>
    <row r="95" spans="1:6">
      <c r="A95" s="3" t="s">
        <v>628</v>
      </c>
    </row>
    <row r="96" spans="1:6">
      <c r="A96" s="4" t="s">
        <v>629</v>
      </c>
      <c r="B96" s="5" t="n">
        <v>24796</v>
      </c>
      <c r="C96" s="5" t="n">
        <v>31387</v>
      </c>
      <c r="E96" s="5" t="n">
        <v>24796</v>
      </c>
    </row>
    <row r="97" spans="1:6">
      <c r="A97" s="4" t="s">
        <v>672</v>
      </c>
    </row>
    <row r="98" spans="1:6">
      <c r="A98" s="3" t="s">
        <v>628</v>
      </c>
    </row>
    <row r="99" spans="1:6">
      <c r="A99" s="4" t="s">
        <v>629</v>
      </c>
      <c r="B99" s="5" t="n">
        <v>21866</v>
      </c>
      <c r="C99" s="5" t="n">
        <v>35669</v>
      </c>
      <c r="E99" s="5" t="n">
        <v>21866</v>
      </c>
    </row>
    <row r="100" spans="1:6">
      <c r="A100" s="4" t="s">
        <v>673</v>
      </c>
    </row>
    <row r="101" spans="1:6">
      <c r="A101" s="3" t="s">
        <v>628</v>
      </c>
    </row>
    <row r="102" spans="1:6">
      <c r="A102" s="4" t="s">
        <v>629</v>
      </c>
      <c r="B102" s="5" t="n">
        <v>21642</v>
      </c>
      <c r="C102" s="5" t="n">
        <v>35387</v>
      </c>
      <c r="E102" s="5" t="n">
        <v>21642</v>
      </c>
    </row>
    <row r="103" spans="1:6">
      <c r="A103" s="4" t="s">
        <v>674</v>
      </c>
    </row>
    <row r="104" spans="1:6">
      <c r="A104" s="3" t="s">
        <v>628</v>
      </c>
    </row>
    <row r="105" spans="1:6">
      <c r="A105" s="4" t="s">
        <v>629</v>
      </c>
      <c r="B105" s="5" t="n">
        <v>224</v>
      </c>
      <c r="C105" s="5" t="n">
        <v>282</v>
      </c>
      <c r="E105" s="5" t="n">
        <v>224</v>
      </c>
    </row>
    <row r="106" spans="1:6">
      <c r="A106" s="4" t="s">
        <v>675</v>
      </c>
    </row>
    <row r="107" spans="1:6">
      <c r="A107" s="3" t="s">
        <v>628</v>
      </c>
    </row>
    <row r="108" spans="1:6">
      <c r="A108" s="4" t="s">
        <v>629</v>
      </c>
      <c r="C108" s="5" t="n">
        <v>783</v>
      </c>
    </row>
    <row r="109" spans="1:6">
      <c r="A109" s="4" t="s">
        <v>676</v>
      </c>
    </row>
    <row r="110" spans="1:6">
      <c r="A110" s="3" t="s">
        <v>628</v>
      </c>
    </row>
    <row r="111" spans="1:6">
      <c r="A111" s="4" t="s">
        <v>629</v>
      </c>
      <c r="C111" s="5" t="n">
        <v>1452</v>
      </c>
    </row>
    <row r="112" spans="1:6">
      <c r="A112" s="4" t="s">
        <v>677</v>
      </c>
    </row>
    <row r="113" spans="1:6">
      <c r="A113" s="3" t="s">
        <v>628</v>
      </c>
    </row>
    <row r="114" spans="1:6">
      <c r="A114" s="4" t="s">
        <v>629</v>
      </c>
      <c r="B114" s="5" t="n">
        <v>251202</v>
      </c>
      <c r="C114" s="5" t="n">
        <v>229171</v>
      </c>
      <c r="E114" s="5" t="n">
        <v>251202</v>
      </c>
    </row>
    <row r="115" spans="1:6">
      <c r="A115" s="4" t="s">
        <v>39</v>
      </c>
      <c r="B115" s="5" t="n">
        <v>-5249</v>
      </c>
      <c r="C115" s="5" t="n">
        <v>-5372</v>
      </c>
      <c r="D115" s="5" t="n">
        <v>-5125</v>
      </c>
      <c r="E115" s="5" t="n">
        <v>-5249</v>
      </c>
      <c r="F115" s="5" t="n">
        <v>-4781</v>
      </c>
    </row>
    <row r="116" spans="1:6">
      <c r="A116" s="4" t="s">
        <v>678</v>
      </c>
    </row>
    <row r="117" spans="1:6">
      <c r="A117" s="3" t="s">
        <v>628</v>
      </c>
    </row>
    <row r="118" spans="1:6">
      <c r="A118" s="4" t="s">
        <v>629</v>
      </c>
      <c r="B118" s="5" t="n">
        <v>249260</v>
      </c>
      <c r="C118" s="5" t="n">
        <v>226936</v>
      </c>
      <c r="E118" s="5" t="n">
        <v>249260</v>
      </c>
    </row>
    <row r="119" spans="1:6">
      <c r="A119" s="4" t="s">
        <v>679</v>
      </c>
    </row>
    <row r="120" spans="1:6">
      <c r="A120" s="3" t="s">
        <v>628</v>
      </c>
    </row>
    <row r="121" spans="1:6">
      <c r="A121" s="4" t="s">
        <v>629</v>
      </c>
      <c r="B121" s="5" t="n">
        <v>1942</v>
      </c>
      <c r="C121" s="5" t="n">
        <v>2235</v>
      </c>
      <c r="E121" s="5" t="n">
        <v>1942</v>
      </c>
    </row>
    <row r="122" spans="1:6">
      <c r="A122" s="4" t="s">
        <v>680</v>
      </c>
    </row>
    <row r="123" spans="1:6">
      <c r="A123" s="3" t="s">
        <v>628</v>
      </c>
    </row>
    <row r="124" spans="1:6">
      <c r="A124" s="4" t="s">
        <v>629</v>
      </c>
      <c r="B124" s="5" t="n">
        <v>182637</v>
      </c>
      <c r="C124" s="5" t="n">
        <v>164808</v>
      </c>
      <c r="E124" s="5" t="n">
        <v>182637</v>
      </c>
    </row>
    <row r="125" spans="1:6">
      <c r="A125" s="4" t="s">
        <v>681</v>
      </c>
    </row>
    <row r="126" spans="1:6">
      <c r="A126" s="3" t="s">
        <v>628</v>
      </c>
    </row>
    <row r="127" spans="1:6">
      <c r="A127" s="4" t="s">
        <v>629</v>
      </c>
      <c r="B127" s="5" t="n">
        <v>182165</v>
      </c>
      <c r="C127" s="5" t="n">
        <v>164025</v>
      </c>
      <c r="E127" s="5" t="n">
        <v>182165</v>
      </c>
    </row>
    <row r="128" spans="1:6">
      <c r="A128" s="4" t="s">
        <v>682</v>
      </c>
    </row>
    <row r="129" spans="1:6">
      <c r="A129" s="3" t="s">
        <v>628</v>
      </c>
    </row>
    <row r="130" spans="1:6">
      <c r="A130" s="4" t="s">
        <v>629</v>
      </c>
      <c r="B130" s="5" t="n">
        <v>472</v>
      </c>
      <c r="C130" s="5" t="n">
        <v>783</v>
      </c>
      <c r="E130" s="5" t="n">
        <v>472</v>
      </c>
    </row>
    <row r="131" spans="1:6">
      <c r="A131" s="4" t="s">
        <v>683</v>
      </c>
    </row>
    <row r="132" spans="1:6">
      <c r="A132" s="3" t="s">
        <v>628</v>
      </c>
    </row>
    <row r="133" spans="1:6">
      <c r="A133" s="4" t="s">
        <v>629</v>
      </c>
      <c r="B133" s="5" t="n">
        <v>68565</v>
      </c>
      <c r="C133" s="5" t="n">
        <v>64363</v>
      </c>
      <c r="E133" s="5" t="n">
        <v>68565</v>
      </c>
    </row>
    <row r="134" spans="1:6">
      <c r="A134" s="4" t="s">
        <v>684</v>
      </c>
    </row>
    <row r="135" spans="1:6">
      <c r="A135" s="3" t="s">
        <v>628</v>
      </c>
    </row>
    <row r="136" spans="1:6">
      <c r="A136" s="4" t="s">
        <v>629</v>
      </c>
      <c r="B136" s="5" t="n">
        <v>67095</v>
      </c>
      <c r="C136" s="5" t="n">
        <v>62911</v>
      </c>
      <c r="E136" s="5" t="n">
        <v>67095</v>
      </c>
    </row>
    <row r="137" spans="1:6">
      <c r="A137" s="4" t="s">
        <v>685</v>
      </c>
    </row>
    <row r="138" spans="1:6">
      <c r="A138" s="3" t="s">
        <v>628</v>
      </c>
    </row>
    <row r="139" spans="1:6">
      <c r="A139" s="4" t="s">
        <v>629</v>
      </c>
      <c r="B139" s="5" t="n">
        <v>1470</v>
      </c>
      <c r="C139" s="5" t="n">
        <v>1452</v>
      </c>
      <c r="E139" s="5" t="n">
        <v>1470</v>
      </c>
    </row>
    <row r="140" spans="1:6">
      <c r="A140" s="4" t="s">
        <v>686</v>
      </c>
    </row>
    <row r="141" spans="1:6">
      <c r="A141" s="3" t="s">
        <v>628</v>
      </c>
    </row>
    <row r="142" spans="1:6">
      <c r="A142" s="4" t="s">
        <v>629</v>
      </c>
      <c r="B142" s="5" t="n">
        <v>4196</v>
      </c>
      <c r="C142" s="5" t="n">
        <v>6033</v>
      </c>
      <c r="E142" s="5" t="n">
        <v>4196</v>
      </c>
    </row>
    <row r="143" spans="1:6">
      <c r="A143" s="4" t="s">
        <v>39</v>
      </c>
      <c r="B143" s="5" t="n">
        <v>-111</v>
      </c>
      <c r="C143" s="5" t="n">
        <v>-173</v>
      </c>
      <c r="D143" s="7" t="n">
        <v>-202</v>
      </c>
      <c r="E143" s="5" t="n">
        <v>-111</v>
      </c>
      <c r="F143" s="7" t="n">
        <v>-131</v>
      </c>
    </row>
    <row r="144" spans="1:6">
      <c r="A144" s="4" t="s">
        <v>687</v>
      </c>
    </row>
    <row r="145" spans="1:6">
      <c r="A145" s="3" t="s">
        <v>628</v>
      </c>
    </row>
    <row r="146" spans="1:6">
      <c r="A146" s="4" t="s">
        <v>629</v>
      </c>
      <c r="B146" s="7" t="n">
        <v>4196</v>
      </c>
      <c r="C146" s="7" t="n">
        <v>6033</v>
      </c>
      <c r="E146" s="7" t="n">
        <v>41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88</v>
      </c>
      <c r="B1" s="2" t="s">
        <v>1</v>
      </c>
    </row>
    <row r="2" spans="1:4">
      <c r="B2" s="2" t="s">
        <v>626</v>
      </c>
      <c r="C2" s="2" t="s">
        <v>444</v>
      </c>
      <c r="D2" s="2" t="s">
        <v>625</v>
      </c>
    </row>
    <row r="3" spans="1:4">
      <c r="A3" s="3" t="s">
        <v>689</v>
      </c>
    </row>
    <row r="4" spans="1:4">
      <c r="A4" s="4" t="s">
        <v>690</v>
      </c>
      <c r="B4" s="7" t="n">
        <v>7892</v>
      </c>
      <c r="C4" s="7" t="n">
        <v>8775</v>
      </c>
    </row>
    <row r="5" spans="1:4">
      <c r="A5" s="4" t="s">
        <v>691</v>
      </c>
      <c r="B5" s="5" t="n">
        <v>9610</v>
      </c>
      <c r="C5" s="5" t="n">
        <v>11107</v>
      </c>
    </row>
    <row r="6" spans="1:4">
      <c r="A6" s="4" t="s">
        <v>692</v>
      </c>
      <c r="B6" s="5" t="n">
        <v>61275</v>
      </c>
      <c r="C6" s="5" t="n">
        <v>59599</v>
      </c>
      <c r="D6" s="7" t="n">
        <v>56145</v>
      </c>
    </row>
    <row r="7" spans="1:4">
      <c r="A7" s="4" t="s">
        <v>693</v>
      </c>
      <c r="B7" s="5" t="n">
        <v>600</v>
      </c>
      <c r="C7" s="5" t="n">
        <v>600</v>
      </c>
      <c r="D7" s="5" t="n">
        <v>600</v>
      </c>
    </row>
    <row r="8" spans="1:4">
      <c r="A8" s="4" t="s">
        <v>646</v>
      </c>
    </row>
    <row r="9" spans="1:4">
      <c r="A9" s="3" t="s">
        <v>689</v>
      </c>
    </row>
    <row r="10" spans="1:4">
      <c r="A10" s="4" t="s">
        <v>694</v>
      </c>
      <c r="B10" s="5" t="n">
        <v>10318</v>
      </c>
      <c r="C10" s="5" t="n">
        <v>13524</v>
      </c>
      <c r="D10" s="5" t="n">
        <v>9978</v>
      </c>
    </row>
    <row r="11" spans="1:4">
      <c r="A11" s="4" t="s">
        <v>695</v>
      </c>
      <c r="C11" s="5" t="n">
        <v>2779</v>
      </c>
      <c r="D11" s="5" t="n">
        <v>6417</v>
      </c>
    </row>
    <row r="12" spans="1:4">
      <c r="A12" s="4" t="s">
        <v>696</v>
      </c>
      <c r="B12" s="5" t="n">
        <v>16232</v>
      </c>
      <c r="C12" s="5" t="n">
        <v>20006</v>
      </c>
      <c r="D12" s="5" t="n">
        <v>14543</v>
      </c>
    </row>
    <row r="13" spans="1:4">
      <c r="A13" s="4" t="s">
        <v>697</v>
      </c>
      <c r="C13" s="5" t="n">
        <v>3037</v>
      </c>
      <c r="D13" s="5" t="n">
        <v>10241</v>
      </c>
    </row>
    <row r="14" spans="1:4">
      <c r="A14" s="4" t="s">
        <v>698</v>
      </c>
      <c r="B14" s="5" t="n">
        <v>435</v>
      </c>
      <c r="C14" s="5" t="n">
        <v>254</v>
      </c>
      <c r="D14" s="5" t="n">
        <v>1771</v>
      </c>
    </row>
    <row r="15" spans="1:4">
      <c r="A15" s="4" t="s">
        <v>699</v>
      </c>
      <c r="B15" s="5" t="n">
        <v>13073</v>
      </c>
      <c r="C15" s="5" t="n">
        <v>15299</v>
      </c>
      <c r="D15" s="5" t="n">
        <v>11737</v>
      </c>
    </row>
    <row r="16" spans="1:4">
      <c r="A16" s="4" t="s">
        <v>700</v>
      </c>
      <c r="C16" s="5" t="n">
        <v>1848</v>
      </c>
      <c r="D16" s="5" t="n">
        <v>7042</v>
      </c>
    </row>
    <row r="17" spans="1:4">
      <c r="A17" s="4" t="s">
        <v>701</v>
      </c>
      <c r="B17" s="5" t="n">
        <v>506</v>
      </c>
      <c r="C17" s="5" t="n">
        <v>319</v>
      </c>
      <c r="D17" s="5" t="n">
        <v>467</v>
      </c>
    </row>
    <row r="18" spans="1:4">
      <c r="A18" s="4" t="s">
        <v>702</v>
      </c>
      <c r="C18" s="5" t="n">
        <v>69</v>
      </c>
      <c r="D18" s="5" t="n">
        <v>67</v>
      </c>
    </row>
    <row r="19" spans="1:4">
      <c r="A19" s="4" t="s">
        <v>690</v>
      </c>
      <c r="B19" s="5" t="n">
        <v>14700</v>
      </c>
      <c r="C19" s="5" t="n">
        <v>16303</v>
      </c>
      <c r="D19" s="5" t="n">
        <v>16395</v>
      </c>
    </row>
    <row r="20" spans="1:4">
      <c r="A20" s="4" t="s">
        <v>691</v>
      </c>
      <c r="B20" s="5" t="n">
        <v>20697</v>
      </c>
      <c r="C20" s="5" t="n">
        <v>23043</v>
      </c>
      <c r="D20" s="5" t="n">
        <v>24784</v>
      </c>
    </row>
    <row r="21" spans="1:4">
      <c r="A21" s="4" t="s">
        <v>703</v>
      </c>
      <c r="B21" s="5" t="n">
        <v>15596</v>
      </c>
      <c r="C21" s="5" t="n">
        <v>17147</v>
      </c>
      <c r="D21" s="5" t="n">
        <v>18779</v>
      </c>
    </row>
    <row r="22" spans="1:4">
      <c r="A22" s="4" t="s">
        <v>704</v>
      </c>
      <c r="B22" s="5" t="n">
        <v>624</v>
      </c>
      <c r="C22" s="5" t="n">
        <v>388</v>
      </c>
      <c r="D22" s="5" t="n">
        <v>534</v>
      </c>
    </row>
    <row r="23" spans="1:4">
      <c r="A23" s="4" t="s">
        <v>647</v>
      </c>
    </row>
    <row r="24" spans="1:4">
      <c r="A24" s="3" t="s">
        <v>689</v>
      </c>
    </row>
    <row r="25" spans="1:4">
      <c r="A25" s="4" t="s">
        <v>694</v>
      </c>
      <c r="B25" s="5" t="n">
        <v>7892</v>
      </c>
      <c r="C25" s="5" t="n">
        <v>7531</v>
      </c>
    </row>
    <row r="26" spans="1:4">
      <c r="A26" s="4" t="s">
        <v>695</v>
      </c>
      <c r="C26" s="5" t="n">
        <v>1244</v>
      </c>
    </row>
    <row r="27" spans="1:4">
      <c r="A27" s="4" t="s">
        <v>696</v>
      </c>
      <c r="B27" s="5" t="n">
        <v>9610</v>
      </c>
      <c r="C27" s="5" t="n">
        <v>9840</v>
      </c>
    </row>
    <row r="28" spans="1:4">
      <c r="A28" s="4" t="s">
        <v>697</v>
      </c>
      <c r="C28" s="5" t="n">
        <v>1267</v>
      </c>
    </row>
    <row r="29" spans="1:4">
      <c r="A29" s="4" t="s">
        <v>698</v>
      </c>
      <c r="C29" s="5" t="n">
        <v>79</v>
      </c>
    </row>
    <row r="30" spans="1:4">
      <c r="A30" s="4" t="s">
        <v>699</v>
      </c>
      <c r="B30" s="5" t="n">
        <v>8253</v>
      </c>
      <c r="C30" s="5" t="n">
        <v>8304</v>
      </c>
    </row>
    <row r="31" spans="1:4">
      <c r="A31" s="4" t="s">
        <v>700</v>
      </c>
      <c r="C31" s="5" t="n">
        <v>1326</v>
      </c>
    </row>
    <row r="32" spans="1:4">
      <c r="A32" s="4" t="s">
        <v>701</v>
      </c>
      <c r="B32" s="7" t="n">
        <v>1077</v>
      </c>
      <c r="C32" s="5" t="n">
        <v>1320</v>
      </c>
    </row>
    <row r="33" spans="1:4">
      <c r="A33" s="4" t="s">
        <v>702</v>
      </c>
      <c r="C33" s="5" t="n">
        <v>111</v>
      </c>
    </row>
    <row r="34" spans="1:4">
      <c r="A34" s="4" t="s">
        <v>690</v>
      </c>
      <c r="C34" s="5" t="n">
        <v>8775</v>
      </c>
    </row>
    <row r="35" spans="1:4">
      <c r="A35" s="4" t="s">
        <v>691</v>
      </c>
      <c r="C35" s="5" t="n">
        <v>11107</v>
      </c>
    </row>
    <row r="36" spans="1:4">
      <c r="A36" s="4" t="s">
        <v>703</v>
      </c>
      <c r="C36" s="5" t="n">
        <v>9630</v>
      </c>
    </row>
    <row r="37" spans="1:4">
      <c r="A37" s="4" t="s">
        <v>704</v>
      </c>
      <c r="C37" s="5" t="n">
        <v>1431</v>
      </c>
    </row>
    <row r="38" spans="1:4">
      <c r="A38" s="4" t="s">
        <v>654</v>
      </c>
    </row>
    <row r="39" spans="1:4">
      <c r="A39" s="3" t="s">
        <v>705</v>
      </c>
    </row>
    <row r="40" spans="1:4">
      <c r="A40" s="4" t="s">
        <v>706</v>
      </c>
      <c r="B40" s="5" t="n">
        <v>0</v>
      </c>
    </row>
    <row r="41" spans="1:4">
      <c r="A41" s="4" t="s">
        <v>541</v>
      </c>
      <c r="B41" s="7" t="n">
        <v>0</v>
      </c>
    </row>
    <row r="42" spans="1:4">
      <c r="A42" s="4" t="s">
        <v>657</v>
      </c>
    </row>
    <row r="43" spans="1:4">
      <c r="A43" s="3" t="s">
        <v>689</v>
      </c>
    </row>
    <row r="44" spans="1:4">
      <c r="A44" s="4" t="s">
        <v>690</v>
      </c>
      <c r="B44" s="5" t="n">
        <v>5950</v>
      </c>
      <c r="C44" s="5" t="n">
        <v>6540</v>
      </c>
    </row>
    <row r="45" spans="1:4">
      <c r="A45" s="4" t="s">
        <v>691</v>
      </c>
      <c r="B45" s="5" t="n">
        <v>7368</v>
      </c>
      <c r="C45" s="5" t="n">
        <v>8396</v>
      </c>
    </row>
    <row r="46" spans="1:4">
      <c r="A46" s="4" t="s">
        <v>672</v>
      </c>
    </row>
    <row r="47" spans="1:4">
      <c r="A47" s="3" t="s">
        <v>689</v>
      </c>
    </row>
    <row r="48" spans="1:4">
      <c r="A48" s="4" t="s">
        <v>690</v>
      </c>
      <c r="B48" s="5" t="n">
        <v>224</v>
      </c>
      <c r="C48" s="5" t="n">
        <v>282</v>
      </c>
    </row>
    <row r="49" spans="1:4">
      <c r="A49" s="4" t="s">
        <v>691</v>
      </c>
      <c r="B49" s="5" t="n">
        <v>300</v>
      </c>
      <c r="C49" s="5" t="n">
        <v>382</v>
      </c>
    </row>
    <row r="50" spans="1:4">
      <c r="A50" s="4" t="s">
        <v>673</v>
      </c>
    </row>
    <row r="51" spans="1:4">
      <c r="A51" s="3" t="s">
        <v>689</v>
      </c>
    </row>
    <row r="52" spans="1:4">
      <c r="A52" s="4" t="s">
        <v>694</v>
      </c>
      <c r="B52" s="5" t="n">
        <v>3857</v>
      </c>
      <c r="C52" s="5" t="n">
        <v>5138</v>
      </c>
      <c r="D52" s="5" t="n">
        <v>1470</v>
      </c>
    </row>
    <row r="53" spans="1:4">
      <c r="A53" s="4" t="s">
        <v>695</v>
      </c>
      <c r="D53" s="5" t="n">
        <v>4876</v>
      </c>
    </row>
    <row r="54" spans="1:4">
      <c r="A54" s="4" t="s">
        <v>696</v>
      </c>
      <c r="B54" s="5" t="n">
        <v>8630</v>
      </c>
      <c r="C54" s="5" t="n">
        <v>9615</v>
      </c>
      <c r="D54" s="5" t="n">
        <v>2355</v>
      </c>
    </row>
    <row r="55" spans="1:4">
      <c r="A55" s="4" t="s">
        <v>697</v>
      </c>
      <c r="D55" s="5" t="n">
        <v>8499</v>
      </c>
    </row>
    <row r="56" spans="1:4">
      <c r="A56" s="4" t="s">
        <v>698</v>
      </c>
      <c r="D56" s="5" t="n">
        <v>1472</v>
      </c>
    </row>
    <row r="57" spans="1:4">
      <c r="A57" s="4" t="s">
        <v>699</v>
      </c>
      <c r="B57" s="5" t="n">
        <v>4663</v>
      </c>
      <c r="C57" s="5" t="n">
        <v>5784</v>
      </c>
      <c r="D57" s="5" t="n">
        <v>2190</v>
      </c>
    </row>
    <row r="58" spans="1:4">
      <c r="A58" s="4" t="s">
        <v>700</v>
      </c>
      <c r="D58" s="5" t="n">
        <v>5268</v>
      </c>
    </row>
    <row r="59" spans="1:4">
      <c r="A59" s="4" t="s">
        <v>701</v>
      </c>
      <c r="B59" s="5" t="n">
        <v>72</v>
      </c>
      <c r="C59" s="5" t="n">
        <v>72</v>
      </c>
      <c r="D59" s="5" t="n">
        <v>135</v>
      </c>
    </row>
    <row r="60" spans="1:4">
      <c r="A60" s="4" t="s">
        <v>702</v>
      </c>
      <c r="D60" s="5" t="n">
        <v>3</v>
      </c>
    </row>
    <row r="61" spans="1:4">
      <c r="A61" s="4" t="s">
        <v>674</v>
      </c>
    </row>
    <row r="62" spans="1:4">
      <c r="A62" s="3" t="s">
        <v>689</v>
      </c>
    </row>
    <row r="63" spans="1:4">
      <c r="A63" s="4" t="s">
        <v>694</v>
      </c>
      <c r="B63" s="5" t="n">
        <v>224</v>
      </c>
      <c r="C63" s="5" t="n">
        <v>53</v>
      </c>
      <c r="D63" s="5" t="n">
        <v>853</v>
      </c>
    </row>
    <row r="64" spans="1:4">
      <c r="A64" s="4" t="s">
        <v>695</v>
      </c>
      <c r="C64" s="5" t="n">
        <v>229</v>
      </c>
    </row>
    <row r="65" spans="1:4">
      <c r="A65" s="4" t="s">
        <v>696</v>
      </c>
      <c r="B65" s="5" t="n">
        <v>300</v>
      </c>
      <c r="C65" s="5" t="n">
        <v>152</v>
      </c>
      <c r="D65" s="5" t="n">
        <v>993</v>
      </c>
    </row>
    <row r="66" spans="1:4">
      <c r="A66" s="4" t="s">
        <v>697</v>
      </c>
      <c r="C66" s="5" t="n">
        <v>230</v>
      </c>
    </row>
    <row r="67" spans="1:4">
      <c r="A67" s="4" t="s">
        <v>698</v>
      </c>
      <c r="C67" s="5" t="n">
        <v>5</v>
      </c>
    </row>
    <row r="68" spans="1:4">
      <c r="A68" s="4" t="s">
        <v>699</v>
      </c>
      <c r="B68" s="5" t="n">
        <v>255</v>
      </c>
      <c r="C68" s="5" t="n">
        <v>455</v>
      </c>
      <c r="D68" s="5" t="n">
        <v>921</v>
      </c>
    </row>
    <row r="69" spans="1:4">
      <c r="A69" s="4" t="s">
        <v>700</v>
      </c>
      <c r="C69" s="5" t="n">
        <v>263</v>
      </c>
    </row>
    <row r="70" spans="1:4">
      <c r="A70" s="4" t="s">
        <v>701</v>
      </c>
      <c r="B70" s="5" t="n">
        <v>45</v>
      </c>
      <c r="C70" s="5" t="n">
        <v>75</v>
      </c>
      <c r="D70" s="5" t="n">
        <v>69</v>
      </c>
    </row>
    <row r="71" spans="1:4">
      <c r="A71" s="4" t="s">
        <v>702</v>
      </c>
      <c r="C71" s="5" t="n">
        <v>19</v>
      </c>
    </row>
    <row r="72" spans="1:4">
      <c r="A72" s="4" t="s">
        <v>660</v>
      </c>
    </row>
    <row r="73" spans="1:4">
      <c r="A73" s="3" t="s">
        <v>689</v>
      </c>
    </row>
    <row r="74" spans="1:4">
      <c r="A74" s="4" t="s">
        <v>690</v>
      </c>
      <c r="B74" s="5" t="n">
        <v>5602</v>
      </c>
      <c r="C74" s="5" t="n">
        <v>5685</v>
      </c>
    </row>
    <row r="75" spans="1:4">
      <c r="A75" s="4" t="s">
        <v>691</v>
      </c>
      <c r="B75" s="5" t="n">
        <v>6872</v>
      </c>
      <c r="C75" s="5" t="n">
        <v>7139</v>
      </c>
    </row>
    <row r="76" spans="1:4">
      <c r="A76" s="4" t="s">
        <v>661</v>
      </c>
    </row>
    <row r="77" spans="1:4">
      <c r="A77" s="3" t="s">
        <v>689</v>
      </c>
    </row>
    <row r="78" spans="1:4">
      <c r="A78" s="4" t="s">
        <v>694</v>
      </c>
      <c r="B78" s="5" t="n">
        <v>2254</v>
      </c>
      <c r="C78" s="5" t="n">
        <v>3855</v>
      </c>
      <c r="D78" s="5" t="n">
        <v>4000</v>
      </c>
    </row>
    <row r="79" spans="1:4">
      <c r="A79" s="4" t="s">
        <v>695</v>
      </c>
      <c r="B79" s="5" t="n">
        <v>277</v>
      </c>
      <c r="C79" s="5" t="n">
        <v>435</v>
      </c>
      <c r="D79" s="5" t="n">
        <v>498</v>
      </c>
    </row>
    <row r="80" spans="1:4">
      <c r="A80" s="4" t="s">
        <v>696</v>
      </c>
      <c r="B80" s="5" t="n">
        <v>2877</v>
      </c>
      <c r="C80" s="5" t="n">
        <v>5328</v>
      </c>
      <c r="D80" s="5" t="n">
        <v>6255</v>
      </c>
    </row>
    <row r="81" spans="1:4">
      <c r="A81" s="4" t="s">
        <v>697</v>
      </c>
      <c r="B81" s="5" t="n">
        <v>296</v>
      </c>
      <c r="C81" s="5" t="n">
        <v>665</v>
      </c>
      <c r="D81" s="5" t="n">
        <v>688</v>
      </c>
    </row>
    <row r="82" spans="1:4">
      <c r="A82" s="4" t="s">
        <v>698</v>
      </c>
      <c r="B82" s="5" t="n">
        <v>24</v>
      </c>
      <c r="C82" s="5" t="n">
        <v>59</v>
      </c>
      <c r="D82" s="5" t="n">
        <v>148</v>
      </c>
    </row>
    <row r="83" spans="1:4">
      <c r="A83" s="4" t="s">
        <v>699</v>
      </c>
      <c r="B83" s="5" t="n">
        <v>2967</v>
      </c>
      <c r="C83" s="5" t="n">
        <v>4097</v>
      </c>
      <c r="D83" s="5" t="n">
        <v>3814</v>
      </c>
    </row>
    <row r="84" spans="1:4">
      <c r="A84" s="4" t="s">
        <v>700</v>
      </c>
      <c r="B84" s="5" t="n">
        <v>285</v>
      </c>
      <c r="C84" s="5" t="n">
        <v>468</v>
      </c>
      <c r="D84" s="5" t="n">
        <v>502</v>
      </c>
    </row>
    <row r="85" spans="1:4">
      <c r="A85" s="4" t="s">
        <v>701</v>
      </c>
      <c r="B85" s="5" t="n">
        <v>119</v>
      </c>
      <c r="C85" s="5" t="n">
        <v>141</v>
      </c>
      <c r="D85" s="5" t="n">
        <v>132</v>
      </c>
    </row>
    <row r="86" spans="1:4">
      <c r="A86" s="4" t="s">
        <v>702</v>
      </c>
      <c r="B86" s="5" t="n">
        <v>15</v>
      </c>
    </row>
    <row r="87" spans="1:4">
      <c r="A87" s="4" t="s">
        <v>662</v>
      </c>
    </row>
    <row r="88" spans="1:4">
      <c r="A88" s="3" t="s">
        <v>689</v>
      </c>
    </row>
    <row r="89" spans="1:4">
      <c r="A89" s="4" t="s">
        <v>694</v>
      </c>
      <c r="B89" s="5" t="n">
        <v>5602</v>
      </c>
      <c r="C89" s="5" t="n">
        <v>5156</v>
      </c>
      <c r="D89" s="5" t="n">
        <v>4432</v>
      </c>
    </row>
    <row r="90" spans="1:4">
      <c r="A90" s="4" t="s">
        <v>695</v>
      </c>
      <c r="C90" s="5" t="n">
        <v>529</v>
      </c>
    </row>
    <row r="91" spans="1:4">
      <c r="A91" s="4" t="s">
        <v>696</v>
      </c>
      <c r="B91" s="5" t="n">
        <v>6872</v>
      </c>
      <c r="C91" s="5" t="n">
        <v>6601</v>
      </c>
      <c r="D91" s="5" t="n">
        <v>6109</v>
      </c>
    </row>
    <row r="92" spans="1:4">
      <c r="A92" s="4" t="s">
        <v>697</v>
      </c>
      <c r="C92" s="5" t="n">
        <v>538</v>
      </c>
    </row>
    <row r="93" spans="1:4">
      <c r="A93" s="4" t="s">
        <v>698</v>
      </c>
      <c r="C93" s="5" t="n">
        <v>41</v>
      </c>
    </row>
    <row r="94" spans="1:4">
      <c r="A94" s="4" t="s">
        <v>699</v>
      </c>
      <c r="B94" s="5" t="n">
        <v>5639</v>
      </c>
      <c r="C94" s="5" t="n">
        <v>5269</v>
      </c>
      <c r="D94" s="5" t="n">
        <v>4978</v>
      </c>
    </row>
    <row r="95" spans="1:4">
      <c r="A95" s="4" t="s">
        <v>700</v>
      </c>
      <c r="C95" s="5" t="n">
        <v>535</v>
      </c>
    </row>
    <row r="96" spans="1:4">
      <c r="A96" s="4" t="s">
        <v>701</v>
      </c>
      <c r="B96" s="5" t="n">
        <v>550</v>
      </c>
      <c r="C96" s="5" t="n">
        <v>934</v>
      </c>
      <c r="D96" s="5" t="n">
        <v>673</v>
      </c>
    </row>
    <row r="97" spans="1:4">
      <c r="A97" s="4" t="s">
        <v>702</v>
      </c>
      <c r="C97" s="5" t="n">
        <v>48</v>
      </c>
    </row>
    <row r="98" spans="1:4">
      <c r="A98" s="4" t="s">
        <v>663</v>
      </c>
    </row>
    <row r="99" spans="1:4">
      <c r="A99" s="3" t="s">
        <v>689</v>
      </c>
    </row>
    <row r="100" spans="1:4">
      <c r="A100" s="4" t="s">
        <v>690</v>
      </c>
      <c r="B100" s="5" t="n">
        <v>124</v>
      </c>
      <c r="C100" s="5" t="n">
        <v>573</v>
      </c>
    </row>
    <row r="101" spans="1:4">
      <c r="A101" s="4" t="s">
        <v>691</v>
      </c>
      <c r="B101" s="5" t="n">
        <v>196</v>
      </c>
      <c r="C101" s="5" t="n">
        <v>875</v>
      </c>
    </row>
    <row r="102" spans="1:4">
      <c r="A102" s="4" t="s">
        <v>664</v>
      </c>
    </row>
    <row r="103" spans="1:4">
      <c r="A103" s="3" t="s">
        <v>689</v>
      </c>
    </row>
    <row r="104" spans="1:4">
      <c r="A104" s="4" t="s">
        <v>694</v>
      </c>
      <c r="B104" s="5" t="n">
        <v>375</v>
      </c>
      <c r="C104" s="5" t="n">
        <v>694</v>
      </c>
      <c r="D104" s="5" t="n">
        <v>260</v>
      </c>
    </row>
    <row r="105" spans="1:4">
      <c r="A105" s="4" t="s">
        <v>696</v>
      </c>
      <c r="B105" s="5" t="n">
        <v>519</v>
      </c>
      <c r="C105" s="5" t="n">
        <v>860</v>
      </c>
      <c r="D105" s="5" t="n">
        <v>383</v>
      </c>
    </row>
    <row r="106" spans="1:4">
      <c r="A106" s="4" t="s">
        <v>699</v>
      </c>
      <c r="B106" s="5" t="n">
        <v>423</v>
      </c>
      <c r="C106" s="5" t="n">
        <v>620</v>
      </c>
      <c r="D106" s="5" t="n">
        <v>349</v>
      </c>
    </row>
    <row r="107" spans="1:4">
      <c r="A107" s="4" t="s">
        <v>701</v>
      </c>
      <c r="B107" s="5" t="n">
        <v>25</v>
      </c>
      <c r="C107" s="5" t="n">
        <v>12</v>
      </c>
      <c r="D107" s="5" t="n">
        <v>18</v>
      </c>
    </row>
    <row r="108" spans="1:4">
      <c r="A108" s="4" t="s">
        <v>665</v>
      </c>
    </row>
    <row r="109" spans="1:4">
      <c r="A109" s="3" t="s">
        <v>689</v>
      </c>
    </row>
    <row r="110" spans="1:4">
      <c r="A110" s="4" t="s">
        <v>694</v>
      </c>
      <c r="B110" s="5" t="n">
        <v>124</v>
      </c>
      <c r="C110" s="5" t="n">
        <v>573</v>
      </c>
      <c r="D110" s="5" t="n">
        <v>564</v>
      </c>
    </row>
    <row r="111" spans="1:4">
      <c r="A111" s="4" t="s">
        <v>696</v>
      </c>
      <c r="B111" s="5" t="n">
        <v>196</v>
      </c>
      <c r="C111" s="5" t="n">
        <v>875</v>
      </c>
      <c r="D111" s="5" t="n">
        <v>886</v>
      </c>
    </row>
    <row r="112" spans="1:4">
      <c r="A112" s="4" t="s">
        <v>699</v>
      </c>
      <c r="B112" s="5" t="n">
        <v>303</v>
      </c>
      <c r="C112" s="5" t="n">
        <v>567</v>
      </c>
      <c r="D112" s="5" t="n">
        <v>580</v>
      </c>
    </row>
    <row r="113" spans="1:4">
      <c r="A113" s="4" t="s">
        <v>701</v>
      </c>
      <c r="B113" s="5" t="n">
        <v>256</v>
      </c>
      <c r="C113" s="5" t="n">
        <v>68</v>
      </c>
      <c r="D113" s="5" t="n">
        <v>43</v>
      </c>
    </row>
    <row r="114" spans="1:4">
      <c r="A114" s="4" t="s">
        <v>667</v>
      </c>
    </row>
    <row r="115" spans="1:4">
      <c r="A115" s="3" t="s">
        <v>689</v>
      </c>
    </row>
    <row r="116" spans="1:4">
      <c r="A116" s="4" t="s">
        <v>694</v>
      </c>
      <c r="B116" s="5" t="n">
        <v>322</v>
      </c>
      <c r="C116" s="5" t="n">
        <v>587</v>
      </c>
      <c r="D116" s="5" t="n">
        <v>283</v>
      </c>
    </row>
    <row r="117" spans="1:4">
      <c r="A117" s="4" t="s">
        <v>696</v>
      </c>
      <c r="B117" s="5" t="n">
        <v>329</v>
      </c>
      <c r="C117" s="5" t="n">
        <v>588</v>
      </c>
      <c r="D117" s="5" t="n">
        <v>282</v>
      </c>
    </row>
    <row r="118" spans="1:4">
      <c r="A118" s="4" t="s">
        <v>699</v>
      </c>
      <c r="B118" s="5" t="n">
        <v>516</v>
      </c>
      <c r="C118" s="5" t="n">
        <v>564</v>
      </c>
      <c r="D118" s="5" t="n">
        <v>291</v>
      </c>
    </row>
    <row r="119" spans="1:4">
      <c r="A119" s="4" t="s">
        <v>701</v>
      </c>
      <c r="B119" s="5" t="n">
        <v>32</v>
      </c>
      <c r="C119" s="5" t="n">
        <v>34</v>
      </c>
      <c r="D119" s="5" t="n">
        <v>16</v>
      </c>
    </row>
    <row r="120" spans="1:4">
      <c r="A120" s="4" t="s">
        <v>707</v>
      </c>
    </row>
    <row r="121" spans="1:4">
      <c r="A121" s="3" t="s">
        <v>689</v>
      </c>
    </row>
    <row r="122" spans="1:4">
      <c r="A122" s="4" t="s">
        <v>694</v>
      </c>
      <c r="D122" s="5" t="n">
        <v>1673</v>
      </c>
    </row>
    <row r="123" spans="1:4">
      <c r="A123" s="4" t="s">
        <v>696</v>
      </c>
      <c r="D123" s="5" t="n">
        <v>2027</v>
      </c>
    </row>
    <row r="124" spans="1:4">
      <c r="A124" s="4" t="s">
        <v>699</v>
      </c>
      <c r="D124" s="5" t="n">
        <v>1698</v>
      </c>
    </row>
    <row r="125" spans="1:4">
      <c r="A125" s="4" t="s">
        <v>701</v>
      </c>
      <c r="D125" s="5" t="n">
        <v>98</v>
      </c>
    </row>
    <row r="126" spans="1:4">
      <c r="A126" s="4" t="s">
        <v>671</v>
      </c>
    </row>
    <row r="127" spans="1:4">
      <c r="A127" s="3" t="s">
        <v>689</v>
      </c>
    </row>
    <row r="128" spans="1:4">
      <c r="A128" s="4" t="s">
        <v>694</v>
      </c>
      <c r="B128" s="5" t="n">
        <v>46</v>
      </c>
      <c r="C128" s="5" t="n">
        <v>85</v>
      </c>
      <c r="D128" s="5" t="n">
        <v>258</v>
      </c>
    </row>
    <row r="129" spans="1:4">
      <c r="A129" s="4" t="s">
        <v>696</v>
      </c>
      <c r="B129" s="5" t="n">
        <v>46</v>
      </c>
      <c r="C129" s="5" t="n">
        <v>86</v>
      </c>
      <c r="D129" s="5" t="n">
        <v>340</v>
      </c>
    </row>
    <row r="130" spans="1:4">
      <c r="A130" s="4" t="s">
        <v>699</v>
      </c>
      <c r="B130" s="5" t="n">
        <v>69</v>
      </c>
      <c r="C130" s="5" t="n">
        <v>112</v>
      </c>
      <c r="D130" s="5" t="n">
        <v>258</v>
      </c>
    </row>
    <row r="131" spans="1:4">
      <c r="A131" s="4" t="s">
        <v>708</v>
      </c>
    </row>
    <row r="132" spans="1:4">
      <c r="A132" s="3" t="s">
        <v>689</v>
      </c>
    </row>
    <row r="133" spans="1:4">
      <c r="A133" s="4" t="s">
        <v>699</v>
      </c>
      <c r="D133" s="5" t="n">
        <v>61</v>
      </c>
    </row>
    <row r="134" spans="1:4">
      <c r="A134" s="4" t="s">
        <v>701</v>
      </c>
      <c r="D134" s="5" t="n">
        <v>21</v>
      </c>
    </row>
    <row r="135" spans="1:4">
      <c r="A135" s="4" t="s">
        <v>677</v>
      </c>
    </row>
    <row r="136" spans="1:4">
      <c r="A136" s="3" t="s">
        <v>689</v>
      </c>
    </row>
    <row r="137" spans="1:4">
      <c r="A137" s="4" t="s">
        <v>690</v>
      </c>
      <c r="B137" s="5" t="n">
        <v>1942</v>
      </c>
      <c r="C137" s="5" t="n">
        <v>2235</v>
      </c>
    </row>
    <row r="138" spans="1:4">
      <c r="A138" s="4" t="s">
        <v>691</v>
      </c>
      <c r="B138" s="5" t="n">
        <v>2242</v>
      </c>
      <c r="C138" s="5" t="n">
        <v>2711</v>
      </c>
    </row>
    <row r="139" spans="1:4">
      <c r="A139" s="4" t="s">
        <v>678</v>
      </c>
    </row>
    <row r="140" spans="1:4">
      <c r="A140" s="3" t="s">
        <v>689</v>
      </c>
    </row>
    <row r="141" spans="1:4">
      <c r="A141" s="4" t="s">
        <v>695</v>
      </c>
      <c r="B141" s="5" t="n">
        <v>4382</v>
      </c>
    </row>
    <row r="142" spans="1:4">
      <c r="A142" s="4" t="s">
        <v>697</v>
      </c>
      <c r="B142" s="5" t="n">
        <v>4465</v>
      </c>
    </row>
    <row r="143" spans="1:4">
      <c r="A143" s="4" t="s">
        <v>698</v>
      </c>
      <c r="B143" s="5" t="n">
        <v>435</v>
      </c>
    </row>
    <row r="144" spans="1:4">
      <c r="A144" s="4" t="s">
        <v>700</v>
      </c>
      <c r="B144" s="5" t="n">
        <v>2523</v>
      </c>
    </row>
    <row r="145" spans="1:4">
      <c r="A145" s="4" t="s">
        <v>702</v>
      </c>
      <c r="B145" s="5" t="n">
        <v>118</v>
      </c>
    </row>
    <row r="146" spans="1:4">
      <c r="A146" s="4" t="s">
        <v>680</v>
      </c>
    </row>
    <row r="147" spans="1:4">
      <c r="A147" s="3" t="s">
        <v>689</v>
      </c>
    </row>
    <row r="148" spans="1:4">
      <c r="A148" s="4" t="s">
        <v>690</v>
      </c>
      <c r="B148" s="5" t="n">
        <v>472</v>
      </c>
      <c r="C148" s="5" t="n">
        <v>783</v>
      </c>
    </row>
    <row r="149" spans="1:4">
      <c r="A149" s="4" t="s">
        <v>691</v>
      </c>
      <c r="B149" s="5" t="n">
        <v>742</v>
      </c>
      <c r="C149" s="5" t="n">
        <v>1211</v>
      </c>
    </row>
    <row r="150" spans="1:4">
      <c r="A150" s="4" t="s">
        <v>681</v>
      </c>
    </row>
    <row r="151" spans="1:4">
      <c r="A151" s="3" t="s">
        <v>689</v>
      </c>
    </row>
    <row r="152" spans="1:4">
      <c r="A152" s="4" t="s">
        <v>694</v>
      </c>
      <c r="B152" s="5" t="n">
        <v>2786</v>
      </c>
      <c r="C152" s="5" t="n">
        <v>2295</v>
      </c>
      <c r="D152" s="5" t="n">
        <v>2875</v>
      </c>
    </row>
    <row r="153" spans="1:4">
      <c r="A153" s="4" t="s">
        <v>695</v>
      </c>
      <c r="B153" s="5" t="n">
        <v>3783</v>
      </c>
      <c r="C153" s="5" t="n">
        <v>1944</v>
      </c>
      <c r="D153" s="5" t="n">
        <v>1043</v>
      </c>
    </row>
    <row r="154" spans="1:4">
      <c r="A154" s="4" t="s">
        <v>696</v>
      </c>
      <c r="B154" s="5" t="n">
        <v>3046</v>
      </c>
      <c r="C154" s="5" t="n">
        <v>2510</v>
      </c>
      <c r="D154" s="5" t="n">
        <v>3967</v>
      </c>
    </row>
    <row r="155" spans="1:4">
      <c r="A155" s="4" t="s">
        <v>697</v>
      </c>
      <c r="B155" s="5" t="n">
        <v>3837</v>
      </c>
      <c r="C155" s="5" t="n">
        <v>1972</v>
      </c>
      <c r="D155" s="5" t="n">
        <v>1054</v>
      </c>
    </row>
    <row r="156" spans="1:4">
      <c r="A156" s="4" t="s">
        <v>698</v>
      </c>
      <c r="B156" s="5" t="n">
        <v>331</v>
      </c>
      <c r="C156" s="5" t="n">
        <v>156</v>
      </c>
      <c r="D156" s="5" t="n">
        <v>151</v>
      </c>
    </row>
    <row r="157" spans="1:4">
      <c r="A157" s="4" t="s">
        <v>699</v>
      </c>
      <c r="B157" s="5" t="n">
        <v>3224</v>
      </c>
      <c r="C157" s="5" t="n">
        <v>3292</v>
      </c>
      <c r="D157" s="5" t="n">
        <v>3994</v>
      </c>
    </row>
    <row r="158" spans="1:4">
      <c r="A158" s="4" t="s">
        <v>700</v>
      </c>
      <c r="B158" s="5" t="n">
        <v>1876</v>
      </c>
      <c r="C158" s="5" t="n">
        <v>1300</v>
      </c>
      <c r="D158" s="5" t="n">
        <v>1272</v>
      </c>
    </row>
    <row r="159" spans="1:4">
      <c r="A159" s="4" t="s">
        <v>701</v>
      </c>
      <c r="B159" s="5" t="n">
        <v>194</v>
      </c>
      <c r="C159" s="5" t="n">
        <v>46</v>
      </c>
      <c r="D159" s="5" t="n">
        <v>162</v>
      </c>
    </row>
    <row r="160" spans="1:4">
      <c r="A160" s="4" t="s">
        <v>702</v>
      </c>
      <c r="B160" s="5" t="n">
        <v>93</v>
      </c>
      <c r="C160" s="5" t="n">
        <v>66</v>
      </c>
      <c r="D160" s="5" t="n">
        <v>64</v>
      </c>
    </row>
    <row r="161" spans="1:4">
      <c r="A161" s="4" t="s">
        <v>682</v>
      </c>
    </row>
    <row r="162" spans="1:4">
      <c r="A162" s="3" t="s">
        <v>689</v>
      </c>
    </row>
    <row r="163" spans="1:4">
      <c r="A163" s="4" t="s">
        <v>694</v>
      </c>
      <c r="B163" s="5" t="n">
        <v>472</v>
      </c>
      <c r="C163" s="5" t="n">
        <v>297</v>
      </c>
    </row>
    <row r="164" spans="1:4">
      <c r="A164" s="4" t="s">
        <v>695</v>
      </c>
      <c r="C164" s="5" t="n">
        <v>486</v>
      </c>
      <c r="D164" s="5" t="n">
        <v>1388</v>
      </c>
    </row>
    <row r="165" spans="1:4">
      <c r="A165" s="4" t="s">
        <v>696</v>
      </c>
      <c r="B165" s="5" t="n">
        <v>742</v>
      </c>
      <c r="C165" s="5" t="n">
        <v>712</v>
      </c>
    </row>
    <row r="166" spans="1:4">
      <c r="A166" s="4" t="s">
        <v>697</v>
      </c>
      <c r="C166" s="5" t="n">
        <v>499</v>
      </c>
      <c r="D166" s="5" t="n">
        <v>1883</v>
      </c>
    </row>
    <row r="167" spans="1:4">
      <c r="A167" s="4" t="s">
        <v>698</v>
      </c>
      <c r="C167" s="5" t="n">
        <v>33</v>
      </c>
    </row>
    <row r="168" spans="1:4">
      <c r="A168" s="4" t="s">
        <v>699</v>
      </c>
      <c r="B168" s="5" t="n">
        <v>596</v>
      </c>
      <c r="C168" s="5" t="n">
        <v>573</v>
      </c>
    </row>
    <row r="169" spans="1:4">
      <c r="A169" s="4" t="s">
        <v>700</v>
      </c>
      <c r="C169" s="5" t="n">
        <v>528</v>
      </c>
      <c r="D169" s="5" t="n">
        <v>2089</v>
      </c>
    </row>
    <row r="170" spans="1:4">
      <c r="A170" s="4" t="s">
        <v>701</v>
      </c>
      <c r="B170" s="5" t="n">
        <v>108</v>
      </c>
      <c r="C170" s="5" t="n">
        <v>127</v>
      </c>
    </row>
    <row r="171" spans="1:4">
      <c r="A171" s="4" t="s">
        <v>702</v>
      </c>
      <c r="C171" s="5" t="n">
        <v>44</v>
      </c>
      <c r="D171" s="5" t="n">
        <v>366</v>
      </c>
    </row>
    <row r="172" spans="1:4">
      <c r="A172" s="4" t="s">
        <v>690</v>
      </c>
      <c r="D172" s="5" t="n">
        <v>10341</v>
      </c>
    </row>
    <row r="173" spans="1:4">
      <c r="A173" s="4" t="s">
        <v>691</v>
      </c>
      <c r="D173" s="5" t="n">
        <v>13390</v>
      </c>
    </row>
    <row r="174" spans="1:4">
      <c r="A174" s="4" t="s">
        <v>703</v>
      </c>
      <c r="D174" s="5" t="n">
        <v>11653</v>
      </c>
    </row>
    <row r="175" spans="1:4">
      <c r="A175" s="4" t="s">
        <v>704</v>
      </c>
      <c r="D175" s="5" t="n">
        <v>1362</v>
      </c>
    </row>
    <row r="176" spans="1:4">
      <c r="A176" s="4" t="s">
        <v>683</v>
      </c>
    </row>
    <row r="177" spans="1:4">
      <c r="A177" s="3" t="s">
        <v>689</v>
      </c>
    </row>
    <row r="178" spans="1:4">
      <c r="A178" s="4" t="s">
        <v>690</v>
      </c>
      <c r="B178" s="5" t="n">
        <v>1470</v>
      </c>
      <c r="C178" s="5" t="n">
        <v>1452</v>
      </c>
    </row>
    <row r="179" spans="1:4">
      <c r="A179" s="4" t="s">
        <v>691</v>
      </c>
      <c r="B179" s="5" t="n">
        <v>1500</v>
      </c>
      <c r="C179" s="5" t="n">
        <v>1500</v>
      </c>
    </row>
    <row r="180" spans="1:4">
      <c r="A180" s="4" t="s">
        <v>684</v>
      </c>
    </row>
    <row r="181" spans="1:4">
      <c r="A181" s="3" t="s">
        <v>689</v>
      </c>
    </row>
    <row r="182" spans="1:4">
      <c r="A182" s="4" t="s">
        <v>694</v>
      </c>
      <c r="B182" s="5" t="n">
        <v>603</v>
      </c>
      <c r="C182" s="5" t="n">
        <v>724</v>
      </c>
      <c r="D182" s="5" t="n">
        <v>720</v>
      </c>
    </row>
    <row r="183" spans="1:4">
      <c r="A183" s="4" t="s">
        <v>695</v>
      </c>
      <c r="B183" s="5" t="n">
        <v>322</v>
      </c>
      <c r="C183" s="5" t="n">
        <v>400</v>
      </c>
    </row>
    <row r="184" spans="1:4">
      <c r="A184" s="4" t="s">
        <v>696</v>
      </c>
      <c r="B184" s="5" t="n">
        <v>694</v>
      </c>
      <c r="C184" s="5" t="n">
        <v>815</v>
      </c>
      <c r="D184" s="5" t="n">
        <v>760</v>
      </c>
    </row>
    <row r="185" spans="1:4">
      <c r="A185" s="4" t="s">
        <v>697</v>
      </c>
      <c r="B185" s="5" t="n">
        <v>332</v>
      </c>
      <c r="C185" s="5" t="n">
        <v>400</v>
      </c>
    </row>
    <row r="186" spans="1:4">
      <c r="A186" s="4" t="s">
        <v>698</v>
      </c>
      <c r="B186" s="5" t="n">
        <v>80</v>
      </c>
      <c r="C186" s="5" t="n">
        <v>39</v>
      </c>
    </row>
    <row r="187" spans="1:4">
      <c r="A187" s="4" t="s">
        <v>699</v>
      </c>
      <c r="B187" s="5" t="n">
        <v>1066</v>
      </c>
      <c r="C187" s="5" t="n">
        <v>682</v>
      </c>
      <c r="D187" s="5" t="n">
        <v>724</v>
      </c>
    </row>
    <row r="188" spans="1:4">
      <c r="A188" s="4" t="s">
        <v>700</v>
      </c>
      <c r="B188" s="5" t="n">
        <v>362</v>
      </c>
      <c r="C188" s="5" t="n">
        <v>80</v>
      </c>
    </row>
    <row r="189" spans="1:4">
      <c r="A189" s="4" t="s">
        <v>701</v>
      </c>
      <c r="B189" s="5" t="n">
        <v>58</v>
      </c>
      <c r="C189" s="5" t="n">
        <v>9</v>
      </c>
    </row>
    <row r="190" spans="1:4">
      <c r="A190" s="4" t="s">
        <v>702</v>
      </c>
      <c r="B190" s="5" t="n">
        <v>10</v>
      </c>
      <c r="C190" s="5" t="n">
        <v>3</v>
      </c>
    </row>
    <row r="191" spans="1:4">
      <c r="A191" s="4" t="s">
        <v>685</v>
      </c>
    </row>
    <row r="192" spans="1:4">
      <c r="A192" s="3" t="s">
        <v>689</v>
      </c>
    </row>
    <row r="193" spans="1:4">
      <c r="A193" s="4" t="s">
        <v>694</v>
      </c>
      <c r="B193" s="5" t="n">
        <v>1470</v>
      </c>
      <c r="C193" s="5" t="n">
        <v>1452</v>
      </c>
    </row>
    <row r="194" spans="1:4">
      <c r="A194" s="4" t="s">
        <v>695</v>
      </c>
      <c r="D194" s="5" t="n">
        <v>1431</v>
      </c>
    </row>
    <row r="195" spans="1:4">
      <c r="A195" s="4" t="s">
        <v>696</v>
      </c>
      <c r="B195" s="5" t="n">
        <v>1500</v>
      </c>
      <c r="C195" s="5" t="n">
        <v>1500</v>
      </c>
    </row>
    <row r="196" spans="1:4">
      <c r="A196" s="4" t="s">
        <v>697</v>
      </c>
      <c r="D196" s="5" t="n">
        <v>1492</v>
      </c>
    </row>
    <row r="197" spans="1:4">
      <c r="A197" s="4" t="s">
        <v>699</v>
      </c>
      <c r="B197" s="5" t="n">
        <v>1460</v>
      </c>
      <c r="C197" s="5" t="n">
        <v>1440</v>
      </c>
    </row>
    <row r="198" spans="1:4">
      <c r="A198" s="4" t="s">
        <v>700</v>
      </c>
      <c r="D198" s="5" t="n">
        <v>1326</v>
      </c>
    </row>
    <row r="199" spans="1:4">
      <c r="A199" s="4" t="s">
        <v>701</v>
      </c>
      <c r="B199" s="5" t="n">
        <v>118</v>
      </c>
      <c r="C199" s="5" t="n">
        <v>116</v>
      </c>
    </row>
    <row r="200" spans="1:4">
      <c r="A200" s="4" t="s">
        <v>702</v>
      </c>
      <c r="D200" s="5" t="n">
        <v>92</v>
      </c>
    </row>
    <row r="201" spans="1:4">
      <c r="A201" s="4" t="s">
        <v>687</v>
      </c>
    </row>
    <row r="202" spans="1:4">
      <c r="A202" s="3" t="s">
        <v>689</v>
      </c>
    </row>
    <row r="203" spans="1:4">
      <c r="A203" s="4" t="s">
        <v>694</v>
      </c>
      <c r="B203" s="5" t="n">
        <v>75</v>
      </c>
      <c r="C203" s="5" t="n">
        <v>146</v>
      </c>
      <c r="D203" s="5" t="n">
        <v>112</v>
      </c>
    </row>
    <row r="204" spans="1:4">
      <c r="A204" s="4" t="s">
        <v>696</v>
      </c>
      <c r="B204" s="5" t="n">
        <v>91</v>
      </c>
      <c r="C204" s="5" t="n">
        <v>204</v>
      </c>
      <c r="D204" s="5" t="n">
        <v>201</v>
      </c>
    </row>
    <row r="205" spans="1:4">
      <c r="A205" s="4" t="s">
        <v>699</v>
      </c>
      <c r="B205" s="5" t="n">
        <v>145</v>
      </c>
      <c r="C205" s="5" t="n">
        <v>148</v>
      </c>
      <c r="D205" s="5" t="n">
        <v>117</v>
      </c>
    </row>
    <row r="206" spans="1:4">
      <c r="A206" s="4" t="s">
        <v>701</v>
      </c>
      <c r="B206" s="7" t="n">
        <v>6</v>
      </c>
      <c r="C206" s="7" t="n">
        <v>5</v>
      </c>
      <c r="D206" s="7" t="n">
        <v>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v>
      </c>
      <c r="B1" s="2" t="s">
        <v>119</v>
      </c>
      <c r="J1" s="2" t="s">
        <v>1</v>
      </c>
    </row>
    <row r="2" spans="1:12">
      <c r="B2" s="2" t="s">
        <v>2</v>
      </c>
      <c r="C2" s="2" t="s">
        <v>120</v>
      </c>
      <c r="D2" s="2" t="s">
        <v>4</v>
      </c>
      <c r="E2" s="2" t="s">
        <v>121</v>
      </c>
      <c r="F2" s="2" t="s">
        <v>30</v>
      </c>
      <c r="G2" s="2" t="s">
        <v>122</v>
      </c>
      <c r="H2" s="2" t="s">
        <v>123</v>
      </c>
      <c r="I2" s="2" t="s">
        <v>124</v>
      </c>
      <c r="J2" s="2" t="s">
        <v>2</v>
      </c>
      <c r="K2" s="2" t="s">
        <v>30</v>
      </c>
      <c r="L2" s="2" t="s">
        <v>72</v>
      </c>
    </row>
    <row r="3" spans="1:12">
      <c r="A3" s="3" t="s">
        <v>164</v>
      </c>
    </row>
    <row r="4" spans="1:12">
      <c r="A4" s="4" t="s">
        <v>165</v>
      </c>
      <c r="B4" s="8" t="n">
        <v>0.06</v>
      </c>
      <c r="C4" s="8" t="n">
        <v>0.06</v>
      </c>
      <c r="D4" s="8" t="n">
        <v>0.06</v>
      </c>
      <c r="E4" s="8" t="n">
        <v>0.06</v>
      </c>
      <c r="F4" s="8" t="n">
        <v>0.06</v>
      </c>
      <c r="G4" s="8" t="n">
        <v>0.06</v>
      </c>
      <c r="H4" s="8" t="n">
        <v>0.06</v>
      </c>
      <c r="I4" s="8" t="n">
        <v>0.05</v>
      </c>
      <c r="J4" s="8" t="n">
        <v>0.24</v>
      </c>
      <c r="K4" s="8" t="n">
        <v>0.23</v>
      </c>
      <c r="L4" s="8" t="n">
        <v>0.0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s>
  <sheetData>
    <row r="1" spans="1:4">
      <c r="A1" s="1" t="s">
        <v>709</v>
      </c>
      <c r="B1" s="2" t="s">
        <v>1</v>
      </c>
    </row>
    <row r="2" spans="1:4">
      <c r="B2" s="2" t="s">
        <v>626</v>
      </c>
      <c r="C2" s="2" t="s">
        <v>710</v>
      </c>
      <c r="D2" s="2" t="s">
        <v>711</v>
      </c>
    </row>
    <row r="3" spans="1:4">
      <c r="A3" s="3" t="s">
        <v>712</v>
      </c>
    </row>
    <row r="4" spans="1:4">
      <c r="A4" s="4" t="s">
        <v>713</v>
      </c>
      <c r="B4" s="7" t="n">
        <v>9250</v>
      </c>
      <c r="C4" s="7" t="n">
        <v>10056</v>
      </c>
    </row>
    <row r="5" spans="1:4">
      <c r="A5" s="4" t="s">
        <v>714</v>
      </c>
      <c r="B5" s="5" t="n">
        <v>5794</v>
      </c>
      <c r="C5" s="5" t="n">
        <v>6203</v>
      </c>
    </row>
    <row r="6" spans="1:4">
      <c r="A6" s="4" t="s">
        <v>715</v>
      </c>
      <c r="B6" s="7" t="n">
        <v>15044</v>
      </c>
      <c r="C6" s="7" t="n">
        <v>16259</v>
      </c>
    </row>
    <row r="7" spans="1:4">
      <c r="A7" s="4" t="s">
        <v>716</v>
      </c>
      <c r="C7" s="5" t="n">
        <v>44</v>
      </c>
      <c r="D7" s="5" t="n">
        <v>33</v>
      </c>
    </row>
    <row r="8" spans="1:4">
      <c r="A8" s="4" t="s">
        <v>717</v>
      </c>
      <c r="C8" s="7" t="n">
        <v>9873</v>
      </c>
      <c r="D8" s="7" t="n">
        <v>4436</v>
      </c>
    </row>
    <row r="9" spans="1:4">
      <c r="A9" s="4" t="s">
        <v>718</v>
      </c>
      <c r="C9" s="7" t="n">
        <v>9873</v>
      </c>
    </row>
    <row r="10" spans="1:4">
      <c r="A10" s="3" t="s">
        <v>719</v>
      </c>
    </row>
    <row r="11" spans="1:4">
      <c r="A11" s="4" t="s">
        <v>716</v>
      </c>
      <c r="B11" s="5" t="n">
        <v>1</v>
      </c>
      <c r="C11" s="5" t="n">
        <v>1</v>
      </c>
    </row>
    <row r="12" spans="1:4">
      <c r="A12" s="4" t="s">
        <v>720</v>
      </c>
      <c r="B12" s="7" t="n">
        <v>400</v>
      </c>
    </row>
    <row r="13" spans="1:4">
      <c r="A13" s="4" t="s">
        <v>453</v>
      </c>
    </row>
    <row r="14" spans="1:4">
      <c r="A14" s="3" t="s">
        <v>712</v>
      </c>
    </row>
    <row r="15" spans="1:4">
      <c r="A15" s="4" t="s">
        <v>721</v>
      </c>
      <c r="B15" s="4" t="s">
        <v>448</v>
      </c>
    </row>
    <row r="16" spans="1:4">
      <c r="A16" s="4" t="s">
        <v>652</v>
      </c>
    </row>
    <row r="17" spans="1:4">
      <c r="A17" s="3" t="s">
        <v>712</v>
      </c>
    </row>
    <row r="18" spans="1:4">
      <c r="A18" s="4" t="s">
        <v>721</v>
      </c>
      <c r="B18" s="4" t="s">
        <v>471</v>
      </c>
    </row>
    <row r="19" spans="1:4">
      <c r="A19" s="4" t="s">
        <v>646</v>
      </c>
    </row>
    <row r="20" spans="1:4">
      <c r="A20" s="3" t="s">
        <v>712</v>
      </c>
    </row>
    <row r="21" spans="1:4">
      <c r="A21" s="4" t="s">
        <v>713</v>
      </c>
      <c r="B21" s="7" t="n">
        <v>7926</v>
      </c>
      <c r="C21" s="7" t="n">
        <v>8619</v>
      </c>
    </row>
    <row r="22" spans="1:4">
      <c r="A22" s="4" t="s">
        <v>714</v>
      </c>
      <c r="B22" s="5" t="n">
        <v>5741</v>
      </c>
      <c r="C22" s="5" t="n">
        <v>6091</v>
      </c>
    </row>
    <row r="23" spans="1:4">
      <c r="A23" s="4" t="s">
        <v>715</v>
      </c>
      <c r="B23" s="7" t="n">
        <v>13667</v>
      </c>
      <c r="C23" s="7" t="n">
        <v>14710</v>
      </c>
    </row>
    <row r="24" spans="1:4">
      <c r="A24" s="4" t="s">
        <v>716</v>
      </c>
      <c r="B24" s="5" t="n">
        <v>21</v>
      </c>
      <c r="C24" s="5" t="n">
        <v>37</v>
      </c>
      <c r="D24" s="5" t="n">
        <v>29</v>
      </c>
    </row>
    <row r="25" spans="1:4">
      <c r="A25" s="4" t="s">
        <v>717</v>
      </c>
      <c r="B25" s="7" t="n">
        <v>3957</v>
      </c>
      <c r="C25" s="7" t="n">
        <v>8333</v>
      </c>
      <c r="D25" s="7" t="n">
        <v>4029</v>
      </c>
    </row>
    <row r="26" spans="1:4">
      <c r="A26" s="4" t="s">
        <v>718</v>
      </c>
      <c r="B26" s="7" t="n">
        <v>3957</v>
      </c>
      <c r="C26" s="7" t="n">
        <v>8333</v>
      </c>
      <c r="D26" s="7" t="n">
        <v>4029</v>
      </c>
    </row>
    <row r="27" spans="1:4">
      <c r="A27" s="3" t="s">
        <v>719</v>
      </c>
    </row>
    <row r="28" spans="1:4">
      <c r="A28" s="4" t="s">
        <v>716</v>
      </c>
      <c r="B28" s="5" t="n">
        <v>2</v>
      </c>
      <c r="C28" s="5" t="n">
        <v>1</v>
      </c>
      <c r="D28" s="5" t="n">
        <v>2</v>
      </c>
    </row>
    <row r="29" spans="1:4">
      <c r="A29" s="4" t="s">
        <v>690</v>
      </c>
      <c r="B29" s="7" t="n">
        <v>83</v>
      </c>
      <c r="C29" s="7" t="n">
        <v>18</v>
      </c>
      <c r="D29" s="7" t="n">
        <v>233</v>
      </c>
    </row>
    <row r="30" spans="1:4">
      <c r="A30" s="4" t="s">
        <v>722</v>
      </c>
    </row>
    <row r="31" spans="1:4">
      <c r="A31" s="3" t="s">
        <v>712</v>
      </c>
    </row>
    <row r="32" spans="1:4">
      <c r="A32" s="4" t="s">
        <v>716</v>
      </c>
      <c r="B32" s="5" t="n">
        <v>1</v>
      </c>
    </row>
    <row r="33" spans="1:4">
      <c r="A33" s="4" t="s">
        <v>717</v>
      </c>
      <c r="B33" s="7" t="n">
        <v>10</v>
      </c>
    </row>
    <row r="34" spans="1:4">
      <c r="A34" s="4" t="s">
        <v>718</v>
      </c>
      <c r="B34" s="5" t="n">
        <v>10</v>
      </c>
    </row>
    <row r="35" spans="1:4">
      <c r="A35" s="4" t="s">
        <v>723</v>
      </c>
    </row>
    <row r="36" spans="1:4">
      <c r="A36" s="3" t="s">
        <v>712</v>
      </c>
    </row>
    <row r="37" spans="1:4">
      <c r="A37" s="4" t="s">
        <v>713</v>
      </c>
      <c r="B37" s="5" t="n">
        <v>2202</v>
      </c>
      <c r="C37" s="5" t="n">
        <v>2395</v>
      </c>
    </row>
    <row r="38" spans="1:4">
      <c r="A38" s="4" t="s">
        <v>714</v>
      </c>
      <c r="B38" s="5" t="n">
        <v>107</v>
      </c>
      <c r="C38" s="5" t="n">
        <v>435</v>
      </c>
    </row>
    <row r="39" spans="1:4">
      <c r="A39" s="4" t="s">
        <v>715</v>
      </c>
      <c r="B39" s="5" t="n">
        <v>2309</v>
      </c>
      <c r="C39" s="7" t="n">
        <v>2830</v>
      </c>
    </row>
    <row r="40" spans="1:4">
      <c r="A40" s="4" t="s">
        <v>716</v>
      </c>
      <c r="C40" s="5" t="n">
        <v>6</v>
      </c>
      <c r="D40" s="5" t="n">
        <v>2</v>
      </c>
    </row>
    <row r="41" spans="1:4">
      <c r="A41" s="4" t="s">
        <v>717</v>
      </c>
      <c r="C41" s="7" t="n">
        <v>1102</v>
      </c>
      <c r="D41" s="7" t="n">
        <v>312</v>
      </c>
    </row>
    <row r="42" spans="1:4">
      <c r="A42" s="4" t="s">
        <v>718</v>
      </c>
      <c r="C42" s="5" t="n">
        <v>1102</v>
      </c>
      <c r="D42" s="7" t="n">
        <v>312</v>
      </c>
    </row>
    <row r="43" spans="1:4">
      <c r="A43" s="4" t="s">
        <v>724</v>
      </c>
    </row>
    <row r="44" spans="1:4">
      <c r="A44" s="3" t="s">
        <v>712</v>
      </c>
    </row>
    <row r="45" spans="1:4">
      <c r="A45" s="4" t="s">
        <v>713</v>
      </c>
      <c r="B45" s="5" t="n">
        <v>375</v>
      </c>
      <c r="C45" s="5" t="n">
        <v>613</v>
      </c>
    </row>
    <row r="46" spans="1:4">
      <c r="A46" s="4" t="s">
        <v>714</v>
      </c>
      <c r="C46" s="5" t="n">
        <v>81</v>
      </c>
    </row>
    <row r="47" spans="1:4">
      <c r="A47" s="4" t="s">
        <v>715</v>
      </c>
      <c r="B47" s="5" t="n">
        <v>375</v>
      </c>
      <c r="C47" s="7" t="n">
        <v>694</v>
      </c>
    </row>
    <row r="48" spans="1:4">
      <c r="A48" s="4" t="s">
        <v>716</v>
      </c>
      <c r="C48" s="5" t="n">
        <v>3</v>
      </c>
    </row>
    <row r="49" spans="1:4">
      <c r="A49" s="4" t="s">
        <v>717</v>
      </c>
      <c r="C49" s="7" t="n">
        <v>814</v>
      </c>
    </row>
    <row r="50" spans="1:4">
      <c r="A50" s="4" t="s">
        <v>718</v>
      </c>
      <c r="C50" s="5" t="n">
        <v>814</v>
      </c>
    </row>
    <row r="51" spans="1:4">
      <c r="A51" s="4" t="s">
        <v>725</v>
      </c>
    </row>
    <row r="52" spans="1:4">
      <c r="A52" s="3" t="s">
        <v>712</v>
      </c>
    </row>
    <row r="53" spans="1:4">
      <c r="A53" s="4" t="s">
        <v>713</v>
      </c>
      <c r="B53" s="5" t="n">
        <v>250</v>
      </c>
      <c r="C53" s="5" t="n">
        <v>504</v>
      </c>
    </row>
    <row r="54" spans="1:4">
      <c r="A54" s="4" t="s">
        <v>714</v>
      </c>
      <c r="B54" s="5" t="n">
        <v>72</v>
      </c>
      <c r="C54" s="5" t="n">
        <v>82</v>
      </c>
    </row>
    <row r="55" spans="1:4">
      <c r="A55" s="4" t="s">
        <v>715</v>
      </c>
      <c r="B55" s="7" t="n">
        <v>322</v>
      </c>
      <c r="C55" s="7" t="n">
        <v>586</v>
      </c>
    </row>
    <row r="56" spans="1:4">
      <c r="A56" s="4" t="s">
        <v>716</v>
      </c>
      <c r="B56" s="5" t="n">
        <v>1</v>
      </c>
      <c r="C56" s="5" t="n">
        <v>4</v>
      </c>
      <c r="D56" s="5" t="n">
        <v>1</v>
      </c>
    </row>
    <row r="57" spans="1:4">
      <c r="A57" s="4" t="s">
        <v>717</v>
      </c>
      <c r="B57" s="7" t="n">
        <v>222</v>
      </c>
      <c r="C57" s="7" t="n">
        <v>753</v>
      </c>
      <c r="D57" s="7" t="n">
        <v>39</v>
      </c>
    </row>
    <row r="58" spans="1:4">
      <c r="A58" s="4" t="s">
        <v>718</v>
      </c>
      <c r="B58" s="5" t="n">
        <v>222</v>
      </c>
      <c r="C58" s="5" t="n">
        <v>753</v>
      </c>
      <c r="D58" s="7" t="n">
        <v>39</v>
      </c>
    </row>
    <row r="59" spans="1:4">
      <c r="A59" s="4" t="s">
        <v>726</v>
      </c>
    </row>
    <row r="60" spans="1:4">
      <c r="A60" s="3" t="s">
        <v>712</v>
      </c>
    </row>
    <row r="61" spans="1:4">
      <c r="A61" s="4" t="s">
        <v>713</v>
      </c>
      <c r="B61" s="5" t="n">
        <v>703</v>
      </c>
      <c r="C61" s="5" t="n">
        <v>1171</v>
      </c>
    </row>
    <row r="62" spans="1:4">
      <c r="A62" s="4" t="s">
        <v>714</v>
      </c>
      <c r="B62" s="5" t="n">
        <v>3154</v>
      </c>
      <c r="C62" s="5" t="n">
        <v>3968</v>
      </c>
    </row>
    <row r="63" spans="1:4">
      <c r="A63" s="4" t="s">
        <v>715</v>
      </c>
      <c r="B63" s="5" t="n">
        <v>3857</v>
      </c>
      <c r="C63" s="7" t="n">
        <v>5139</v>
      </c>
    </row>
    <row r="64" spans="1:4">
      <c r="A64" s="4" t="s">
        <v>716</v>
      </c>
      <c r="C64" s="5" t="n">
        <v>1</v>
      </c>
      <c r="D64" s="5" t="n">
        <v>4</v>
      </c>
    </row>
    <row r="65" spans="1:4">
      <c r="A65" s="4" t="s">
        <v>717</v>
      </c>
      <c r="C65" s="7" t="n">
        <v>97</v>
      </c>
      <c r="D65" s="7" t="n">
        <v>811</v>
      </c>
    </row>
    <row r="66" spans="1:4">
      <c r="A66" s="4" t="s">
        <v>718</v>
      </c>
      <c r="C66" s="5" t="n">
        <v>97</v>
      </c>
      <c r="D66" s="7" t="n">
        <v>811</v>
      </c>
    </row>
    <row r="67" spans="1:4">
      <c r="A67" s="4" t="s">
        <v>727</v>
      </c>
    </row>
    <row r="68" spans="1:4">
      <c r="A68" s="3" t="s">
        <v>712</v>
      </c>
    </row>
    <row r="69" spans="1:4">
      <c r="A69" s="4" t="s">
        <v>713</v>
      </c>
      <c r="B69" s="5" t="n">
        <v>3422</v>
      </c>
      <c r="C69" s="5" t="n">
        <v>2698</v>
      </c>
    </row>
    <row r="70" spans="1:4">
      <c r="A70" s="4" t="s">
        <v>714</v>
      </c>
      <c r="B70" s="5" t="n">
        <v>2400</v>
      </c>
      <c r="C70" s="5" t="n">
        <v>1515</v>
      </c>
    </row>
    <row r="71" spans="1:4">
      <c r="A71" s="4" t="s">
        <v>715</v>
      </c>
      <c r="B71" s="7" t="n">
        <v>5822</v>
      </c>
      <c r="C71" s="7" t="n">
        <v>4213</v>
      </c>
    </row>
    <row r="72" spans="1:4">
      <c r="A72" s="4" t="s">
        <v>716</v>
      </c>
      <c r="B72" s="5" t="n">
        <v>19</v>
      </c>
      <c r="C72" s="5" t="n">
        <v>15</v>
      </c>
      <c r="D72" s="5" t="n">
        <v>20</v>
      </c>
    </row>
    <row r="73" spans="1:4">
      <c r="A73" s="4" t="s">
        <v>717</v>
      </c>
      <c r="B73" s="7" t="n">
        <v>3725</v>
      </c>
      <c r="C73" s="7" t="n">
        <v>3414</v>
      </c>
      <c r="D73" s="7" t="n">
        <v>2132</v>
      </c>
    </row>
    <row r="74" spans="1:4">
      <c r="A74" s="4" t="s">
        <v>718</v>
      </c>
      <c r="B74" s="5" t="n">
        <v>3725</v>
      </c>
      <c r="C74" s="5" t="n">
        <v>3414</v>
      </c>
      <c r="D74" s="7" t="n">
        <v>2132</v>
      </c>
    </row>
    <row r="75" spans="1:4">
      <c r="A75" s="4" t="s">
        <v>728</v>
      </c>
    </row>
    <row r="76" spans="1:4">
      <c r="A76" s="3" t="s">
        <v>712</v>
      </c>
    </row>
    <row r="77" spans="1:4">
      <c r="A77" s="4" t="s">
        <v>713</v>
      </c>
      <c r="B77" s="5" t="n">
        <v>925</v>
      </c>
      <c r="C77" s="5" t="n">
        <v>1124</v>
      </c>
    </row>
    <row r="78" spans="1:4">
      <c r="A78" s="4" t="s">
        <v>715</v>
      </c>
      <c r="B78" s="5" t="n">
        <v>925</v>
      </c>
      <c r="C78" s="7" t="n">
        <v>1124</v>
      </c>
    </row>
    <row r="79" spans="1:4">
      <c r="A79" s="4" t="s">
        <v>716</v>
      </c>
      <c r="C79" s="5" t="n">
        <v>6</v>
      </c>
      <c r="D79" s="5" t="n">
        <v>1</v>
      </c>
    </row>
    <row r="80" spans="1:4">
      <c r="A80" s="4" t="s">
        <v>717</v>
      </c>
      <c r="C80" s="7" t="n">
        <v>2085</v>
      </c>
      <c r="D80" s="7" t="n">
        <v>662</v>
      </c>
    </row>
    <row r="81" spans="1:4">
      <c r="A81" s="4" t="s">
        <v>718</v>
      </c>
      <c r="C81" s="5" t="n">
        <v>2085</v>
      </c>
      <c r="D81" s="7" t="n">
        <v>662</v>
      </c>
    </row>
    <row r="82" spans="1:4">
      <c r="A82" s="4" t="s">
        <v>729</v>
      </c>
    </row>
    <row r="83" spans="1:4">
      <c r="A83" s="3" t="s">
        <v>712</v>
      </c>
    </row>
    <row r="84" spans="1:4">
      <c r="A84" s="4" t="s">
        <v>713</v>
      </c>
      <c r="B84" s="5" t="n">
        <v>49</v>
      </c>
      <c r="C84" s="5" t="n">
        <v>114</v>
      </c>
    </row>
    <row r="85" spans="1:4">
      <c r="A85" s="4" t="s">
        <v>714</v>
      </c>
      <c r="B85" s="5" t="n">
        <v>8</v>
      </c>
      <c r="C85" s="5" t="n">
        <v>10</v>
      </c>
    </row>
    <row r="86" spans="1:4">
      <c r="A86" s="4" t="s">
        <v>715</v>
      </c>
      <c r="B86" s="5" t="n">
        <v>57</v>
      </c>
      <c r="C86" s="7" t="n">
        <v>124</v>
      </c>
    </row>
    <row r="87" spans="1:4">
      <c r="A87" s="4" t="s">
        <v>716</v>
      </c>
      <c r="C87" s="5" t="n">
        <v>2</v>
      </c>
      <c r="D87" s="5" t="n">
        <v>1</v>
      </c>
    </row>
    <row r="88" spans="1:4">
      <c r="A88" s="4" t="s">
        <v>717</v>
      </c>
      <c r="C88" s="7" t="n">
        <v>68</v>
      </c>
      <c r="D88" s="7" t="n">
        <v>73</v>
      </c>
    </row>
    <row r="89" spans="1:4">
      <c r="A89" s="4" t="s">
        <v>718</v>
      </c>
      <c r="C89" s="5" t="n">
        <v>68</v>
      </c>
      <c r="D89" s="7" t="n">
        <v>73</v>
      </c>
    </row>
    <row r="90" spans="1:4">
      <c r="A90" s="4" t="s">
        <v>647</v>
      </c>
    </row>
    <row r="91" spans="1:4">
      <c r="A91" s="3" t="s">
        <v>712</v>
      </c>
    </row>
    <row r="92" spans="1:4">
      <c r="A92" s="4" t="s">
        <v>713</v>
      </c>
      <c r="B92" s="5" t="n">
        <v>1324</v>
      </c>
      <c r="C92" s="5" t="n">
        <v>1437</v>
      </c>
    </row>
    <row r="93" spans="1:4">
      <c r="A93" s="4" t="s">
        <v>714</v>
      </c>
      <c r="B93" s="5" t="n">
        <v>53</v>
      </c>
      <c r="C93" s="5" t="n">
        <v>112</v>
      </c>
    </row>
    <row r="94" spans="1:4">
      <c r="A94" s="4" t="s">
        <v>715</v>
      </c>
      <c r="B94" s="5" t="n">
        <v>1377</v>
      </c>
      <c r="C94" s="7" t="n">
        <v>1549</v>
      </c>
    </row>
    <row r="95" spans="1:4">
      <c r="A95" s="4" t="s">
        <v>716</v>
      </c>
      <c r="C95" s="5" t="n">
        <v>7</v>
      </c>
      <c r="D95" s="5" t="n">
        <v>4</v>
      </c>
    </row>
    <row r="96" spans="1:4">
      <c r="A96" s="4" t="s">
        <v>717</v>
      </c>
      <c r="C96" s="7" t="n">
        <v>1540</v>
      </c>
      <c r="D96" s="7" t="n">
        <v>407</v>
      </c>
    </row>
    <row r="97" spans="1:4">
      <c r="A97" s="4" t="s">
        <v>718</v>
      </c>
      <c r="C97" s="5" t="n">
        <v>1540</v>
      </c>
      <c r="D97" s="7" t="n">
        <v>407</v>
      </c>
    </row>
    <row r="98" spans="1:4">
      <c r="A98" s="4" t="s">
        <v>730</v>
      </c>
    </row>
    <row r="99" spans="1:4">
      <c r="A99" s="3" t="s">
        <v>712</v>
      </c>
    </row>
    <row r="100" spans="1:4">
      <c r="A100" s="4" t="s">
        <v>713</v>
      </c>
      <c r="B100" s="5" t="n">
        <v>893</v>
      </c>
      <c r="C100" s="5" t="n">
        <v>922</v>
      </c>
    </row>
    <row r="101" spans="1:4">
      <c r="A101" s="4" t="s">
        <v>714</v>
      </c>
      <c r="B101" s="5" t="n">
        <v>17</v>
      </c>
      <c r="C101" s="5" t="n">
        <v>46</v>
      </c>
    </row>
    <row r="102" spans="1:4">
      <c r="A102" s="4" t="s">
        <v>715</v>
      </c>
      <c r="B102" s="5" t="n">
        <v>910</v>
      </c>
      <c r="C102" s="7" t="n">
        <v>968</v>
      </c>
    </row>
    <row r="103" spans="1:4">
      <c r="A103" s="4" t="s">
        <v>716</v>
      </c>
      <c r="C103" s="5" t="n">
        <v>5</v>
      </c>
      <c r="D103" s="5" t="n">
        <v>1</v>
      </c>
    </row>
    <row r="104" spans="1:4">
      <c r="A104" s="4" t="s">
        <v>717</v>
      </c>
      <c r="C104" s="7" t="n">
        <v>993</v>
      </c>
      <c r="D104" s="7" t="n">
        <v>230</v>
      </c>
    </row>
    <row r="105" spans="1:4">
      <c r="A105" s="4" t="s">
        <v>718</v>
      </c>
      <c r="C105" s="5" t="n">
        <v>993</v>
      </c>
      <c r="D105" s="7" t="n">
        <v>230</v>
      </c>
    </row>
    <row r="106" spans="1:4">
      <c r="A106" s="4" t="s">
        <v>731</v>
      </c>
    </row>
    <row r="107" spans="1:4">
      <c r="A107" s="3" t="s">
        <v>712</v>
      </c>
    </row>
    <row r="108" spans="1:4">
      <c r="A108" s="4" t="s">
        <v>713</v>
      </c>
      <c r="B108" s="5" t="n">
        <v>61</v>
      </c>
      <c r="C108" s="5" t="n">
        <v>54</v>
      </c>
    </row>
    <row r="109" spans="1:4">
      <c r="A109" s="4" t="s">
        <v>715</v>
      </c>
      <c r="B109" s="5" t="n">
        <v>61</v>
      </c>
      <c r="C109" s="7" t="n">
        <v>54</v>
      </c>
    </row>
    <row r="110" spans="1:4">
      <c r="A110" s="4" t="s">
        <v>716</v>
      </c>
      <c r="C110" s="5" t="n">
        <v>1</v>
      </c>
    </row>
    <row r="111" spans="1:4">
      <c r="A111" s="4" t="s">
        <v>717</v>
      </c>
      <c r="C111" s="7" t="n">
        <v>50</v>
      </c>
    </row>
    <row r="112" spans="1:4">
      <c r="A112" s="4" t="s">
        <v>718</v>
      </c>
      <c r="C112" s="5" t="n">
        <v>50</v>
      </c>
    </row>
    <row r="113" spans="1:4">
      <c r="A113" s="4" t="s">
        <v>732</v>
      </c>
    </row>
    <row r="114" spans="1:4">
      <c r="A114" s="3" t="s">
        <v>712</v>
      </c>
    </row>
    <row r="115" spans="1:4">
      <c r="A115" s="4" t="s">
        <v>713</v>
      </c>
      <c r="B115" s="5" t="n">
        <v>370</v>
      </c>
      <c r="C115" s="5" t="n">
        <v>461</v>
      </c>
    </row>
    <row r="116" spans="1:4">
      <c r="A116" s="4" t="s">
        <v>714</v>
      </c>
      <c r="B116" s="5" t="n">
        <v>36</v>
      </c>
      <c r="C116" s="5" t="n">
        <v>66</v>
      </c>
    </row>
    <row r="117" spans="1:4">
      <c r="A117" s="4" t="s">
        <v>715</v>
      </c>
      <c r="B117" s="7" t="n">
        <v>406</v>
      </c>
      <c r="C117" s="7" t="n">
        <v>527</v>
      </c>
    </row>
    <row r="118" spans="1:4">
      <c r="A118" s="4" t="s">
        <v>733</v>
      </c>
    </row>
    <row r="119" spans="1:4">
      <c r="A119" s="3" t="s">
        <v>712</v>
      </c>
    </row>
    <row r="120" spans="1:4">
      <c r="A120" s="4" t="s">
        <v>716</v>
      </c>
      <c r="C120" s="5" t="n">
        <v>1</v>
      </c>
      <c r="D120" s="5" t="n">
        <v>3</v>
      </c>
    </row>
    <row r="121" spans="1:4">
      <c r="A121" s="4" t="s">
        <v>717</v>
      </c>
      <c r="C121" s="7" t="n">
        <v>497</v>
      </c>
      <c r="D121" s="7" t="n">
        <v>177</v>
      </c>
    </row>
    <row r="122" spans="1:4">
      <c r="A122" s="4" t="s">
        <v>718</v>
      </c>
      <c r="C122" s="7" t="n">
        <v>497</v>
      </c>
      <c r="D122" s="7" t="n">
        <v>1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4</v>
      </c>
      <c r="B1" s="2" t="s">
        <v>735</v>
      </c>
      <c r="C1" s="2" t="s">
        <v>2</v>
      </c>
      <c r="D1" s="2" t="s">
        <v>4</v>
      </c>
      <c r="E1" s="2" t="s">
        <v>2</v>
      </c>
      <c r="F1" s="2" t="s">
        <v>30</v>
      </c>
      <c r="G1" s="2" t="s">
        <v>72</v>
      </c>
    </row>
    <row r="2" spans="1:7">
      <c r="A2" s="3" t="s">
        <v>736</v>
      </c>
    </row>
    <row r="3" spans="1:7">
      <c r="A3" s="4" t="s">
        <v>737</v>
      </c>
      <c r="E3" s="7" t="n">
        <v>17452</v>
      </c>
      <c r="F3" s="7" t="n">
        <v>16802</v>
      </c>
      <c r="G3" s="7" t="n">
        <v>17859</v>
      </c>
    </row>
    <row r="4" spans="1:7">
      <c r="A4" s="4" t="s">
        <v>738</v>
      </c>
      <c r="E4" s="5" t="n">
        <v>-62</v>
      </c>
      <c r="F4" s="5" t="n">
        <v>-449</v>
      </c>
      <c r="G4" s="5" t="n">
        <v>-1914</v>
      </c>
    </row>
    <row r="5" spans="1:7">
      <c r="A5" s="4" t="s">
        <v>739</v>
      </c>
      <c r="E5" s="5" t="n">
        <v>1347</v>
      </c>
      <c r="F5" s="5" t="n">
        <v>1099</v>
      </c>
      <c r="G5" s="5" t="n">
        <v>857</v>
      </c>
    </row>
    <row r="6" spans="1:7">
      <c r="A6" s="4" t="s">
        <v>83</v>
      </c>
      <c r="C6" s="7" t="n">
        <v>-500</v>
      </c>
      <c r="D6" s="7" t="n">
        <v>-1000</v>
      </c>
      <c r="E6" s="5" t="n">
        <v>-1500</v>
      </c>
    </row>
    <row r="7" spans="1:7">
      <c r="A7" s="4" t="s">
        <v>740</v>
      </c>
      <c r="C7" s="5" t="n">
        <v>17237</v>
      </c>
      <c r="E7" s="5" t="n">
        <v>17237</v>
      </c>
      <c r="F7" s="5" t="n">
        <v>17452</v>
      </c>
      <c r="G7" s="5" t="n">
        <v>16802</v>
      </c>
    </row>
    <row r="8" spans="1:7">
      <c r="A8" s="3" t="s">
        <v>741</v>
      </c>
    </row>
    <row r="9" spans="1:7">
      <c r="A9" s="4" t="s">
        <v>742</v>
      </c>
      <c r="C9" s="5" t="n">
        <v>435</v>
      </c>
      <c r="E9" s="5" t="n">
        <v>435</v>
      </c>
      <c r="F9" s="5" t="n">
        <v>254</v>
      </c>
    </row>
    <row r="10" spans="1:7">
      <c r="A10" s="4" t="s">
        <v>743</v>
      </c>
      <c r="C10" s="5" t="n">
        <v>16802</v>
      </c>
      <c r="E10" s="5" t="n">
        <v>16802</v>
      </c>
      <c r="F10" s="5" t="n">
        <v>17119</v>
      </c>
    </row>
    <row r="11" spans="1:7">
      <c r="A11" s="4" t="s">
        <v>744</v>
      </c>
      <c r="C11" s="5" t="n">
        <v>14700</v>
      </c>
      <c r="E11" s="5" t="n">
        <v>14700</v>
      </c>
      <c r="F11" s="5" t="n">
        <v>16303</v>
      </c>
    </row>
    <row r="12" spans="1:7">
      <c r="A12" s="4" t="s">
        <v>745</v>
      </c>
      <c r="C12" s="5" t="n">
        <v>1362870</v>
      </c>
      <c r="E12" s="5" t="n">
        <v>1362870</v>
      </c>
      <c r="F12" s="5" t="n">
        <v>1222202</v>
      </c>
    </row>
    <row r="13" spans="1:7">
      <c r="A13" s="4" t="s">
        <v>629</v>
      </c>
      <c r="C13" s="5" t="n">
        <v>1385462</v>
      </c>
      <c r="E13" s="5" t="n">
        <v>1385462</v>
      </c>
      <c r="F13" s="5" t="n">
        <v>1247280</v>
      </c>
    </row>
    <row r="14" spans="1:7">
      <c r="A14" s="4" t="s">
        <v>746</v>
      </c>
      <c r="E14" s="5" t="n">
        <v>500</v>
      </c>
      <c r="F14" s="5" t="n">
        <v>500</v>
      </c>
    </row>
    <row r="15" spans="1:7">
      <c r="A15" s="4" t="s">
        <v>747</v>
      </c>
    </row>
    <row r="16" spans="1:7">
      <c r="A16" s="3" t="s">
        <v>741</v>
      </c>
    </row>
    <row r="17" spans="1:7">
      <c r="A17" s="4" t="s">
        <v>748</v>
      </c>
      <c r="F17" s="5" t="n">
        <v>79</v>
      </c>
    </row>
    <row r="18" spans="1:7">
      <c r="A18" s="4" t="s">
        <v>749</v>
      </c>
      <c r="C18" s="5" t="n">
        <v>7892</v>
      </c>
      <c r="E18" s="5" t="n">
        <v>7892</v>
      </c>
      <c r="F18" s="5" t="n">
        <v>8775</v>
      </c>
    </row>
    <row r="19" spans="1:7">
      <c r="A19" s="4" t="s">
        <v>646</v>
      </c>
    </row>
    <row r="20" spans="1:7">
      <c r="A20" s="3" t="s">
        <v>736</v>
      </c>
    </row>
    <row r="21" spans="1:7">
      <c r="A21" s="4" t="s">
        <v>737</v>
      </c>
      <c r="E21" s="5" t="n">
        <v>17373</v>
      </c>
    </row>
    <row r="22" spans="1:7">
      <c r="A22" s="4" t="s">
        <v>740</v>
      </c>
      <c r="C22" s="5" t="n">
        <v>17237</v>
      </c>
      <c r="E22" s="5" t="n">
        <v>17237</v>
      </c>
      <c r="F22" s="5" t="n">
        <v>17373</v>
      </c>
    </row>
    <row r="23" spans="1:7">
      <c r="A23" s="3" t="s">
        <v>741</v>
      </c>
    </row>
    <row r="24" spans="1:7">
      <c r="A24" s="4" t="s">
        <v>629</v>
      </c>
      <c r="C24" s="5" t="n">
        <v>1377570</v>
      </c>
      <c r="E24" s="5" t="n">
        <v>1377570</v>
      </c>
      <c r="F24" s="5" t="n">
        <v>1238505</v>
      </c>
    </row>
    <row r="25" spans="1:7">
      <c r="A25" s="4" t="s">
        <v>647</v>
      </c>
    </row>
    <row r="26" spans="1:7">
      <c r="A26" s="3" t="s">
        <v>736</v>
      </c>
    </row>
    <row r="27" spans="1:7">
      <c r="A27" s="4" t="s">
        <v>737</v>
      </c>
      <c r="E27" s="5" t="n">
        <v>79</v>
      </c>
    </row>
    <row r="28" spans="1:7">
      <c r="A28" s="4" t="s">
        <v>740</v>
      </c>
      <c r="F28" s="5" t="n">
        <v>79</v>
      </c>
    </row>
    <row r="29" spans="1:7">
      <c r="A29" s="3" t="s">
        <v>741</v>
      </c>
    </row>
    <row r="30" spans="1:7">
      <c r="A30" s="4" t="s">
        <v>629</v>
      </c>
      <c r="C30" s="5" t="n">
        <v>7892</v>
      </c>
      <c r="E30" s="5" t="n">
        <v>7892</v>
      </c>
      <c r="F30" s="5" t="n">
        <v>8775</v>
      </c>
    </row>
    <row r="31" spans="1:7">
      <c r="A31" s="4" t="s">
        <v>750</v>
      </c>
      <c r="E31" s="5" t="n">
        <v>0</v>
      </c>
      <c r="F31" s="5" t="n">
        <v>100</v>
      </c>
    </row>
    <row r="32" spans="1:7">
      <c r="A32" s="4" t="s">
        <v>648</v>
      </c>
    </row>
    <row r="33" spans="1:7">
      <c r="A33" s="3" t="s">
        <v>741</v>
      </c>
    </row>
    <row r="34" spans="1:7">
      <c r="A34" s="4" t="s">
        <v>629</v>
      </c>
      <c r="C34" s="5" t="n">
        <v>140300</v>
      </c>
      <c r="E34" s="5" t="n">
        <v>140300</v>
      </c>
    </row>
    <row r="35" spans="1:7">
      <c r="A35" s="4" t="s">
        <v>750</v>
      </c>
      <c r="B35" s="7" t="n">
        <v>0</v>
      </c>
    </row>
    <row r="36" spans="1:7">
      <c r="A36" s="4" t="s">
        <v>649</v>
      </c>
    </row>
    <row r="37" spans="1:7">
      <c r="A37" s="3" t="s">
        <v>741</v>
      </c>
    </row>
    <row r="38" spans="1:7">
      <c r="A38" s="4" t="s">
        <v>750</v>
      </c>
      <c r="E38" s="5" t="n">
        <v>100</v>
      </c>
      <c r="F38" s="5" t="n">
        <v>300</v>
      </c>
    </row>
    <row r="39" spans="1:7">
      <c r="A39" s="4" t="s">
        <v>677</v>
      </c>
    </row>
    <row r="40" spans="1:7">
      <c r="A40" s="3" t="s">
        <v>736</v>
      </c>
    </row>
    <row r="41" spans="1:7">
      <c r="A41" s="4" t="s">
        <v>737</v>
      </c>
      <c r="E41" s="5" t="n">
        <v>5372</v>
      </c>
      <c r="F41" s="5" t="n">
        <v>5125</v>
      </c>
      <c r="G41" s="5" t="n">
        <v>4781</v>
      </c>
    </row>
    <row r="42" spans="1:7">
      <c r="A42" s="4" t="s">
        <v>738</v>
      </c>
      <c r="E42" s="5" t="n">
        <v>-38</v>
      </c>
      <c r="F42" s="5" t="n">
        <v>-190</v>
      </c>
      <c r="G42" s="5" t="n">
        <v>-758</v>
      </c>
    </row>
    <row r="43" spans="1:7">
      <c r="A43" s="4" t="s">
        <v>739</v>
      </c>
      <c r="E43" s="5" t="n">
        <v>503</v>
      </c>
      <c r="F43" s="5" t="n">
        <v>919</v>
      </c>
      <c r="G43" s="5" t="n">
        <v>765</v>
      </c>
    </row>
    <row r="44" spans="1:7">
      <c r="A44" s="4" t="s">
        <v>83</v>
      </c>
      <c r="E44" s="5" t="n">
        <v>-588</v>
      </c>
      <c r="F44" s="5" t="n">
        <v>-482</v>
      </c>
      <c r="G44" s="5" t="n">
        <v>337</v>
      </c>
    </row>
    <row r="45" spans="1:7">
      <c r="A45" s="4" t="s">
        <v>740</v>
      </c>
      <c r="C45" s="5" t="n">
        <v>5249</v>
      </c>
      <c r="E45" s="5" t="n">
        <v>5249</v>
      </c>
      <c r="F45" s="5" t="n">
        <v>5372</v>
      </c>
      <c r="G45" s="5" t="n">
        <v>5125</v>
      </c>
    </row>
    <row r="46" spans="1:7">
      <c r="A46" s="3" t="s">
        <v>741</v>
      </c>
    </row>
    <row r="47" spans="1:7">
      <c r="A47" s="4" t="s">
        <v>742</v>
      </c>
      <c r="C47" s="5" t="n">
        <v>411</v>
      </c>
      <c r="E47" s="5" t="n">
        <v>411</v>
      </c>
      <c r="F47" s="5" t="n">
        <v>195</v>
      </c>
    </row>
    <row r="48" spans="1:7">
      <c r="A48" s="4" t="s">
        <v>743</v>
      </c>
      <c r="C48" s="5" t="n">
        <v>4838</v>
      </c>
      <c r="E48" s="5" t="n">
        <v>4838</v>
      </c>
      <c r="F48" s="5" t="n">
        <v>5144</v>
      </c>
    </row>
    <row r="49" spans="1:7">
      <c r="A49" s="4" t="s">
        <v>744</v>
      </c>
      <c r="C49" s="5" t="n">
        <v>7494</v>
      </c>
      <c r="E49" s="5" t="n">
        <v>7494</v>
      </c>
      <c r="F49" s="5" t="n">
        <v>5363</v>
      </c>
    </row>
    <row r="50" spans="1:7">
      <c r="A50" s="4" t="s">
        <v>745</v>
      </c>
      <c r="C50" s="5" t="n">
        <v>241766</v>
      </c>
      <c r="E50" s="5" t="n">
        <v>241766</v>
      </c>
      <c r="F50" s="5" t="n">
        <v>221573</v>
      </c>
    </row>
    <row r="51" spans="1:7">
      <c r="A51" s="4" t="s">
        <v>629</v>
      </c>
      <c r="C51" s="5" t="n">
        <v>251202</v>
      </c>
      <c r="E51" s="5" t="n">
        <v>251202</v>
      </c>
      <c r="F51" s="5" t="n">
        <v>229171</v>
      </c>
    </row>
    <row r="52" spans="1:7">
      <c r="A52" s="4" t="s">
        <v>751</v>
      </c>
    </row>
    <row r="53" spans="1:7">
      <c r="A53" s="3" t="s">
        <v>741</v>
      </c>
    </row>
    <row r="54" spans="1:7">
      <c r="A54" s="4" t="s">
        <v>748</v>
      </c>
      <c r="F54" s="5" t="n">
        <v>33</v>
      </c>
    </row>
    <row r="55" spans="1:7">
      <c r="A55" s="4" t="s">
        <v>749</v>
      </c>
      <c r="C55" s="5" t="n">
        <v>1942</v>
      </c>
      <c r="E55" s="5" t="n">
        <v>1942</v>
      </c>
      <c r="F55" s="5" t="n">
        <v>2235</v>
      </c>
    </row>
    <row r="56" spans="1:7">
      <c r="A56" s="4" t="s">
        <v>678</v>
      </c>
    </row>
    <row r="57" spans="1:7">
      <c r="A57" s="3" t="s">
        <v>741</v>
      </c>
    </row>
    <row r="58" spans="1:7">
      <c r="A58" s="4" t="s">
        <v>629</v>
      </c>
      <c r="C58" s="5" t="n">
        <v>249260</v>
      </c>
      <c r="E58" s="5" t="n">
        <v>249260</v>
      </c>
      <c r="F58" s="5" t="n">
        <v>226936</v>
      </c>
    </row>
    <row r="59" spans="1:7">
      <c r="A59" s="4" t="s">
        <v>679</v>
      </c>
    </row>
    <row r="60" spans="1:7">
      <c r="A60" s="3" t="s">
        <v>741</v>
      </c>
    </row>
    <row r="61" spans="1:7">
      <c r="A61" s="4" t="s">
        <v>629</v>
      </c>
      <c r="C61" s="5" t="n">
        <v>1942</v>
      </c>
      <c r="E61" s="5" t="n">
        <v>1942</v>
      </c>
      <c r="F61" s="5" t="n">
        <v>2235</v>
      </c>
    </row>
    <row r="62" spans="1:7">
      <c r="A62" s="4" t="s">
        <v>752</v>
      </c>
    </row>
    <row r="63" spans="1:7">
      <c r="A63" s="3" t="s">
        <v>736</v>
      </c>
    </row>
    <row r="64" spans="1:7">
      <c r="A64" s="4" t="s">
        <v>737</v>
      </c>
      <c r="E64" s="5" t="n">
        <v>623</v>
      </c>
      <c r="F64" s="5" t="n">
        <v>2000</v>
      </c>
      <c r="G64" s="5" t="n">
        <v>3660</v>
      </c>
    </row>
    <row r="65" spans="1:7">
      <c r="A65" s="4" t="s">
        <v>738</v>
      </c>
      <c r="F65" s="5" t="n">
        <v>-34</v>
      </c>
      <c r="G65" s="5" t="n">
        <v>-29</v>
      </c>
    </row>
    <row r="66" spans="1:7">
      <c r="A66" s="4" t="s">
        <v>739</v>
      </c>
      <c r="E66" s="5" t="n">
        <v>176</v>
      </c>
      <c r="F66" s="5" t="n">
        <v>67</v>
      </c>
      <c r="G66" s="5" t="n">
        <v>42</v>
      </c>
    </row>
    <row r="67" spans="1:7">
      <c r="A67" s="4" t="s">
        <v>83</v>
      </c>
      <c r="E67" s="5" t="n">
        <v>-455</v>
      </c>
      <c r="F67" s="5" t="n">
        <v>-1410</v>
      </c>
      <c r="G67" s="5" t="n">
        <v>-1673</v>
      </c>
    </row>
    <row r="68" spans="1:7">
      <c r="A68" s="4" t="s">
        <v>740</v>
      </c>
      <c r="C68" s="5" t="n">
        <v>344</v>
      </c>
      <c r="E68" s="5" t="n">
        <v>344</v>
      </c>
      <c r="F68" s="5" t="n">
        <v>623</v>
      </c>
      <c r="G68" s="5" t="n">
        <v>2000</v>
      </c>
    </row>
    <row r="69" spans="1:7">
      <c r="A69" s="3" t="s">
        <v>741</v>
      </c>
    </row>
    <row r="70" spans="1:7">
      <c r="A70" s="4" t="s">
        <v>743</v>
      </c>
      <c r="C70" s="5" t="n">
        <v>344</v>
      </c>
      <c r="E70" s="5" t="n">
        <v>344</v>
      </c>
      <c r="F70" s="5" t="n">
        <v>618</v>
      </c>
    </row>
    <row r="71" spans="1:7">
      <c r="A71" s="4" t="s">
        <v>744</v>
      </c>
      <c r="C71" s="5" t="n">
        <v>3857</v>
      </c>
      <c r="E71" s="5" t="n">
        <v>3857</v>
      </c>
      <c r="F71" s="5" t="n">
        <v>5138</v>
      </c>
    </row>
    <row r="72" spans="1:7">
      <c r="A72" s="4" t="s">
        <v>745</v>
      </c>
      <c r="C72" s="5" t="n">
        <v>17785</v>
      </c>
      <c r="E72" s="5" t="n">
        <v>17785</v>
      </c>
      <c r="F72" s="5" t="n">
        <v>30249</v>
      </c>
    </row>
    <row r="73" spans="1:7">
      <c r="A73" s="4" t="s">
        <v>753</v>
      </c>
    </row>
    <row r="74" spans="1:7">
      <c r="A74" s="3" t="s">
        <v>741</v>
      </c>
    </row>
    <row r="75" spans="1:7">
      <c r="A75" s="4" t="s">
        <v>748</v>
      </c>
      <c r="F75" s="5" t="n">
        <v>5</v>
      </c>
    </row>
    <row r="76" spans="1:7">
      <c r="A76" s="4" t="s">
        <v>749</v>
      </c>
      <c r="C76" s="5" t="n">
        <v>224</v>
      </c>
      <c r="E76" s="5" t="n">
        <v>224</v>
      </c>
      <c r="F76" s="5" t="n">
        <v>282</v>
      </c>
    </row>
    <row r="77" spans="1:7">
      <c r="A77" s="4" t="s">
        <v>686</v>
      </c>
    </row>
    <row r="78" spans="1:7">
      <c r="A78" s="3" t="s">
        <v>736</v>
      </c>
    </row>
    <row r="79" spans="1:7">
      <c r="A79" s="4" t="s">
        <v>737</v>
      </c>
      <c r="E79" s="5" t="n">
        <v>173</v>
      </c>
      <c r="F79" s="5" t="n">
        <v>202</v>
      </c>
      <c r="G79" s="5" t="n">
        <v>131</v>
      </c>
    </row>
    <row r="80" spans="1:7">
      <c r="A80" s="4" t="s">
        <v>738</v>
      </c>
      <c r="E80" s="5" t="n">
        <v>-24</v>
      </c>
      <c r="F80" s="5" t="n">
        <v>-7</v>
      </c>
      <c r="G80" s="5" t="n">
        <v>-8</v>
      </c>
    </row>
    <row r="81" spans="1:7">
      <c r="A81" s="4" t="s">
        <v>739</v>
      </c>
      <c r="E81" s="5" t="n">
        <v>31</v>
      </c>
      <c r="F81" s="5" t="n">
        <v>14</v>
      </c>
      <c r="G81" s="5" t="n">
        <v>13</v>
      </c>
    </row>
    <row r="82" spans="1:7">
      <c r="A82" s="4" t="s">
        <v>83</v>
      </c>
      <c r="E82" s="5" t="n">
        <v>-69</v>
      </c>
      <c r="F82" s="5" t="n">
        <v>-36</v>
      </c>
      <c r="G82" s="5" t="n">
        <v>66</v>
      </c>
    </row>
    <row r="83" spans="1:7">
      <c r="A83" s="4" t="s">
        <v>740</v>
      </c>
      <c r="C83" s="5" t="n">
        <v>111</v>
      </c>
      <c r="E83" s="5" t="n">
        <v>111</v>
      </c>
      <c r="F83" s="5" t="n">
        <v>173</v>
      </c>
      <c r="G83" s="5" t="n">
        <v>202</v>
      </c>
    </row>
    <row r="84" spans="1:7">
      <c r="A84" s="3" t="s">
        <v>741</v>
      </c>
    </row>
    <row r="85" spans="1:7">
      <c r="A85" s="4" t="s">
        <v>743</v>
      </c>
      <c r="C85" s="5" t="n">
        <v>111</v>
      </c>
      <c r="E85" s="5" t="n">
        <v>111</v>
      </c>
      <c r="F85" s="5" t="n">
        <v>173</v>
      </c>
    </row>
    <row r="86" spans="1:7">
      <c r="A86" s="4" t="s">
        <v>744</v>
      </c>
      <c r="C86" s="5" t="n">
        <v>75</v>
      </c>
      <c r="E86" s="5" t="n">
        <v>75</v>
      </c>
      <c r="F86" s="5" t="n">
        <v>146</v>
      </c>
    </row>
    <row r="87" spans="1:7">
      <c r="A87" s="4" t="s">
        <v>745</v>
      </c>
      <c r="C87" s="5" t="n">
        <v>4121</v>
      </c>
      <c r="E87" s="5" t="n">
        <v>4121</v>
      </c>
      <c r="F87" s="5" t="n">
        <v>5887</v>
      </c>
    </row>
    <row r="88" spans="1:7">
      <c r="A88" s="4" t="s">
        <v>629</v>
      </c>
      <c r="C88" s="5" t="n">
        <v>4196</v>
      </c>
      <c r="E88" s="5" t="n">
        <v>4196</v>
      </c>
      <c r="F88" s="5" t="n">
        <v>6033</v>
      </c>
    </row>
    <row r="89" spans="1:7">
      <c r="A89" s="4" t="s">
        <v>687</v>
      </c>
    </row>
    <row r="90" spans="1:7">
      <c r="A90" s="3" t="s">
        <v>741</v>
      </c>
    </row>
    <row r="91" spans="1:7">
      <c r="A91" s="4" t="s">
        <v>629</v>
      </c>
      <c r="C91" s="5" t="n">
        <v>4196</v>
      </c>
      <c r="E91" s="5" t="n">
        <v>4196</v>
      </c>
      <c r="F91" s="5" t="n">
        <v>6033</v>
      </c>
    </row>
    <row r="92" spans="1:7">
      <c r="A92" s="4" t="s">
        <v>754</v>
      </c>
    </row>
    <row r="93" spans="1:7">
      <c r="A93" s="3" t="s">
        <v>736</v>
      </c>
    </row>
    <row r="94" spans="1:7">
      <c r="A94" s="4" t="s">
        <v>737</v>
      </c>
      <c r="E94" s="5" t="n">
        <v>123</v>
      </c>
      <c r="F94" s="5" t="n">
        <v>346</v>
      </c>
      <c r="G94" s="5" t="n">
        <v>262</v>
      </c>
    </row>
    <row r="95" spans="1:7">
      <c r="A95" s="4" t="s">
        <v>83</v>
      </c>
      <c r="E95" s="5" t="n">
        <v>607</v>
      </c>
      <c r="F95" s="5" t="n">
        <v>-223</v>
      </c>
      <c r="G95" s="5" t="n">
        <v>84</v>
      </c>
    </row>
    <row r="96" spans="1:7">
      <c r="A96" s="4" t="s">
        <v>740</v>
      </c>
      <c r="C96" s="5" t="n">
        <v>730</v>
      </c>
      <c r="E96" s="5" t="n">
        <v>730</v>
      </c>
      <c r="F96" s="5" t="n">
        <v>123</v>
      </c>
      <c r="G96" s="5" t="n">
        <v>346</v>
      </c>
    </row>
    <row r="97" spans="1:7">
      <c r="A97" s="3" t="s">
        <v>741</v>
      </c>
    </row>
    <row r="98" spans="1:7">
      <c r="A98" s="4" t="s">
        <v>743</v>
      </c>
      <c r="C98" s="5" t="n">
        <v>730</v>
      </c>
      <c r="E98" s="5" t="n">
        <v>730</v>
      </c>
      <c r="F98" s="5" t="n">
        <v>123</v>
      </c>
    </row>
    <row r="99" spans="1:7">
      <c r="A99" s="4" t="s">
        <v>755</v>
      </c>
    </row>
    <row r="100" spans="1:7">
      <c r="A100" s="3" t="s">
        <v>736</v>
      </c>
    </row>
    <row r="101" spans="1:7">
      <c r="A101" s="4" t="s">
        <v>737</v>
      </c>
      <c r="E101" s="5" t="n">
        <v>11161</v>
      </c>
      <c r="F101" s="5" t="n">
        <v>9129</v>
      </c>
      <c r="G101" s="5" t="n">
        <v>9025</v>
      </c>
    </row>
    <row r="102" spans="1:7">
      <c r="A102" s="4" t="s">
        <v>738</v>
      </c>
      <c r="F102" s="5" t="n">
        <v>-218</v>
      </c>
      <c r="G102" s="5" t="n">
        <v>-1119</v>
      </c>
    </row>
    <row r="103" spans="1:7">
      <c r="A103" s="4" t="s">
        <v>739</v>
      </c>
      <c r="E103" s="5" t="n">
        <v>637</v>
      </c>
      <c r="F103" s="5" t="n">
        <v>99</v>
      </c>
      <c r="G103" s="5" t="n">
        <v>37</v>
      </c>
    </row>
    <row r="104" spans="1:7">
      <c r="A104" s="4" t="s">
        <v>83</v>
      </c>
      <c r="E104" s="5" t="n">
        <v>-995</v>
      </c>
      <c r="F104" s="5" t="n">
        <v>2151</v>
      </c>
      <c r="G104" s="5" t="n">
        <v>1186</v>
      </c>
    </row>
    <row r="105" spans="1:7">
      <c r="A105" s="4" t="s">
        <v>740</v>
      </c>
      <c r="C105" s="5" t="n">
        <v>10803</v>
      </c>
      <c r="E105" s="5" t="n">
        <v>10803</v>
      </c>
      <c r="F105" s="5" t="n">
        <v>11161</v>
      </c>
      <c r="G105" s="7" t="n">
        <v>9129</v>
      </c>
    </row>
    <row r="106" spans="1:7">
      <c r="A106" s="3" t="s">
        <v>741</v>
      </c>
    </row>
    <row r="107" spans="1:7">
      <c r="A107" s="4" t="s">
        <v>742</v>
      </c>
      <c r="C107" s="5" t="n">
        <v>24</v>
      </c>
      <c r="E107" s="5" t="n">
        <v>24</v>
      </c>
      <c r="F107" s="5" t="n">
        <v>59</v>
      </c>
    </row>
    <row r="108" spans="1:7">
      <c r="A108" s="4" t="s">
        <v>743</v>
      </c>
      <c r="C108" s="5" t="n">
        <v>10779</v>
      </c>
      <c r="E108" s="5" t="n">
        <v>10779</v>
      </c>
      <c r="F108" s="5" t="n">
        <v>11061</v>
      </c>
    </row>
    <row r="109" spans="1:7">
      <c r="A109" s="4" t="s">
        <v>744</v>
      </c>
      <c r="C109" s="5" t="n">
        <v>3274</v>
      </c>
      <c r="E109" s="5" t="n">
        <v>3274</v>
      </c>
      <c r="F109" s="5" t="n">
        <v>5656</v>
      </c>
    </row>
    <row r="110" spans="1:7">
      <c r="A110" s="4" t="s">
        <v>745</v>
      </c>
      <c r="C110" s="5" t="n">
        <v>1099198</v>
      </c>
      <c r="E110" s="5" t="n">
        <v>1099198</v>
      </c>
      <c r="F110" s="5" t="n">
        <v>964493</v>
      </c>
    </row>
    <row r="111" spans="1:7">
      <c r="A111" s="4" t="s">
        <v>756</v>
      </c>
    </row>
    <row r="112" spans="1:7">
      <c r="A112" s="3" t="s">
        <v>741</v>
      </c>
    </row>
    <row r="113" spans="1:7">
      <c r="A113" s="4" t="s">
        <v>748</v>
      </c>
      <c r="F113" s="5" t="n">
        <v>41</v>
      </c>
    </row>
    <row r="114" spans="1:7">
      <c r="A114" s="4" t="s">
        <v>749</v>
      </c>
      <c r="C114" s="7" t="n">
        <v>5726</v>
      </c>
      <c r="E114" s="7" t="n">
        <v>5726</v>
      </c>
      <c r="F114" s="7" t="n">
        <v>62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0</v>
      </c>
    </row>
    <row r="2" spans="1:3">
      <c r="A2" s="3" t="s">
        <v>758</v>
      </c>
    </row>
    <row r="3" spans="1:3">
      <c r="A3" s="4" t="s">
        <v>759</v>
      </c>
      <c r="B3" s="7" t="n">
        <v>1385462</v>
      </c>
      <c r="C3" s="7" t="n">
        <v>1247280</v>
      </c>
    </row>
    <row r="4" spans="1:3">
      <c r="A4" s="4" t="s">
        <v>760</v>
      </c>
    </row>
    <row r="5" spans="1:3">
      <c r="A5" s="3" t="s">
        <v>758</v>
      </c>
    </row>
    <row r="6" spans="1:3">
      <c r="A6" s="4" t="s">
        <v>759</v>
      </c>
      <c r="B6" s="5" t="n">
        <v>1328369</v>
      </c>
      <c r="C6" s="5" t="n">
        <v>1190282</v>
      </c>
    </row>
    <row r="7" spans="1:3">
      <c r="A7" s="4" t="s">
        <v>761</v>
      </c>
    </row>
    <row r="8" spans="1:3">
      <c r="A8" s="3" t="s">
        <v>758</v>
      </c>
    </row>
    <row r="9" spans="1:3">
      <c r="A9" s="4" t="s">
        <v>759</v>
      </c>
      <c r="B9" s="5" t="n">
        <v>15934</v>
      </c>
      <c r="C9" s="5" t="n">
        <v>12048</v>
      </c>
    </row>
    <row r="10" spans="1:3">
      <c r="A10" s="4" t="s">
        <v>762</v>
      </c>
    </row>
    <row r="11" spans="1:3">
      <c r="A11" s="3" t="s">
        <v>758</v>
      </c>
    </row>
    <row r="12" spans="1:3">
      <c r="A12" s="4" t="s">
        <v>759</v>
      </c>
      <c r="B12" s="5" t="n">
        <v>41159</v>
      </c>
      <c r="C12" s="5" t="n">
        <v>44950</v>
      </c>
    </row>
    <row r="13" spans="1:3">
      <c r="A13" s="4" t="s">
        <v>657</v>
      </c>
    </row>
    <row r="14" spans="1:3">
      <c r="A14" s="3" t="s">
        <v>758</v>
      </c>
    </row>
    <row r="15" spans="1:3">
      <c r="A15" s="4" t="s">
        <v>759</v>
      </c>
      <c r="B15" s="5" t="n">
        <v>1130064</v>
      </c>
      <c r="C15" s="5" t="n">
        <v>1012076</v>
      </c>
    </row>
    <row r="16" spans="1:3">
      <c r="A16" s="4" t="s">
        <v>660</v>
      </c>
    </row>
    <row r="17" spans="1:3">
      <c r="A17" s="3" t="s">
        <v>758</v>
      </c>
    </row>
    <row r="18" spans="1:3">
      <c r="A18" s="4" t="s">
        <v>759</v>
      </c>
      <c r="B18" s="5" t="n">
        <v>643691</v>
      </c>
      <c r="C18" s="5" t="n">
        <v>579244</v>
      </c>
    </row>
    <row r="19" spans="1:3">
      <c r="A19" s="4" t="s">
        <v>663</v>
      </c>
    </row>
    <row r="20" spans="1:3">
      <c r="A20" s="3" t="s">
        <v>758</v>
      </c>
    </row>
    <row r="21" spans="1:3">
      <c r="A21" s="4" t="s">
        <v>759</v>
      </c>
      <c r="B21" s="5" t="n">
        <v>205999</v>
      </c>
      <c r="C21" s="5" t="n">
        <v>165829</v>
      </c>
    </row>
    <row r="22" spans="1:3">
      <c r="A22" s="4" t="s">
        <v>666</v>
      </c>
    </row>
    <row r="23" spans="1:3">
      <c r="A23" s="3" t="s">
        <v>758</v>
      </c>
    </row>
    <row r="24" spans="1:3">
      <c r="A24" s="4" t="s">
        <v>759</v>
      </c>
      <c r="B24" s="5" t="n">
        <v>155771</v>
      </c>
      <c r="C24" s="5" t="n">
        <v>120566</v>
      </c>
    </row>
    <row r="25" spans="1:3">
      <c r="A25" s="4" t="s">
        <v>668</v>
      </c>
    </row>
    <row r="26" spans="1:3">
      <c r="A26" s="3" t="s">
        <v>758</v>
      </c>
    </row>
    <row r="27" spans="1:3">
      <c r="A27" s="4" t="s">
        <v>759</v>
      </c>
      <c r="B27" s="5" t="n">
        <v>77941</v>
      </c>
      <c r="C27" s="5" t="n">
        <v>79381</v>
      </c>
    </row>
    <row r="28" spans="1:3">
      <c r="A28" s="4" t="s">
        <v>672</v>
      </c>
    </row>
    <row r="29" spans="1:3">
      <c r="A29" s="3" t="s">
        <v>758</v>
      </c>
    </row>
    <row r="30" spans="1:3">
      <c r="A30" s="4" t="s">
        <v>759</v>
      </c>
      <c r="B30" s="5" t="n">
        <v>21866</v>
      </c>
      <c r="C30" s="5" t="n">
        <v>35669</v>
      </c>
    </row>
    <row r="31" spans="1:3">
      <c r="A31" s="4" t="s">
        <v>670</v>
      </c>
    </row>
    <row r="32" spans="1:3">
      <c r="A32" s="3" t="s">
        <v>758</v>
      </c>
    </row>
    <row r="33" spans="1:3">
      <c r="A33" s="4" t="s">
        <v>759</v>
      </c>
      <c r="B33" s="5" t="n">
        <v>24796</v>
      </c>
      <c r="C33" s="5" t="n">
        <v>31387</v>
      </c>
    </row>
    <row r="34" spans="1:3">
      <c r="A34" s="4" t="s">
        <v>677</v>
      </c>
    </row>
    <row r="35" spans="1:3">
      <c r="A35" s="3" t="s">
        <v>758</v>
      </c>
    </row>
    <row r="36" spans="1:3">
      <c r="A36" s="4" t="s">
        <v>759</v>
      </c>
      <c r="B36" s="5" t="n">
        <v>251202</v>
      </c>
      <c r="C36" s="5" t="n">
        <v>229171</v>
      </c>
    </row>
    <row r="37" spans="1:3">
      <c r="A37" s="4" t="s">
        <v>680</v>
      </c>
    </row>
    <row r="38" spans="1:3">
      <c r="A38" s="3" t="s">
        <v>758</v>
      </c>
    </row>
    <row r="39" spans="1:3">
      <c r="A39" s="4" t="s">
        <v>759</v>
      </c>
      <c r="B39" s="5" t="n">
        <v>182637</v>
      </c>
      <c r="C39" s="5" t="n">
        <v>164808</v>
      </c>
    </row>
    <row r="40" spans="1:3">
      <c r="A40" s="4" t="s">
        <v>683</v>
      </c>
    </row>
    <row r="41" spans="1:3">
      <c r="A41" s="3" t="s">
        <v>758</v>
      </c>
    </row>
    <row r="42" spans="1:3">
      <c r="A42" s="4" t="s">
        <v>759</v>
      </c>
      <c r="B42" s="5" t="n">
        <v>68565</v>
      </c>
      <c r="C42" s="5" t="n">
        <v>64363</v>
      </c>
    </row>
    <row r="43" spans="1:3">
      <c r="A43" s="4" t="s">
        <v>686</v>
      </c>
    </row>
    <row r="44" spans="1:3">
      <c r="A44" s="3" t="s">
        <v>758</v>
      </c>
    </row>
    <row r="45" spans="1:3">
      <c r="A45" s="4" t="s">
        <v>759</v>
      </c>
      <c r="B45" s="5" t="n">
        <v>4196</v>
      </c>
      <c r="C45" s="5" t="n">
        <v>6033</v>
      </c>
    </row>
    <row r="46" spans="1:3">
      <c r="A46" s="4" t="s">
        <v>646</v>
      </c>
    </row>
    <row r="47" spans="1:3">
      <c r="A47" s="3" t="s">
        <v>758</v>
      </c>
    </row>
    <row r="48" spans="1:3">
      <c r="A48" s="4" t="s">
        <v>759</v>
      </c>
      <c r="B48" s="5" t="n">
        <v>1377570</v>
      </c>
      <c r="C48" s="5" t="n">
        <v>1238505</v>
      </c>
    </row>
    <row r="49" spans="1:3">
      <c r="A49" s="4" t="s">
        <v>763</v>
      </c>
    </row>
    <row r="50" spans="1:3">
      <c r="A50" s="3" t="s">
        <v>758</v>
      </c>
    </row>
    <row r="51" spans="1:3">
      <c r="A51" s="4" t="s">
        <v>759</v>
      </c>
      <c r="B51" s="5" t="n">
        <v>1327329</v>
      </c>
      <c r="C51" s="5" t="n">
        <v>1189524</v>
      </c>
    </row>
    <row r="52" spans="1:3">
      <c r="A52" s="4" t="s">
        <v>764</v>
      </c>
    </row>
    <row r="53" spans="1:3">
      <c r="A53" s="3" t="s">
        <v>758</v>
      </c>
    </row>
    <row r="54" spans="1:3">
      <c r="A54" s="4" t="s">
        <v>759</v>
      </c>
      <c r="B54" s="5" t="n">
        <v>12518</v>
      </c>
      <c r="C54" s="5" t="n">
        <v>10819</v>
      </c>
    </row>
    <row r="55" spans="1:3">
      <c r="A55" s="4" t="s">
        <v>765</v>
      </c>
    </row>
    <row r="56" spans="1:3">
      <c r="A56" s="3" t="s">
        <v>758</v>
      </c>
    </row>
    <row r="57" spans="1:3">
      <c r="A57" s="4" t="s">
        <v>759</v>
      </c>
      <c r="B57" s="5" t="n">
        <v>37723</v>
      </c>
      <c r="C57" s="5" t="n">
        <v>38162</v>
      </c>
    </row>
    <row r="58" spans="1:3">
      <c r="A58" s="4" t="s">
        <v>766</v>
      </c>
    </row>
    <row r="59" spans="1:3">
      <c r="A59" s="3" t="s">
        <v>758</v>
      </c>
    </row>
    <row r="60" spans="1:3">
      <c r="A60" s="4" t="s">
        <v>759</v>
      </c>
      <c r="B60" s="5" t="n">
        <v>1124114</v>
      </c>
      <c r="C60" s="5" t="n">
        <v>1005536</v>
      </c>
    </row>
    <row r="61" spans="1:3">
      <c r="A61" s="4" t="s">
        <v>723</v>
      </c>
    </row>
    <row r="62" spans="1:3">
      <c r="A62" s="3" t="s">
        <v>758</v>
      </c>
    </row>
    <row r="63" spans="1:3">
      <c r="A63" s="4" t="s">
        <v>759</v>
      </c>
      <c r="B63" s="5" t="n">
        <v>638089</v>
      </c>
      <c r="C63" s="5" t="n">
        <v>573559</v>
      </c>
    </row>
    <row r="64" spans="1:3">
      <c r="A64" s="4" t="s">
        <v>767</v>
      </c>
    </row>
    <row r="65" spans="1:3">
      <c r="A65" s="3" t="s">
        <v>758</v>
      </c>
    </row>
    <row r="66" spans="1:3">
      <c r="A66" s="4" t="s">
        <v>759</v>
      </c>
      <c r="B66" s="5" t="n">
        <v>612600</v>
      </c>
      <c r="C66" s="5" t="n">
        <v>545614</v>
      </c>
    </row>
    <row r="67" spans="1:3">
      <c r="A67" s="4" t="s">
        <v>768</v>
      </c>
    </row>
    <row r="68" spans="1:3">
      <c r="A68" s="3" t="s">
        <v>758</v>
      </c>
    </row>
    <row r="69" spans="1:3">
      <c r="A69" s="4" t="s">
        <v>759</v>
      </c>
      <c r="B69" s="5" t="n">
        <v>9489</v>
      </c>
      <c r="C69" s="5" t="n">
        <v>4402</v>
      </c>
    </row>
    <row r="70" spans="1:3">
      <c r="A70" s="4" t="s">
        <v>769</v>
      </c>
    </row>
    <row r="71" spans="1:3">
      <c r="A71" s="3" t="s">
        <v>758</v>
      </c>
    </row>
    <row r="72" spans="1:3">
      <c r="A72" s="4" t="s">
        <v>759</v>
      </c>
      <c r="B72" s="5" t="n">
        <v>16000</v>
      </c>
      <c r="C72" s="5" t="n">
        <v>23543</v>
      </c>
    </row>
    <row r="73" spans="1:3">
      <c r="A73" s="4" t="s">
        <v>725</v>
      </c>
    </row>
    <row r="74" spans="1:3">
      <c r="A74" s="3" t="s">
        <v>758</v>
      </c>
    </row>
    <row r="75" spans="1:3">
      <c r="A75" s="4" t="s">
        <v>759</v>
      </c>
      <c r="B75" s="5" t="n">
        <v>205875</v>
      </c>
      <c r="C75" s="5" t="n">
        <v>165256</v>
      </c>
    </row>
    <row r="76" spans="1:3">
      <c r="A76" s="4" t="s">
        <v>770</v>
      </c>
    </row>
    <row r="77" spans="1:3">
      <c r="A77" s="3" t="s">
        <v>758</v>
      </c>
    </row>
    <row r="78" spans="1:3">
      <c r="A78" s="4" t="s">
        <v>759</v>
      </c>
      <c r="B78" s="5" t="n">
        <v>205173</v>
      </c>
      <c r="C78" s="5" t="n">
        <v>164226</v>
      </c>
    </row>
    <row r="79" spans="1:3">
      <c r="A79" s="4" t="s">
        <v>771</v>
      </c>
    </row>
    <row r="80" spans="1:3">
      <c r="A80" s="3" t="s">
        <v>758</v>
      </c>
    </row>
    <row r="81" spans="1:3">
      <c r="A81" s="4" t="s">
        <v>759</v>
      </c>
      <c r="B81" s="5" t="n">
        <v>216</v>
      </c>
      <c r="C81" s="5" t="n">
        <v>405</v>
      </c>
    </row>
    <row r="82" spans="1:3">
      <c r="A82" s="4" t="s">
        <v>772</v>
      </c>
    </row>
    <row r="83" spans="1:3">
      <c r="A83" s="3" t="s">
        <v>758</v>
      </c>
    </row>
    <row r="84" spans="1:3">
      <c r="A84" s="4" t="s">
        <v>759</v>
      </c>
      <c r="B84" s="5" t="n">
        <v>486</v>
      </c>
      <c r="C84" s="5" t="n">
        <v>625</v>
      </c>
    </row>
    <row r="85" spans="1:3">
      <c r="A85" s="4" t="s">
        <v>724</v>
      </c>
    </row>
    <row r="86" spans="1:3">
      <c r="A86" s="3" t="s">
        <v>758</v>
      </c>
    </row>
    <row r="87" spans="1:3">
      <c r="A87" s="4" t="s">
        <v>759</v>
      </c>
      <c r="B87" s="5" t="n">
        <v>155771</v>
      </c>
      <c r="C87" s="5" t="n">
        <v>120566</v>
      </c>
    </row>
    <row r="88" spans="1:3">
      <c r="A88" s="4" t="s">
        <v>773</v>
      </c>
    </row>
    <row r="89" spans="1:3">
      <c r="A89" s="3" t="s">
        <v>758</v>
      </c>
    </row>
    <row r="90" spans="1:3">
      <c r="A90" s="4" t="s">
        <v>759</v>
      </c>
      <c r="B90" s="5" t="n">
        <v>153139</v>
      </c>
      <c r="C90" s="5" t="n">
        <v>118740</v>
      </c>
    </row>
    <row r="91" spans="1:3">
      <c r="A91" s="4" t="s">
        <v>774</v>
      </c>
    </row>
    <row r="92" spans="1:3">
      <c r="A92" s="3" t="s">
        <v>758</v>
      </c>
    </row>
    <row r="93" spans="1:3">
      <c r="A93" s="4" t="s">
        <v>759</v>
      </c>
      <c r="B93" s="5" t="n">
        <v>364</v>
      </c>
      <c r="C93" s="5" t="n">
        <v>245</v>
      </c>
    </row>
    <row r="94" spans="1:3">
      <c r="A94" s="4" t="s">
        <v>775</v>
      </c>
    </row>
    <row r="95" spans="1:3">
      <c r="A95" s="3" t="s">
        <v>758</v>
      </c>
    </row>
    <row r="96" spans="1:3">
      <c r="A96" s="4" t="s">
        <v>759</v>
      </c>
      <c r="B96" s="5" t="n">
        <v>2268</v>
      </c>
      <c r="C96" s="5" t="n">
        <v>1581</v>
      </c>
    </row>
    <row r="97" spans="1:3">
      <c r="A97" s="4" t="s">
        <v>776</v>
      </c>
    </row>
    <row r="98" spans="1:3">
      <c r="A98" s="3" t="s">
        <v>758</v>
      </c>
    </row>
    <row r="99" spans="1:3">
      <c r="A99" s="4" t="s">
        <v>759</v>
      </c>
      <c r="B99" s="5" t="n">
        <v>77941</v>
      </c>
      <c r="C99" s="5" t="n">
        <v>79381</v>
      </c>
    </row>
    <row r="100" spans="1:3">
      <c r="A100" s="4" t="s">
        <v>777</v>
      </c>
    </row>
    <row r="101" spans="1:3">
      <c r="A101" s="3" t="s">
        <v>758</v>
      </c>
    </row>
    <row r="102" spans="1:3">
      <c r="A102" s="4" t="s">
        <v>759</v>
      </c>
      <c r="B102" s="5" t="n">
        <v>77941</v>
      </c>
      <c r="C102" s="5" t="n">
        <v>79381</v>
      </c>
    </row>
    <row r="103" spans="1:3">
      <c r="A103" s="4" t="s">
        <v>726</v>
      </c>
    </row>
    <row r="104" spans="1:3">
      <c r="A104" s="3" t="s">
        <v>758</v>
      </c>
    </row>
    <row r="105" spans="1:3">
      <c r="A105" s="4" t="s">
        <v>759</v>
      </c>
      <c r="B105" s="5" t="n">
        <v>21642</v>
      </c>
      <c r="C105" s="5" t="n">
        <v>35387</v>
      </c>
    </row>
    <row r="106" spans="1:3">
      <c r="A106" s="4" t="s">
        <v>778</v>
      </c>
    </row>
    <row r="107" spans="1:3">
      <c r="A107" s="3" t="s">
        <v>758</v>
      </c>
    </row>
    <row r="108" spans="1:3">
      <c r="A108" s="4" t="s">
        <v>759</v>
      </c>
      <c r="B108" s="5" t="n">
        <v>18382</v>
      </c>
      <c r="C108" s="5" t="n">
        <v>30219</v>
      </c>
    </row>
    <row r="109" spans="1:3">
      <c r="A109" s="4" t="s">
        <v>779</v>
      </c>
    </row>
    <row r="110" spans="1:3">
      <c r="A110" s="3" t="s">
        <v>758</v>
      </c>
    </row>
    <row r="111" spans="1:3">
      <c r="A111" s="4" t="s">
        <v>759</v>
      </c>
      <c r="C111" s="5" t="n">
        <v>939</v>
      </c>
    </row>
    <row r="112" spans="1:3">
      <c r="A112" s="4" t="s">
        <v>780</v>
      </c>
    </row>
    <row r="113" spans="1:3">
      <c r="A113" s="3" t="s">
        <v>758</v>
      </c>
    </row>
    <row r="114" spans="1:3">
      <c r="A114" s="4" t="s">
        <v>759</v>
      </c>
      <c r="B114" s="5" t="n">
        <v>3260</v>
      </c>
      <c r="C114" s="5" t="n">
        <v>4229</v>
      </c>
    </row>
    <row r="115" spans="1:3">
      <c r="A115" s="4" t="s">
        <v>781</v>
      </c>
    </row>
    <row r="116" spans="1:3">
      <c r="A116" s="3" t="s">
        <v>758</v>
      </c>
    </row>
    <row r="117" spans="1:3">
      <c r="A117" s="4" t="s">
        <v>759</v>
      </c>
      <c r="B117" s="5" t="n">
        <v>24796</v>
      </c>
      <c r="C117" s="5" t="n">
        <v>31387</v>
      </c>
    </row>
    <row r="118" spans="1:3">
      <c r="A118" s="4" t="s">
        <v>782</v>
      </c>
    </row>
    <row r="119" spans="1:3">
      <c r="A119" s="3" t="s">
        <v>758</v>
      </c>
    </row>
    <row r="120" spans="1:3">
      <c r="A120" s="4" t="s">
        <v>759</v>
      </c>
      <c r="B120" s="5" t="n">
        <v>24618</v>
      </c>
      <c r="C120" s="5" t="n">
        <v>31103</v>
      </c>
    </row>
    <row r="121" spans="1:3">
      <c r="A121" s="4" t="s">
        <v>783</v>
      </c>
    </row>
    <row r="122" spans="1:3">
      <c r="A122" s="3" t="s">
        <v>758</v>
      </c>
    </row>
    <row r="123" spans="1:3">
      <c r="A123" s="4" t="s">
        <v>759</v>
      </c>
      <c r="B123" s="5" t="n">
        <v>178</v>
      </c>
      <c r="C123" s="5" t="n">
        <v>284</v>
      </c>
    </row>
    <row r="124" spans="1:3">
      <c r="A124" s="4" t="s">
        <v>784</v>
      </c>
    </row>
    <row r="125" spans="1:3">
      <c r="A125" s="3" t="s">
        <v>758</v>
      </c>
    </row>
    <row r="126" spans="1:3">
      <c r="A126" s="4" t="s">
        <v>759</v>
      </c>
      <c r="B126" s="5" t="n">
        <v>249260</v>
      </c>
      <c r="C126" s="5" t="n">
        <v>226936</v>
      </c>
    </row>
    <row r="127" spans="1:3">
      <c r="A127" s="4" t="s">
        <v>727</v>
      </c>
    </row>
    <row r="128" spans="1:3">
      <c r="A128" s="3" t="s">
        <v>758</v>
      </c>
    </row>
    <row r="129" spans="1:3">
      <c r="A129" s="4" t="s">
        <v>759</v>
      </c>
      <c r="B129" s="5" t="n">
        <v>182165</v>
      </c>
      <c r="C129" s="5" t="n">
        <v>164025</v>
      </c>
    </row>
    <row r="130" spans="1:3">
      <c r="A130" s="4" t="s">
        <v>785</v>
      </c>
    </row>
    <row r="131" spans="1:3">
      <c r="A131" s="3" t="s">
        <v>758</v>
      </c>
    </row>
    <row r="132" spans="1:3">
      <c r="A132" s="4" t="s">
        <v>759</v>
      </c>
      <c r="B132" s="5" t="n">
        <v>171888</v>
      </c>
      <c r="C132" s="5" t="n">
        <v>152979</v>
      </c>
    </row>
    <row r="133" spans="1:3">
      <c r="A133" s="4" t="s">
        <v>786</v>
      </c>
    </row>
    <row r="134" spans="1:3">
      <c r="A134" s="3" t="s">
        <v>758</v>
      </c>
    </row>
    <row r="135" spans="1:3">
      <c r="A135" s="4" t="s">
        <v>759</v>
      </c>
      <c r="B135" s="5" t="n">
        <v>5</v>
      </c>
      <c r="C135" s="5" t="n">
        <v>4730</v>
      </c>
    </row>
    <row r="136" spans="1:3">
      <c r="A136" s="4" t="s">
        <v>787</v>
      </c>
    </row>
    <row r="137" spans="1:3">
      <c r="A137" s="3" t="s">
        <v>758</v>
      </c>
    </row>
    <row r="138" spans="1:3">
      <c r="A138" s="4" t="s">
        <v>759</v>
      </c>
      <c r="B138" s="5" t="n">
        <v>10272</v>
      </c>
      <c r="C138" s="5" t="n">
        <v>6316</v>
      </c>
    </row>
    <row r="139" spans="1:3">
      <c r="A139" s="4" t="s">
        <v>728</v>
      </c>
    </row>
    <row r="140" spans="1:3">
      <c r="A140" s="3" t="s">
        <v>758</v>
      </c>
    </row>
    <row r="141" spans="1:3">
      <c r="A141" s="4" t="s">
        <v>759</v>
      </c>
      <c r="B141" s="5" t="n">
        <v>67095</v>
      </c>
      <c r="C141" s="5" t="n">
        <v>62911</v>
      </c>
    </row>
    <row r="142" spans="1:3">
      <c r="A142" s="4" t="s">
        <v>788</v>
      </c>
    </row>
    <row r="143" spans="1:3">
      <c r="A143" s="3" t="s">
        <v>758</v>
      </c>
    </row>
    <row r="144" spans="1:3">
      <c r="A144" s="4" t="s">
        <v>759</v>
      </c>
      <c r="B144" s="5" t="n">
        <v>59481</v>
      </c>
      <c r="C144" s="5" t="n">
        <v>61340</v>
      </c>
    </row>
    <row r="145" spans="1:3">
      <c r="A145" s="4" t="s">
        <v>789</v>
      </c>
    </row>
    <row r="146" spans="1:3">
      <c r="A146" s="3" t="s">
        <v>758</v>
      </c>
    </row>
    <row r="147" spans="1:3">
      <c r="A147" s="4" t="s">
        <v>759</v>
      </c>
      <c r="B147" s="5" t="n">
        <v>2444</v>
      </c>
      <c r="C147" s="5" t="n">
        <v>98</v>
      </c>
    </row>
    <row r="148" spans="1:3">
      <c r="A148" s="4" t="s">
        <v>790</v>
      </c>
    </row>
    <row r="149" spans="1:3">
      <c r="A149" s="3" t="s">
        <v>758</v>
      </c>
    </row>
    <row r="150" spans="1:3">
      <c r="A150" s="4" t="s">
        <v>759</v>
      </c>
      <c r="B150" s="5" t="n">
        <v>5170</v>
      </c>
      <c r="C150" s="5" t="n">
        <v>1473</v>
      </c>
    </row>
    <row r="151" spans="1:3">
      <c r="A151" s="4" t="s">
        <v>729</v>
      </c>
    </row>
    <row r="152" spans="1:3">
      <c r="A152" s="3" t="s">
        <v>758</v>
      </c>
    </row>
    <row r="153" spans="1:3">
      <c r="A153" s="4" t="s">
        <v>759</v>
      </c>
      <c r="B153" s="5" t="n">
        <v>4196</v>
      </c>
      <c r="C153" s="5" t="n">
        <v>6033</v>
      </c>
    </row>
    <row r="154" spans="1:3">
      <c r="A154" s="4" t="s">
        <v>791</v>
      </c>
    </row>
    <row r="155" spans="1:3">
      <c r="A155" s="3" t="s">
        <v>758</v>
      </c>
    </row>
    <row r="156" spans="1:3">
      <c r="A156" s="4" t="s">
        <v>759</v>
      </c>
      <c r="B156" s="5" t="n">
        <v>4107</v>
      </c>
      <c r="C156" s="5" t="n">
        <v>5922</v>
      </c>
    </row>
    <row r="157" spans="1:3">
      <c r="A157" s="4" t="s">
        <v>792</v>
      </c>
    </row>
    <row r="158" spans="1:3">
      <c r="A158" s="3" t="s">
        <v>758</v>
      </c>
    </row>
    <row r="159" spans="1:3">
      <c r="A159" s="4" t="s">
        <v>759</v>
      </c>
      <c r="B159" s="5" t="n">
        <v>89</v>
      </c>
      <c r="C159" s="5" t="n">
        <v>111</v>
      </c>
    </row>
    <row r="160" spans="1:3">
      <c r="A160" s="4" t="s">
        <v>647</v>
      </c>
    </row>
    <row r="161" spans="1:3">
      <c r="A161" s="3" t="s">
        <v>758</v>
      </c>
    </row>
    <row r="162" spans="1:3">
      <c r="A162" s="4" t="s">
        <v>759</v>
      </c>
      <c r="B162" s="5" t="n">
        <v>7892</v>
      </c>
      <c r="C162" s="5" t="n">
        <v>8775</v>
      </c>
    </row>
    <row r="163" spans="1:3">
      <c r="A163" s="4" t="s">
        <v>793</v>
      </c>
    </row>
    <row r="164" spans="1:3">
      <c r="A164" s="3" t="s">
        <v>758</v>
      </c>
    </row>
    <row r="165" spans="1:3">
      <c r="A165" s="4" t="s">
        <v>759</v>
      </c>
      <c r="B165" s="5" t="n">
        <v>1040</v>
      </c>
      <c r="C165" s="5" t="n">
        <v>758</v>
      </c>
    </row>
    <row r="166" spans="1:3">
      <c r="A166" s="4" t="s">
        <v>794</v>
      </c>
    </row>
    <row r="167" spans="1:3">
      <c r="A167" s="3" t="s">
        <v>758</v>
      </c>
    </row>
    <row r="168" spans="1:3">
      <c r="A168" s="4" t="s">
        <v>759</v>
      </c>
      <c r="B168" s="5" t="n">
        <v>3416</v>
      </c>
      <c r="C168" s="5" t="n">
        <v>1229</v>
      </c>
    </row>
    <row r="169" spans="1:3">
      <c r="A169" s="4" t="s">
        <v>795</v>
      </c>
    </row>
    <row r="170" spans="1:3">
      <c r="A170" s="3" t="s">
        <v>758</v>
      </c>
    </row>
    <row r="171" spans="1:3">
      <c r="A171" s="4" t="s">
        <v>759</v>
      </c>
      <c r="B171" s="5" t="n">
        <v>3436</v>
      </c>
      <c r="C171" s="5" t="n">
        <v>6788</v>
      </c>
    </row>
    <row r="172" spans="1:3">
      <c r="A172" s="4" t="s">
        <v>796</v>
      </c>
    </row>
    <row r="173" spans="1:3">
      <c r="A173" s="3" t="s">
        <v>758</v>
      </c>
    </row>
    <row r="174" spans="1:3">
      <c r="A174" s="4" t="s">
        <v>759</v>
      </c>
      <c r="B174" s="5" t="n">
        <v>5950</v>
      </c>
      <c r="C174" s="5" t="n">
        <v>6540</v>
      </c>
    </row>
    <row r="175" spans="1:3">
      <c r="A175" s="4" t="s">
        <v>730</v>
      </c>
    </row>
    <row r="176" spans="1:3">
      <c r="A176" s="3" t="s">
        <v>758</v>
      </c>
    </row>
    <row r="177" spans="1:3">
      <c r="A177" s="4" t="s">
        <v>759</v>
      </c>
      <c r="B177" s="5" t="n">
        <v>5602</v>
      </c>
      <c r="C177" s="5" t="n">
        <v>5685</v>
      </c>
    </row>
    <row r="178" spans="1:3">
      <c r="A178" s="4" t="s">
        <v>797</v>
      </c>
    </row>
    <row r="179" spans="1:3">
      <c r="A179" s="3" t="s">
        <v>758</v>
      </c>
    </row>
    <row r="180" spans="1:3">
      <c r="A180" s="4" t="s">
        <v>759</v>
      </c>
      <c r="B180" s="5" t="n">
        <v>766</v>
      </c>
    </row>
    <row r="181" spans="1:3">
      <c r="A181" s="4" t="s">
        <v>798</v>
      </c>
    </row>
    <row r="182" spans="1:3">
      <c r="A182" s="3" t="s">
        <v>758</v>
      </c>
    </row>
    <row r="183" spans="1:3">
      <c r="A183" s="4" t="s">
        <v>759</v>
      </c>
      <c r="B183" s="5" t="n">
        <v>2921</v>
      </c>
      <c r="C183" s="5" t="n">
        <v>1094</v>
      </c>
    </row>
    <row r="184" spans="1:3">
      <c r="A184" s="4" t="s">
        <v>799</v>
      </c>
    </row>
    <row r="185" spans="1:3">
      <c r="A185" s="3" t="s">
        <v>758</v>
      </c>
    </row>
    <row r="186" spans="1:3">
      <c r="A186" s="4" t="s">
        <v>759</v>
      </c>
      <c r="B186" s="5" t="n">
        <v>1915</v>
      </c>
      <c r="C186" s="5" t="n">
        <v>4591</v>
      </c>
    </row>
    <row r="187" spans="1:3">
      <c r="A187" s="4" t="s">
        <v>800</v>
      </c>
    </row>
    <row r="188" spans="1:3">
      <c r="A188" s="3" t="s">
        <v>758</v>
      </c>
    </row>
    <row r="189" spans="1:3">
      <c r="A189" s="4" t="s">
        <v>759</v>
      </c>
      <c r="B189" s="5" t="n">
        <v>124</v>
      </c>
      <c r="C189" s="5" t="n">
        <v>573</v>
      </c>
    </row>
    <row r="190" spans="1:3">
      <c r="A190" s="4" t="s">
        <v>801</v>
      </c>
    </row>
    <row r="191" spans="1:3">
      <c r="A191" s="3" t="s">
        <v>758</v>
      </c>
    </row>
    <row r="192" spans="1:3">
      <c r="A192" s="4" t="s">
        <v>759</v>
      </c>
      <c r="C192" s="5" t="n">
        <v>455</v>
      </c>
    </row>
    <row r="193" spans="1:3">
      <c r="A193" s="4" t="s">
        <v>802</v>
      </c>
    </row>
    <row r="194" spans="1:3">
      <c r="A194" s="3" t="s">
        <v>758</v>
      </c>
    </row>
    <row r="195" spans="1:3">
      <c r="A195" s="4" t="s">
        <v>759</v>
      </c>
      <c r="B195" s="5" t="n">
        <v>124</v>
      </c>
    </row>
    <row r="196" spans="1:3">
      <c r="A196" s="4" t="s">
        <v>803</v>
      </c>
    </row>
    <row r="197" spans="1:3">
      <c r="A197" s="3" t="s">
        <v>758</v>
      </c>
    </row>
    <row r="198" spans="1:3">
      <c r="A198" s="4" t="s">
        <v>759</v>
      </c>
      <c r="C198" s="5" t="n">
        <v>118</v>
      </c>
    </row>
    <row r="199" spans="1:3">
      <c r="A199" s="4" t="s">
        <v>731</v>
      </c>
    </row>
    <row r="200" spans="1:3">
      <c r="A200" s="3" t="s">
        <v>758</v>
      </c>
    </row>
    <row r="201" spans="1:3">
      <c r="A201" s="4" t="s">
        <v>759</v>
      </c>
      <c r="B201" s="5" t="n">
        <v>224</v>
      </c>
      <c r="C201" s="5" t="n">
        <v>282</v>
      </c>
    </row>
    <row r="202" spans="1:3">
      <c r="A202" s="4" t="s">
        <v>804</v>
      </c>
    </row>
    <row r="203" spans="1:3">
      <c r="A203" s="3" t="s">
        <v>758</v>
      </c>
    </row>
    <row r="204" spans="1:3">
      <c r="A204" s="4" t="s">
        <v>759</v>
      </c>
      <c r="B204" s="5" t="n">
        <v>224</v>
      </c>
      <c r="C204" s="5" t="n">
        <v>228</v>
      </c>
    </row>
    <row r="205" spans="1:3">
      <c r="A205" s="4" t="s">
        <v>805</v>
      </c>
    </row>
    <row r="206" spans="1:3">
      <c r="A206" s="3" t="s">
        <v>758</v>
      </c>
    </row>
    <row r="207" spans="1:3">
      <c r="A207" s="4" t="s">
        <v>759</v>
      </c>
      <c r="C207" s="5" t="n">
        <v>54</v>
      </c>
    </row>
    <row r="208" spans="1:3">
      <c r="A208" s="4" t="s">
        <v>732</v>
      </c>
    </row>
    <row r="209" spans="1:3">
      <c r="A209" s="3" t="s">
        <v>758</v>
      </c>
    </row>
    <row r="210" spans="1:3">
      <c r="A210" s="4" t="s">
        <v>759</v>
      </c>
      <c r="C210" s="5" t="n">
        <v>783</v>
      </c>
    </row>
    <row r="211" spans="1:3">
      <c r="A211" s="4" t="s">
        <v>806</v>
      </c>
    </row>
    <row r="212" spans="1:3">
      <c r="A212" s="3" t="s">
        <v>758</v>
      </c>
    </row>
    <row r="213" spans="1:3">
      <c r="A213" s="4" t="s">
        <v>759</v>
      </c>
      <c r="C213" s="5" t="n">
        <v>1452</v>
      </c>
    </row>
    <row r="214" spans="1:3">
      <c r="A214" s="4" t="s">
        <v>807</v>
      </c>
    </row>
    <row r="215" spans="1:3">
      <c r="A215" s="3" t="s">
        <v>758</v>
      </c>
    </row>
    <row r="216" spans="1:3">
      <c r="A216" s="4" t="s">
        <v>759</v>
      </c>
      <c r="B216" s="5" t="n">
        <v>1942</v>
      </c>
      <c r="C216" s="5" t="n">
        <v>2235</v>
      </c>
    </row>
    <row r="217" spans="1:3">
      <c r="A217" s="4" t="s">
        <v>733</v>
      </c>
    </row>
    <row r="218" spans="1:3">
      <c r="A218" s="3" t="s">
        <v>758</v>
      </c>
    </row>
    <row r="219" spans="1:3">
      <c r="A219" s="4" t="s">
        <v>759</v>
      </c>
      <c r="B219" s="5" t="n">
        <v>472</v>
      </c>
      <c r="C219" s="5" t="n">
        <v>783</v>
      </c>
    </row>
    <row r="220" spans="1:3">
      <c r="A220" s="4" t="s">
        <v>808</v>
      </c>
    </row>
    <row r="221" spans="1:3">
      <c r="A221" s="3" t="s">
        <v>758</v>
      </c>
    </row>
    <row r="222" spans="1:3">
      <c r="A222" s="4" t="s">
        <v>759</v>
      </c>
      <c r="B222" s="5" t="n">
        <v>50</v>
      </c>
      <c r="C222" s="5" t="n">
        <v>75</v>
      </c>
    </row>
    <row r="223" spans="1:3">
      <c r="A223" s="4" t="s">
        <v>809</v>
      </c>
    </row>
    <row r="224" spans="1:3">
      <c r="A224" s="3" t="s">
        <v>758</v>
      </c>
    </row>
    <row r="225" spans="1:3">
      <c r="A225" s="4" t="s">
        <v>759</v>
      </c>
      <c r="B225" s="5" t="n">
        <v>371</v>
      </c>
      <c r="C225" s="5" t="n">
        <v>81</v>
      </c>
    </row>
    <row r="226" spans="1:3">
      <c r="A226" s="4" t="s">
        <v>810</v>
      </c>
    </row>
    <row r="227" spans="1:3">
      <c r="A227" s="3" t="s">
        <v>758</v>
      </c>
    </row>
    <row r="228" spans="1:3">
      <c r="A228" s="4" t="s">
        <v>759</v>
      </c>
      <c r="B228" s="5" t="n">
        <v>51</v>
      </c>
      <c r="C228" s="5" t="n">
        <v>627</v>
      </c>
    </row>
    <row r="229" spans="1:3">
      <c r="A229" s="4" t="s">
        <v>811</v>
      </c>
    </row>
    <row r="230" spans="1:3">
      <c r="A230" s="3" t="s">
        <v>758</v>
      </c>
    </row>
    <row r="231" spans="1:3">
      <c r="A231" s="4" t="s">
        <v>759</v>
      </c>
      <c r="B231" s="5" t="n">
        <v>1470</v>
      </c>
      <c r="C231" s="5" t="n">
        <v>1452</v>
      </c>
    </row>
    <row r="232" spans="1:3">
      <c r="A232" s="4" t="s">
        <v>812</v>
      </c>
    </row>
    <row r="233" spans="1:3">
      <c r="A233" s="3" t="s">
        <v>758</v>
      </c>
    </row>
    <row r="234" spans="1:3">
      <c r="A234" s="4" t="s">
        <v>759</v>
      </c>
      <c r="B234" s="7" t="n">
        <v>1470</v>
      </c>
      <c r="C234" s="7" t="n">
        <v>14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30</v>
      </c>
      <c r="D1" s="2" t="s">
        <v>72</v>
      </c>
    </row>
    <row r="2" spans="1:4">
      <c r="A2" s="3" t="s">
        <v>814</v>
      </c>
    </row>
    <row r="3" spans="1:4">
      <c r="A3" s="4" t="s">
        <v>815</v>
      </c>
      <c r="B3" s="7" t="n">
        <v>6842</v>
      </c>
      <c r="C3" s="7" t="n">
        <v>7818</v>
      </c>
    </row>
    <row r="4" spans="1:4">
      <c r="A4" s="4" t="s">
        <v>139</v>
      </c>
      <c r="B4" s="5" t="n">
        <v>1385462</v>
      </c>
      <c r="C4" s="5" t="n">
        <v>1247280</v>
      </c>
    </row>
    <row r="5" spans="1:4">
      <c r="A5" s="4" t="s">
        <v>657</v>
      </c>
    </row>
    <row r="6" spans="1:4">
      <c r="A6" s="3" t="s">
        <v>814</v>
      </c>
    </row>
    <row r="7" spans="1:4">
      <c r="A7" s="4" t="s">
        <v>139</v>
      </c>
      <c r="B7" s="5" t="n">
        <v>1130064</v>
      </c>
      <c r="C7" s="5" t="n">
        <v>1012076</v>
      </c>
    </row>
    <row r="8" spans="1:4">
      <c r="A8" s="4" t="s">
        <v>660</v>
      </c>
    </row>
    <row r="9" spans="1:4">
      <c r="A9" s="3" t="s">
        <v>814</v>
      </c>
    </row>
    <row r="10" spans="1:4">
      <c r="A10" s="4" t="s">
        <v>139</v>
      </c>
      <c r="B10" s="5" t="n">
        <v>643691</v>
      </c>
      <c r="C10" s="5" t="n">
        <v>579244</v>
      </c>
    </row>
    <row r="11" spans="1:4">
      <c r="A11" s="4" t="s">
        <v>663</v>
      </c>
    </row>
    <row r="12" spans="1:4">
      <c r="A12" s="3" t="s">
        <v>814</v>
      </c>
    </row>
    <row r="13" spans="1:4">
      <c r="A13" s="4" t="s">
        <v>139</v>
      </c>
      <c r="B13" s="5" t="n">
        <v>205999</v>
      </c>
      <c r="C13" s="5" t="n">
        <v>165829</v>
      </c>
    </row>
    <row r="14" spans="1:4">
      <c r="A14" s="4" t="s">
        <v>666</v>
      </c>
    </row>
    <row r="15" spans="1:4">
      <c r="A15" s="3" t="s">
        <v>814</v>
      </c>
    </row>
    <row r="16" spans="1:4">
      <c r="A16" s="4" t="s">
        <v>139</v>
      </c>
      <c r="B16" s="5" t="n">
        <v>155771</v>
      </c>
      <c r="C16" s="5" t="n">
        <v>120566</v>
      </c>
    </row>
    <row r="17" spans="1:4">
      <c r="A17" s="4" t="s">
        <v>668</v>
      </c>
    </row>
    <row r="18" spans="1:4">
      <c r="A18" s="3" t="s">
        <v>814</v>
      </c>
    </row>
    <row r="19" spans="1:4">
      <c r="A19" s="4" t="s">
        <v>139</v>
      </c>
      <c r="B19" s="5" t="n">
        <v>77941</v>
      </c>
      <c r="C19" s="5" t="n">
        <v>79381</v>
      </c>
    </row>
    <row r="20" spans="1:4">
      <c r="A20" s="4" t="s">
        <v>672</v>
      </c>
    </row>
    <row r="21" spans="1:4">
      <c r="A21" s="3" t="s">
        <v>814</v>
      </c>
    </row>
    <row r="22" spans="1:4">
      <c r="A22" s="4" t="s">
        <v>139</v>
      </c>
      <c r="B22" s="5" t="n">
        <v>21866</v>
      </c>
      <c r="C22" s="5" t="n">
        <v>35669</v>
      </c>
    </row>
    <row r="23" spans="1:4">
      <c r="A23" s="4" t="s">
        <v>670</v>
      </c>
    </row>
    <row r="24" spans="1:4">
      <c r="A24" s="3" t="s">
        <v>814</v>
      </c>
    </row>
    <row r="25" spans="1:4">
      <c r="A25" s="4" t="s">
        <v>139</v>
      </c>
      <c r="B25" s="5" t="n">
        <v>24796</v>
      </c>
      <c r="C25" s="5" t="n">
        <v>31387</v>
      </c>
    </row>
    <row r="26" spans="1:4">
      <c r="A26" s="4" t="s">
        <v>677</v>
      </c>
    </row>
    <row r="27" spans="1:4">
      <c r="A27" s="3" t="s">
        <v>814</v>
      </c>
    </row>
    <row r="28" spans="1:4">
      <c r="A28" s="4" t="s">
        <v>139</v>
      </c>
      <c r="B28" s="5" t="n">
        <v>251202</v>
      </c>
      <c r="C28" s="5" t="n">
        <v>229171</v>
      </c>
    </row>
    <row r="29" spans="1:4">
      <c r="A29" s="4" t="s">
        <v>680</v>
      </c>
    </row>
    <row r="30" spans="1:4">
      <c r="A30" s="3" t="s">
        <v>814</v>
      </c>
    </row>
    <row r="31" spans="1:4">
      <c r="A31" s="4" t="s">
        <v>139</v>
      </c>
      <c r="B31" s="5" t="n">
        <v>182637</v>
      </c>
      <c r="C31" s="5" t="n">
        <v>164808</v>
      </c>
    </row>
    <row r="32" spans="1:4">
      <c r="A32" s="4" t="s">
        <v>683</v>
      </c>
    </row>
    <row r="33" spans="1:4">
      <c r="A33" s="3" t="s">
        <v>814</v>
      </c>
    </row>
    <row r="34" spans="1:4">
      <c r="A34" s="4" t="s">
        <v>139</v>
      </c>
      <c r="B34" s="5" t="n">
        <v>68565</v>
      </c>
      <c r="C34" s="5" t="n">
        <v>64363</v>
      </c>
    </row>
    <row r="35" spans="1:4">
      <c r="A35" s="4" t="s">
        <v>686</v>
      </c>
    </row>
    <row r="36" spans="1:4">
      <c r="A36" s="3" t="s">
        <v>814</v>
      </c>
    </row>
    <row r="37" spans="1:4">
      <c r="A37" s="4" t="s">
        <v>139</v>
      </c>
      <c r="B37" s="5" t="n">
        <v>4196</v>
      </c>
      <c r="C37" s="5" t="n">
        <v>6033</v>
      </c>
    </row>
    <row r="38" spans="1:4">
      <c r="A38" s="4" t="s">
        <v>648</v>
      </c>
    </row>
    <row r="39" spans="1:4">
      <c r="A39" s="3" t="s">
        <v>814</v>
      </c>
    </row>
    <row r="40" spans="1:4">
      <c r="A40" s="4" t="s">
        <v>139</v>
      </c>
      <c r="B40" s="5" t="n">
        <v>140300</v>
      </c>
    </row>
    <row r="41" spans="1:4">
      <c r="A41" s="4" t="s">
        <v>646</v>
      </c>
    </row>
    <row r="42" spans="1:4">
      <c r="A42" s="3" t="s">
        <v>814</v>
      </c>
    </row>
    <row r="43" spans="1:4">
      <c r="A43" s="4" t="s">
        <v>815</v>
      </c>
      <c r="B43" s="5" t="n">
        <v>6774</v>
      </c>
      <c r="C43" s="5" t="n">
        <v>7683</v>
      </c>
    </row>
    <row r="44" spans="1:4">
      <c r="A44" s="4" t="s">
        <v>139</v>
      </c>
      <c r="B44" s="5" t="n">
        <v>1377570</v>
      </c>
      <c r="C44" s="5" t="n">
        <v>1238505</v>
      </c>
    </row>
    <row r="45" spans="1:4">
      <c r="A45" s="4" t="s">
        <v>766</v>
      </c>
    </row>
    <row r="46" spans="1:4">
      <c r="A46" s="3" t="s">
        <v>814</v>
      </c>
    </row>
    <row r="47" spans="1:4">
      <c r="A47" s="4" t="s">
        <v>139</v>
      </c>
      <c r="B47" s="5" t="n">
        <v>1124114</v>
      </c>
      <c r="C47" s="5" t="n">
        <v>1005536</v>
      </c>
    </row>
    <row r="48" spans="1:4">
      <c r="A48" s="4" t="s">
        <v>723</v>
      </c>
    </row>
    <row r="49" spans="1:4">
      <c r="A49" s="3" t="s">
        <v>814</v>
      </c>
    </row>
    <row r="50" spans="1:4">
      <c r="A50" s="4" t="s">
        <v>815</v>
      </c>
      <c r="B50" s="5" t="n">
        <v>329</v>
      </c>
      <c r="C50" s="5" t="n">
        <v>1894</v>
      </c>
    </row>
    <row r="51" spans="1:4">
      <c r="A51" s="4" t="s">
        <v>139</v>
      </c>
      <c r="B51" s="5" t="n">
        <v>638089</v>
      </c>
      <c r="C51" s="5" t="n">
        <v>573559</v>
      </c>
    </row>
    <row r="52" spans="1:4">
      <c r="A52" s="4" t="s">
        <v>725</v>
      </c>
    </row>
    <row r="53" spans="1:4">
      <c r="A53" s="3" t="s">
        <v>814</v>
      </c>
    </row>
    <row r="54" spans="1:4">
      <c r="A54" s="4" t="s">
        <v>815</v>
      </c>
      <c r="C54" s="5" t="n">
        <v>80</v>
      </c>
    </row>
    <row r="55" spans="1:4">
      <c r="A55" s="4" t="s">
        <v>139</v>
      </c>
      <c r="B55" s="5" t="n">
        <v>205875</v>
      </c>
      <c r="C55" s="5" t="n">
        <v>165256</v>
      </c>
    </row>
    <row r="56" spans="1:4">
      <c r="A56" s="4" t="s">
        <v>724</v>
      </c>
    </row>
    <row r="57" spans="1:4">
      <c r="A57" s="3" t="s">
        <v>814</v>
      </c>
    </row>
    <row r="58" spans="1:4">
      <c r="A58" s="4" t="s">
        <v>815</v>
      </c>
      <c r="B58" s="5" t="n">
        <v>72</v>
      </c>
      <c r="C58" s="5" t="n">
        <v>83</v>
      </c>
    </row>
    <row r="59" spans="1:4">
      <c r="A59" s="4" t="s">
        <v>139</v>
      </c>
      <c r="B59" s="5" t="n">
        <v>155771</v>
      </c>
      <c r="C59" s="5" t="n">
        <v>120566</v>
      </c>
    </row>
    <row r="60" spans="1:4">
      <c r="A60" s="4" t="s">
        <v>776</v>
      </c>
    </row>
    <row r="61" spans="1:4">
      <c r="A61" s="3" t="s">
        <v>814</v>
      </c>
    </row>
    <row r="62" spans="1:4">
      <c r="A62" s="4" t="s">
        <v>139</v>
      </c>
      <c r="B62" s="5" t="n">
        <v>77941</v>
      </c>
      <c r="C62" s="5" t="n">
        <v>79381</v>
      </c>
    </row>
    <row r="63" spans="1:4">
      <c r="A63" s="4" t="s">
        <v>726</v>
      </c>
    </row>
    <row r="64" spans="1:4">
      <c r="A64" s="3" t="s">
        <v>814</v>
      </c>
    </row>
    <row r="65" spans="1:4">
      <c r="A65" s="4" t="s">
        <v>815</v>
      </c>
      <c r="B65" s="5" t="n">
        <v>3154</v>
      </c>
      <c r="C65" s="5" t="n">
        <v>3968</v>
      </c>
    </row>
    <row r="66" spans="1:4">
      <c r="A66" s="4" t="s">
        <v>139</v>
      </c>
      <c r="B66" s="5" t="n">
        <v>21642</v>
      </c>
      <c r="C66" s="5" t="n">
        <v>35387</v>
      </c>
    </row>
    <row r="67" spans="1:4">
      <c r="A67" s="4" t="s">
        <v>781</v>
      </c>
    </row>
    <row r="68" spans="1:4">
      <c r="A68" s="3" t="s">
        <v>814</v>
      </c>
    </row>
    <row r="69" spans="1:4">
      <c r="A69" s="4" t="s">
        <v>815</v>
      </c>
      <c r="B69" s="5" t="n">
        <v>46</v>
      </c>
      <c r="C69" s="5" t="n">
        <v>84</v>
      </c>
    </row>
    <row r="70" spans="1:4">
      <c r="A70" s="4" t="s">
        <v>139</v>
      </c>
      <c r="B70" s="5" t="n">
        <v>24796</v>
      </c>
      <c r="C70" s="5" t="n">
        <v>31387</v>
      </c>
    </row>
    <row r="71" spans="1:4">
      <c r="A71" s="4" t="s">
        <v>784</v>
      </c>
    </row>
    <row r="72" spans="1:4">
      <c r="A72" s="3" t="s">
        <v>814</v>
      </c>
    </row>
    <row r="73" spans="1:4">
      <c r="A73" s="4" t="s">
        <v>139</v>
      </c>
      <c r="B73" s="5" t="n">
        <v>249260</v>
      </c>
      <c r="C73" s="5" t="n">
        <v>226936</v>
      </c>
    </row>
    <row r="74" spans="1:4">
      <c r="A74" s="4" t="s">
        <v>727</v>
      </c>
    </row>
    <row r="75" spans="1:4">
      <c r="A75" s="3" t="s">
        <v>814</v>
      </c>
    </row>
    <row r="76" spans="1:4">
      <c r="A76" s="4" t="s">
        <v>815</v>
      </c>
      <c r="B76" s="5" t="n">
        <v>3147</v>
      </c>
      <c r="C76" s="5" t="n">
        <v>1541</v>
      </c>
    </row>
    <row r="77" spans="1:4">
      <c r="A77" s="4" t="s">
        <v>139</v>
      </c>
      <c r="B77" s="5" t="n">
        <v>182165</v>
      </c>
      <c r="C77" s="5" t="n">
        <v>164025</v>
      </c>
    </row>
    <row r="78" spans="1:4">
      <c r="A78" s="4" t="s">
        <v>728</v>
      </c>
    </row>
    <row r="79" spans="1:4">
      <c r="A79" s="3" t="s">
        <v>814</v>
      </c>
    </row>
    <row r="80" spans="1:4">
      <c r="A80" s="4" t="s">
        <v>139</v>
      </c>
      <c r="B80" s="5" t="n">
        <v>67095</v>
      </c>
      <c r="C80" s="5" t="n">
        <v>62911</v>
      </c>
    </row>
    <row r="81" spans="1:4">
      <c r="A81" s="4" t="s">
        <v>729</v>
      </c>
    </row>
    <row r="82" spans="1:4">
      <c r="A82" s="3" t="s">
        <v>814</v>
      </c>
    </row>
    <row r="83" spans="1:4">
      <c r="A83" s="4" t="s">
        <v>815</v>
      </c>
      <c r="B83" s="5" t="n">
        <v>26</v>
      </c>
      <c r="C83" s="5" t="n">
        <v>33</v>
      </c>
    </row>
    <row r="84" spans="1:4">
      <c r="A84" s="4" t="s">
        <v>139</v>
      </c>
      <c r="B84" s="5" t="n">
        <v>4196</v>
      </c>
      <c r="C84" s="5" t="n">
        <v>6033</v>
      </c>
    </row>
    <row r="85" spans="1:4">
      <c r="A85" s="4" t="s">
        <v>647</v>
      </c>
    </row>
    <row r="86" spans="1:4">
      <c r="A86" s="3" t="s">
        <v>814</v>
      </c>
    </row>
    <row r="87" spans="1:4">
      <c r="A87" s="4" t="s">
        <v>815</v>
      </c>
      <c r="B87" s="5" t="n">
        <v>68</v>
      </c>
      <c r="C87" s="5" t="n">
        <v>135</v>
      </c>
    </row>
    <row r="88" spans="1:4">
      <c r="A88" s="4" t="s">
        <v>139</v>
      </c>
      <c r="B88" s="5" t="n">
        <v>7892</v>
      </c>
      <c r="C88" s="5" t="n">
        <v>8775</v>
      </c>
    </row>
    <row r="89" spans="1:4">
      <c r="A89" s="4" t="s">
        <v>796</v>
      </c>
    </row>
    <row r="90" spans="1:4">
      <c r="A90" s="3" t="s">
        <v>814</v>
      </c>
    </row>
    <row r="91" spans="1:4">
      <c r="A91" s="4" t="s">
        <v>139</v>
      </c>
      <c r="B91" s="5" t="n">
        <v>5950</v>
      </c>
      <c r="C91" s="5" t="n">
        <v>6540</v>
      </c>
    </row>
    <row r="92" spans="1:4">
      <c r="A92" s="4" t="s">
        <v>730</v>
      </c>
    </row>
    <row r="93" spans="1:4">
      <c r="A93" s="3" t="s">
        <v>814</v>
      </c>
    </row>
    <row r="94" spans="1:4">
      <c r="A94" s="4" t="s">
        <v>815</v>
      </c>
      <c r="B94" s="5" t="n">
        <v>17</v>
      </c>
      <c r="C94" s="5" t="n">
        <v>46</v>
      </c>
    </row>
    <row r="95" spans="1:4">
      <c r="A95" s="4" t="s">
        <v>139</v>
      </c>
      <c r="B95" s="5" t="n">
        <v>5602</v>
      </c>
      <c r="C95" s="5" t="n">
        <v>5685</v>
      </c>
    </row>
    <row r="96" spans="1:4">
      <c r="A96" s="4" t="s">
        <v>800</v>
      </c>
    </row>
    <row r="97" spans="1:4">
      <c r="A97" s="3" t="s">
        <v>814</v>
      </c>
    </row>
    <row r="98" spans="1:4">
      <c r="A98" s="4" t="s">
        <v>139</v>
      </c>
      <c r="B98" s="5" t="n">
        <v>124</v>
      </c>
      <c r="C98" s="5" t="n">
        <v>573</v>
      </c>
    </row>
    <row r="99" spans="1:4">
      <c r="A99" s="4" t="s">
        <v>731</v>
      </c>
    </row>
    <row r="100" spans="1:4">
      <c r="A100" s="3" t="s">
        <v>814</v>
      </c>
    </row>
    <row r="101" spans="1:4">
      <c r="A101" s="4" t="s">
        <v>139</v>
      </c>
      <c r="B101" s="5" t="n">
        <v>224</v>
      </c>
      <c r="C101" s="5" t="n">
        <v>282</v>
      </c>
    </row>
    <row r="102" spans="1:4">
      <c r="A102" s="4" t="s">
        <v>732</v>
      </c>
    </row>
    <row r="103" spans="1:4">
      <c r="A103" s="3" t="s">
        <v>814</v>
      </c>
    </row>
    <row r="104" spans="1:4">
      <c r="A104" s="4" t="s">
        <v>815</v>
      </c>
      <c r="C104" s="5" t="n">
        <v>89</v>
      </c>
    </row>
    <row r="105" spans="1:4">
      <c r="A105" s="4" t="s">
        <v>139</v>
      </c>
      <c r="C105" s="5" t="n">
        <v>783</v>
      </c>
    </row>
    <row r="106" spans="1:4">
      <c r="A106" s="4" t="s">
        <v>806</v>
      </c>
    </row>
    <row r="107" spans="1:4">
      <c r="A107" s="3" t="s">
        <v>814</v>
      </c>
    </row>
    <row r="108" spans="1:4">
      <c r="A108" s="4" t="s">
        <v>139</v>
      </c>
      <c r="C108" s="5" t="n">
        <v>1452</v>
      </c>
    </row>
    <row r="109" spans="1:4">
      <c r="A109" s="4" t="s">
        <v>807</v>
      </c>
    </row>
    <row r="110" spans="1:4">
      <c r="A110" s="3" t="s">
        <v>814</v>
      </c>
    </row>
    <row r="111" spans="1:4">
      <c r="A111" s="4" t="s">
        <v>139</v>
      </c>
      <c r="B111" s="5" t="n">
        <v>1942</v>
      </c>
      <c r="C111" s="5" t="n">
        <v>2235</v>
      </c>
    </row>
    <row r="112" spans="1:4">
      <c r="A112" s="4" t="s">
        <v>733</v>
      </c>
    </row>
    <row r="113" spans="1:4">
      <c r="A113" s="3" t="s">
        <v>814</v>
      </c>
    </row>
    <row r="114" spans="1:4">
      <c r="A114" s="4" t="s">
        <v>815</v>
      </c>
      <c r="B114" s="5" t="n">
        <v>51</v>
      </c>
    </row>
    <row r="115" spans="1:4">
      <c r="A115" s="4" t="s">
        <v>139</v>
      </c>
      <c r="B115" s="5" t="n">
        <v>472</v>
      </c>
      <c r="C115" s="5" t="n">
        <v>783</v>
      </c>
    </row>
    <row r="116" spans="1:4">
      <c r="A116" s="4" t="s">
        <v>811</v>
      </c>
    </row>
    <row r="117" spans="1:4">
      <c r="A117" s="3" t="s">
        <v>814</v>
      </c>
    </row>
    <row r="118" spans="1:4">
      <c r="A118" s="4" t="s">
        <v>139</v>
      </c>
      <c r="B118" s="5" t="n">
        <v>1470</v>
      </c>
      <c r="C118" s="5" t="n">
        <v>1452</v>
      </c>
    </row>
    <row r="119" spans="1:4">
      <c r="A119" s="4" t="s">
        <v>816</v>
      </c>
    </row>
    <row r="120" spans="1:4">
      <c r="A120" s="3" t="s">
        <v>814</v>
      </c>
    </row>
    <row r="121" spans="1:4">
      <c r="A121" s="4" t="s">
        <v>816</v>
      </c>
      <c r="B121" s="5" t="n">
        <v>1378338</v>
      </c>
      <c r="C121" s="5" t="n">
        <v>1239201</v>
      </c>
    </row>
    <row r="122" spans="1:4">
      <c r="A122" s="4" t="s">
        <v>815</v>
      </c>
      <c r="B122" s="5" t="n">
        <v>6200</v>
      </c>
      <c r="D122" s="7" t="n">
        <v>6400</v>
      </c>
    </row>
    <row r="123" spans="1:4">
      <c r="A123" s="4" t="s">
        <v>817</v>
      </c>
    </row>
    <row r="124" spans="1:4">
      <c r="A124" s="3" t="s">
        <v>814</v>
      </c>
    </row>
    <row r="125" spans="1:4">
      <c r="A125" s="4" t="s">
        <v>816</v>
      </c>
      <c r="B125" s="5" t="n">
        <v>1370514</v>
      </c>
      <c r="C125" s="5" t="n">
        <v>1230561</v>
      </c>
    </row>
    <row r="126" spans="1:4">
      <c r="A126" s="4" t="s">
        <v>818</v>
      </c>
    </row>
    <row r="127" spans="1:4">
      <c r="A127" s="3" t="s">
        <v>814</v>
      </c>
    </row>
    <row r="128" spans="1:4">
      <c r="A128" s="4" t="s">
        <v>816</v>
      </c>
      <c r="B128" s="5" t="n">
        <v>637760</v>
      </c>
      <c r="C128" s="5" t="n">
        <v>571665</v>
      </c>
    </row>
    <row r="129" spans="1:4">
      <c r="A129" s="4" t="s">
        <v>819</v>
      </c>
    </row>
    <row r="130" spans="1:4">
      <c r="A130" s="3" t="s">
        <v>814</v>
      </c>
    </row>
    <row r="131" spans="1:4">
      <c r="A131" s="4" t="s">
        <v>816</v>
      </c>
      <c r="B131" s="5" t="n">
        <v>205875</v>
      </c>
      <c r="C131" s="5" t="n">
        <v>165176</v>
      </c>
    </row>
    <row r="132" spans="1:4">
      <c r="A132" s="4" t="s">
        <v>820</v>
      </c>
    </row>
    <row r="133" spans="1:4">
      <c r="A133" s="3" t="s">
        <v>814</v>
      </c>
    </row>
    <row r="134" spans="1:4">
      <c r="A134" s="4" t="s">
        <v>816</v>
      </c>
      <c r="B134" s="5" t="n">
        <v>155567</v>
      </c>
      <c r="C134" s="5" t="n">
        <v>120483</v>
      </c>
    </row>
    <row r="135" spans="1:4">
      <c r="A135" s="4" t="s">
        <v>821</v>
      </c>
    </row>
    <row r="136" spans="1:4">
      <c r="A136" s="3" t="s">
        <v>814</v>
      </c>
    </row>
    <row r="137" spans="1:4">
      <c r="A137" s="4" t="s">
        <v>816</v>
      </c>
      <c r="B137" s="5" t="n">
        <v>77941</v>
      </c>
      <c r="C137" s="5" t="n">
        <v>79381</v>
      </c>
    </row>
    <row r="138" spans="1:4">
      <c r="A138" s="4" t="s">
        <v>822</v>
      </c>
    </row>
    <row r="139" spans="1:4">
      <c r="A139" s="3" t="s">
        <v>814</v>
      </c>
    </row>
    <row r="140" spans="1:4">
      <c r="A140" s="4" t="s">
        <v>816</v>
      </c>
      <c r="B140" s="5" t="n">
        <v>18488</v>
      </c>
      <c r="C140" s="5" t="n">
        <v>31419</v>
      </c>
    </row>
    <row r="141" spans="1:4">
      <c r="A141" s="4" t="s">
        <v>823</v>
      </c>
    </row>
    <row r="142" spans="1:4">
      <c r="A142" s="3" t="s">
        <v>814</v>
      </c>
    </row>
    <row r="143" spans="1:4">
      <c r="A143" s="4" t="s">
        <v>816</v>
      </c>
      <c r="B143" s="5" t="n">
        <v>24750</v>
      </c>
      <c r="C143" s="5" t="n">
        <v>31303</v>
      </c>
    </row>
    <row r="144" spans="1:4">
      <c r="A144" s="4" t="s">
        <v>824</v>
      </c>
    </row>
    <row r="145" spans="1:4">
      <c r="A145" s="3" t="s">
        <v>814</v>
      </c>
    </row>
    <row r="146" spans="1:4">
      <c r="A146" s="4" t="s">
        <v>816</v>
      </c>
      <c r="B146" s="5" t="n">
        <v>179018</v>
      </c>
      <c r="C146" s="5" t="n">
        <v>162223</v>
      </c>
    </row>
    <row r="147" spans="1:4">
      <c r="A147" s="4" t="s">
        <v>825</v>
      </c>
    </row>
    <row r="148" spans="1:4">
      <c r="A148" s="3" t="s">
        <v>814</v>
      </c>
    </row>
    <row r="149" spans="1:4">
      <c r="A149" s="4" t="s">
        <v>816</v>
      </c>
      <c r="B149" s="5" t="n">
        <v>66945</v>
      </c>
      <c r="C149" s="5" t="n">
        <v>62911</v>
      </c>
    </row>
    <row r="150" spans="1:4">
      <c r="A150" s="4" t="s">
        <v>826</v>
      </c>
    </row>
    <row r="151" spans="1:4">
      <c r="A151" s="3" t="s">
        <v>814</v>
      </c>
    </row>
    <row r="152" spans="1:4">
      <c r="A152" s="4" t="s">
        <v>816</v>
      </c>
      <c r="B152" s="5" t="n">
        <v>4170</v>
      </c>
      <c r="C152" s="5" t="n">
        <v>6000</v>
      </c>
    </row>
    <row r="153" spans="1:4">
      <c r="A153" s="4" t="s">
        <v>827</v>
      </c>
    </row>
    <row r="154" spans="1:4">
      <c r="A154" s="3" t="s">
        <v>814</v>
      </c>
    </row>
    <row r="155" spans="1:4">
      <c r="A155" s="4" t="s">
        <v>816</v>
      </c>
      <c r="B155" s="5" t="n">
        <v>7824</v>
      </c>
      <c r="C155" s="5" t="n">
        <v>8640</v>
      </c>
    </row>
    <row r="156" spans="1:4">
      <c r="A156" s="4" t="s">
        <v>828</v>
      </c>
    </row>
    <row r="157" spans="1:4">
      <c r="A157" s="3" t="s">
        <v>814</v>
      </c>
    </row>
    <row r="158" spans="1:4">
      <c r="A158" s="4" t="s">
        <v>816</v>
      </c>
      <c r="B158" s="5" t="n">
        <v>5585</v>
      </c>
      <c r="C158" s="5" t="n">
        <v>5639</v>
      </c>
    </row>
    <row r="159" spans="1:4">
      <c r="A159" s="4" t="s">
        <v>829</v>
      </c>
    </row>
    <row r="160" spans="1:4">
      <c r="A160" s="3" t="s">
        <v>814</v>
      </c>
    </row>
    <row r="161" spans="1:4">
      <c r="A161" s="4" t="s">
        <v>816</v>
      </c>
      <c r="B161" s="5" t="n">
        <v>124</v>
      </c>
      <c r="C161" s="5" t="n">
        <v>573</v>
      </c>
    </row>
    <row r="162" spans="1:4">
      <c r="A162" s="4" t="s">
        <v>830</v>
      </c>
    </row>
    <row r="163" spans="1:4">
      <c r="A163" s="3" t="s">
        <v>814</v>
      </c>
    </row>
    <row r="164" spans="1:4">
      <c r="A164" s="4" t="s">
        <v>816</v>
      </c>
      <c r="B164" s="5" t="n">
        <v>224</v>
      </c>
      <c r="C164" s="5" t="n">
        <v>282</v>
      </c>
    </row>
    <row r="165" spans="1:4">
      <c r="A165" s="4" t="s">
        <v>831</v>
      </c>
    </row>
    <row r="166" spans="1:4">
      <c r="A166" s="3" t="s">
        <v>814</v>
      </c>
    </row>
    <row r="167" spans="1:4">
      <c r="A167" s="4" t="s">
        <v>816</v>
      </c>
      <c r="C167" s="5" t="n">
        <v>694</v>
      </c>
    </row>
    <row r="168" spans="1:4">
      <c r="A168" s="4" t="s">
        <v>832</v>
      </c>
    </row>
    <row r="169" spans="1:4">
      <c r="A169" s="3" t="s">
        <v>814</v>
      </c>
    </row>
    <row r="170" spans="1:4">
      <c r="A170" s="4" t="s">
        <v>816</v>
      </c>
      <c r="C170" s="5" t="n">
        <v>1452</v>
      </c>
    </row>
    <row r="171" spans="1:4">
      <c r="A171" s="4" t="s">
        <v>833</v>
      </c>
    </row>
    <row r="172" spans="1:4">
      <c r="A172" s="3" t="s">
        <v>814</v>
      </c>
    </row>
    <row r="173" spans="1:4">
      <c r="A173" s="4" t="s">
        <v>816</v>
      </c>
      <c r="B173" s="5" t="n">
        <v>421</v>
      </c>
    </row>
    <row r="174" spans="1:4">
      <c r="A174" s="4" t="s">
        <v>834</v>
      </c>
    </row>
    <row r="175" spans="1:4">
      <c r="A175" s="3" t="s">
        <v>814</v>
      </c>
    </row>
    <row r="176" spans="1:4">
      <c r="A176" s="4" t="s">
        <v>816</v>
      </c>
      <c r="B176" s="5" t="n">
        <v>1470</v>
      </c>
    </row>
    <row r="177" spans="1:4">
      <c r="A177" s="4" t="s">
        <v>835</v>
      </c>
    </row>
    <row r="178" spans="1:4">
      <c r="A178" s="3" t="s">
        <v>814</v>
      </c>
    </row>
    <row r="179" spans="1:4">
      <c r="A179" s="4" t="s">
        <v>836</v>
      </c>
      <c r="B179" s="5" t="n">
        <v>282</v>
      </c>
      <c r="C179" s="5" t="n">
        <v>66</v>
      </c>
    </row>
    <row r="180" spans="1:4">
      <c r="A180" s="4" t="s">
        <v>815</v>
      </c>
      <c r="B180" s="5" t="n">
        <v>21</v>
      </c>
      <c r="D180" s="5" t="n">
        <v>28000</v>
      </c>
    </row>
    <row r="181" spans="1:4">
      <c r="A181" s="4" t="s">
        <v>837</v>
      </c>
    </row>
    <row r="182" spans="1:4">
      <c r="A182" s="3" t="s">
        <v>814</v>
      </c>
    </row>
    <row r="183" spans="1:4">
      <c r="A183" s="4" t="s">
        <v>836</v>
      </c>
      <c r="B183" s="5" t="n">
        <v>282</v>
      </c>
      <c r="C183" s="5" t="n">
        <v>66</v>
      </c>
    </row>
    <row r="184" spans="1:4">
      <c r="A184" s="4" t="s">
        <v>838</v>
      </c>
    </row>
    <row r="185" spans="1:4">
      <c r="A185" s="3" t="s">
        <v>814</v>
      </c>
    </row>
    <row r="186" spans="1:4">
      <c r="A186" s="4" t="s">
        <v>836</v>
      </c>
      <c r="B186" s="5" t="n">
        <v>132</v>
      </c>
    </row>
    <row r="187" spans="1:4">
      <c r="A187" s="4" t="s">
        <v>839</v>
      </c>
    </row>
    <row r="188" spans="1:4">
      <c r="A188" s="3" t="s">
        <v>814</v>
      </c>
    </row>
    <row r="189" spans="1:4">
      <c r="A189" s="4" t="s">
        <v>836</v>
      </c>
      <c r="C189" s="5" t="n">
        <v>66</v>
      </c>
    </row>
    <row r="190" spans="1:4">
      <c r="A190" s="4" t="s">
        <v>840</v>
      </c>
    </row>
    <row r="191" spans="1:4">
      <c r="A191" s="3" t="s">
        <v>814</v>
      </c>
    </row>
    <row r="192" spans="1:4">
      <c r="A192" s="4" t="s">
        <v>836</v>
      </c>
      <c r="B192" s="5" t="n">
        <v>150</v>
      </c>
    </row>
    <row r="193" spans="1:4">
      <c r="A193" s="4" t="s">
        <v>841</v>
      </c>
    </row>
    <row r="194" spans="1:4">
      <c r="A194" s="3" t="s">
        <v>814</v>
      </c>
    </row>
    <row r="195" spans="1:4">
      <c r="A195" s="4" t="s">
        <v>836</v>
      </c>
      <c r="C195" s="5" t="n">
        <v>195</v>
      </c>
    </row>
    <row r="196" spans="1:4">
      <c r="A196" s="4" t="s">
        <v>815</v>
      </c>
      <c r="B196" s="5" t="n">
        <v>32</v>
      </c>
      <c r="D196" s="5" t="n">
        <v>26000</v>
      </c>
    </row>
    <row r="197" spans="1:4">
      <c r="A197" s="4" t="s">
        <v>842</v>
      </c>
    </row>
    <row r="198" spans="1:4">
      <c r="A198" s="3" t="s">
        <v>814</v>
      </c>
    </row>
    <row r="199" spans="1:4">
      <c r="A199" s="4" t="s">
        <v>836</v>
      </c>
      <c r="C199" s="5" t="n">
        <v>195</v>
      </c>
    </row>
    <row r="200" spans="1:4">
      <c r="A200" s="4" t="s">
        <v>843</v>
      </c>
    </row>
    <row r="201" spans="1:4">
      <c r="A201" s="3" t="s">
        <v>814</v>
      </c>
    </row>
    <row r="202" spans="1:4">
      <c r="A202" s="4" t="s">
        <v>836</v>
      </c>
      <c r="C202" s="7" t="n">
        <v>195</v>
      </c>
    </row>
    <row r="203" spans="1:4">
      <c r="A203" s="4" t="s">
        <v>844</v>
      </c>
    </row>
    <row r="204" spans="1:4">
      <c r="A204" s="3" t="s">
        <v>814</v>
      </c>
    </row>
    <row r="205" spans="1:4">
      <c r="A205" s="4" t="s">
        <v>815</v>
      </c>
      <c r="B205" s="7" t="n">
        <v>600</v>
      </c>
      <c r="D205" s="7" t="n">
        <v>1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45</v>
      </c>
      <c r="B1" s="2" t="s">
        <v>1</v>
      </c>
    </row>
    <row r="2" spans="1:4">
      <c r="B2" s="2" t="s">
        <v>2</v>
      </c>
      <c r="C2" s="2" t="s">
        <v>30</v>
      </c>
      <c r="D2" s="2" t="s">
        <v>72</v>
      </c>
    </row>
    <row r="3" spans="1:4">
      <c r="A3" s="3" t="s">
        <v>228</v>
      </c>
    </row>
    <row r="4" spans="1:4">
      <c r="A4" s="4" t="s">
        <v>846</v>
      </c>
      <c r="B4" s="7" t="n">
        <v>47223</v>
      </c>
      <c r="C4" s="7" t="n">
        <v>46335</v>
      </c>
    </row>
    <row r="5" spans="1:4">
      <c r="A5" s="4" t="s">
        <v>847</v>
      </c>
      <c r="B5" s="5" t="n">
        <v>11158</v>
      </c>
      <c r="C5" s="5" t="n">
        <v>8993</v>
      </c>
    </row>
    <row r="6" spans="1:4">
      <c r="A6" s="4" t="s">
        <v>848</v>
      </c>
      <c r="B6" s="5" t="n">
        <v>36065</v>
      </c>
      <c r="C6" s="5" t="n">
        <v>37342</v>
      </c>
    </row>
    <row r="7" spans="1:4">
      <c r="A7" s="4" t="s">
        <v>849</v>
      </c>
      <c r="B7" s="5" t="n">
        <v>2217</v>
      </c>
      <c r="C7" s="5" t="n">
        <v>2068</v>
      </c>
      <c r="D7" s="7" t="n">
        <v>1829</v>
      </c>
    </row>
    <row r="8" spans="1:4">
      <c r="A8" s="4" t="s">
        <v>850</v>
      </c>
    </row>
    <row r="9" spans="1:4">
      <c r="A9" s="3" t="s">
        <v>228</v>
      </c>
    </row>
    <row r="10" spans="1:4">
      <c r="A10" s="4" t="s">
        <v>846</v>
      </c>
      <c r="B10" s="5" t="n">
        <v>27176</v>
      </c>
      <c r="C10" s="5" t="n">
        <v>27160</v>
      </c>
    </row>
    <row r="11" spans="1:4">
      <c r="A11" s="4" t="s">
        <v>851</v>
      </c>
    </row>
    <row r="12" spans="1:4">
      <c r="A12" s="3" t="s">
        <v>228</v>
      </c>
    </row>
    <row r="13" spans="1:4">
      <c r="A13" s="4" t="s">
        <v>846</v>
      </c>
      <c r="B13" s="5" t="n">
        <v>11543</v>
      </c>
      <c r="C13" s="5" t="n">
        <v>11543</v>
      </c>
    </row>
    <row r="14" spans="1:4">
      <c r="A14" s="4" t="s">
        <v>852</v>
      </c>
    </row>
    <row r="15" spans="1:4">
      <c r="A15" s="3" t="s">
        <v>228</v>
      </c>
    </row>
    <row r="16" spans="1:4">
      <c r="A16" s="4" t="s">
        <v>846</v>
      </c>
      <c r="B16" s="5" t="n">
        <v>7619</v>
      </c>
      <c r="C16" s="5" t="n">
        <v>7213</v>
      </c>
    </row>
    <row r="17" spans="1:4">
      <c r="A17" s="4" t="s">
        <v>853</v>
      </c>
    </row>
    <row r="18" spans="1:4">
      <c r="A18" s="3" t="s">
        <v>228</v>
      </c>
    </row>
    <row r="19" spans="1:4">
      <c r="A19" s="4" t="s">
        <v>846</v>
      </c>
      <c r="B19" s="7" t="n">
        <v>885</v>
      </c>
      <c r="C19" s="7" t="n">
        <v>4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4</v>
      </c>
      <c r="B1" s="2" t="s">
        <v>2</v>
      </c>
      <c r="C1" s="2" t="s">
        <v>30</v>
      </c>
    </row>
    <row r="2" spans="1:3">
      <c r="A2" s="3" t="s">
        <v>855</v>
      </c>
    </row>
    <row r="3" spans="1:3">
      <c r="A3" s="4" t="s">
        <v>39</v>
      </c>
      <c r="B3" s="7" t="n">
        <v>8371</v>
      </c>
      <c r="C3" s="7" t="n">
        <v>8551</v>
      </c>
    </row>
    <row r="4" spans="1:3">
      <c r="A4" s="4" t="s">
        <v>856</v>
      </c>
      <c r="B4" s="5" t="n">
        <v>4851</v>
      </c>
      <c r="C4" s="5" t="n">
        <v>7682</v>
      </c>
    </row>
    <row r="5" spans="1:3">
      <c r="A5" s="4" t="s">
        <v>857</v>
      </c>
      <c r="B5" s="5" t="n">
        <v>1780</v>
      </c>
      <c r="C5" s="5" t="n">
        <v>1608</v>
      </c>
    </row>
    <row r="6" spans="1:3">
      <c r="A6" s="4" t="s">
        <v>858</v>
      </c>
      <c r="B6" s="5" t="n">
        <v>1649</v>
      </c>
    </row>
    <row r="7" spans="1:3">
      <c r="A7" s="4" t="s">
        <v>859</v>
      </c>
      <c r="B7" s="5" t="n">
        <v>1498</v>
      </c>
      <c r="C7" s="5" t="n">
        <v>1472</v>
      </c>
    </row>
    <row r="8" spans="1:3">
      <c r="A8" s="4" t="s">
        <v>860</v>
      </c>
      <c r="B8" s="5" t="n">
        <v>1116</v>
      </c>
      <c r="C8" s="5" t="n">
        <v>942</v>
      </c>
    </row>
    <row r="9" spans="1:3">
      <c r="A9" s="4" t="s">
        <v>861</v>
      </c>
      <c r="B9" s="5" t="n">
        <v>1036</v>
      </c>
      <c r="C9" s="5" t="n">
        <v>1034</v>
      </c>
    </row>
    <row r="10" spans="1:3">
      <c r="A10" s="4" t="s">
        <v>862</v>
      </c>
      <c r="B10" s="5" t="n">
        <v>846</v>
      </c>
      <c r="C10" s="5" t="n">
        <v>2491</v>
      </c>
    </row>
    <row r="11" spans="1:3">
      <c r="A11" s="4" t="s">
        <v>863</v>
      </c>
      <c r="B11" s="5" t="n">
        <v>216</v>
      </c>
      <c r="C11" s="5" t="n">
        <v>727</v>
      </c>
    </row>
    <row r="12" spans="1:3">
      <c r="A12" s="4" t="s">
        <v>855</v>
      </c>
      <c r="B12" s="5" t="n">
        <v>21363</v>
      </c>
      <c r="C12" s="5" t="n">
        <v>24507</v>
      </c>
    </row>
    <row r="13" spans="1:3">
      <c r="A13" s="3" t="s">
        <v>864</v>
      </c>
    </row>
    <row r="14" spans="1:3">
      <c r="A14" s="4" t="s">
        <v>865</v>
      </c>
      <c r="B14" s="5" t="n">
        <v>1234</v>
      </c>
      <c r="C14" s="5" t="n">
        <v>1656</v>
      </c>
    </row>
    <row r="15" spans="1:3">
      <c r="A15" s="4" t="s">
        <v>866</v>
      </c>
      <c r="B15" s="5" t="n">
        <v>584</v>
      </c>
      <c r="C15" s="5" t="n">
        <v>573</v>
      </c>
    </row>
    <row r="16" spans="1:3">
      <c r="A16" s="4" t="s">
        <v>867</v>
      </c>
      <c r="B16" s="5" t="n">
        <v>400</v>
      </c>
      <c r="C16" s="5" t="n">
        <v>638</v>
      </c>
    </row>
    <row r="17" spans="1:3">
      <c r="A17" s="4" t="s">
        <v>858</v>
      </c>
      <c r="C17" s="5" t="n">
        <v>368</v>
      </c>
    </row>
    <row r="18" spans="1:3">
      <c r="A18" s="4" t="s">
        <v>868</v>
      </c>
      <c r="B18" s="5" t="n">
        <v>2218</v>
      </c>
      <c r="C18" s="5" t="n">
        <v>3235</v>
      </c>
    </row>
    <row r="19" spans="1:3">
      <c r="A19" s="4" t="s">
        <v>869</v>
      </c>
      <c r="B19" s="5" t="n">
        <v>19145</v>
      </c>
      <c r="C19" s="7" t="n">
        <v>21272</v>
      </c>
    </row>
    <row r="20" spans="1:3">
      <c r="A20" s="4" t="s">
        <v>870</v>
      </c>
    </row>
    <row r="21" spans="1:3">
      <c r="A21" s="3" t="s">
        <v>855</v>
      </c>
    </row>
    <row r="22" spans="1:3">
      <c r="A22" s="4" t="s">
        <v>862</v>
      </c>
      <c r="B22" s="7" t="n">
        <v>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71</v>
      </c>
      <c r="B1" s="2" t="s">
        <v>1</v>
      </c>
    </row>
    <row r="2" spans="1:3">
      <c r="B2" s="2" t="s">
        <v>2</v>
      </c>
      <c r="C2" s="2" t="s">
        <v>30</v>
      </c>
    </row>
    <row r="3" spans="1:3">
      <c r="A3" s="3" t="s">
        <v>872</v>
      </c>
    </row>
    <row r="4" spans="1:3">
      <c r="A4" s="4" t="s">
        <v>873</v>
      </c>
      <c r="B4" s="4" t="s">
        <v>473</v>
      </c>
    </row>
    <row r="5" spans="1:3">
      <c r="A5" s="4" t="s">
        <v>874</v>
      </c>
      <c r="B5" s="7" t="n">
        <v>4851</v>
      </c>
      <c r="C5" s="7" t="n">
        <v>7682</v>
      </c>
    </row>
    <row r="6" spans="1:3">
      <c r="A6" s="4" t="s">
        <v>862</v>
      </c>
      <c r="B6" s="5" t="n">
        <v>846</v>
      </c>
      <c r="C6" s="7" t="n">
        <v>2491</v>
      </c>
    </row>
    <row r="7" spans="1:3">
      <c r="A7" s="4" t="s">
        <v>875</v>
      </c>
    </row>
    <row r="8" spans="1:3">
      <c r="A8" s="3" t="s">
        <v>872</v>
      </c>
    </row>
    <row r="9" spans="1:3">
      <c r="A9" s="4" t="s">
        <v>876</v>
      </c>
      <c r="B9" s="5" t="n">
        <v>9500</v>
      </c>
    </row>
    <row r="10" spans="1:3">
      <c r="A10" s="4" t="s">
        <v>877</v>
      </c>
      <c r="B10" s="5" t="n">
        <v>2800</v>
      </c>
    </row>
    <row r="11" spans="1:3">
      <c r="A11" s="4" t="s">
        <v>862</v>
      </c>
      <c r="B11" s="5" t="n">
        <v>500</v>
      </c>
    </row>
    <row r="12" spans="1:3">
      <c r="A12" s="4" t="s">
        <v>870</v>
      </c>
    </row>
    <row r="13" spans="1:3">
      <c r="A13" s="3" t="s">
        <v>872</v>
      </c>
    </row>
    <row r="14" spans="1:3">
      <c r="A14" s="4" t="s">
        <v>876</v>
      </c>
      <c r="B14" s="5" t="n">
        <v>14000</v>
      </c>
    </row>
    <row r="15" spans="1:3">
      <c r="A15" s="4" t="s">
        <v>878</v>
      </c>
      <c r="B15" s="5" t="n">
        <v>1500</v>
      </c>
    </row>
    <row r="16" spans="1:3">
      <c r="A16" s="4" t="s">
        <v>862</v>
      </c>
      <c r="B16" s="5" t="n">
        <v>300</v>
      </c>
    </row>
    <row r="17" spans="1:3">
      <c r="A17" s="4" t="s">
        <v>879</v>
      </c>
    </row>
    <row r="18" spans="1:3">
      <c r="A18" s="3" t="s">
        <v>872</v>
      </c>
    </row>
    <row r="19" spans="1:3">
      <c r="A19" s="4" t="s">
        <v>878</v>
      </c>
      <c r="B19" s="5" t="n">
        <v>300</v>
      </c>
    </row>
    <row r="20" spans="1:3">
      <c r="A20" s="4" t="s">
        <v>880</v>
      </c>
    </row>
    <row r="21" spans="1:3">
      <c r="A21" s="3" t="s">
        <v>872</v>
      </c>
    </row>
    <row r="22" spans="1:3">
      <c r="A22" s="4" t="s">
        <v>877</v>
      </c>
      <c r="B22" s="5" t="n">
        <v>3000</v>
      </c>
    </row>
    <row r="23" spans="1:3">
      <c r="A23" s="4" t="s">
        <v>881</v>
      </c>
    </row>
    <row r="24" spans="1:3">
      <c r="A24" s="3" t="s">
        <v>872</v>
      </c>
    </row>
    <row r="25" spans="1:3">
      <c r="A25" s="4" t="s">
        <v>878</v>
      </c>
      <c r="B25" s="7" t="n">
        <v>1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0</v>
      </c>
      <c r="D2" s="2" t="s">
        <v>72</v>
      </c>
    </row>
    <row r="3" spans="1:4">
      <c r="A3" s="3" t="s">
        <v>883</v>
      </c>
    </row>
    <row r="4" spans="1:4">
      <c r="A4" s="4" t="s">
        <v>884</v>
      </c>
      <c r="B4" s="7" t="n">
        <v>5156</v>
      </c>
      <c r="C4" s="7" t="n">
        <v>3351</v>
      </c>
      <c r="D4" s="7" t="n">
        <v>141</v>
      </c>
    </row>
    <row r="5" spans="1:4">
      <c r="A5" s="4" t="s">
        <v>885</v>
      </c>
      <c r="B5" s="5" t="n">
        <v>1969</v>
      </c>
      <c r="C5" s="5" t="n">
        <v>1544</v>
      </c>
      <c r="D5" s="5" t="n">
        <v>253</v>
      </c>
    </row>
    <row r="6" spans="1:4">
      <c r="A6" s="4" t="s">
        <v>886</v>
      </c>
      <c r="B6" s="5" t="n">
        <v>7125</v>
      </c>
      <c r="C6" s="5" t="n">
        <v>4895</v>
      </c>
      <c r="D6" s="5" t="n">
        <v>394</v>
      </c>
    </row>
    <row r="7" spans="1:4">
      <c r="A7" s="3" t="s">
        <v>887</v>
      </c>
    </row>
    <row r="8" spans="1:4">
      <c r="A8" s="4" t="s">
        <v>884</v>
      </c>
      <c r="B8" s="5" t="n">
        <v>2792</v>
      </c>
      <c r="C8" s="5" t="n">
        <v>3250</v>
      </c>
      <c r="D8" s="5" t="n">
        <v>3116</v>
      </c>
    </row>
    <row r="9" spans="1:4">
      <c r="A9" s="4" t="s">
        <v>885</v>
      </c>
      <c r="B9" s="5" t="n">
        <v>1160</v>
      </c>
      <c r="C9" s="5" t="n">
        <v>737</v>
      </c>
      <c r="D9" s="5" t="n">
        <v>1239</v>
      </c>
    </row>
    <row r="10" spans="1:4">
      <c r="A10" s="4" t="s">
        <v>888</v>
      </c>
      <c r="B10" s="5" t="n">
        <v>3952</v>
      </c>
      <c r="C10" s="5" t="n">
        <v>3987</v>
      </c>
      <c r="D10" s="5" t="n">
        <v>4355</v>
      </c>
    </row>
    <row r="11" spans="1:4">
      <c r="A11" s="4" t="s">
        <v>889</v>
      </c>
      <c r="B11" s="5" t="n">
        <v>11077</v>
      </c>
      <c r="C11" s="5" t="n">
        <v>8882</v>
      </c>
      <c r="D11" s="5" t="n">
        <v>4749</v>
      </c>
    </row>
    <row r="12" spans="1:4">
      <c r="A12" s="3" t="s">
        <v>890</v>
      </c>
    </row>
    <row r="13" spans="1:4">
      <c r="A13" s="4" t="s">
        <v>891</v>
      </c>
      <c r="B13" s="5" t="n">
        <v>9803</v>
      </c>
      <c r="C13" s="5" t="n">
        <v>8481</v>
      </c>
      <c r="D13" s="5" t="n">
        <v>4800</v>
      </c>
    </row>
    <row r="14" spans="1:4">
      <c r="A14" s="4" t="s">
        <v>892</v>
      </c>
      <c r="B14" s="5" t="n">
        <v>2004</v>
      </c>
      <c r="C14" s="5" t="n">
        <v>1568</v>
      </c>
      <c r="D14" s="5" t="n">
        <v>970</v>
      </c>
    </row>
    <row r="15" spans="1:4">
      <c r="A15" s="4" t="s">
        <v>893</v>
      </c>
      <c r="B15" s="5" t="n">
        <v>-987</v>
      </c>
      <c r="C15" s="5" t="n">
        <v>-962</v>
      </c>
      <c r="D15" s="5" t="n">
        <v>-826</v>
      </c>
    </row>
    <row r="16" spans="1:4">
      <c r="A16" s="4" t="s">
        <v>894</v>
      </c>
      <c r="B16" s="5" t="n">
        <v>-303</v>
      </c>
      <c r="C16" s="5" t="n">
        <v>-224</v>
      </c>
      <c r="D16" s="5" t="n">
        <v>-217</v>
      </c>
    </row>
    <row r="17" spans="1:4">
      <c r="A17" s="4" t="s">
        <v>895</v>
      </c>
      <c r="B17" s="5" t="n">
        <v>294</v>
      </c>
      <c r="D17" s="5" t="n">
        <v>61</v>
      </c>
    </row>
    <row r="18" spans="1:4">
      <c r="A18" s="4" t="s">
        <v>896</v>
      </c>
      <c r="B18" s="5" t="n">
        <v>266</v>
      </c>
      <c r="C18" s="5" t="n">
        <v>19</v>
      </c>
      <c r="D18" s="5" t="n">
        <v>-39</v>
      </c>
    </row>
    <row r="19" spans="1:4">
      <c r="A19" s="4" t="s">
        <v>897</v>
      </c>
      <c r="B19" s="7" t="n">
        <v>11077</v>
      </c>
      <c r="C19" s="7" t="n">
        <v>8882</v>
      </c>
      <c r="D19" s="7" t="n">
        <v>4749</v>
      </c>
    </row>
    <row r="20" spans="1:4">
      <c r="A20" s="3" t="s">
        <v>898</v>
      </c>
    </row>
    <row r="21" spans="1:4">
      <c r="A21" s="4" t="s">
        <v>899</v>
      </c>
      <c r="B21" s="4" t="s">
        <v>900</v>
      </c>
      <c r="C21" s="4" t="s">
        <v>900</v>
      </c>
      <c r="D21" s="4" t="s">
        <v>900</v>
      </c>
    </row>
    <row r="22" spans="1:4">
      <c r="A22" s="4" t="s">
        <v>901</v>
      </c>
      <c r="B22" s="4" t="s">
        <v>902</v>
      </c>
      <c r="C22" s="4" t="s">
        <v>903</v>
      </c>
      <c r="D22" s="4" t="s">
        <v>904</v>
      </c>
    </row>
    <row r="23" spans="1:4">
      <c r="A23" s="4" t="s">
        <v>905</v>
      </c>
      <c r="B23" s="4" t="s">
        <v>906</v>
      </c>
      <c r="C23" s="4" t="s">
        <v>907</v>
      </c>
      <c r="D23" s="4" t="s">
        <v>908</v>
      </c>
    </row>
    <row r="24" spans="1:4">
      <c r="A24" s="4" t="s">
        <v>909</v>
      </c>
      <c r="B24" s="4" t="s">
        <v>910</v>
      </c>
      <c r="C24" s="4" t="s">
        <v>911</v>
      </c>
      <c r="D24" s="4" t="s">
        <v>912</v>
      </c>
    </row>
    <row r="25" spans="1:4">
      <c r="A25" s="4" t="s">
        <v>913</v>
      </c>
      <c r="B25" s="4" t="s">
        <v>914</v>
      </c>
      <c r="D25" s="4" t="s">
        <v>467</v>
      </c>
    </row>
    <row r="26" spans="1:4">
      <c r="A26" s="4" t="s">
        <v>915</v>
      </c>
      <c r="B26" s="4" t="s">
        <v>916</v>
      </c>
      <c r="C26" s="4" t="s">
        <v>917</v>
      </c>
      <c r="D26" s="4" t="s">
        <v>918</v>
      </c>
    </row>
    <row r="27" spans="1:4">
      <c r="A27" s="4" t="s">
        <v>919</v>
      </c>
      <c r="B27" s="4" t="s">
        <v>920</v>
      </c>
      <c r="C27" s="4" t="s">
        <v>921</v>
      </c>
      <c r="D27" s="4" t="s">
        <v>922</v>
      </c>
    </row>
    <row r="28" spans="1:4">
      <c r="A28" s="4" t="s">
        <v>564</v>
      </c>
    </row>
    <row r="29" spans="1:4">
      <c r="A29" s="3" t="s">
        <v>887</v>
      </c>
    </row>
    <row r="30" spans="1:4">
      <c r="A30" s="4" t="s">
        <v>889</v>
      </c>
      <c r="B30" s="7" t="n">
        <v>-574</v>
      </c>
      <c r="C30" s="7" t="n">
        <v>-395</v>
      </c>
      <c r="D30" s="7" t="n">
        <v>-576</v>
      </c>
    </row>
    <row r="31" spans="1:4">
      <c r="A31" s="3" t="s">
        <v>890</v>
      </c>
    </row>
    <row r="32" spans="1:4">
      <c r="A32" s="4" t="s">
        <v>897</v>
      </c>
      <c r="B32" s="7" t="n">
        <v>-574</v>
      </c>
      <c r="C32" s="7" t="n">
        <v>-395</v>
      </c>
      <c r="D32" s="7" t="n">
        <v>-5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3</v>
      </c>
      <c r="B1" s="2" t="s">
        <v>1</v>
      </c>
    </row>
    <row r="2" spans="1:4">
      <c r="B2" s="2" t="s">
        <v>2</v>
      </c>
      <c r="C2" s="2" t="s">
        <v>30</v>
      </c>
      <c r="D2" s="2" t="s">
        <v>72</v>
      </c>
    </row>
    <row r="3" spans="1:4">
      <c r="A3" s="3" t="s">
        <v>924</v>
      </c>
    </row>
    <row r="4" spans="1:4">
      <c r="A4" s="4" t="s">
        <v>43</v>
      </c>
      <c r="B4" s="7" t="n">
        <v>24885</v>
      </c>
      <c r="C4" s="7" t="n">
        <v>24885</v>
      </c>
    </row>
    <row r="5" spans="1:4">
      <c r="A5" s="4" t="s">
        <v>46</v>
      </c>
      <c r="B5" s="5" t="n">
        <v>3354</v>
      </c>
      <c r="C5" s="5" t="n">
        <v>4298</v>
      </c>
    </row>
    <row r="6" spans="1:4">
      <c r="A6" s="4" t="s">
        <v>925</v>
      </c>
      <c r="B6" s="5" t="n">
        <v>944</v>
      </c>
      <c r="C6" s="7" t="n">
        <v>1049</v>
      </c>
      <c r="D6" s="7" t="n">
        <v>1057</v>
      </c>
    </row>
    <row r="7" spans="1:4">
      <c r="A7" s="4" t="s">
        <v>926</v>
      </c>
      <c r="B7" s="5" t="n">
        <v>9261</v>
      </c>
    </row>
    <row r="8" spans="1:4">
      <c r="A8" s="4" t="s">
        <v>927</v>
      </c>
      <c r="B8" s="5" t="n">
        <v>-5907</v>
      </c>
    </row>
    <row r="9" spans="1:4">
      <c r="A9" s="4" t="s">
        <v>928</v>
      </c>
      <c r="B9" s="5" t="n">
        <v>3354</v>
      </c>
    </row>
    <row r="10" spans="1:4">
      <c r="A10" s="3" t="s">
        <v>929</v>
      </c>
    </row>
    <row r="11" spans="1:4">
      <c r="A11" s="12" t="n">
        <v>2017</v>
      </c>
      <c r="B11" s="5" t="n">
        <v>-588</v>
      </c>
    </row>
    <row r="12" spans="1:4">
      <c r="A12" s="12" t="n">
        <v>2018</v>
      </c>
      <c r="B12" s="5" t="n">
        <v>-549</v>
      </c>
    </row>
    <row r="13" spans="1:4">
      <c r="A13" s="12" t="n">
        <v>2019</v>
      </c>
      <c r="B13" s="5" t="n">
        <v>-522</v>
      </c>
    </row>
    <row r="14" spans="1:4">
      <c r="A14" s="12" t="n">
        <v>2020</v>
      </c>
      <c r="B14" s="5" t="n">
        <v>-441</v>
      </c>
    </row>
    <row r="15" spans="1:4">
      <c r="A15" s="12" t="n">
        <v>2021</v>
      </c>
      <c r="B15" s="5" t="n">
        <v>-419</v>
      </c>
    </row>
    <row r="16" spans="1:4">
      <c r="A16" s="12" t="n">
        <v>2016</v>
      </c>
    </row>
    <row r="17" spans="1:4">
      <c r="A17" s="3" t="s">
        <v>924</v>
      </c>
    </row>
    <row r="18" spans="1:4">
      <c r="A18" s="4" t="s">
        <v>928</v>
      </c>
      <c r="B18" s="5" t="n">
        <v>3354</v>
      </c>
    </row>
    <row r="19" spans="1:4">
      <c r="A19" s="12" t="n">
        <v>2017</v>
      </c>
    </row>
    <row r="20" spans="1:4">
      <c r="A20" s="3" t="s">
        <v>924</v>
      </c>
    </row>
    <row r="21" spans="1:4">
      <c r="A21" s="4" t="s">
        <v>928</v>
      </c>
      <c r="B21" s="5" t="n">
        <v>2766</v>
      </c>
    </row>
    <row r="22" spans="1:4">
      <c r="A22" s="12" t="n">
        <v>2018</v>
      </c>
    </row>
    <row r="23" spans="1:4">
      <c r="A23" s="3" t="s">
        <v>924</v>
      </c>
    </row>
    <row r="24" spans="1:4">
      <c r="A24" s="4" t="s">
        <v>928</v>
      </c>
      <c r="B24" s="5" t="n">
        <v>2217</v>
      </c>
    </row>
    <row r="25" spans="1:4">
      <c r="A25" s="12" t="n">
        <v>2019</v>
      </c>
    </row>
    <row r="26" spans="1:4">
      <c r="A26" s="3" t="s">
        <v>924</v>
      </c>
    </row>
    <row r="27" spans="1:4">
      <c r="A27" s="4" t="s">
        <v>928</v>
      </c>
      <c r="B27" s="5" t="n">
        <v>1695</v>
      </c>
    </row>
    <row r="28" spans="1:4">
      <c r="A28" s="12" t="n">
        <v>2020</v>
      </c>
    </row>
    <row r="29" spans="1:4">
      <c r="A29" s="3" t="s">
        <v>924</v>
      </c>
    </row>
    <row r="30" spans="1:4">
      <c r="A30" s="4" t="s">
        <v>928</v>
      </c>
      <c r="B30" s="5" t="n">
        <v>1254</v>
      </c>
    </row>
    <row r="31" spans="1:4">
      <c r="A31" s="12" t="n">
        <v>2021</v>
      </c>
    </row>
    <row r="32" spans="1:4">
      <c r="A32" s="3" t="s">
        <v>924</v>
      </c>
    </row>
    <row r="33" spans="1:4">
      <c r="A33" s="4" t="s">
        <v>928</v>
      </c>
      <c r="B33" s="7" t="n">
        <v>8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4"/>
    <col customWidth="1" max="2" min="2" width="21"/>
  </cols>
  <sheetData>
    <row r="1" spans="1:2">
      <c r="A1" s="1" t="s">
        <v>930</v>
      </c>
      <c r="B1" s="2" t="s">
        <v>624</v>
      </c>
    </row>
    <row r="2" spans="1:2">
      <c r="A2" s="3" t="s">
        <v>139</v>
      </c>
    </row>
    <row r="3" spans="1:2">
      <c r="A3" s="5" t="n">
        <v>2017</v>
      </c>
      <c r="B3" s="7" t="n">
        <v>135694</v>
      </c>
    </row>
    <row r="4" spans="1:2">
      <c r="A4" s="5" t="n">
        <v>2018</v>
      </c>
      <c r="B4" s="5" t="n">
        <v>45970</v>
      </c>
    </row>
    <row r="5" spans="1:2">
      <c r="A5" s="5" t="n">
        <v>2019</v>
      </c>
      <c r="B5" s="5" t="n">
        <v>28536</v>
      </c>
    </row>
    <row r="6" spans="1:2">
      <c r="A6" s="5" t="n">
        <v>2020</v>
      </c>
      <c r="B6" s="5" t="n">
        <v>12490</v>
      </c>
    </row>
    <row r="7" spans="1:2">
      <c r="A7" s="5" t="n">
        <v>2021</v>
      </c>
      <c r="B7" s="5" t="n">
        <v>11095</v>
      </c>
    </row>
    <row r="8" spans="1:2">
      <c r="A8" s="4" t="s">
        <v>931</v>
      </c>
      <c r="B8" s="5" t="n">
        <v>4498</v>
      </c>
    </row>
    <row r="9" spans="1:2">
      <c r="A9" s="4" t="s">
        <v>139</v>
      </c>
      <c r="B9" s="5" t="n">
        <v>238283</v>
      </c>
    </row>
    <row r="10" spans="1:2">
      <c r="A10" s="3" t="s">
        <v>932</v>
      </c>
    </row>
    <row r="11" spans="1:2">
      <c r="A11" s="5" t="n">
        <v>2017</v>
      </c>
      <c r="B11" s="5" t="n">
        <v>89625</v>
      </c>
    </row>
    <row r="12" spans="1:2">
      <c r="A12" s="5" t="n">
        <v>2018</v>
      </c>
      <c r="B12" s="5" t="n">
        <v>37555</v>
      </c>
    </row>
    <row r="13" spans="1:2">
      <c r="A13" s="5" t="n">
        <v>2019</v>
      </c>
      <c r="B13" s="5" t="n">
        <v>19025</v>
      </c>
    </row>
    <row r="14" spans="1:2">
      <c r="A14" s="5" t="n">
        <v>2020</v>
      </c>
      <c r="B14" s="5" t="n">
        <v>9647</v>
      </c>
    </row>
    <row r="15" spans="1:2">
      <c r="A15" s="5" t="n">
        <v>2021</v>
      </c>
      <c r="B15" s="5" t="n">
        <v>8645</v>
      </c>
    </row>
    <row r="16" spans="1:2">
      <c r="A16" s="4" t="s">
        <v>931</v>
      </c>
      <c r="B16" s="5" t="n">
        <v>2748</v>
      </c>
    </row>
    <row r="17" spans="1:2">
      <c r="A17" s="4" t="s">
        <v>139</v>
      </c>
      <c r="B17" s="5" t="n">
        <v>167245</v>
      </c>
    </row>
    <row r="18" spans="1:2">
      <c r="A18" s="3" t="s">
        <v>933</v>
      </c>
    </row>
    <row r="19" spans="1:2">
      <c r="A19" s="5" t="n">
        <v>2017</v>
      </c>
      <c r="B19" s="5" t="n">
        <v>46069</v>
      </c>
    </row>
    <row r="20" spans="1:2">
      <c r="A20" s="5" t="n">
        <v>2018</v>
      </c>
      <c r="B20" s="5" t="n">
        <v>8415</v>
      </c>
    </row>
    <row r="21" spans="1:2">
      <c r="A21" s="5" t="n">
        <v>2019</v>
      </c>
      <c r="B21" s="5" t="n">
        <v>9511</v>
      </c>
    </row>
    <row r="22" spans="1:2">
      <c r="A22" s="5" t="n">
        <v>2020</v>
      </c>
      <c r="B22" s="5" t="n">
        <v>2843</v>
      </c>
    </row>
    <row r="23" spans="1:2">
      <c r="A23" s="5" t="n">
        <v>2021</v>
      </c>
      <c r="B23" s="5" t="n">
        <v>2450</v>
      </c>
    </row>
    <row r="24" spans="1:2">
      <c r="A24" s="4" t="s">
        <v>931</v>
      </c>
      <c r="B24" s="5" t="n">
        <v>1750</v>
      </c>
    </row>
    <row r="25" spans="1:2">
      <c r="A25" s="4" t="s">
        <v>139</v>
      </c>
      <c r="B25" s="7" t="n">
        <v>710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6</v>
      </c>
      <c r="B1" s="2" t="s">
        <v>1</v>
      </c>
    </row>
    <row r="2" spans="1:4">
      <c r="B2" s="2" t="s">
        <v>2</v>
      </c>
      <c r="C2" s="2" t="s">
        <v>30</v>
      </c>
      <c r="D2" s="2" t="s">
        <v>72</v>
      </c>
    </row>
    <row r="3" spans="1:4">
      <c r="A3" s="3" t="s">
        <v>167</v>
      </c>
    </row>
    <row r="4" spans="1:4">
      <c r="A4" s="4" t="s">
        <v>111</v>
      </c>
      <c r="B4" s="7" t="n">
        <v>16933</v>
      </c>
      <c r="C4" s="7" t="n">
        <v>15349</v>
      </c>
      <c r="D4" s="7" t="n">
        <v>8965</v>
      </c>
    </row>
    <row r="5" spans="1:4">
      <c r="A5" s="3" t="s">
        <v>168</v>
      </c>
    </row>
    <row r="6" spans="1:4">
      <c r="A6" s="4" t="s">
        <v>169</v>
      </c>
      <c r="B6" s="5" t="n">
        <v>2217</v>
      </c>
      <c r="C6" s="5" t="n">
        <v>2068</v>
      </c>
      <c r="D6" s="5" t="n">
        <v>1829</v>
      </c>
    </row>
    <row r="7" spans="1:4">
      <c r="A7" s="4" t="s">
        <v>83</v>
      </c>
      <c r="B7" s="5" t="n">
        <v>-1500</v>
      </c>
    </row>
    <row r="8" spans="1:4">
      <c r="A8" s="4" t="s">
        <v>170</v>
      </c>
      <c r="C8" s="5" t="n">
        <v>58</v>
      </c>
      <c r="D8" s="5" t="n">
        <v>880</v>
      </c>
    </row>
    <row r="9" spans="1:4">
      <c r="A9" s="4" t="s">
        <v>171</v>
      </c>
      <c r="B9" s="5" t="n">
        <v>7246</v>
      </c>
      <c r="C9" s="5" t="n">
        <v>6869</v>
      </c>
      <c r="D9" s="5" t="n">
        <v>4991</v>
      </c>
    </row>
    <row r="10" spans="1:4">
      <c r="A10" s="4" t="s">
        <v>103</v>
      </c>
      <c r="B10" s="5" t="n">
        <v>944</v>
      </c>
      <c r="C10" s="5" t="n">
        <v>1049</v>
      </c>
      <c r="D10" s="5" t="n">
        <v>1057</v>
      </c>
    </row>
    <row r="11" spans="1:4">
      <c r="A11" s="4" t="s">
        <v>172</v>
      </c>
      <c r="B11" s="5" t="n">
        <v>-1577</v>
      </c>
      <c r="C11" s="5" t="n">
        <v>-2057</v>
      </c>
      <c r="D11" s="5" t="n">
        <v>-2488</v>
      </c>
    </row>
    <row r="12" spans="1:4">
      <c r="A12" s="4" t="s">
        <v>173</v>
      </c>
      <c r="B12" s="5" t="n">
        <v>1362</v>
      </c>
      <c r="C12" s="5" t="n">
        <v>1092</v>
      </c>
      <c r="D12" s="5" t="n">
        <v>993</v>
      </c>
    </row>
    <row r="13" spans="1:4">
      <c r="A13" s="4" t="s">
        <v>92</v>
      </c>
      <c r="C13" s="5" t="n">
        <v>-552</v>
      </c>
    </row>
    <row r="14" spans="1:4">
      <c r="A14" s="4" t="s">
        <v>174</v>
      </c>
      <c r="B14" s="5" t="n">
        <v>-891</v>
      </c>
      <c r="C14" s="5" t="n">
        <v>-641</v>
      </c>
      <c r="D14" s="5" t="n">
        <v>-646</v>
      </c>
    </row>
    <row r="15" spans="1:4">
      <c r="A15" s="4" t="s">
        <v>175</v>
      </c>
      <c r="B15" s="5" t="n">
        <v>-75</v>
      </c>
      <c r="C15" s="5" t="n">
        <v>6</v>
      </c>
    </row>
    <row r="16" spans="1:4">
      <c r="A16" s="4" t="s">
        <v>176</v>
      </c>
      <c r="B16" s="5" t="n">
        <v>-2365</v>
      </c>
      <c r="C16" s="5" t="n">
        <v>-1602</v>
      </c>
      <c r="D16" s="5" t="n">
        <v>-1330</v>
      </c>
    </row>
    <row r="17" spans="1:4">
      <c r="A17" s="4" t="s">
        <v>177</v>
      </c>
      <c r="B17" s="5" t="n">
        <v>-174986</v>
      </c>
      <c r="C17" s="5" t="n">
        <v>-134762</v>
      </c>
      <c r="D17" s="5" t="n">
        <v>-81748</v>
      </c>
    </row>
    <row r="18" spans="1:4">
      <c r="A18" s="4" t="s">
        <v>178</v>
      </c>
      <c r="B18" s="5" t="n">
        <v>177051</v>
      </c>
      <c r="C18" s="5" t="n">
        <v>129195</v>
      </c>
      <c r="D18" s="5" t="n">
        <v>82878</v>
      </c>
    </row>
    <row r="19" spans="1:4">
      <c r="A19" s="4" t="s">
        <v>179</v>
      </c>
      <c r="B19" s="5" t="n">
        <v>-865</v>
      </c>
      <c r="C19" s="5" t="n">
        <v>-639</v>
      </c>
      <c r="D19" s="5" t="n">
        <v>-622</v>
      </c>
    </row>
    <row r="20" spans="1:4">
      <c r="A20" s="4" t="s">
        <v>180</v>
      </c>
      <c r="B20" s="5" t="n">
        <v>3952</v>
      </c>
      <c r="C20" s="5" t="n">
        <v>3987</v>
      </c>
      <c r="D20" s="5" t="n">
        <v>5407</v>
      </c>
    </row>
    <row r="21" spans="1:4">
      <c r="A21" s="4" t="s">
        <v>181</v>
      </c>
      <c r="B21" s="5" t="n">
        <v>217</v>
      </c>
    </row>
    <row r="22" spans="1:4">
      <c r="A22" s="4" t="s">
        <v>154</v>
      </c>
      <c r="B22" s="5" t="n">
        <v>104</v>
      </c>
      <c r="C22" s="5" t="n">
        <v>-105</v>
      </c>
      <c r="D22" s="5" t="n">
        <v>-184</v>
      </c>
    </row>
    <row r="23" spans="1:4">
      <c r="A23" s="4" t="s">
        <v>182</v>
      </c>
      <c r="B23" s="5" t="n">
        <v>-143</v>
      </c>
      <c r="C23" s="5" t="n">
        <v>1838</v>
      </c>
      <c r="D23" s="5" t="n">
        <v>48</v>
      </c>
    </row>
    <row r="24" spans="1:4">
      <c r="A24" s="4" t="s">
        <v>183</v>
      </c>
      <c r="B24" s="5" t="n">
        <v>27624</v>
      </c>
      <c r="C24" s="5" t="n">
        <v>21153</v>
      </c>
      <c r="D24" s="5" t="n">
        <v>20030</v>
      </c>
    </row>
    <row r="25" spans="1:4">
      <c r="A25" s="3" t="s">
        <v>184</v>
      </c>
    </row>
    <row r="26" spans="1:4">
      <c r="A26" s="4" t="s">
        <v>185</v>
      </c>
      <c r="D26" s="5" t="n">
        <v>28891</v>
      </c>
    </row>
    <row r="27" spans="1:4">
      <c r="A27" s="4" t="s">
        <v>186</v>
      </c>
      <c r="B27" s="5" t="n">
        <v>-181050</v>
      </c>
      <c r="C27" s="5" t="n">
        <v>-206123</v>
      </c>
      <c r="D27" s="5" t="n">
        <v>-168339</v>
      </c>
    </row>
    <row r="28" spans="1:4">
      <c r="A28" s="4" t="s">
        <v>187</v>
      </c>
      <c r="B28" s="5" t="n">
        <v>107566</v>
      </c>
      <c r="C28" s="5" t="n">
        <v>55184</v>
      </c>
      <c r="D28" s="5" t="n">
        <v>129074</v>
      </c>
    </row>
    <row r="29" spans="1:4">
      <c r="A29" s="4" t="s">
        <v>188</v>
      </c>
      <c r="B29" s="5" t="n">
        <v>54991</v>
      </c>
      <c r="C29" s="5" t="n">
        <v>48842</v>
      </c>
      <c r="D29" s="5" t="n">
        <v>39928</v>
      </c>
    </row>
    <row r="30" spans="1:4">
      <c r="A30" s="4" t="s">
        <v>189</v>
      </c>
      <c r="C30" s="5" t="n">
        <v>1957</v>
      </c>
      <c r="D30" s="5" t="n">
        <v>3590</v>
      </c>
    </row>
    <row r="31" spans="1:4">
      <c r="A31" s="4" t="s">
        <v>190</v>
      </c>
      <c r="D31" s="5" t="n">
        <v>-941</v>
      </c>
    </row>
    <row r="32" spans="1:4">
      <c r="A32" s="4" t="s">
        <v>191</v>
      </c>
      <c r="B32" s="5" t="n">
        <v>-142611</v>
      </c>
      <c r="C32" s="5" t="n">
        <v>-46923</v>
      </c>
      <c r="D32" s="5" t="n">
        <v>-86233</v>
      </c>
    </row>
    <row r="33" spans="1:4">
      <c r="A33" s="4" t="s">
        <v>192</v>
      </c>
      <c r="B33" s="5" t="n">
        <v>1347</v>
      </c>
      <c r="C33" s="5" t="n">
        <v>1099</v>
      </c>
      <c r="D33" s="5" t="n">
        <v>857</v>
      </c>
    </row>
    <row r="34" spans="1:4">
      <c r="A34" s="4" t="s">
        <v>193</v>
      </c>
      <c r="B34" s="5" t="n">
        <v>186</v>
      </c>
      <c r="C34" s="5" t="n">
        <v>91</v>
      </c>
      <c r="D34" s="5" t="n">
        <v>1628</v>
      </c>
    </row>
    <row r="35" spans="1:4">
      <c r="A35" s="4" t="s">
        <v>194</v>
      </c>
      <c r="C35" s="5" t="n">
        <v>-7500</v>
      </c>
    </row>
    <row r="36" spans="1:4">
      <c r="A36" s="4" t="s">
        <v>195</v>
      </c>
      <c r="B36" s="5" t="n">
        <v>-940</v>
      </c>
      <c r="C36" s="5" t="n">
        <v>-1642</v>
      </c>
      <c r="D36" s="5" t="n">
        <v>-6456</v>
      </c>
    </row>
    <row r="37" spans="1:4">
      <c r="A37" s="4" t="s">
        <v>196</v>
      </c>
      <c r="B37" s="5" t="n">
        <v>-160511</v>
      </c>
      <c r="C37" s="5" t="n">
        <v>-155015</v>
      </c>
      <c r="D37" s="5" t="n">
        <v>-58001</v>
      </c>
    </row>
    <row r="38" spans="1:4">
      <c r="A38" s="3" t="s">
        <v>197</v>
      </c>
    </row>
    <row r="39" spans="1:4">
      <c r="A39" s="4" t="s">
        <v>198</v>
      </c>
      <c r="B39" s="5" t="n">
        <v>118943</v>
      </c>
      <c r="C39" s="5" t="n">
        <v>170134</v>
      </c>
      <c r="D39" s="5" t="n">
        <v>49370</v>
      </c>
    </row>
    <row r="40" spans="1:4">
      <c r="A40" s="4" t="s">
        <v>199</v>
      </c>
      <c r="B40" s="5" t="n">
        <v>237500</v>
      </c>
      <c r="C40" s="5" t="n">
        <v>61000</v>
      </c>
      <c r="D40" s="5" t="n">
        <v>70000</v>
      </c>
    </row>
    <row r="41" spans="1:4">
      <c r="A41" s="4" t="s">
        <v>200</v>
      </c>
      <c r="B41" s="5" t="n">
        <v>-233500</v>
      </c>
      <c r="C41" s="5" t="n">
        <v>-52898</v>
      </c>
      <c r="D41" s="5" t="n">
        <v>-69000</v>
      </c>
    </row>
    <row r="42" spans="1:4">
      <c r="A42" s="4" t="s">
        <v>201</v>
      </c>
      <c r="C42" s="5" t="n">
        <v>-2550</v>
      </c>
    </row>
    <row r="43" spans="1:4">
      <c r="A43" s="4" t="s">
        <v>202</v>
      </c>
      <c r="B43" s="5" t="n">
        <v>747</v>
      </c>
      <c r="C43" s="5" t="n">
        <v>398</v>
      </c>
      <c r="D43" s="5" t="n">
        <v>453</v>
      </c>
    </row>
    <row r="44" spans="1:4">
      <c r="A44" s="4" t="s">
        <v>148</v>
      </c>
      <c r="D44" s="5" t="n">
        <v>-381</v>
      </c>
    </row>
    <row r="45" spans="1:4">
      <c r="A45" s="4" t="s">
        <v>203</v>
      </c>
      <c r="B45" s="5" t="n">
        <v>-8217</v>
      </c>
      <c r="C45" s="5" t="n">
        <v>-7851</v>
      </c>
      <c r="D45" s="5" t="n">
        <v>-2742</v>
      </c>
    </row>
    <row r="46" spans="1:4">
      <c r="A46" s="4" t="s">
        <v>146</v>
      </c>
      <c r="B46" s="5" t="n">
        <v>-1635</v>
      </c>
      <c r="C46" s="5" t="n">
        <v>-28</v>
      </c>
      <c r="D46" s="5" t="n">
        <v>-387</v>
      </c>
    </row>
    <row r="47" spans="1:4">
      <c r="A47" s="4" t="s">
        <v>204</v>
      </c>
      <c r="B47" s="5" t="n">
        <v>113838</v>
      </c>
      <c r="C47" s="5" t="n">
        <v>168205</v>
      </c>
      <c r="D47" s="5" t="n">
        <v>47313</v>
      </c>
    </row>
    <row r="48" spans="1:4">
      <c r="A48" s="4" t="s">
        <v>205</v>
      </c>
      <c r="B48" s="5" t="n">
        <v>-19049</v>
      </c>
      <c r="C48" s="5" t="n">
        <v>34343</v>
      </c>
      <c r="D48" s="5" t="n">
        <v>9342</v>
      </c>
    </row>
    <row r="49" spans="1:4">
      <c r="A49" s="4" t="s">
        <v>206</v>
      </c>
      <c r="B49" s="5" t="n">
        <v>69923</v>
      </c>
      <c r="C49" s="5" t="n">
        <v>35580</v>
      </c>
      <c r="D49" s="5" t="n">
        <v>26238</v>
      </c>
    </row>
    <row r="50" spans="1:4">
      <c r="A50" s="4" t="s">
        <v>207</v>
      </c>
      <c r="B50" s="5" t="n">
        <v>50874</v>
      </c>
      <c r="C50" s="5" t="n">
        <v>69923</v>
      </c>
      <c r="D50" s="5" t="n">
        <v>35580</v>
      </c>
    </row>
    <row r="51" spans="1:4">
      <c r="A51" s="3" t="s">
        <v>208</v>
      </c>
    </row>
    <row r="52" spans="1:4">
      <c r="A52" s="4" t="s">
        <v>209</v>
      </c>
      <c r="B52" s="5" t="n">
        <v>5638</v>
      </c>
      <c r="C52" s="5" t="n">
        <v>5842</v>
      </c>
      <c r="D52" s="5" t="n">
        <v>4995</v>
      </c>
    </row>
    <row r="53" spans="1:4">
      <c r="A53" s="4" t="s">
        <v>210</v>
      </c>
      <c r="B53" s="5" t="n">
        <v>6880</v>
      </c>
      <c r="C53" s="5" t="n">
        <v>2420</v>
      </c>
      <c r="D53" s="5" t="n">
        <v>600</v>
      </c>
    </row>
    <row r="54" spans="1:4">
      <c r="A54" s="3" t="s">
        <v>211</v>
      </c>
    </row>
    <row r="55" spans="1:4">
      <c r="A55" s="4" t="s">
        <v>212</v>
      </c>
      <c r="B55" s="5" t="n">
        <v>-3509</v>
      </c>
      <c r="C55" s="5" t="n">
        <v>-164</v>
      </c>
      <c r="D55" s="5" t="n">
        <v>8075</v>
      </c>
    </row>
    <row r="56" spans="1:4">
      <c r="A56" s="4" t="s">
        <v>213</v>
      </c>
      <c r="B56" s="7" t="n">
        <v>70</v>
      </c>
      <c r="C56" s="5" t="n">
        <v>416</v>
      </c>
      <c r="D56" s="5" t="n">
        <v>1564</v>
      </c>
    </row>
    <row r="57" spans="1:4">
      <c r="A57" s="4" t="s">
        <v>214</v>
      </c>
      <c r="D57" s="5" t="n">
        <v>2916</v>
      </c>
    </row>
    <row r="58" spans="1:4">
      <c r="A58" s="4" t="s">
        <v>112</v>
      </c>
      <c r="C58" s="7" t="n">
        <v>70</v>
      </c>
      <c r="D58" s="5" t="n">
        <v>168</v>
      </c>
    </row>
    <row r="59" spans="1:4">
      <c r="A59" s="4" t="s">
        <v>215</v>
      </c>
      <c r="D59" s="7" t="n">
        <v>602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934</v>
      </c>
      <c r="B1" s="2" t="s">
        <v>935</v>
      </c>
      <c r="C1" s="2" t="s">
        <v>2</v>
      </c>
      <c r="D1" s="2" t="s">
        <v>30</v>
      </c>
      <c r="E1" s="2" t="s">
        <v>72</v>
      </c>
      <c r="F1" s="2" t="s">
        <v>735</v>
      </c>
    </row>
    <row r="2" spans="1:6">
      <c r="A2" s="3" t="s">
        <v>235</v>
      </c>
    </row>
    <row r="3" spans="1:6">
      <c r="A3" s="4" t="s">
        <v>936</v>
      </c>
      <c r="C3" s="7" t="n">
        <v>748800</v>
      </c>
    </row>
    <row r="4" spans="1:6">
      <c r="A4" s="4" t="s">
        <v>92</v>
      </c>
      <c r="D4" s="7" t="n">
        <v>552</v>
      </c>
    </row>
    <row r="5" spans="1:6">
      <c r="A5" s="4" t="s">
        <v>937</v>
      </c>
      <c r="C5" s="5" t="n">
        <v>5737</v>
      </c>
      <c r="D5" s="5" t="n">
        <v>5831</v>
      </c>
      <c r="E5" s="7" t="n">
        <v>5157</v>
      </c>
    </row>
    <row r="6" spans="1:6">
      <c r="A6" s="3" t="s">
        <v>938</v>
      </c>
    </row>
    <row r="7" spans="1:6">
      <c r="A7" s="5" t="n">
        <v>2017</v>
      </c>
      <c r="C7" s="5" t="n">
        <v>43500</v>
      </c>
      <c r="D7" s="5" t="n">
        <v>38500</v>
      </c>
    </row>
    <row r="8" spans="1:6">
      <c r="A8" s="4" t="s">
        <v>139</v>
      </c>
      <c r="C8" s="5" t="n">
        <v>107500</v>
      </c>
      <c r="D8" s="5" t="n">
        <v>103500</v>
      </c>
    </row>
    <row r="9" spans="1:6">
      <c r="A9" s="4" t="s">
        <v>53</v>
      </c>
      <c r="C9" s="5" t="n">
        <v>43500</v>
      </c>
      <c r="D9" s="5" t="n">
        <v>38500</v>
      </c>
    </row>
    <row r="10" spans="1:6">
      <c r="A10" s="3" t="s">
        <v>939</v>
      </c>
    </row>
    <row r="11" spans="1:6">
      <c r="A11" s="4" t="s">
        <v>940</v>
      </c>
      <c r="D11" s="5" t="n">
        <v>552</v>
      </c>
    </row>
    <row r="12" spans="1:6">
      <c r="A12" s="4" t="s">
        <v>941</v>
      </c>
      <c r="C12" s="5" t="n">
        <v>10612</v>
      </c>
      <c r="D12" s="5" t="n">
        <v>10438</v>
      </c>
    </row>
    <row r="13" spans="1:6">
      <c r="A13" s="4" t="s">
        <v>942</v>
      </c>
      <c r="C13" s="5" t="n">
        <v>194401</v>
      </c>
      <c r="D13" s="5" t="n">
        <v>182234</v>
      </c>
    </row>
    <row r="14" spans="1:6">
      <c r="A14" s="4" t="s">
        <v>943</v>
      </c>
    </row>
    <row r="15" spans="1:6">
      <c r="A15" s="3" t="s">
        <v>235</v>
      </c>
    </row>
    <row r="16" spans="1:6">
      <c r="A16" s="4" t="s">
        <v>944</v>
      </c>
      <c r="C16" s="7" t="n">
        <v>10000</v>
      </c>
    </row>
    <row r="17" spans="1:6">
      <c r="A17" s="4" t="s">
        <v>945</v>
      </c>
      <c r="C17" s="4" t="s">
        <v>946</v>
      </c>
    </row>
    <row r="18" spans="1:6">
      <c r="A18" s="4" t="s">
        <v>947</v>
      </c>
      <c r="C18" s="4" t="s">
        <v>948</v>
      </c>
    </row>
    <row r="19" spans="1:6">
      <c r="A19" s="4" t="s">
        <v>949</v>
      </c>
    </row>
    <row r="20" spans="1:6">
      <c r="A20" s="3" t="s">
        <v>235</v>
      </c>
    </row>
    <row r="21" spans="1:6">
      <c r="A21" s="4" t="s">
        <v>936</v>
      </c>
      <c r="C21" s="7" t="n">
        <v>748800</v>
      </c>
    </row>
    <row r="22" spans="1:6">
      <c r="A22" s="4" t="s">
        <v>92</v>
      </c>
      <c r="D22" s="5" t="n">
        <v>100</v>
      </c>
    </row>
    <row r="23" spans="1:6">
      <c r="A23" s="4" t="s">
        <v>937</v>
      </c>
      <c r="D23" s="5" t="n">
        <v>100</v>
      </c>
    </row>
    <row r="24" spans="1:6">
      <c r="A24" s="3" t="s">
        <v>938</v>
      </c>
    </row>
    <row r="25" spans="1:6">
      <c r="A25" s="5" t="n">
        <v>2017</v>
      </c>
      <c r="C25" s="5" t="n">
        <v>43500</v>
      </c>
    </row>
    <row r="26" spans="1:6">
      <c r="A26" s="5" t="n">
        <v>2018</v>
      </c>
      <c r="C26" s="5" t="n">
        <v>2500</v>
      </c>
    </row>
    <row r="27" spans="1:6">
      <c r="A27" s="5" t="n">
        <v>2019</v>
      </c>
      <c r="C27" s="5" t="n">
        <v>10000</v>
      </c>
    </row>
    <row r="28" spans="1:6">
      <c r="A28" s="5" t="n">
        <v>2020</v>
      </c>
      <c r="C28" s="5" t="n">
        <v>13500</v>
      </c>
    </row>
    <row r="29" spans="1:6">
      <c r="A29" s="5" t="n">
        <v>2021</v>
      </c>
      <c r="C29" s="5" t="n">
        <v>10000</v>
      </c>
    </row>
    <row r="30" spans="1:6">
      <c r="A30" s="4" t="s">
        <v>950</v>
      </c>
      <c r="C30" s="5" t="n">
        <v>28000</v>
      </c>
    </row>
    <row r="31" spans="1:6">
      <c r="A31" s="4" t="s">
        <v>53</v>
      </c>
      <c r="C31" s="7" t="n">
        <v>43500</v>
      </c>
    </row>
    <row r="32" spans="1:6">
      <c r="A32" s="3" t="s">
        <v>313</v>
      </c>
    </row>
    <row r="33" spans="1:6">
      <c r="A33" s="4" t="s">
        <v>951</v>
      </c>
      <c r="C33" s="4" t="s">
        <v>952</v>
      </c>
    </row>
    <row r="34" spans="1:6">
      <c r="A34" s="4" t="s">
        <v>953</v>
      </c>
      <c r="C34" s="4" t="s">
        <v>954</v>
      </c>
    </row>
    <row r="35" spans="1:6">
      <c r="A35" s="4" t="s">
        <v>955</v>
      </c>
      <c r="C35" s="4" t="s">
        <v>956</v>
      </c>
    </row>
    <row r="36" spans="1:6">
      <c r="A36" s="4" t="s">
        <v>957</v>
      </c>
      <c r="C36" s="4" t="s">
        <v>958</v>
      </c>
    </row>
    <row r="37" spans="1:6">
      <c r="A37" s="4" t="s">
        <v>959</v>
      </c>
      <c r="C37" s="4" t="s">
        <v>960</v>
      </c>
    </row>
    <row r="38" spans="1:6">
      <c r="A38" s="4" t="s">
        <v>931</v>
      </c>
      <c r="C38" s="4" t="s">
        <v>961</v>
      </c>
    </row>
    <row r="39" spans="1:6">
      <c r="A39" s="3" t="s">
        <v>939</v>
      </c>
    </row>
    <row r="40" spans="1:6">
      <c r="A40" s="4" t="s">
        <v>940</v>
      </c>
      <c r="D40" s="5" t="n">
        <v>100</v>
      </c>
    </row>
    <row r="41" spans="1:6">
      <c r="A41" s="4" t="s">
        <v>962</v>
      </c>
    </row>
    <row r="42" spans="1:6">
      <c r="A42" s="3" t="s">
        <v>938</v>
      </c>
    </row>
    <row r="43" spans="1:6">
      <c r="A43" s="4" t="s">
        <v>139</v>
      </c>
      <c r="C43" s="7" t="n">
        <v>77500</v>
      </c>
    </row>
    <row r="44" spans="1:6">
      <c r="A44" s="4" t="s">
        <v>963</v>
      </c>
    </row>
    <row r="45" spans="1:6">
      <c r="A45" s="3" t="s">
        <v>938</v>
      </c>
    </row>
    <row r="46" spans="1:6">
      <c r="A46" s="4" t="s">
        <v>964</v>
      </c>
      <c r="C46" s="4" t="s">
        <v>965</v>
      </c>
    </row>
    <row r="47" spans="1:6">
      <c r="A47" s="4" t="s">
        <v>966</v>
      </c>
    </row>
    <row r="48" spans="1:6">
      <c r="A48" s="3" t="s">
        <v>938</v>
      </c>
    </row>
    <row r="49" spans="1:6">
      <c r="A49" s="4" t="s">
        <v>964</v>
      </c>
      <c r="C49" s="4" t="s">
        <v>967</v>
      </c>
    </row>
    <row r="50" spans="1:6">
      <c r="A50" s="4" t="s">
        <v>968</v>
      </c>
    </row>
    <row r="51" spans="1:6">
      <c r="A51" s="3" t="s">
        <v>938</v>
      </c>
    </row>
    <row r="52" spans="1:6">
      <c r="A52" s="5" t="n">
        <v>2017</v>
      </c>
      <c r="D52" s="5" t="n">
        <v>30000</v>
      </c>
    </row>
    <row r="53" spans="1:6">
      <c r="A53" s="4" t="s">
        <v>53</v>
      </c>
      <c r="D53" s="5" t="n">
        <v>30000</v>
      </c>
    </row>
    <row r="54" spans="1:6">
      <c r="A54" s="4" t="s">
        <v>969</v>
      </c>
      <c r="C54" s="4" t="s">
        <v>970</v>
      </c>
    </row>
    <row r="55" spans="1:6">
      <c r="A55" s="4" t="s">
        <v>55</v>
      </c>
    </row>
    <row r="56" spans="1:6">
      <c r="A56" s="3" t="s">
        <v>939</v>
      </c>
    </row>
    <row r="57" spans="1:6">
      <c r="A57" s="4" t="s">
        <v>942</v>
      </c>
      <c r="C57" s="7" t="n">
        <v>10200</v>
      </c>
      <c r="D57" s="5" t="n">
        <v>10000</v>
      </c>
    </row>
    <row r="58" spans="1:6">
      <c r="A58" s="4" t="s">
        <v>971</v>
      </c>
      <c r="C58" s="5" t="n">
        <v>13496</v>
      </c>
      <c r="D58" s="5" t="n">
        <v>13496</v>
      </c>
    </row>
    <row r="59" spans="1:6">
      <c r="A59" s="4" t="s">
        <v>972</v>
      </c>
    </row>
    <row r="60" spans="1:6">
      <c r="A60" s="3" t="s">
        <v>235</v>
      </c>
    </row>
    <row r="61" spans="1:6">
      <c r="A61" s="4" t="s">
        <v>973</v>
      </c>
      <c r="C61" s="5" t="n">
        <v>2900</v>
      </c>
    </row>
    <row r="62" spans="1:6">
      <c r="A62" s="3" t="s">
        <v>939</v>
      </c>
    </row>
    <row r="63" spans="1:6">
      <c r="A63" s="4" t="s">
        <v>971</v>
      </c>
      <c r="C63" s="5" t="n">
        <v>5300</v>
      </c>
      <c r="F63" s="7" t="n">
        <v>8200</v>
      </c>
    </row>
    <row r="64" spans="1:6">
      <c r="A64" s="4" t="s">
        <v>974</v>
      </c>
      <c r="C64" s="7" t="n">
        <v>200</v>
      </c>
      <c r="D64" s="5" t="n">
        <v>200</v>
      </c>
      <c r="E64" s="7" t="n">
        <v>200</v>
      </c>
    </row>
    <row r="65" spans="1:6">
      <c r="A65" s="4" t="s">
        <v>975</v>
      </c>
    </row>
    <row r="66" spans="1:6">
      <c r="A66" s="3" t="s">
        <v>939</v>
      </c>
    </row>
    <row r="67" spans="1:6">
      <c r="A67" s="4" t="s">
        <v>976</v>
      </c>
      <c r="C67" s="4" t="s">
        <v>977</v>
      </c>
    </row>
    <row r="68" spans="1:6">
      <c r="A68" s="4" t="s">
        <v>978</v>
      </c>
    </row>
    <row r="69" spans="1:6">
      <c r="A69" s="3" t="s">
        <v>939</v>
      </c>
    </row>
    <row r="70" spans="1:6">
      <c r="A70" s="4" t="s">
        <v>979</v>
      </c>
      <c r="C70" s="7" t="n">
        <v>5248</v>
      </c>
    </row>
    <row r="71" spans="1:6">
      <c r="A71" s="4" t="s">
        <v>941</v>
      </c>
      <c r="C71" s="7" t="n">
        <v>5248</v>
      </c>
    </row>
    <row r="72" spans="1:6">
      <c r="A72" s="4" t="s">
        <v>980</v>
      </c>
      <c r="C72" s="4" t="s">
        <v>981</v>
      </c>
    </row>
    <row r="73" spans="1:6">
      <c r="A73" s="4" t="s">
        <v>982</v>
      </c>
      <c r="C73" s="4" t="s">
        <v>956</v>
      </c>
    </row>
    <row r="74" spans="1:6">
      <c r="A74" s="4" t="s">
        <v>983</v>
      </c>
      <c r="C74" s="4" t="s">
        <v>984</v>
      </c>
    </row>
    <row r="75" spans="1:6">
      <c r="A75" s="4" t="s">
        <v>985</v>
      </c>
    </row>
    <row r="76" spans="1:6">
      <c r="A76" s="3" t="s">
        <v>939</v>
      </c>
    </row>
    <row r="77" spans="1:6">
      <c r="A77" s="4" t="s">
        <v>979</v>
      </c>
      <c r="C77" s="7" t="n">
        <v>3093</v>
      </c>
    </row>
    <row r="78" spans="1:6">
      <c r="A78" s="4" t="s">
        <v>941</v>
      </c>
      <c r="C78" s="7" t="n">
        <v>2254</v>
      </c>
    </row>
    <row r="79" spans="1:6">
      <c r="A79" s="4" t="s">
        <v>980</v>
      </c>
      <c r="C79" s="4" t="s">
        <v>981</v>
      </c>
    </row>
    <row r="80" spans="1:6">
      <c r="A80" s="4" t="s">
        <v>982</v>
      </c>
      <c r="C80" s="4" t="s">
        <v>986</v>
      </c>
    </row>
    <row r="81" spans="1:6">
      <c r="A81" s="4" t="s">
        <v>983</v>
      </c>
      <c r="C81" s="4" t="s">
        <v>987</v>
      </c>
    </row>
    <row r="82" spans="1:6">
      <c r="A82" s="4" t="s">
        <v>988</v>
      </c>
    </row>
    <row r="83" spans="1:6">
      <c r="A83" s="3" t="s">
        <v>939</v>
      </c>
    </row>
    <row r="84" spans="1:6">
      <c r="A84" s="4" t="s">
        <v>979</v>
      </c>
      <c r="C84" s="7" t="n">
        <v>5155</v>
      </c>
    </row>
    <row r="85" spans="1:6">
      <c r="A85" s="4" t="s">
        <v>941</v>
      </c>
      <c r="C85" s="7" t="n">
        <v>3110</v>
      </c>
    </row>
    <row r="86" spans="1:6">
      <c r="A86" s="4" t="s">
        <v>980</v>
      </c>
      <c r="C86" s="4" t="s">
        <v>981</v>
      </c>
    </row>
    <row r="87" spans="1:6">
      <c r="A87" s="4" t="s">
        <v>982</v>
      </c>
      <c r="C87" s="4" t="s">
        <v>989</v>
      </c>
    </row>
    <row r="88" spans="1:6">
      <c r="A88" s="4" t="s">
        <v>983</v>
      </c>
      <c r="C88" s="4" t="s">
        <v>990</v>
      </c>
    </row>
    <row r="89" spans="1:6">
      <c r="A89" s="4" t="s">
        <v>991</v>
      </c>
    </row>
    <row r="90" spans="1:6">
      <c r="A90" s="3" t="s">
        <v>939</v>
      </c>
    </row>
    <row r="91" spans="1:6">
      <c r="A91" s="4" t="s">
        <v>942</v>
      </c>
      <c r="C91" s="7" t="n">
        <v>186239</v>
      </c>
      <c r="D91" s="5" t="n">
        <v>174667</v>
      </c>
    </row>
    <row r="92" spans="1:6">
      <c r="A92" s="4" t="s">
        <v>992</v>
      </c>
    </row>
    <row r="93" spans="1:6">
      <c r="A93" s="3" t="s">
        <v>235</v>
      </c>
    </row>
    <row r="94" spans="1:6">
      <c r="A94" s="4" t="s">
        <v>944</v>
      </c>
      <c r="C94" s="5" t="n">
        <v>77000</v>
      </c>
    </row>
    <row r="95" spans="1:6">
      <c r="A95" s="4" t="s">
        <v>993</v>
      </c>
      <c r="C95" s="5" t="n">
        <v>0</v>
      </c>
      <c r="D95" s="5" t="n">
        <v>0</v>
      </c>
    </row>
    <row r="96" spans="1:6">
      <c r="A96" s="4" t="s">
        <v>994</v>
      </c>
    </row>
    <row r="97" spans="1:6">
      <c r="A97" s="3" t="s">
        <v>235</v>
      </c>
    </row>
    <row r="98" spans="1:6">
      <c r="A98" s="4" t="s">
        <v>995</v>
      </c>
      <c r="C98" s="5" t="n">
        <v>517800</v>
      </c>
    </row>
    <row r="99" spans="1:6">
      <c r="A99" s="4" t="s">
        <v>996</v>
      </c>
    </row>
    <row r="100" spans="1:6">
      <c r="A100" s="3" t="s">
        <v>235</v>
      </c>
    </row>
    <row r="101" spans="1:6">
      <c r="A101" s="4" t="s">
        <v>944</v>
      </c>
      <c r="C101" s="5" t="n">
        <v>10200</v>
      </c>
    </row>
    <row r="102" spans="1:6">
      <c r="A102" s="4" t="s">
        <v>997</v>
      </c>
    </row>
    <row r="103" spans="1:6">
      <c r="A103" s="3" t="s">
        <v>235</v>
      </c>
    </row>
    <row r="104" spans="1:6">
      <c r="A104" s="4" t="s">
        <v>92</v>
      </c>
      <c r="D104" s="5" t="n">
        <v>500</v>
      </c>
    </row>
    <row r="105" spans="1:6">
      <c r="A105" s="3" t="s">
        <v>939</v>
      </c>
    </row>
    <row r="106" spans="1:6">
      <c r="A106" s="4" t="s">
        <v>979</v>
      </c>
      <c r="B106" s="7" t="n">
        <v>8200</v>
      </c>
    </row>
    <row r="107" spans="1:6">
      <c r="A107" s="4" t="s">
        <v>998</v>
      </c>
      <c r="D107" s="5" t="n">
        <v>3000</v>
      </c>
    </row>
    <row r="108" spans="1:6">
      <c r="A108" s="4" t="s">
        <v>940</v>
      </c>
      <c r="D108" s="7" t="n">
        <v>500</v>
      </c>
    </row>
    <row r="109" spans="1:6">
      <c r="A109" s="4" t="s">
        <v>941</v>
      </c>
      <c r="C109" s="7" t="n">
        <v>5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999</v>
      </c>
      <c r="B1" s="2" t="s">
        <v>119</v>
      </c>
      <c r="C1" s="2" t="s">
        <v>1</v>
      </c>
    </row>
    <row r="2" spans="1:5">
      <c r="B2" s="2" t="s">
        <v>30</v>
      </c>
      <c r="C2" s="2" t="s">
        <v>2</v>
      </c>
      <c r="D2" s="2" t="s">
        <v>30</v>
      </c>
      <c r="E2" s="2" t="s">
        <v>72</v>
      </c>
    </row>
    <row r="3" spans="1:5">
      <c r="A3" s="3" t="s">
        <v>1000</v>
      </c>
    </row>
    <row r="4" spans="1:5">
      <c r="A4" s="4" t="s">
        <v>1001</v>
      </c>
      <c r="C4" s="4" t="s">
        <v>1002</v>
      </c>
    </row>
    <row r="5" spans="1:5">
      <c r="A5" s="4" t="s">
        <v>1003</v>
      </c>
      <c r="B5" s="7" t="n">
        <v>2500</v>
      </c>
      <c r="C5" s="7" t="n">
        <v>2400</v>
      </c>
      <c r="D5" s="7" t="n">
        <v>2500</v>
      </c>
    </row>
    <row r="6" spans="1:5">
      <c r="A6" s="4" t="s">
        <v>1004</v>
      </c>
      <c r="C6" s="5" t="n">
        <v>200</v>
      </c>
      <c r="D6" s="5" t="n">
        <v>200</v>
      </c>
      <c r="E6" s="7" t="n">
        <v>200</v>
      </c>
    </row>
    <row r="7" spans="1:5">
      <c r="A7" s="4" t="s">
        <v>1005</v>
      </c>
      <c r="B7" s="5" t="n">
        <v>32850</v>
      </c>
      <c r="C7" s="5" t="n">
        <v>33715</v>
      </c>
      <c r="D7" s="5" t="n">
        <v>32850</v>
      </c>
    </row>
    <row r="8" spans="1:5">
      <c r="A8" s="4" t="s">
        <v>1006</v>
      </c>
      <c r="C8" s="5" t="n">
        <v>1158</v>
      </c>
      <c r="D8" s="5" t="n">
        <v>855</v>
      </c>
      <c r="E8" s="5" t="n">
        <v>774</v>
      </c>
    </row>
    <row r="9" spans="1:5">
      <c r="A9" s="4" t="s">
        <v>1007</v>
      </c>
      <c r="B9" s="7" t="n">
        <v>7500</v>
      </c>
      <c r="D9" s="5" t="n">
        <v>7500</v>
      </c>
    </row>
    <row r="10" spans="1:5">
      <c r="A10" s="3" t="s">
        <v>1008</v>
      </c>
    </row>
    <row r="11" spans="1:5">
      <c r="A11" s="4" t="s">
        <v>1009</v>
      </c>
      <c r="C11" s="7" t="n">
        <v>400</v>
      </c>
      <c r="D11" s="7" t="n">
        <v>400</v>
      </c>
      <c r="E11" s="7" t="n">
        <v>300</v>
      </c>
    </row>
    <row r="12" spans="1:5">
      <c r="A12" s="4" t="s">
        <v>652</v>
      </c>
    </row>
    <row r="13" spans="1:5">
      <c r="A13" s="3" t="s">
        <v>1000</v>
      </c>
    </row>
    <row r="14" spans="1:5">
      <c r="A14" s="4" t="s">
        <v>1010</v>
      </c>
      <c r="C14" s="4" t="s">
        <v>1011</v>
      </c>
    </row>
    <row r="15" spans="1:5">
      <c r="A15" s="4" t="s">
        <v>453</v>
      </c>
    </row>
    <row r="16" spans="1:5">
      <c r="A16" s="3" t="s">
        <v>1000</v>
      </c>
    </row>
    <row r="17" spans="1:5">
      <c r="A17" s="4" t="s">
        <v>1010</v>
      </c>
      <c r="C17" s="4" t="s">
        <v>1012</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1013</v>
      </c>
      <c r="B1" s="2" t="s">
        <v>1</v>
      </c>
    </row>
    <row r="2" spans="1:2">
      <c r="B2" s="2" t="s">
        <v>1014</v>
      </c>
    </row>
    <row r="3" spans="1:2">
      <c r="A3" s="3" t="s">
        <v>1015</v>
      </c>
    </row>
    <row r="4" spans="1:2">
      <c r="A4" s="4" t="s">
        <v>1016</v>
      </c>
      <c r="B4" s="5" t="n">
        <v>2</v>
      </c>
    </row>
    <row r="5" spans="1:2">
      <c r="A5" s="4" t="s">
        <v>1017</v>
      </c>
      <c r="B5" s="5" t="n">
        <v>250000</v>
      </c>
    </row>
    <row r="6" spans="1:2">
      <c r="A6" s="4" t="s">
        <v>1018</v>
      </c>
    </row>
    <row r="7" spans="1:2">
      <c r="A7" s="3" t="s">
        <v>1015</v>
      </c>
    </row>
    <row r="8" spans="1:2">
      <c r="A8" s="4" t="s">
        <v>1019</v>
      </c>
      <c r="B8" s="5" t="n">
        <v>1</v>
      </c>
    </row>
    <row r="9" spans="1:2">
      <c r="A9" s="4" t="s">
        <v>1020</v>
      </c>
      <c r="B9" s="5" t="n">
        <v>2500000</v>
      </c>
    </row>
    <row r="10" spans="1:2">
      <c r="A10" s="4" t="s">
        <v>1021</v>
      </c>
    </row>
    <row r="11" spans="1:2">
      <c r="A11" s="3" t="s">
        <v>1015</v>
      </c>
    </row>
    <row r="12" spans="1:2">
      <c r="A12" s="4" t="s">
        <v>1019</v>
      </c>
      <c r="B12" s="5" t="n">
        <v>1</v>
      </c>
    </row>
    <row r="13" spans="1:2">
      <c r="A13" s="3" t="s">
        <v>1022</v>
      </c>
    </row>
    <row r="14" spans="1:2">
      <c r="A14" s="4" t="s">
        <v>1023</v>
      </c>
      <c r="B14" s="5"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024</v>
      </c>
      <c r="B1" s="2" t="s">
        <v>1</v>
      </c>
    </row>
    <row r="2" spans="1:2">
      <c r="B2" s="2" t="s">
        <v>1025</v>
      </c>
    </row>
    <row r="3" spans="1:2">
      <c r="A3" s="4" t="s">
        <v>1026</v>
      </c>
    </row>
    <row r="4" spans="1:2">
      <c r="A4" s="3" t="s">
        <v>1022</v>
      </c>
    </row>
    <row r="5" spans="1:2">
      <c r="A5" s="4" t="s">
        <v>1027</v>
      </c>
      <c r="B5" s="5" t="n">
        <v>162394</v>
      </c>
    </row>
    <row r="6" spans="1:2">
      <c r="A6" s="4" t="s">
        <v>1023</v>
      </c>
      <c r="B6" s="5" t="n">
        <v>120818</v>
      </c>
    </row>
    <row r="7" spans="1:2">
      <c r="A7" s="4" t="s">
        <v>1028</v>
      </c>
      <c r="B7" s="5" t="n">
        <v>-76928</v>
      </c>
    </row>
    <row r="8" spans="1:2">
      <c r="A8" s="4" t="s">
        <v>1029</v>
      </c>
      <c r="B8" s="5" t="n">
        <v>-17765</v>
      </c>
    </row>
    <row r="9" spans="1:2">
      <c r="A9" s="4" t="s">
        <v>1030</v>
      </c>
      <c r="B9" s="5" t="n">
        <v>188519</v>
      </c>
    </row>
    <row r="10" spans="1:2">
      <c r="A10" s="4" t="s">
        <v>1031</v>
      </c>
      <c r="B10" s="5" t="n">
        <v>175479</v>
      </c>
    </row>
    <row r="11" spans="1:2">
      <c r="A11" s="3" t="s">
        <v>1032</v>
      </c>
    </row>
    <row r="12" spans="1:2">
      <c r="A12" s="4" t="s">
        <v>1033</v>
      </c>
      <c r="B12" s="8" t="n">
        <v>7.3</v>
      </c>
    </row>
    <row r="13" spans="1:2">
      <c r="A13" s="4" t="s">
        <v>1034</v>
      </c>
      <c r="B13" s="9" t="n">
        <v>7.85</v>
      </c>
    </row>
    <row r="14" spans="1:2">
      <c r="A14" s="4" t="s">
        <v>1035</v>
      </c>
      <c r="B14" s="9" t="n">
        <v>7.39</v>
      </c>
    </row>
    <row r="15" spans="1:2">
      <c r="A15" s="4" t="s">
        <v>1036</v>
      </c>
      <c r="B15" s="9" t="n">
        <v>7.76</v>
      </c>
    </row>
    <row r="16" spans="1:2">
      <c r="A16" s="4" t="s">
        <v>1037</v>
      </c>
      <c r="B16" s="9" t="n">
        <v>7.59</v>
      </c>
    </row>
    <row r="17" spans="1:2">
      <c r="A17" s="4" t="s">
        <v>1038</v>
      </c>
      <c r="B17" s="8" t="n">
        <v>7.57</v>
      </c>
    </row>
    <row r="18" spans="1:2">
      <c r="A18" s="4" t="s">
        <v>1039</v>
      </c>
    </row>
    <row r="19" spans="1:2">
      <c r="A19" s="3" t="s">
        <v>1015</v>
      </c>
    </row>
    <row r="20" spans="1:2">
      <c r="A20" s="4" t="s">
        <v>1040</v>
      </c>
      <c r="B20" s="4" t="s">
        <v>473</v>
      </c>
    </row>
    <row r="21" spans="1:2">
      <c r="A21" s="4" t="s">
        <v>1041</v>
      </c>
    </row>
    <row r="22" spans="1:2">
      <c r="A22" s="3" t="s">
        <v>1015</v>
      </c>
    </row>
    <row r="23" spans="1:2">
      <c r="A23" s="4" t="s">
        <v>1040</v>
      </c>
      <c r="B23" s="4" t="s">
        <v>1042</v>
      </c>
    </row>
    <row r="24" spans="1:2">
      <c r="A24" s="4" t="s">
        <v>1043</v>
      </c>
    </row>
    <row r="25" spans="1:2">
      <c r="A25" s="3" t="s">
        <v>1032</v>
      </c>
    </row>
    <row r="26" spans="1:2">
      <c r="A26" s="4" t="s">
        <v>1044</v>
      </c>
      <c r="B26" s="5" t="n">
        <v>1324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1045</v>
      </c>
      <c r="B1" s="2" t="s">
        <v>1</v>
      </c>
    </row>
    <row r="2" spans="1:2">
      <c r="B2" s="2" t="s">
        <v>1046</v>
      </c>
    </row>
    <row r="3" spans="1:2">
      <c r="A3" s="3" t="s">
        <v>1047</v>
      </c>
    </row>
    <row r="4" spans="1:2">
      <c r="A4" s="4" t="s">
        <v>1023</v>
      </c>
      <c r="B4" s="5" t="n">
        <v>38104</v>
      </c>
    </row>
    <row r="5" spans="1:2">
      <c r="A5" s="4" t="s">
        <v>1029</v>
      </c>
      <c r="B5" s="5" t="n">
        <v>-1388</v>
      </c>
    </row>
    <row r="6" spans="1:2">
      <c r="A6" s="4" t="s">
        <v>1030</v>
      </c>
      <c r="B6" s="5" t="n">
        <v>36716</v>
      </c>
    </row>
    <row r="7" spans="1:2">
      <c r="A7" s="4" t="s">
        <v>1031</v>
      </c>
      <c r="B7" s="5" t="n">
        <v>25719</v>
      </c>
    </row>
    <row r="8" spans="1:2">
      <c r="A8" s="3" t="s">
        <v>1048</v>
      </c>
    </row>
    <row r="9" spans="1:2">
      <c r="A9" s="4" t="s">
        <v>1034</v>
      </c>
      <c r="B9" s="8" t="n">
        <v>7.56</v>
      </c>
    </row>
    <row r="10" spans="1:2">
      <c r="A10" s="4" t="s">
        <v>1036</v>
      </c>
      <c r="B10" s="9" t="n">
        <v>7.56</v>
      </c>
    </row>
    <row r="11" spans="1:2">
      <c r="A11" s="4" t="s">
        <v>1037</v>
      </c>
      <c r="B11" s="9" t="n">
        <v>7.56</v>
      </c>
    </row>
    <row r="12" spans="1:2">
      <c r="A12" s="4" t="s">
        <v>1038</v>
      </c>
      <c r="B12" s="8" t="n">
        <v>7.56</v>
      </c>
    </row>
    <row r="13" spans="1:2">
      <c r="A13" s="3" t="s">
        <v>1049</v>
      </c>
    </row>
    <row r="14" spans="1:2">
      <c r="A14" s="4" t="s">
        <v>1023</v>
      </c>
      <c r="B14" s="5" t="n">
        <v>81696</v>
      </c>
    </row>
    <row r="15" spans="1:2">
      <c r="A15" s="4" t="s">
        <v>1029</v>
      </c>
      <c r="B15" s="5" t="n">
        <v>-3205</v>
      </c>
    </row>
    <row r="16" spans="1:2">
      <c r="A16" s="4" t="s">
        <v>1030</v>
      </c>
      <c r="B16" s="5" t="n">
        <v>78491</v>
      </c>
    </row>
    <row r="17" spans="1:2">
      <c r="A17" s="4" t="s">
        <v>1031</v>
      </c>
      <c r="B17" s="5" t="n">
        <v>64966</v>
      </c>
    </row>
    <row r="18" spans="1:2">
      <c r="A18" s="3" t="s">
        <v>1050</v>
      </c>
    </row>
    <row r="19" spans="1:2">
      <c r="A19" s="4" t="s">
        <v>1037</v>
      </c>
      <c r="B19" s="8" t="n">
        <v>12.33</v>
      </c>
    </row>
    <row r="20" spans="1:2">
      <c r="A20" s="4" t="s">
        <v>1038</v>
      </c>
      <c r="B20" s="8" t="n">
        <v>12.33</v>
      </c>
    </row>
    <row r="21" spans="1:2">
      <c r="A21" s="4" t="s">
        <v>1051</v>
      </c>
      <c r="B21" s="6" t="n">
        <v>0.2</v>
      </c>
    </row>
    <row r="22" spans="1:2">
      <c r="A22" s="4" t="s">
        <v>453</v>
      </c>
    </row>
    <row r="23" spans="1:2">
      <c r="A23" s="3" t="s">
        <v>1015</v>
      </c>
    </row>
    <row r="24" spans="1:2">
      <c r="A24" s="4" t="s">
        <v>1052</v>
      </c>
      <c r="B24" s="4" t="s">
        <v>1053</v>
      </c>
    </row>
    <row r="25" spans="1:2">
      <c r="A25" s="4" t="s">
        <v>652</v>
      </c>
    </row>
    <row r="26" spans="1:2">
      <c r="A26" s="3" t="s">
        <v>1015</v>
      </c>
    </row>
    <row r="27" spans="1:2">
      <c r="A27" s="4" t="s">
        <v>1052</v>
      </c>
      <c r="B27" s="4" t="s">
        <v>105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55</v>
      </c>
      <c r="B1" s="2" t="s">
        <v>1</v>
      </c>
    </row>
    <row r="2" spans="1:4">
      <c r="B2" s="2" t="s">
        <v>2</v>
      </c>
      <c r="C2" s="2" t="s">
        <v>30</v>
      </c>
      <c r="D2" s="2" t="s">
        <v>72</v>
      </c>
    </row>
    <row r="3" spans="1:4">
      <c r="A3" s="3" t="s">
        <v>1056</v>
      </c>
    </row>
    <row r="4" spans="1:4">
      <c r="A4" s="4" t="s">
        <v>1057</v>
      </c>
      <c r="B4" s="5" t="n">
        <v>932553</v>
      </c>
    </row>
    <row r="5" spans="1:4">
      <c r="A5" s="4" t="s">
        <v>1023</v>
      </c>
      <c r="B5" s="5" t="n">
        <v>36022</v>
      </c>
    </row>
    <row r="6" spans="1:4">
      <c r="A6" s="4" t="s">
        <v>1029</v>
      </c>
      <c r="B6" s="5" t="n">
        <v>-56484</v>
      </c>
    </row>
    <row r="7" spans="1:4">
      <c r="A7" s="4" t="s">
        <v>1058</v>
      </c>
      <c r="B7" s="5" t="n">
        <v>-115176</v>
      </c>
    </row>
    <row r="8" spans="1:4">
      <c r="A8" s="4" t="s">
        <v>1059</v>
      </c>
      <c r="B8" s="5" t="n">
        <v>796915</v>
      </c>
      <c r="C8" s="5" t="n">
        <v>932553</v>
      </c>
    </row>
    <row r="9" spans="1:4">
      <c r="A9" s="4" t="s">
        <v>1060</v>
      </c>
      <c r="B9" s="5" t="n">
        <v>416829</v>
      </c>
    </row>
    <row r="10" spans="1:4">
      <c r="A10" s="4" t="s">
        <v>1061</v>
      </c>
      <c r="B10" s="5" t="n">
        <v>774424</v>
      </c>
    </row>
    <row r="11" spans="1:4">
      <c r="A11" s="3" t="s">
        <v>1062</v>
      </c>
    </row>
    <row r="12" spans="1:4">
      <c r="A12" s="4" t="s">
        <v>1063</v>
      </c>
      <c r="B12" s="8" t="n">
        <v>7.19</v>
      </c>
    </row>
    <row r="13" spans="1:4">
      <c r="A13" s="4" t="s">
        <v>1064</v>
      </c>
      <c r="B13" s="9" t="n">
        <v>7.27</v>
      </c>
    </row>
    <row r="14" spans="1:4">
      <c r="A14" s="4" t="s">
        <v>1065</v>
      </c>
      <c r="B14" s="9" t="n">
        <v>7.36</v>
      </c>
    </row>
    <row r="15" spans="1:4">
      <c r="A15" s="4" t="s">
        <v>1066</v>
      </c>
      <c r="B15" s="9" t="n">
        <v>7.17</v>
      </c>
    </row>
    <row r="16" spans="1:4">
      <c r="A16" s="4" t="s">
        <v>1067</v>
      </c>
      <c r="B16" s="9" t="n">
        <v>7.19</v>
      </c>
      <c r="C16" s="8" t="n">
        <v>7.19</v>
      </c>
    </row>
    <row r="17" spans="1:4">
      <c r="A17" s="4" t="s">
        <v>1068</v>
      </c>
      <c r="B17" s="9" t="n">
        <v>6.93</v>
      </c>
    </row>
    <row r="18" spans="1:4">
      <c r="A18" s="4" t="s">
        <v>1069</v>
      </c>
      <c r="B18" s="8" t="n">
        <v>7.18</v>
      </c>
    </row>
    <row r="19" spans="1:4">
      <c r="A19" s="3" t="s">
        <v>1070</v>
      </c>
    </row>
    <row r="20" spans="1:4">
      <c r="A20" s="4" t="s">
        <v>1071</v>
      </c>
      <c r="B20" s="4" t="s">
        <v>1072</v>
      </c>
    </row>
    <row r="21" spans="1:4">
      <c r="A21" s="4" t="s">
        <v>1073</v>
      </c>
      <c r="B21" s="4" t="s">
        <v>1074</v>
      </c>
    </row>
    <row r="22" spans="1:4">
      <c r="A22" s="4" t="s">
        <v>1075</v>
      </c>
      <c r="B22" s="4" t="s">
        <v>1076</v>
      </c>
    </row>
    <row r="23" spans="1:4">
      <c r="A23" s="3" t="s">
        <v>1077</v>
      </c>
    </row>
    <row r="24" spans="1:4">
      <c r="A24" s="4" t="s">
        <v>1078</v>
      </c>
      <c r="B24" s="7" t="n">
        <v>4189266</v>
      </c>
    </row>
    <row r="25" spans="1:4">
      <c r="A25" s="4" t="s">
        <v>1073</v>
      </c>
      <c r="B25" s="5" t="n">
        <v>2342931</v>
      </c>
    </row>
    <row r="26" spans="1:4">
      <c r="A26" s="4" t="s">
        <v>1075</v>
      </c>
      <c r="B26" s="5" t="n">
        <v>4080984</v>
      </c>
    </row>
    <row r="27" spans="1:4">
      <c r="A27" s="3" t="s">
        <v>1079</v>
      </c>
    </row>
    <row r="28" spans="1:4">
      <c r="A28" s="4" t="s">
        <v>1080</v>
      </c>
      <c r="B28" s="5" t="n">
        <v>500000</v>
      </c>
      <c r="C28" s="7" t="n">
        <v>200000</v>
      </c>
      <c r="D28" s="7" t="n">
        <v>200000</v>
      </c>
    </row>
    <row r="29" spans="1:4">
      <c r="A29" s="4" t="s">
        <v>1081</v>
      </c>
      <c r="B29" s="7" t="n">
        <v>100000</v>
      </c>
      <c r="C29" s="7" t="n">
        <v>100000</v>
      </c>
    </row>
    <row r="30" spans="1:4">
      <c r="A30" s="4" t="s">
        <v>453</v>
      </c>
    </row>
    <row r="31" spans="1:4">
      <c r="A31" s="3" t="s">
        <v>1015</v>
      </c>
    </row>
    <row r="32" spans="1:4">
      <c r="A32" s="4" t="s">
        <v>1040</v>
      </c>
      <c r="B32" s="4" t="s">
        <v>473</v>
      </c>
    </row>
    <row r="33" spans="1:4">
      <c r="A33" s="4" t="s">
        <v>652</v>
      </c>
    </row>
    <row r="34" spans="1:4">
      <c r="A34" s="3" t="s">
        <v>1015</v>
      </c>
    </row>
    <row r="35" spans="1:4">
      <c r="A35" s="4" t="s">
        <v>1040</v>
      </c>
      <c r="B35" s="4" t="s">
        <v>10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1082</v>
      </c>
      <c r="B1" s="2" t="s">
        <v>1</v>
      </c>
    </row>
    <row r="2" spans="1:4">
      <c r="B2" s="2" t="s">
        <v>2</v>
      </c>
      <c r="C2" s="2" t="s">
        <v>30</v>
      </c>
      <c r="D2" s="2" t="s">
        <v>72</v>
      </c>
    </row>
    <row r="3" spans="1:4">
      <c r="A3" s="3" t="s">
        <v>1083</v>
      </c>
    </row>
    <row r="4" spans="1:4">
      <c r="A4" s="4" t="s">
        <v>1084</v>
      </c>
      <c r="B4" s="4" t="s">
        <v>1085</v>
      </c>
      <c r="C4" s="4" t="s">
        <v>1086</v>
      </c>
      <c r="D4" s="4" t="s">
        <v>1087</v>
      </c>
    </row>
    <row r="5" spans="1:4">
      <c r="A5" s="4" t="s">
        <v>1088</v>
      </c>
      <c r="B5" s="4" t="s">
        <v>1042</v>
      </c>
      <c r="C5" s="4" t="s">
        <v>1042</v>
      </c>
      <c r="D5" s="4" t="s">
        <v>1089</v>
      </c>
    </row>
    <row r="6" spans="1:4">
      <c r="A6" s="4" t="s">
        <v>1090</v>
      </c>
      <c r="B6" s="4" t="s">
        <v>1091</v>
      </c>
      <c r="C6" s="4" t="s">
        <v>1092</v>
      </c>
      <c r="D6" s="4" t="s">
        <v>1093</v>
      </c>
    </row>
    <row r="7" spans="1:4">
      <c r="A7" s="4" t="s">
        <v>1094</v>
      </c>
      <c r="B7" s="4" t="s">
        <v>1095</v>
      </c>
      <c r="C7" s="4" t="s">
        <v>1096</v>
      </c>
      <c r="D7" s="4" t="s">
        <v>1097</v>
      </c>
    </row>
    <row r="8" spans="1:4">
      <c r="A8" s="4" t="s">
        <v>1098</v>
      </c>
      <c r="B8" s="8" t="n">
        <v>1.5</v>
      </c>
      <c r="C8" s="8" t="n">
        <v>1.97</v>
      </c>
      <c r="D8" s="8" t="n">
        <v>3.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99</v>
      </c>
      <c r="B1" s="2" t="s">
        <v>1</v>
      </c>
    </row>
    <row r="2" spans="1:4">
      <c r="B2" s="2" t="s">
        <v>2</v>
      </c>
      <c r="C2" s="2" t="s">
        <v>30</v>
      </c>
      <c r="D2" s="2" t="s">
        <v>72</v>
      </c>
    </row>
    <row r="3" spans="1:4">
      <c r="A3" s="3" t="s">
        <v>1015</v>
      </c>
    </row>
    <row r="4" spans="1:4">
      <c r="A4" s="4" t="s">
        <v>1100</v>
      </c>
      <c r="B4" s="7" t="n">
        <v>1362</v>
      </c>
      <c r="C4" s="7" t="n">
        <v>1092</v>
      </c>
      <c r="D4" s="7" t="n">
        <v>993</v>
      </c>
    </row>
    <row r="5" spans="1:4">
      <c r="A5" s="4" t="s">
        <v>1101</v>
      </c>
      <c r="B5" s="5" t="n">
        <v>2122</v>
      </c>
      <c r="C5" s="5" t="n">
        <v>1762</v>
      </c>
      <c r="D5" s="5" t="n">
        <v>2032</v>
      </c>
    </row>
    <row r="6" spans="1:4">
      <c r="A6" s="4" t="s">
        <v>1102</v>
      </c>
    </row>
    <row r="7" spans="1:4">
      <c r="A7" s="3" t="s">
        <v>1015</v>
      </c>
    </row>
    <row r="8" spans="1:4">
      <c r="A8" s="4" t="s">
        <v>1100</v>
      </c>
      <c r="B8" s="5" t="n">
        <v>416</v>
      </c>
      <c r="C8" s="5" t="n">
        <v>506</v>
      </c>
      <c r="D8" s="5" t="n">
        <v>490</v>
      </c>
    </row>
    <row r="9" spans="1:4">
      <c r="A9" s="4" t="s">
        <v>1101</v>
      </c>
      <c r="B9" s="7" t="n">
        <v>564</v>
      </c>
      <c r="C9" s="5" t="n">
        <v>963</v>
      </c>
      <c r="D9" s="5" t="n">
        <v>1065</v>
      </c>
    </row>
    <row r="10" spans="1:4">
      <c r="A10" s="4" t="s">
        <v>1103</v>
      </c>
      <c r="B10" s="4" t="s">
        <v>1104</v>
      </c>
    </row>
    <row r="11" spans="1:4">
      <c r="A11" s="4" t="s">
        <v>1026</v>
      </c>
    </row>
    <row r="12" spans="1:4">
      <c r="A12" s="3" t="s">
        <v>1015</v>
      </c>
    </row>
    <row r="13" spans="1:4">
      <c r="A13" s="4" t="s">
        <v>1100</v>
      </c>
      <c r="B13" s="7" t="n">
        <v>674</v>
      </c>
      <c r="C13" s="5" t="n">
        <v>586</v>
      </c>
      <c r="D13" s="5" t="n">
        <v>503</v>
      </c>
    </row>
    <row r="14" spans="1:4">
      <c r="A14" s="4" t="s">
        <v>1101</v>
      </c>
      <c r="B14" s="7" t="n">
        <v>834</v>
      </c>
      <c r="C14" s="5" t="n">
        <v>799</v>
      </c>
      <c r="D14" s="5" t="n">
        <v>967</v>
      </c>
    </row>
    <row r="15" spans="1:4">
      <c r="A15" s="4" t="s">
        <v>1103</v>
      </c>
      <c r="B15" s="4" t="s">
        <v>1105</v>
      </c>
    </row>
    <row r="16" spans="1:4">
      <c r="A16" s="4" t="s">
        <v>1106</v>
      </c>
    </row>
    <row r="17" spans="1:4">
      <c r="A17" s="3" t="s">
        <v>1015</v>
      </c>
    </row>
    <row r="18" spans="1:4">
      <c r="A18" s="4" t="s">
        <v>1100</v>
      </c>
      <c r="B18" s="7" t="n">
        <v>272</v>
      </c>
      <c r="C18" s="7" t="n">
        <v>0</v>
      </c>
      <c r="D18" s="7" t="n">
        <v>0</v>
      </c>
    </row>
    <row r="19" spans="1:4">
      <c r="A19" s="4" t="s">
        <v>1101</v>
      </c>
      <c r="B19" s="5" t="n">
        <v>724</v>
      </c>
    </row>
    <row r="20" spans="1:4">
      <c r="A20" s="4" t="s">
        <v>1107</v>
      </c>
      <c r="B20" s="5" t="n">
        <v>224</v>
      </c>
    </row>
    <row r="21" spans="1:4">
      <c r="A21" s="4" t="s">
        <v>1108</v>
      </c>
      <c r="B21" s="7" t="n">
        <v>48</v>
      </c>
    </row>
    <row r="22" spans="1:4">
      <c r="A22" s="4" t="s">
        <v>1103</v>
      </c>
      <c r="B22" s="4" t="s">
        <v>11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0"/>
    <col customWidth="1" max="5" min="5" width="20"/>
    <col customWidth="1" max="6" min="6" width="30"/>
    <col customWidth="1" max="7" min="7" width="24"/>
    <col customWidth="1" max="8" min="8" width="24"/>
    <col customWidth="1" max="9" min="9" width="24"/>
    <col customWidth="1" max="10" min="10" width="37"/>
    <col customWidth="1" max="11" min="11" width="24"/>
    <col customWidth="1" max="12" min="12" width="24"/>
    <col customWidth="1" max="13" min="13" width="24"/>
    <col customWidth="1" max="14" min="14" width="43"/>
    <col customWidth="1" max="15" min="15" width="37"/>
    <col customWidth="1" max="16" min="16" width="31"/>
    <col customWidth="1" max="17" min="17" width="37"/>
    <col customWidth="1" max="18" min="18" width="21"/>
  </cols>
  <sheetData>
    <row r="1" spans="1:18">
      <c r="A1" s="1" t="s">
        <v>1110</v>
      </c>
      <c r="B1" s="2" t="s">
        <v>1111</v>
      </c>
      <c r="C1" s="2" t="s">
        <v>1112</v>
      </c>
      <c r="D1" s="2" t="s">
        <v>1113</v>
      </c>
      <c r="E1" s="2" t="s">
        <v>1114</v>
      </c>
      <c r="F1" s="2" t="s">
        <v>1025</v>
      </c>
      <c r="G1" s="2" t="s">
        <v>1115</v>
      </c>
      <c r="H1" s="2" t="s">
        <v>1116</v>
      </c>
      <c r="I1" s="2" t="s">
        <v>1117</v>
      </c>
      <c r="J1" s="2" t="s">
        <v>1118</v>
      </c>
      <c r="K1" s="2" t="s">
        <v>1119</v>
      </c>
      <c r="L1" s="2" t="s">
        <v>1120</v>
      </c>
      <c r="M1" s="2" t="s">
        <v>1121</v>
      </c>
      <c r="N1" s="2" t="s">
        <v>1122</v>
      </c>
      <c r="O1" s="2" t="s">
        <v>1118</v>
      </c>
      <c r="P1" s="2" t="s">
        <v>492</v>
      </c>
      <c r="Q1" s="2" t="s">
        <v>1046</v>
      </c>
      <c r="R1" s="2" t="s">
        <v>1123</v>
      </c>
    </row>
    <row r="2" spans="1:18">
      <c r="A2" s="3" t="s">
        <v>1124</v>
      </c>
    </row>
    <row r="3" spans="1:18">
      <c r="A3" s="4" t="s">
        <v>1125</v>
      </c>
      <c r="D3" s="8" t="n">
        <v>3.25</v>
      </c>
    </row>
    <row r="4" spans="1:18">
      <c r="A4" s="4" t="s">
        <v>1126</v>
      </c>
      <c r="F4" s="8" t="n">
        <v>0.06</v>
      </c>
      <c r="G4" s="8" t="n">
        <v>0.06</v>
      </c>
      <c r="H4" s="8" t="n">
        <v>0.06</v>
      </c>
      <c r="I4" s="8" t="n">
        <v>0.06</v>
      </c>
      <c r="J4" s="8" t="n">
        <v>0.06</v>
      </c>
      <c r="K4" s="8" t="n">
        <v>0.06</v>
      </c>
      <c r="L4" s="8" t="n">
        <v>0.06</v>
      </c>
      <c r="M4" s="8" t="n">
        <v>0.05</v>
      </c>
      <c r="N4" s="8" t="n">
        <v>0.24</v>
      </c>
      <c r="O4" s="8" t="n">
        <v>0.23</v>
      </c>
      <c r="P4" s="8" t="n">
        <v>0.08</v>
      </c>
    </row>
    <row r="5" spans="1:18">
      <c r="A5" s="4" t="s">
        <v>1127</v>
      </c>
      <c r="B5" s="8" t="n">
        <v>0.06</v>
      </c>
      <c r="N5" s="8" t="n">
        <v>0.24</v>
      </c>
      <c r="O5" s="8" t="n">
        <v>0.23</v>
      </c>
    </row>
    <row r="6" spans="1:18">
      <c r="A6" s="4" t="s">
        <v>1128</v>
      </c>
      <c r="N6" s="5" t="n">
        <v>226170</v>
      </c>
      <c r="Q6" s="5" t="n">
        <v>281598</v>
      </c>
    </row>
    <row r="7" spans="1:18">
      <c r="A7" s="4" t="s">
        <v>1129</v>
      </c>
      <c r="N7" s="7" t="n">
        <v>1600</v>
      </c>
      <c r="Q7" s="7" t="n">
        <v>2100</v>
      </c>
    </row>
    <row r="8" spans="1:18">
      <c r="A8" s="4" t="s">
        <v>1130</v>
      </c>
      <c r="N8" s="8" t="n">
        <v>7.23</v>
      </c>
      <c r="Q8" s="8" t="n">
        <v>7.28</v>
      </c>
    </row>
    <row r="9" spans="1:18">
      <c r="A9" s="4" t="s">
        <v>453</v>
      </c>
    </row>
    <row r="10" spans="1:18">
      <c r="A10" s="3" t="s">
        <v>1124</v>
      </c>
    </row>
    <row r="11" spans="1:18">
      <c r="A11" s="4" t="s">
        <v>1131</v>
      </c>
      <c r="N11" s="5" t="n">
        <v>1</v>
      </c>
    </row>
    <row r="12" spans="1:18">
      <c r="A12" s="4" t="s">
        <v>652</v>
      </c>
    </row>
    <row r="13" spans="1:18">
      <c r="A13" s="3" t="s">
        <v>1124</v>
      </c>
    </row>
    <row r="14" spans="1:18">
      <c r="A14" s="4" t="s">
        <v>1132</v>
      </c>
      <c r="F14" s="5" t="n">
        <v>5000000</v>
      </c>
      <c r="N14" s="5" t="n">
        <v>5000000</v>
      </c>
      <c r="Q14" s="5" t="n">
        <v>5000000</v>
      </c>
    </row>
    <row r="15" spans="1:18">
      <c r="A15" s="4" t="s">
        <v>1133</v>
      </c>
      <c r="R15" s="7" t="n">
        <v>5000</v>
      </c>
    </row>
    <row r="16" spans="1:18">
      <c r="A16" s="4" t="s">
        <v>1134</v>
      </c>
    </row>
    <row r="17" spans="1:18">
      <c r="A17" s="3" t="s">
        <v>1124</v>
      </c>
    </row>
    <row r="18" spans="1:18">
      <c r="A18" s="4" t="s">
        <v>1127</v>
      </c>
      <c r="C18" s="8" t="n">
        <v>0.06</v>
      </c>
    </row>
    <row r="19" spans="1:18">
      <c r="A19" s="4" t="s">
        <v>1135</v>
      </c>
    </row>
    <row r="20" spans="1:18">
      <c r="A20" s="3" t="s">
        <v>1124</v>
      </c>
    </row>
    <row r="21" spans="1:18">
      <c r="A21" s="4" t="s">
        <v>1136</v>
      </c>
      <c r="D21" s="5" t="n">
        <v>348697</v>
      </c>
      <c r="E21" s="5" t="n">
        <v>840841</v>
      </c>
    </row>
    <row r="22" spans="1:18">
      <c r="A22" s="4" t="s">
        <v>1137</v>
      </c>
      <c r="D22" s="5" t="n">
        <v>1</v>
      </c>
    </row>
    <row r="23" spans="1:18">
      <c r="A23" s="4" t="s">
        <v>1138</v>
      </c>
      <c r="J23" s="5" t="n">
        <v>0</v>
      </c>
      <c r="O23" s="5" t="n">
        <v>0</v>
      </c>
    </row>
    <row r="24" spans="1:18">
      <c r="A24" s="4" t="s">
        <v>1139</v>
      </c>
      <c r="J24" s="5" t="n">
        <v>0</v>
      </c>
      <c r="O24" s="5" t="n">
        <v>0</v>
      </c>
    </row>
    <row r="25" spans="1:18">
      <c r="A25" s="4" t="s">
        <v>1140</v>
      </c>
      <c r="J25" s="7" t="n">
        <v>70</v>
      </c>
      <c r="O25" s="7" t="n">
        <v>70</v>
      </c>
      <c r="P25" s="7" t="n">
        <v>1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41</v>
      </c>
      <c r="B1" s="2" t="s">
        <v>2</v>
      </c>
      <c r="C1" s="2" t="s">
        <v>30</v>
      </c>
    </row>
    <row r="2" spans="1:3">
      <c r="A2" s="3" t="s">
        <v>1142</v>
      </c>
    </row>
    <row r="3" spans="1:3">
      <c r="A3" s="4" t="s">
        <v>1143</v>
      </c>
      <c r="B3" s="4" t="s">
        <v>1144</v>
      </c>
    </row>
    <row r="4" spans="1:3">
      <c r="A4" s="4" t="s">
        <v>1145</v>
      </c>
      <c r="B4" s="4" t="s">
        <v>1146</v>
      </c>
    </row>
    <row r="5" spans="1:3">
      <c r="A5" s="4" t="s">
        <v>1147</v>
      </c>
      <c r="B5" s="4" t="s">
        <v>1148</v>
      </c>
    </row>
    <row r="6" spans="1:3">
      <c r="A6" s="4" t="s">
        <v>1149</v>
      </c>
      <c r="B6" s="4" t="s">
        <v>1150</v>
      </c>
    </row>
    <row r="7" spans="1:3">
      <c r="A7" s="4" t="s">
        <v>1151</v>
      </c>
      <c r="B7" s="4" t="s">
        <v>1144</v>
      </c>
    </row>
    <row r="8" spans="1:3">
      <c r="A8" s="3" t="s">
        <v>1152</v>
      </c>
    </row>
    <row r="9" spans="1:3">
      <c r="A9" s="4" t="s">
        <v>1153</v>
      </c>
      <c r="B9" s="7" t="n">
        <v>185889</v>
      </c>
    </row>
    <row r="10" spans="1:3">
      <c r="A10" s="4" t="s">
        <v>1154</v>
      </c>
      <c r="B10" s="4" t="s">
        <v>1155</v>
      </c>
    </row>
    <row r="11" spans="1:3">
      <c r="A11" s="4" t="s">
        <v>1156</v>
      </c>
      <c r="B11" s="7" t="n">
        <v>78366</v>
      </c>
    </row>
    <row r="12" spans="1:3">
      <c r="A12" s="4" t="s">
        <v>1157</v>
      </c>
      <c r="B12" s="4" t="s">
        <v>1158</v>
      </c>
    </row>
    <row r="13" spans="1:3">
      <c r="A13" s="4" t="s">
        <v>1159</v>
      </c>
      <c r="B13" s="4" t="s">
        <v>1160</v>
      </c>
    </row>
    <row r="14" spans="1:3">
      <c r="A14" s="4" t="s">
        <v>1161</v>
      </c>
      <c r="B14" s="4" t="s">
        <v>1162</v>
      </c>
      <c r="C14" s="4" t="s">
        <v>1163</v>
      </c>
    </row>
    <row r="15" spans="1:3">
      <c r="A15" s="3" t="s">
        <v>1164</v>
      </c>
    </row>
    <row r="16" spans="1:3">
      <c r="A16" s="4" t="s">
        <v>1165</v>
      </c>
      <c r="B16" s="7" t="n">
        <v>194401</v>
      </c>
      <c r="C16" s="7" t="n">
        <v>182234</v>
      </c>
    </row>
    <row r="17" spans="1:3">
      <c r="A17" s="4" t="s">
        <v>1166</v>
      </c>
      <c r="B17" s="4" t="s">
        <v>1167</v>
      </c>
      <c r="C17" s="4" t="s">
        <v>1168</v>
      </c>
    </row>
    <row r="18" spans="1:3">
      <c r="A18" s="4" t="s">
        <v>1169</v>
      </c>
      <c r="B18" s="7" t="n">
        <v>78705</v>
      </c>
      <c r="C18" s="7" t="n">
        <v>73664</v>
      </c>
    </row>
    <row r="19" spans="1:3">
      <c r="A19" s="4" t="s">
        <v>1157</v>
      </c>
      <c r="B19" s="4" t="s">
        <v>1170</v>
      </c>
      <c r="C19" s="4" t="s">
        <v>1170</v>
      </c>
    </row>
    <row r="20" spans="1:3">
      <c r="A20" s="4" t="s">
        <v>1171</v>
      </c>
      <c r="B20" s="4" t="s">
        <v>903</v>
      </c>
    </row>
    <row r="21" spans="1:3">
      <c r="A21" s="3" t="s">
        <v>1172</v>
      </c>
    </row>
    <row r="22" spans="1:3">
      <c r="A22" s="4" t="s">
        <v>1173</v>
      </c>
      <c r="B22" s="7" t="n">
        <v>194401</v>
      </c>
      <c r="C22" s="7" t="n">
        <v>182234</v>
      </c>
    </row>
    <row r="23" spans="1:3">
      <c r="A23" s="4" t="s">
        <v>1174</v>
      </c>
      <c r="B23" s="4" t="s">
        <v>1175</v>
      </c>
      <c r="C23" s="4" t="s">
        <v>1176</v>
      </c>
    </row>
    <row r="24" spans="1:3">
      <c r="A24" s="4" t="s">
        <v>1177</v>
      </c>
      <c r="B24" s="7" t="n">
        <v>101303</v>
      </c>
      <c r="C24" s="7" t="n">
        <v>84072</v>
      </c>
    </row>
    <row r="25" spans="1:3">
      <c r="A25" s="4" t="s">
        <v>1157</v>
      </c>
      <c r="B25" s="4" t="s">
        <v>1178</v>
      </c>
      <c r="C25" s="4" t="s">
        <v>1179</v>
      </c>
    </row>
    <row r="26" spans="1:3">
      <c r="A26" s="4" t="s">
        <v>1180</v>
      </c>
      <c r="B26" s="4" t="s">
        <v>1181</v>
      </c>
    </row>
    <row r="27" spans="1:3">
      <c r="A27" s="3" t="s">
        <v>1182</v>
      </c>
    </row>
    <row r="28" spans="1:3">
      <c r="A28" s="4" t="s">
        <v>1183</v>
      </c>
      <c r="B28" s="7" t="n">
        <v>212148</v>
      </c>
      <c r="C28" s="7" t="n">
        <v>199810</v>
      </c>
    </row>
    <row r="29" spans="1:3">
      <c r="A29" s="4" t="s">
        <v>1184</v>
      </c>
      <c r="B29" s="4" t="s">
        <v>1185</v>
      </c>
      <c r="C29" s="4" t="s">
        <v>1186</v>
      </c>
    </row>
    <row r="30" spans="1:3">
      <c r="A30" s="4" t="s">
        <v>1187</v>
      </c>
      <c r="B30" s="7" t="n">
        <v>131885</v>
      </c>
      <c r="C30" s="7" t="n">
        <v>112096</v>
      </c>
    </row>
    <row r="31" spans="1:3">
      <c r="A31" s="4" t="s">
        <v>1157</v>
      </c>
      <c r="B31" s="4" t="s">
        <v>1188</v>
      </c>
      <c r="C31" s="4" t="s">
        <v>1189</v>
      </c>
    </row>
    <row r="32" spans="1:3">
      <c r="A32" s="4" t="s">
        <v>1190</v>
      </c>
      <c r="B32" s="4" t="s">
        <v>1191</v>
      </c>
    </row>
    <row r="33" spans="1:3">
      <c r="A33" s="4" t="s">
        <v>453</v>
      </c>
    </row>
    <row r="34" spans="1:3">
      <c r="A34" s="3" t="s">
        <v>1152</v>
      </c>
    </row>
    <row r="35" spans="1:3">
      <c r="A35" s="4" t="s">
        <v>1192</v>
      </c>
      <c r="B35" s="4" t="s">
        <v>1193</v>
      </c>
    </row>
    <row r="36" spans="1:3">
      <c r="A36" s="3" t="s">
        <v>1182</v>
      </c>
    </row>
    <row r="37" spans="1:3">
      <c r="A37" s="4" t="s">
        <v>1194</v>
      </c>
      <c r="B37" s="4" t="s">
        <v>903</v>
      </c>
    </row>
    <row r="38" spans="1:3">
      <c r="A38" s="4" t="s">
        <v>991</v>
      </c>
    </row>
    <row r="39" spans="1:3">
      <c r="A39" s="3" t="s">
        <v>1152</v>
      </c>
    </row>
    <row r="40" spans="1:3">
      <c r="A40" s="4" t="s">
        <v>1153</v>
      </c>
      <c r="B40" s="7" t="n">
        <v>186239</v>
      </c>
    </row>
    <row r="41" spans="1:3">
      <c r="A41" s="4" t="s">
        <v>1154</v>
      </c>
      <c r="B41" s="4" t="s">
        <v>1195</v>
      </c>
    </row>
    <row r="42" spans="1:3">
      <c r="A42" s="4" t="s">
        <v>1156</v>
      </c>
      <c r="B42" s="7" t="n">
        <v>78318</v>
      </c>
    </row>
    <row r="43" spans="1:3">
      <c r="A43" s="4" t="s">
        <v>1157</v>
      </c>
      <c r="B43" s="4" t="s">
        <v>1158</v>
      </c>
    </row>
    <row r="44" spans="1:3">
      <c r="A44" s="4" t="s">
        <v>1196</v>
      </c>
      <c r="B44" s="7" t="n">
        <v>99330</v>
      </c>
    </row>
    <row r="45" spans="1:3">
      <c r="A45" s="4" t="s">
        <v>1194</v>
      </c>
      <c r="B45" s="4" t="s">
        <v>903</v>
      </c>
    </row>
    <row r="46" spans="1:3">
      <c r="A46" s="3" t="s">
        <v>1164</v>
      </c>
    </row>
    <row r="47" spans="1:3">
      <c r="A47" s="4" t="s">
        <v>1165</v>
      </c>
      <c r="B47" s="7" t="n">
        <v>186239</v>
      </c>
      <c r="C47" s="7" t="n">
        <v>174667</v>
      </c>
    </row>
    <row r="48" spans="1:3">
      <c r="A48" s="4" t="s">
        <v>1166</v>
      </c>
      <c r="B48" s="4" t="s">
        <v>1197</v>
      </c>
      <c r="C48" s="4" t="s">
        <v>1198</v>
      </c>
    </row>
    <row r="49" spans="1:3">
      <c r="A49" s="4" t="s">
        <v>1169</v>
      </c>
      <c r="B49" s="7" t="n">
        <v>78636</v>
      </c>
      <c r="C49" s="7" t="n">
        <v>73581</v>
      </c>
    </row>
    <row r="50" spans="1:3">
      <c r="A50" s="4" t="s">
        <v>1157</v>
      </c>
      <c r="B50" s="4" t="s">
        <v>1170</v>
      </c>
      <c r="C50" s="4" t="s">
        <v>1170</v>
      </c>
    </row>
    <row r="51" spans="1:3">
      <c r="A51" s="4" t="s">
        <v>1199</v>
      </c>
      <c r="B51" s="7" t="n">
        <v>98296</v>
      </c>
      <c r="C51" s="7" t="n">
        <v>91976</v>
      </c>
    </row>
    <row r="52" spans="1:3">
      <c r="A52" s="4" t="s">
        <v>1194</v>
      </c>
      <c r="B52" s="4" t="s">
        <v>1200</v>
      </c>
      <c r="C52" s="4" t="s">
        <v>1200</v>
      </c>
    </row>
    <row r="53" spans="1:3">
      <c r="A53" s="3" t="s">
        <v>1172</v>
      </c>
    </row>
    <row r="54" spans="1:3">
      <c r="A54" s="4" t="s">
        <v>1173</v>
      </c>
      <c r="B54" s="7" t="n">
        <v>186239</v>
      </c>
      <c r="C54" s="7" t="n">
        <v>174667</v>
      </c>
    </row>
    <row r="55" spans="1:3">
      <c r="A55" s="4" t="s">
        <v>1174</v>
      </c>
      <c r="B55" s="4" t="s">
        <v>1195</v>
      </c>
      <c r="C55" s="4" t="s">
        <v>1201</v>
      </c>
    </row>
    <row r="56" spans="1:3">
      <c r="A56" s="4" t="s">
        <v>1177</v>
      </c>
      <c r="B56" s="7" t="n">
        <v>101240</v>
      </c>
      <c r="C56" s="7" t="n">
        <v>83963</v>
      </c>
    </row>
    <row r="57" spans="1:3">
      <c r="A57" s="4" t="s">
        <v>1157</v>
      </c>
      <c r="B57" s="4" t="s">
        <v>1178</v>
      </c>
      <c r="C57" s="4" t="s">
        <v>1179</v>
      </c>
    </row>
    <row r="58" spans="1:3">
      <c r="A58" s="4" t="s">
        <v>1202</v>
      </c>
      <c r="B58" s="7" t="n">
        <v>122252</v>
      </c>
      <c r="C58" s="7" t="n">
        <v>111951</v>
      </c>
    </row>
    <row r="59" spans="1:3">
      <c r="A59" s="4" t="s">
        <v>1194</v>
      </c>
      <c r="B59" s="4" t="s">
        <v>1189</v>
      </c>
      <c r="C59" s="4" t="s">
        <v>1189</v>
      </c>
    </row>
    <row r="60" spans="1:3">
      <c r="A60" s="3" t="s">
        <v>1182</v>
      </c>
    </row>
    <row r="61" spans="1:3">
      <c r="A61" s="4" t="s">
        <v>1183</v>
      </c>
      <c r="B61" s="7" t="n">
        <v>203986</v>
      </c>
      <c r="C61" s="7" t="n">
        <v>192221</v>
      </c>
    </row>
    <row r="62" spans="1:3">
      <c r="A62" s="4" t="s">
        <v>1184</v>
      </c>
      <c r="B62" s="4" t="s">
        <v>1203</v>
      </c>
      <c r="C62" s="4" t="s">
        <v>1204</v>
      </c>
    </row>
    <row r="63" spans="1:3">
      <c r="A63" s="4" t="s">
        <v>1187</v>
      </c>
      <c r="B63" s="7" t="n">
        <v>131803</v>
      </c>
      <c r="C63" s="7" t="n">
        <v>111951</v>
      </c>
    </row>
    <row r="64" spans="1:3">
      <c r="A64" s="4" t="s">
        <v>1157</v>
      </c>
      <c r="B64" s="4" t="s">
        <v>1188</v>
      </c>
      <c r="C64" s="4" t="s">
        <v>1189</v>
      </c>
    </row>
    <row r="65" spans="1:3">
      <c r="A65" s="4" t="s">
        <v>1205</v>
      </c>
      <c r="B65" s="7" t="n">
        <v>152815</v>
      </c>
      <c r="C65" s="7" t="n">
        <v>139939</v>
      </c>
    </row>
    <row r="66" spans="1:3">
      <c r="A66" s="4" t="s">
        <v>1194</v>
      </c>
      <c r="B66" s="4" t="s">
        <v>1206</v>
      </c>
      <c r="C66" s="4" t="s">
        <v>1206</v>
      </c>
    </row>
    <row r="67" spans="1:3">
      <c r="A67" s="4" t="s">
        <v>55</v>
      </c>
    </row>
    <row r="68" spans="1:3">
      <c r="A68" s="3" t="s">
        <v>1172</v>
      </c>
    </row>
    <row r="69" spans="1:3">
      <c r="A69" s="4" t="s">
        <v>1173</v>
      </c>
      <c r="B69" s="7" t="n">
        <v>10200</v>
      </c>
      <c r="C69" s="7" t="n">
        <v>1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207</v>
      </c>
      <c r="B1" s="2" t="s">
        <v>2</v>
      </c>
    </row>
    <row r="2" spans="1:2">
      <c r="A2" s="4" t="s">
        <v>991</v>
      </c>
    </row>
    <row r="3" spans="1:2">
      <c r="A3" s="3" t="s">
        <v>1208</v>
      </c>
    </row>
    <row r="4" spans="1:2">
      <c r="A4" s="4" t="s">
        <v>1209</v>
      </c>
      <c r="B4" s="4" t="s">
        <v>12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119</v>
      </c>
      <c r="J1" s="2" t="s">
        <v>1</v>
      </c>
    </row>
    <row r="2" spans="1:12">
      <c r="B2" s="2" t="s">
        <v>2</v>
      </c>
      <c r="C2" s="2" t="s">
        <v>120</v>
      </c>
      <c r="D2" s="2" t="s">
        <v>4</v>
      </c>
      <c r="E2" s="2" t="s">
        <v>121</v>
      </c>
      <c r="F2" s="2" t="s">
        <v>30</v>
      </c>
      <c r="G2" s="2" t="s">
        <v>122</v>
      </c>
      <c r="H2" s="2" t="s">
        <v>123</v>
      </c>
      <c r="I2" s="2" t="s">
        <v>124</v>
      </c>
      <c r="J2" s="2" t="s">
        <v>2</v>
      </c>
      <c r="K2" s="2" t="s">
        <v>30</v>
      </c>
      <c r="L2" s="2" t="s">
        <v>72</v>
      </c>
    </row>
    <row r="3" spans="1:12">
      <c r="A3" s="3" t="s">
        <v>1212</v>
      </c>
    </row>
    <row r="4" spans="1:12">
      <c r="A4" s="4" t="s">
        <v>111</v>
      </c>
      <c r="B4" s="7" t="n">
        <v>4550</v>
      </c>
      <c r="C4" s="7" t="n">
        <v>4183</v>
      </c>
      <c r="D4" s="7" t="n">
        <v>4215</v>
      </c>
      <c r="E4" s="7" t="n">
        <v>3985</v>
      </c>
      <c r="F4" s="7" t="n">
        <v>3478</v>
      </c>
      <c r="G4" s="7" t="n">
        <v>4002</v>
      </c>
      <c r="H4" s="7" t="n">
        <v>3800</v>
      </c>
      <c r="I4" s="7" t="n">
        <v>4069</v>
      </c>
      <c r="J4" s="7" t="n">
        <v>16933</v>
      </c>
      <c r="K4" s="7" t="n">
        <v>15349</v>
      </c>
      <c r="L4" s="7" t="n">
        <v>8965</v>
      </c>
    </row>
    <row r="5" spans="1:12">
      <c r="A5" s="4" t="s">
        <v>1213</v>
      </c>
      <c r="H5" s="7" t="n">
        <v>-70</v>
      </c>
      <c r="K5" s="5" t="n">
        <v>-70</v>
      </c>
      <c r="L5" s="5" t="n">
        <v>-168</v>
      </c>
    </row>
    <row r="6" spans="1:12">
      <c r="A6" s="4" t="s">
        <v>1214</v>
      </c>
      <c r="J6" s="5" t="n">
        <v>-90</v>
      </c>
      <c r="K6" s="5" t="n">
        <v>-83</v>
      </c>
      <c r="L6" s="5" t="n">
        <v>-63</v>
      </c>
    </row>
    <row r="7" spans="1:12">
      <c r="A7" s="4" t="s">
        <v>1215</v>
      </c>
      <c r="J7" s="7" t="n">
        <v>16843</v>
      </c>
      <c r="K7" s="7" t="n">
        <v>15196</v>
      </c>
      <c r="L7" s="7" t="n">
        <v>8734</v>
      </c>
    </row>
    <row r="8" spans="1:12">
      <c r="A8" s="4" t="s">
        <v>1216</v>
      </c>
      <c r="J8" s="5" t="n">
        <v>34051171</v>
      </c>
      <c r="K8" s="5" t="n">
        <v>34129930</v>
      </c>
      <c r="L8" s="5" t="n">
        <v>32567137</v>
      </c>
    </row>
    <row r="9" spans="1:12">
      <c r="A9" s="4" t="s">
        <v>1217</v>
      </c>
      <c r="B9" s="8" t="n">
        <v>0.13</v>
      </c>
      <c r="C9" s="8" t="n">
        <v>0.12</v>
      </c>
      <c r="D9" s="8" t="n">
        <v>0.12</v>
      </c>
      <c r="E9" s="8" t="n">
        <v>0.12</v>
      </c>
      <c r="F9" s="8" t="n">
        <v>0.1</v>
      </c>
      <c r="G9" s="8" t="n">
        <v>0.12</v>
      </c>
      <c r="H9" s="8" t="n">
        <v>0.11</v>
      </c>
      <c r="I9" s="8" t="n">
        <v>0.12</v>
      </c>
      <c r="J9" s="8" t="n">
        <v>0.49</v>
      </c>
      <c r="K9" s="8" t="n">
        <v>0.45</v>
      </c>
      <c r="L9" s="8" t="n">
        <v>0.27</v>
      </c>
    </row>
    <row r="10" spans="1:12">
      <c r="A10" s="4" t="s">
        <v>1218</v>
      </c>
      <c r="J10" s="5" t="n">
        <v>136350</v>
      </c>
      <c r="K10" s="5" t="n">
        <v>144972</v>
      </c>
      <c r="L10" s="5" t="n">
        <v>145846</v>
      </c>
    </row>
    <row r="11" spans="1:12">
      <c r="A11" s="4" t="s">
        <v>1219</v>
      </c>
      <c r="J11" s="5" t="n">
        <v>34187521</v>
      </c>
      <c r="K11" s="5" t="n">
        <v>34274902</v>
      </c>
      <c r="L11" s="5" t="n">
        <v>32712983</v>
      </c>
    </row>
    <row r="12" spans="1:12">
      <c r="A12" s="4" t="s">
        <v>1220</v>
      </c>
      <c r="B12" s="8" t="n">
        <v>0.13</v>
      </c>
      <c r="C12" s="8" t="n">
        <v>0.12</v>
      </c>
      <c r="D12" s="8" t="n">
        <v>0.12</v>
      </c>
      <c r="E12" s="8" t="n">
        <v>0.12</v>
      </c>
      <c r="F12" s="8" t="n">
        <v>0.1</v>
      </c>
      <c r="G12" s="8" t="n">
        <v>0.12</v>
      </c>
      <c r="H12" s="8" t="n">
        <v>0.11</v>
      </c>
      <c r="I12" s="8" t="n">
        <v>0.12</v>
      </c>
      <c r="J12" s="8" t="n">
        <v>0.49</v>
      </c>
      <c r="K12" s="8" t="n">
        <v>0.44</v>
      </c>
      <c r="L12" s="8" t="n">
        <v>0.27</v>
      </c>
    </row>
    <row r="13" spans="1:12">
      <c r="A13" s="4" t="s">
        <v>1102</v>
      </c>
    </row>
    <row r="14" spans="1:12">
      <c r="A14" s="3" t="s">
        <v>1221</v>
      </c>
    </row>
    <row r="15" spans="1:12">
      <c r="A15" s="4" t="s">
        <v>1221</v>
      </c>
      <c r="J15" s="5" t="n">
        <v>62000</v>
      </c>
      <c r="K15" s="5" t="n">
        <v>120000</v>
      </c>
      <c r="L15" s="5" t="n">
        <v>99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1"/>
  </cols>
  <sheetData>
    <row r="1" spans="1:2">
      <c r="A1" s="1" t="s">
        <v>1222</v>
      </c>
      <c r="B1" s="2" t="s">
        <v>624</v>
      </c>
    </row>
    <row r="2" spans="1:2">
      <c r="A2" s="3" t="s">
        <v>1223</v>
      </c>
    </row>
    <row r="3" spans="1:2">
      <c r="A3" s="4" t="s">
        <v>1224</v>
      </c>
      <c r="B3" s="7" t="n">
        <v>46359</v>
      </c>
    </row>
    <row r="4" spans="1:2">
      <c r="A4" s="4" t="s">
        <v>1225</v>
      </c>
      <c r="B4" s="5" t="n">
        <v>1364</v>
      </c>
    </row>
    <row r="5" spans="1:2">
      <c r="A5" s="4" t="s">
        <v>1226</v>
      </c>
      <c r="B5" s="5" t="n">
        <v>46359</v>
      </c>
    </row>
    <row r="6" spans="1:2">
      <c r="A6" s="4" t="s">
        <v>1227</v>
      </c>
      <c r="B6" s="5" t="n">
        <v>1364</v>
      </c>
    </row>
    <row r="7" spans="1:2">
      <c r="A7" s="4" t="s">
        <v>1228</v>
      </c>
    </row>
    <row r="8" spans="1:2">
      <c r="A8" s="3" t="s">
        <v>1223</v>
      </c>
    </row>
    <row r="9" spans="1:2">
      <c r="A9" s="4" t="s">
        <v>1229</v>
      </c>
      <c r="B9" s="5" t="n">
        <v>92700</v>
      </c>
    </row>
    <row r="10" spans="1:2">
      <c r="A10" s="4" t="s">
        <v>1230</v>
      </c>
      <c r="B10" s="5" t="n">
        <v>1400</v>
      </c>
    </row>
    <row r="11" spans="1:2">
      <c r="A11" s="4" t="s">
        <v>1231</v>
      </c>
    </row>
    <row r="12" spans="1:2">
      <c r="A12" s="3" t="s">
        <v>1223</v>
      </c>
    </row>
    <row r="13" spans="1:2">
      <c r="A13" s="4" t="s">
        <v>1226</v>
      </c>
      <c r="B13" s="5" t="n">
        <v>46359</v>
      </c>
    </row>
    <row r="14" spans="1:2">
      <c r="A14" s="4" t="s">
        <v>1227</v>
      </c>
      <c r="B14" s="5" t="n">
        <v>1364</v>
      </c>
    </row>
    <row r="15" spans="1:2">
      <c r="A15" s="4" t="s">
        <v>1232</v>
      </c>
    </row>
    <row r="16" spans="1:2">
      <c r="A16" s="3" t="s">
        <v>1223</v>
      </c>
    </row>
    <row r="17" spans="1:2">
      <c r="A17" s="4" t="s">
        <v>1224</v>
      </c>
      <c r="B17" s="5" t="n">
        <v>46359</v>
      </c>
    </row>
    <row r="18" spans="1:2">
      <c r="A18" s="4" t="s">
        <v>1225</v>
      </c>
      <c r="B18" s="7" t="n">
        <v>13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0</v>
      </c>
    </row>
    <row r="2" spans="1:3">
      <c r="A2" s="3" t="s">
        <v>1223</v>
      </c>
    </row>
    <row r="3" spans="1:3">
      <c r="A3" s="4" t="s">
        <v>1234</v>
      </c>
      <c r="B3" s="7" t="n">
        <v>1364</v>
      </c>
    </row>
    <row r="4" spans="1:3">
      <c r="A4" s="4" t="s">
        <v>1235</v>
      </c>
      <c r="B4" s="5" t="n">
        <v>1364</v>
      </c>
      <c r="C4" s="7" t="n">
        <v>0</v>
      </c>
    </row>
    <row r="5" spans="1:3">
      <c r="A5" s="4" t="s">
        <v>1236</v>
      </c>
      <c r="B5" s="5" t="n">
        <v>-160</v>
      </c>
    </row>
    <row r="6" spans="1:3">
      <c r="A6" s="4" t="s">
        <v>1237</v>
      </c>
      <c r="B6" s="5" t="n">
        <v>2100</v>
      </c>
    </row>
    <row r="7" spans="1:3">
      <c r="A7" s="4" t="s">
        <v>1238</v>
      </c>
      <c r="B7" s="5" t="n">
        <v>3304</v>
      </c>
    </row>
    <row r="8" spans="1:3">
      <c r="A8" s="4" t="s">
        <v>1239</v>
      </c>
      <c r="C8" s="7" t="n">
        <v>0</v>
      </c>
    </row>
    <row r="9" spans="1:3">
      <c r="A9" s="4" t="s">
        <v>1240</v>
      </c>
    </row>
    <row r="10" spans="1:3">
      <c r="A10" s="3" t="s">
        <v>1223</v>
      </c>
    </row>
    <row r="11" spans="1:3">
      <c r="A11" s="4" t="s">
        <v>1234</v>
      </c>
      <c r="B11" s="5" t="n">
        <v>1364</v>
      </c>
    </row>
    <row r="12" spans="1:3">
      <c r="A12" s="4" t="s">
        <v>1235</v>
      </c>
      <c r="B12" s="5" t="n">
        <v>1364</v>
      </c>
    </row>
    <row r="13" spans="1:3">
      <c r="A13" s="4" t="s">
        <v>1236</v>
      </c>
      <c r="B13" s="5" t="n">
        <v>-160</v>
      </c>
    </row>
    <row r="14" spans="1:3">
      <c r="A14" s="4" t="s">
        <v>1237</v>
      </c>
      <c r="B14" s="5" t="n">
        <v>2100</v>
      </c>
    </row>
    <row r="15" spans="1:3">
      <c r="A15" s="4" t="s">
        <v>1238</v>
      </c>
      <c r="B15" s="5" t="n">
        <v>3304</v>
      </c>
    </row>
    <row r="16" spans="1:3">
      <c r="A16" s="4" t="s">
        <v>1232</v>
      </c>
    </row>
    <row r="17" spans="1:3">
      <c r="A17" s="3" t="s">
        <v>1223</v>
      </c>
    </row>
    <row r="18" spans="1:3">
      <c r="A18" s="4" t="s">
        <v>1234</v>
      </c>
      <c r="B18" s="7" t="n">
        <v>13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1</v>
      </c>
      <c r="B1" s="2" t="s">
        <v>1</v>
      </c>
    </row>
    <row r="2" spans="1:3">
      <c r="B2" s="2" t="s">
        <v>2</v>
      </c>
      <c r="C2" s="2" t="s">
        <v>30</v>
      </c>
    </row>
    <row r="3" spans="1:3">
      <c r="A3" s="3" t="s">
        <v>250</v>
      </c>
    </row>
    <row r="4" spans="1:3">
      <c r="A4" s="4" t="s">
        <v>1242</v>
      </c>
      <c r="B4" s="7" t="n">
        <v>276184</v>
      </c>
      <c r="C4" s="7" t="n">
        <v>255093</v>
      </c>
    </row>
    <row r="5" spans="1:3">
      <c r="A5" s="4" t="s">
        <v>1243</v>
      </c>
      <c r="B5" s="5" t="n">
        <v>31200</v>
      </c>
    </row>
    <row r="6" spans="1:3">
      <c r="A6" s="4" t="s">
        <v>1244</v>
      </c>
      <c r="B6" s="5" t="n">
        <v>245000</v>
      </c>
    </row>
    <row r="7" spans="1:3">
      <c r="A7" s="4" t="s">
        <v>1245</v>
      </c>
    </row>
    <row r="8" spans="1:3">
      <c r="A8" s="3" t="s">
        <v>250</v>
      </c>
    </row>
    <row r="9" spans="1:3">
      <c r="A9" s="4" t="s">
        <v>1242</v>
      </c>
      <c r="B9" s="5" t="n">
        <v>263817</v>
      </c>
      <c r="C9" s="5" t="n">
        <v>242125</v>
      </c>
    </row>
    <row r="10" spans="1:3">
      <c r="A10" s="4" t="s">
        <v>1246</v>
      </c>
    </row>
    <row r="11" spans="1:3">
      <c r="A11" s="3" t="s">
        <v>250</v>
      </c>
    </row>
    <row r="12" spans="1:3">
      <c r="A12" s="4" t="s">
        <v>1242</v>
      </c>
      <c r="B12" s="5" t="n">
        <v>12367</v>
      </c>
      <c r="C12" s="5" t="n">
        <v>12968</v>
      </c>
    </row>
    <row r="13" spans="1:3">
      <c r="A13" s="4" t="s">
        <v>1247</v>
      </c>
    </row>
    <row r="14" spans="1:3">
      <c r="A14" s="3" t="s">
        <v>250</v>
      </c>
    </row>
    <row r="15" spans="1:3">
      <c r="A15" s="4" t="s">
        <v>1242</v>
      </c>
      <c r="B15" s="7" t="n">
        <v>10200</v>
      </c>
      <c r="C15" s="7" t="n">
        <v>104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0</v>
      </c>
      <c r="D2" s="2" t="s">
        <v>72</v>
      </c>
    </row>
    <row r="3" spans="1:4">
      <c r="A3" s="3" t="s">
        <v>1249</v>
      </c>
    </row>
    <row r="4" spans="1:4">
      <c r="A4" s="4" t="s">
        <v>1250</v>
      </c>
      <c r="B4" s="7" t="n">
        <v>1626391</v>
      </c>
    </row>
    <row r="5" spans="1:4">
      <c r="A5" s="4" t="s">
        <v>1251</v>
      </c>
      <c r="B5" s="5" t="n">
        <v>89736</v>
      </c>
    </row>
    <row r="6" spans="1:4">
      <c r="A6" s="4" t="s">
        <v>1252</v>
      </c>
      <c r="B6" s="5" t="n">
        <v>49683</v>
      </c>
    </row>
    <row r="7" spans="1:4">
      <c r="A7" s="4" t="s">
        <v>1253</v>
      </c>
      <c r="B7" s="5" t="n">
        <v>50677</v>
      </c>
    </row>
    <row r="8" spans="1:4">
      <c r="A8" s="4" t="s">
        <v>1254</v>
      </c>
      <c r="B8" s="5" t="n">
        <v>1816487</v>
      </c>
      <c r="C8" s="7" t="n">
        <v>1693613</v>
      </c>
    </row>
    <row r="9" spans="1:4">
      <c r="A9" s="3" t="s">
        <v>1255</v>
      </c>
    </row>
    <row r="10" spans="1:4">
      <c r="A10" s="4" t="s">
        <v>1256</v>
      </c>
      <c r="B10" s="5" t="n">
        <v>1328</v>
      </c>
    </row>
    <row r="11" spans="1:4">
      <c r="A11" s="4" t="s">
        <v>1257</v>
      </c>
      <c r="B11" s="5" t="n">
        <v>2209</v>
      </c>
    </row>
    <row r="12" spans="1:4">
      <c r="A12" s="4" t="s">
        <v>1258</v>
      </c>
      <c r="B12" s="5" t="n">
        <v>2074</v>
      </c>
    </row>
    <row r="13" spans="1:4">
      <c r="A13" s="4" t="s">
        <v>1259</v>
      </c>
      <c r="B13" s="5" t="n">
        <v>1665</v>
      </c>
    </row>
    <row r="14" spans="1:4">
      <c r="A14" s="4" t="s">
        <v>1260</v>
      </c>
      <c r="B14" s="5" t="n">
        <v>7276</v>
      </c>
      <c r="C14" s="5" t="n">
        <v>7083</v>
      </c>
    </row>
    <row r="15" spans="1:4">
      <c r="A15" s="3" t="s">
        <v>1261</v>
      </c>
    </row>
    <row r="16" spans="1:4">
      <c r="A16" s="4" t="s">
        <v>1262</v>
      </c>
      <c r="B16" s="5" t="n">
        <v>1500</v>
      </c>
      <c r="C16" s="5" t="n">
        <v>1600</v>
      </c>
      <c r="D16" s="7" t="n">
        <v>1800</v>
      </c>
    </row>
    <row r="17" spans="1:4">
      <c r="A17" s="4" t="s">
        <v>79</v>
      </c>
    </row>
    <row r="18" spans="1:4">
      <c r="A18" s="3" t="s">
        <v>1249</v>
      </c>
    </row>
    <row r="19" spans="1:4">
      <c r="A19" s="4" t="s">
        <v>1250</v>
      </c>
      <c r="B19" s="5" t="n">
        <v>1581301</v>
      </c>
    </row>
    <row r="20" spans="1:4">
      <c r="A20" s="4" t="s">
        <v>1251</v>
      </c>
      <c r="B20" s="5" t="n">
        <v>74503</v>
      </c>
    </row>
    <row r="21" spans="1:4">
      <c r="A21" s="4" t="s">
        <v>1252</v>
      </c>
      <c r="B21" s="5" t="n">
        <v>23585</v>
      </c>
    </row>
    <row r="22" spans="1:4">
      <c r="A22" s="4" t="s">
        <v>1253</v>
      </c>
      <c r="B22" s="5" t="n">
        <v>4498</v>
      </c>
    </row>
    <row r="23" spans="1:4">
      <c r="A23" s="4" t="s">
        <v>1254</v>
      </c>
      <c r="B23" s="5" t="n">
        <v>1683887</v>
      </c>
      <c r="C23" s="5" t="n">
        <v>1564944</v>
      </c>
    </row>
    <row r="24" spans="1:4">
      <c r="A24" s="4" t="s">
        <v>1263</v>
      </c>
    </row>
    <row r="25" spans="1:4">
      <c r="A25" s="3" t="s">
        <v>1249</v>
      </c>
    </row>
    <row r="26" spans="1:4">
      <c r="A26" s="4" t="s">
        <v>1250</v>
      </c>
      <c r="B26" s="5" t="n">
        <v>262</v>
      </c>
    </row>
    <row r="27" spans="1:4">
      <c r="A27" s="4" t="s">
        <v>1251</v>
      </c>
      <c r="B27" s="5" t="n">
        <v>524</v>
      </c>
    </row>
    <row r="28" spans="1:4">
      <c r="A28" s="4" t="s">
        <v>1252</v>
      </c>
      <c r="B28" s="5" t="n">
        <v>524</v>
      </c>
    </row>
    <row r="29" spans="1:4">
      <c r="A29" s="4" t="s">
        <v>1253</v>
      </c>
      <c r="B29" s="5" t="n">
        <v>3018</v>
      </c>
    </row>
    <row r="30" spans="1:4">
      <c r="A30" s="4" t="s">
        <v>1254</v>
      </c>
      <c r="B30" s="5" t="n">
        <v>4328</v>
      </c>
      <c r="C30" s="5" t="n">
        <v>4590</v>
      </c>
    </row>
    <row r="31" spans="1:4">
      <c r="A31" s="4" t="s">
        <v>1264</v>
      </c>
    </row>
    <row r="32" spans="1:4">
      <c r="A32" s="3" t="s">
        <v>1249</v>
      </c>
    </row>
    <row r="33" spans="1:4">
      <c r="A33" s="4" t="s">
        <v>1250</v>
      </c>
      <c r="B33" s="5" t="n">
        <v>43500</v>
      </c>
    </row>
    <row r="34" spans="1:4">
      <c r="A34" s="4" t="s">
        <v>1251</v>
      </c>
      <c r="B34" s="5" t="n">
        <v>12500</v>
      </c>
    </row>
    <row r="35" spans="1:4">
      <c r="A35" s="4" t="s">
        <v>1252</v>
      </c>
      <c r="B35" s="5" t="n">
        <v>23500</v>
      </c>
    </row>
    <row r="36" spans="1:4">
      <c r="A36" s="4" t="s">
        <v>1253</v>
      </c>
      <c r="B36" s="5" t="n">
        <v>28000</v>
      </c>
    </row>
    <row r="37" spans="1:4">
      <c r="A37" s="4" t="s">
        <v>1254</v>
      </c>
      <c r="B37" s="5" t="n">
        <v>107500</v>
      </c>
      <c r="C37" s="5" t="n">
        <v>103500</v>
      </c>
    </row>
    <row r="38" spans="1:4">
      <c r="A38" s="4" t="s">
        <v>55</v>
      </c>
    </row>
    <row r="39" spans="1:4">
      <c r="A39" s="3" t="s">
        <v>1261</v>
      </c>
    </row>
    <row r="40" spans="1:4">
      <c r="A40" s="4" t="s">
        <v>1265</v>
      </c>
      <c r="B40" s="5" t="n">
        <v>13496</v>
      </c>
    </row>
    <row r="41" spans="1:4">
      <c r="A41" s="4" t="s">
        <v>1266</v>
      </c>
      <c r="B41" s="7" t="n">
        <v>13496</v>
      </c>
      <c r="C41" s="7" t="n">
        <v>13496</v>
      </c>
    </row>
    <row r="42" spans="1:4">
      <c r="A42" s="4" t="s">
        <v>453</v>
      </c>
    </row>
    <row r="43" spans="1:4">
      <c r="A43" s="3" t="s">
        <v>1261</v>
      </c>
    </row>
    <row r="44" spans="1:4">
      <c r="A44" s="4" t="s">
        <v>1267</v>
      </c>
      <c r="B44" s="4" t="s">
        <v>1042</v>
      </c>
    </row>
    <row r="45" spans="1:4">
      <c r="A45" s="4" t="s">
        <v>652</v>
      </c>
    </row>
    <row r="46" spans="1:4">
      <c r="A46" s="3" t="s">
        <v>1261</v>
      </c>
    </row>
    <row r="47" spans="1:4">
      <c r="A47" s="4" t="s">
        <v>1267</v>
      </c>
      <c r="B47" s="4" t="s">
        <v>1268</v>
      </c>
    </row>
    <row r="48" spans="1:4">
      <c r="A48" s="4" t="s">
        <v>1269</v>
      </c>
    </row>
    <row r="49" spans="1:4">
      <c r="A49" s="3" t="s">
        <v>1249</v>
      </c>
    </row>
    <row r="50" spans="1:4">
      <c r="A50" s="4" t="s">
        <v>1250</v>
      </c>
      <c r="B50" s="7" t="n">
        <v>1400000</v>
      </c>
    </row>
    <row r="51" spans="1:4">
      <c r="A51" s="4" t="s">
        <v>1270</v>
      </c>
    </row>
    <row r="52" spans="1:4">
      <c r="A52" s="3" t="s">
        <v>1261</v>
      </c>
    </row>
    <row r="53" spans="1:4">
      <c r="A53" s="4" t="s">
        <v>1271</v>
      </c>
      <c r="B53" s="7" t="n">
        <v>135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72</v>
      </c>
      <c r="B1" s="2" t="s">
        <v>1</v>
      </c>
    </row>
    <row r="2" spans="1:4">
      <c r="B2" s="2" t="s">
        <v>2</v>
      </c>
      <c r="C2" s="2" t="s">
        <v>30</v>
      </c>
      <c r="D2" s="2" t="s">
        <v>72</v>
      </c>
    </row>
    <row r="3" spans="1:4">
      <c r="A3" s="4" t="s">
        <v>1273</v>
      </c>
    </row>
    <row r="4" spans="1:4">
      <c r="A4" s="3" t="s">
        <v>1274</v>
      </c>
    </row>
    <row r="5" spans="1:4">
      <c r="A5" s="4" t="s">
        <v>1275</v>
      </c>
      <c r="B5" s="7" t="n">
        <v>28244</v>
      </c>
    </row>
    <row r="6" spans="1:4">
      <c r="A6" s="4" t="s">
        <v>642</v>
      </c>
      <c r="B6" s="5" t="n">
        <v>4460</v>
      </c>
    </row>
    <row r="7" spans="1:4">
      <c r="A7" s="4" t="s">
        <v>1276</v>
      </c>
      <c r="B7" s="5" t="n">
        <v>-8098</v>
      </c>
    </row>
    <row r="8" spans="1:4">
      <c r="A8" s="4" t="s">
        <v>1277</v>
      </c>
      <c r="B8" s="5" t="n">
        <v>24606</v>
      </c>
      <c r="C8" s="7" t="n">
        <v>28244</v>
      </c>
    </row>
    <row r="9" spans="1:4">
      <c r="A9" s="4" t="s">
        <v>1278</v>
      </c>
    </row>
    <row r="10" spans="1:4">
      <c r="A10" s="3" t="s">
        <v>1279</v>
      </c>
    </row>
    <row r="11" spans="1:4">
      <c r="A11" s="4" t="s">
        <v>1280</v>
      </c>
      <c r="B11" s="5" t="n">
        <v>1</v>
      </c>
      <c r="C11" s="5" t="n">
        <v>151</v>
      </c>
      <c r="D11" s="7" t="n">
        <v>255</v>
      </c>
    </row>
    <row r="12" spans="1:4">
      <c r="A12" s="4" t="s">
        <v>991</v>
      </c>
    </row>
    <row r="13" spans="1:4">
      <c r="A13" s="3" t="s">
        <v>1274</v>
      </c>
    </row>
    <row r="14" spans="1:4">
      <c r="A14" s="4" t="s">
        <v>1281</v>
      </c>
      <c r="B14" s="7" t="n">
        <v>7200</v>
      </c>
      <c r="C14" s="7" t="n">
        <v>217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82</v>
      </c>
      <c r="B1" s="2" t="s">
        <v>1</v>
      </c>
    </row>
    <row r="2" spans="1:4">
      <c r="B2" s="2" t="s">
        <v>2</v>
      </c>
      <c r="C2" s="2" t="s">
        <v>30</v>
      </c>
      <c r="D2" s="2" t="s">
        <v>72</v>
      </c>
    </row>
    <row r="3" spans="1:4">
      <c r="A3" s="3" t="s">
        <v>1283</v>
      </c>
    </row>
    <row r="4" spans="1:4">
      <c r="A4" s="4" t="s">
        <v>1284</v>
      </c>
      <c r="B4" s="7" t="n">
        <v>16</v>
      </c>
    </row>
    <row r="5" spans="1:4">
      <c r="A5" s="4" t="s">
        <v>1285</v>
      </c>
      <c r="B5" s="5" t="n">
        <v>-2</v>
      </c>
    </row>
    <row r="6" spans="1:4">
      <c r="A6" s="4" t="s">
        <v>1286</v>
      </c>
      <c r="B6" s="5" t="n">
        <v>-14</v>
      </c>
    </row>
    <row r="7" spans="1:4">
      <c r="A7" s="4" t="s">
        <v>1287</v>
      </c>
      <c r="C7" s="7" t="n">
        <v>16</v>
      </c>
    </row>
    <row r="8" spans="1:4">
      <c r="A8" s="4" t="s">
        <v>648</v>
      </c>
    </row>
    <row r="9" spans="1:4">
      <c r="A9" s="3" t="s">
        <v>1283</v>
      </c>
    </row>
    <row r="10" spans="1:4">
      <c r="A10" s="4" t="s">
        <v>1284</v>
      </c>
      <c r="B10" s="5" t="n">
        <v>16</v>
      </c>
      <c r="C10" s="5" t="n">
        <v>1047</v>
      </c>
    </row>
    <row r="11" spans="1:4">
      <c r="A11" s="4" t="s">
        <v>1285</v>
      </c>
      <c r="C11" s="5" t="n">
        <v>-954</v>
      </c>
    </row>
    <row r="12" spans="1:4">
      <c r="A12" s="4" t="s">
        <v>1286</v>
      </c>
      <c r="C12" s="5" t="n">
        <v>-77</v>
      </c>
    </row>
    <row r="13" spans="1:4">
      <c r="A13" s="4" t="s">
        <v>1287</v>
      </c>
      <c r="C13" s="5" t="n">
        <v>16</v>
      </c>
      <c r="D13" s="7" t="n">
        <v>1047</v>
      </c>
    </row>
    <row r="14" spans="1:4">
      <c r="A14" s="4" t="s">
        <v>1288</v>
      </c>
    </row>
    <row r="15" spans="1:4">
      <c r="A15" s="3" t="s">
        <v>1283</v>
      </c>
    </row>
    <row r="16" spans="1:4">
      <c r="A16" s="4" t="s">
        <v>1289</v>
      </c>
      <c r="C16" s="5" t="n">
        <v>-77</v>
      </c>
      <c r="D16" s="5" t="n">
        <v>8507</v>
      </c>
    </row>
    <row r="17" spans="1:4">
      <c r="A17" s="4" t="s">
        <v>1290</v>
      </c>
      <c r="B17" s="5" t="n">
        <v>-14</v>
      </c>
    </row>
    <row r="18" spans="1:4">
      <c r="A18" s="4" t="s">
        <v>1291</v>
      </c>
    </row>
    <row r="19" spans="1:4">
      <c r="A19" s="3" t="s">
        <v>1283</v>
      </c>
    </row>
    <row r="20" spans="1:4">
      <c r="A20" s="4" t="s">
        <v>1289</v>
      </c>
      <c r="D20" s="5" t="n">
        <v>524</v>
      </c>
    </row>
    <row r="21" spans="1:4">
      <c r="A21" s="4" t="s">
        <v>1292</v>
      </c>
    </row>
    <row r="22" spans="1:4">
      <c r="A22" s="3" t="s">
        <v>1283</v>
      </c>
    </row>
    <row r="23" spans="1:4">
      <c r="A23" s="4" t="s">
        <v>1289</v>
      </c>
      <c r="C23" s="5" t="n">
        <v>67</v>
      </c>
      <c r="D23" s="5" t="n">
        <v>2275</v>
      </c>
    </row>
    <row r="24" spans="1:4">
      <c r="A24" s="4" t="s">
        <v>1293</v>
      </c>
    </row>
    <row r="25" spans="1:4">
      <c r="A25" s="3" t="s">
        <v>1283</v>
      </c>
    </row>
    <row r="26" spans="1:4">
      <c r="A26" s="4" t="s">
        <v>1289</v>
      </c>
      <c r="C26" s="7" t="n">
        <v>-144</v>
      </c>
      <c r="D26" s="5" t="n">
        <v>1671</v>
      </c>
    </row>
    <row r="27" spans="1:4">
      <c r="A27" s="4" t="s">
        <v>1290</v>
      </c>
      <c r="B27" s="7" t="n">
        <v>-14</v>
      </c>
    </row>
    <row r="28" spans="1:4">
      <c r="A28" s="4" t="s">
        <v>1294</v>
      </c>
    </row>
    <row r="29" spans="1:4">
      <c r="A29" s="3" t="s">
        <v>1283</v>
      </c>
    </row>
    <row r="30" spans="1:4">
      <c r="A30" s="4" t="s">
        <v>1289</v>
      </c>
      <c r="D30" s="7" t="n">
        <v>40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5</v>
      </c>
      <c r="B1" s="2" t="s">
        <v>2</v>
      </c>
      <c r="C1" s="2" t="s">
        <v>30</v>
      </c>
      <c r="D1" s="2" t="s">
        <v>72</v>
      </c>
      <c r="E1" s="2" t="s">
        <v>1296</v>
      </c>
    </row>
    <row r="2" spans="1:5">
      <c r="A2" s="3" t="s">
        <v>31</v>
      </c>
    </row>
    <row r="3" spans="1:5">
      <c r="A3" s="4" t="s">
        <v>48</v>
      </c>
      <c r="B3" s="7" t="n">
        <v>2024890</v>
      </c>
      <c r="C3" s="7" t="n">
        <v>1899739</v>
      </c>
    </row>
    <row r="4" spans="1:5">
      <c r="A4" s="3" t="s">
        <v>49</v>
      </c>
    </row>
    <row r="5" spans="1:5">
      <c r="A5" s="4" t="s">
        <v>55</v>
      </c>
      <c r="B5" s="5" t="n">
        <v>10612</v>
      </c>
      <c r="C5" s="5" t="n">
        <v>10438</v>
      </c>
    </row>
    <row r="6" spans="1:5">
      <c r="A6" s="4" t="s">
        <v>56</v>
      </c>
      <c r="B6" s="5" t="n">
        <v>10033</v>
      </c>
      <c r="C6" s="5" t="n">
        <v>14385</v>
      </c>
    </row>
    <row r="7" spans="1:5">
      <c r="A7" s="4" t="s">
        <v>57</v>
      </c>
      <c r="B7" s="5" t="n">
        <v>1812040</v>
      </c>
      <c r="C7" s="5" t="n">
        <v>1693305</v>
      </c>
    </row>
    <row r="8" spans="1:5">
      <c r="A8" s="3" t="s">
        <v>58</v>
      </c>
    </row>
    <row r="9" spans="1:5">
      <c r="A9" s="4" t="s">
        <v>66</v>
      </c>
      <c r="B9" s="5" t="n">
        <v>164708</v>
      </c>
      <c r="C9" s="5" t="n">
        <v>165517</v>
      </c>
    </row>
    <row r="10" spans="1:5">
      <c r="A10" s="4" t="s">
        <v>60</v>
      </c>
      <c r="B10" s="5" t="n">
        <v>9310</v>
      </c>
      <c r="C10" s="5" t="n">
        <v>8251</v>
      </c>
    </row>
    <row r="11" spans="1:5">
      <c r="A11" s="4" t="s">
        <v>61</v>
      </c>
      <c r="B11" s="5" t="n">
        <v>40916</v>
      </c>
      <c r="C11" s="5" t="n">
        <v>32200</v>
      </c>
    </row>
    <row r="12" spans="1:5">
      <c r="A12" s="4" t="s">
        <v>62</v>
      </c>
      <c r="B12" s="5" t="n">
        <v>-2084</v>
      </c>
      <c r="C12" s="5" t="n">
        <v>466</v>
      </c>
    </row>
    <row r="13" spans="1:5">
      <c r="A13" s="4" t="s">
        <v>63</v>
      </c>
      <c r="B13" s="5" t="n">
        <v>212850</v>
      </c>
      <c r="C13" s="5" t="n">
        <v>206434</v>
      </c>
      <c r="D13" s="7" t="n">
        <v>197940</v>
      </c>
      <c r="E13" s="7" t="n">
        <v>126427</v>
      </c>
    </row>
    <row r="14" spans="1:5">
      <c r="A14" s="4" t="s">
        <v>64</v>
      </c>
      <c r="B14" s="5" t="n">
        <v>2024890</v>
      </c>
      <c r="C14" s="5" t="n">
        <v>1899739</v>
      </c>
    </row>
    <row r="15" spans="1:5">
      <c r="A15" s="4" t="s">
        <v>564</v>
      </c>
    </row>
    <row r="16" spans="1:5">
      <c r="A16" s="3" t="s">
        <v>31</v>
      </c>
    </row>
    <row r="17" spans="1:5">
      <c r="A17" s="4" t="s">
        <v>1297</v>
      </c>
      <c r="B17" s="5" t="n">
        <v>7475</v>
      </c>
      <c r="C17" s="5" t="n">
        <v>6034</v>
      </c>
    </row>
    <row r="18" spans="1:5">
      <c r="A18" s="4" t="s">
        <v>1298</v>
      </c>
      <c r="B18" s="5" t="n">
        <v>1294</v>
      </c>
      <c r="C18" s="5" t="n">
        <v>2077</v>
      </c>
    </row>
    <row r="19" spans="1:5">
      <c r="A19" s="4" t="s">
        <v>1299</v>
      </c>
      <c r="B19" s="5" t="n">
        <v>214876</v>
      </c>
      <c r="C19" s="5" t="n">
        <v>208916</v>
      </c>
    </row>
    <row r="20" spans="1:5">
      <c r="A20" s="4" t="s">
        <v>48</v>
      </c>
      <c r="B20" s="5" t="n">
        <v>223645</v>
      </c>
      <c r="C20" s="5" t="n">
        <v>217027</v>
      </c>
    </row>
    <row r="21" spans="1:5">
      <c r="A21" s="3" t="s">
        <v>49</v>
      </c>
    </row>
    <row r="22" spans="1:5">
      <c r="A22" s="4" t="s">
        <v>55</v>
      </c>
      <c r="B22" s="5" t="n">
        <v>10612</v>
      </c>
      <c r="C22" s="5" t="n">
        <v>10438</v>
      </c>
    </row>
    <row r="23" spans="1:5">
      <c r="A23" s="4" t="s">
        <v>56</v>
      </c>
      <c r="B23" s="5" t="n">
        <v>183</v>
      </c>
      <c r="C23" s="5" t="n">
        <v>155</v>
      </c>
    </row>
    <row r="24" spans="1:5">
      <c r="A24" s="4" t="s">
        <v>57</v>
      </c>
      <c r="B24" s="5" t="n">
        <v>10795</v>
      </c>
      <c r="C24" s="5" t="n">
        <v>10593</v>
      </c>
    </row>
    <row r="25" spans="1:5">
      <c r="A25" s="3" t="s">
        <v>58</v>
      </c>
    </row>
    <row r="26" spans="1:5">
      <c r="A26" s="4" t="s">
        <v>66</v>
      </c>
      <c r="B26" s="5" t="n">
        <v>164708</v>
      </c>
      <c r="C26" s="5" t="n">
        <v>165517</v>
      </c>
    </row>
    <row r="27" spans="1:5">
      <c r="A27" s="4" t="s">
        <v>60</v>
      </c>
      <c r="B27" s="5" t="n">
        <v>9310</v>
      </c>
      <c r="C27" s="5" t="n">
        <v>8251</v>
      </c>
    </row>
    <row r="28" spans="1:5">
      <c r="A28" s="4" t="s">
        <v>61</v>
      </c>
      <c r="B28" s="5" t="n">
        <v>40916</v>
      </c>
      <c r="C28" s="5" t="n">
        <v>32200</v>
      </c>
    </row>
    <row r="29" spans="1:5">
      <c r="A29" s="4" t="s">
        <v>62</v>
      </c>
      <c r="B29" s="5" t="n">
        <v>-2084</v>
      </c>
      <c r="C29" s="5" t="n">
        <v>466</v>
      </c>
    </row>
    <row r="30" spans="1:5">
      <c r="A30" s="4" t="s">
        <v>63</v>
      </c>
      <c r="B30" s="5" t="n">
        <v>212850</v>
      </c>
      <c r="C30" s="5" t="n">
        <v>206434</v>
      </c>
    </row>
    <row r="31" spans="1:5">
      <c r="A31" s="4" t="s">
        <v>64</v>
      </c>
      <c r="B31" s="7" t="n">
        <v>223645</v>
      </c>
      <c r="C31" s="7" t="n">
        <v>21702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119</v>
      </c>
      <c r="J1" s="2" t="s">
        <v>1</v>
      </c>
    </row>
    <row r="2" spans="1:12">
      <c r="B2" s="2" t="s">
        <v>2</v>
      </c>
      <c r="C2" s="2" t="s">
        <v>120</v>
      </c>
      <c r="D2" s="2" t="s">
        <v>4</v>
      </c>
      <c r="E2" s="2" t="s">
        <v>121</v>
      </c>
      <c r="F2" s="2" t="s">
        <v>30</v>
      </c>
      <c r="G2" s="2" t="s">
        <v>122</v>
      </c>
      <c r="H2" s="2" t="s">
        <v>123</v>
      </c>
      <c r="I2" s="2" t="s">
        <v>124</v>
      </c>
      <c r="J2" s="2" t="s">
        <v>2</v>
      </c>
      <c r="K2" s="2" t="s">
        <v>30</v>
      </c>
      <c r="L2" s="2" t="s">
        <v>72</v>
      </c>
    </row>
    <row r="3" spans="1:12">
      <c r="A3" s="3" t="s">
        <v>1301</v>
      </c>
    </row>
    <row r="4" spans="1:12">
      <c r="A4" s="4" t="s">
        <v>92</v>
      </c>
      <c r="K4" s="7" t="n">
        <v>552</v>
      </c>
    </row>
    <row r="5" spans="1:12">
      <c r="A5" s="4" t="s">
        <v>1302</v>
      </c>
      <c r="B5" s="7" t="n">
        <v>18920</v>
      </c>
      <c r="C5" s="7" t="n">
        <v>17669</v>
      </c>
      <c r="D5" s="7" t="n">
        <v>17743</v>
      </c>
      <c r="E5" s="7" t="n">
        <v>17015</v>
      </c>
      <c r="F5" s="7" t="n">
        <v>17464</v>
      </c>
      <c r="G5" s="7" t="n">
        <v>16957</v>
      </c>
      <c r="H5" s="7" t="n">
        <v>16741</v>
      </c>
      <c r="I5" s="7" t="n">
        <v>16928</v>
      </c>
      <c r="J5" s="7" t="n">
        <v>71347</v>
      </c>
      <c r="K5" s="5" t="n">
        <v>68090</v>
      </c>
      <c r="L5" s="7" t="n">
        <v>64088</v>
      </c>
    </row>
    <row r="6" spans="1:12">
      <c r="A6" s="4" t="s">
        <v>1303</v>
      </c>
      <c r="J6" s="5" t="n">
        <v>891</v>
      </c>
      <c r="K6" s="5" t="n">
        <v>641</v>
      </c>
      <c r="L6" s="5" t="n">
        <v>646</v>
      </c>
    </row>
    <row r="7" spans="1:12">
      <c r="A7" s="3" t="s">
        <v>1304</v>
      </c>
    </row>
    <row r="8" spans="1:12">
      <c r="A8" s="4" t="s">
        <v>1305</v>
      </c>
      <c r="J8" s="5" t="n">
        <v>5737</v>
      </c>
      <c r="K8" s="5" t="n">
        <v>5831</v>
      </c>
      <c r="L8" s="5" t="n">
        <v>5157</v>
      </c>
    </row>
    <row r="9" spans="1:12">
      <c r="A9" s="4" t="s">
        <v>153</v>
      </c>
      <c r="J9" s="5" t="n">
        <v>1362</v>
      </c>
      <c r="K9" s="5" t="n">
        <v>1092</v>
      </c>
      <c r="L9" s="5" t="n">
        <v>993</v>
      </c>
    </row>
    <row r="10" spans="1:12">
      <c r="A10" s="4" t="s">
        <v>109</v>
      </c>
      <c r="B10" s="5" t="n">
        <v>7937</v>
      </c>
      <c r="C10" s="5" t="n">
        <v>6851</v>
      </c>
      <c r="D10" s="5" t="n">
        <v>6818</v>
      </c>
      <c r="E10" s="5" t="n">
        <v>6404</v>
      </c>
      <c r="F10" s="5" t="n">
        <v>5410</v>
      </c>
      <c r="G10" s="5" t="n">
        <v>6051</v>
      </c>
      <c r="H10" s="5" t="n">
        <v>6084</v>
      </c>
      <c r="I10" s="5" t="n">
        <v>6686</v>
      </c>
      <c r="J10" s="5" t="n">
        <v>28010</v>
      </c>
      <c r="K10" s="5" t="n">
        <v>24231</v>
      </c>
      <c r="L10" s="5" t="n">
        <v>13714</v>
      </c>
    </row>
    <row r="11" spans="1:12">
      <c r="A11" s="4" t="s">
        <v>110</v>
      </c>
      <c r="J11" s="5" t="n">
        <v>11077</v>
      </c>
      <c r="K11" s="5" t="n">
        <v>8882</v>
      </c>
      <c r="L11" s="5" t="n">
        <v>4749</v>
      </c>
    </row>
    <row r="12" spans="1:12">
      <c r="A12" s="4" t="s">
        <v>1306</v>
      </c>
      <c r="H12" s="5" t="n">
        <v>-70</v>
      </c>
      <c r="K12" s="5" t="n">
        <v>-70</v>
      </c>
      <c r="L12" s="5" t="n">
        <v>-168</v>
      </c>
    </row>
    <row r="13" spans="1:12">
      <c r="A13" s="4" t="s">
        <v>113</v>
      </c>
      <c r="B13" s="7" t="n">
        <v>4550</v>
      </c>
      <c r="C13" s="7" t="n">
        <v>4183</v>
      </c>
      <c r="D13" s="7" t="n">
        <v>4215</v>
      </c>
      <c r="E13" s="7" t="n">
        <v>3985</v>
      </c>
      <c r="F13" s="7" t="n">
        <v>3478</v>
      </c>
      <c r="G13" s="7" t="n">
        <v>4002</v>
      </c>
      <c r="H13" s="7" t="n">
        <v>3730</v>
      </c>
      <c r="I13" s="7" t="n">
        <v>4069</v>
      </c>
      <c r="J13" s="5" t="n">
        <v>16933</v>
      </c>
      <c r="K13" s="5" t="n">
        <v>15279</v>
      </c>
      <c r="L13" s="5" t="n">
        <v>8797</v>
      </c>
    </row>
    <row r="14" spans="1:12">
      <c r="A14" s="4" t="s">
        <v>564</v>
      </c>
    </row>
    <row r="15" spans="1:12">
      <c r="A15" s="3" t="s">
        <v>1301</v>
      </c>
    </row>
    <row r="16" spans="1:12">
      <c r="A16" s="4" t="s">
        <v>1307</v>
      </c>
      <c r="J16" s="5" t="n">
        <v>10000</v>
      </c>
      <c r="K16" s="5" t="n">
        <v>10000</v>
      </c>
      <c r="L16" s="5" t="n">
        <v>10000</v>
      </c>
    </row>
    <row r="17" spans="1:12">
      <c r="A17" s="4" t="s">
        <v>92</v>
      </c>
      <c r="K17" s="5" t="n">
        <v>450</v>
      </c>
    </row>
    <row r="18" spans="1:12">
      <c r="A18" s="4" t="s">
        <v>1302</v>
      </c>
      <c r="J18" s="5" t="n">
        <v>20</v>
      </c>
      <c r="K18" s="5" t="n">
        <v>17</v>
      </c>
      <c r="L18" s="5" t="n">
        <v>16</v>
      </c>
    </row>
    <row r="19" spans="1:12">
      <c r="A19" s="4" t="s">
        <v>1303</v>
      </c>
      <c r="J19" s="5" t="n">
        <v>-41</v>
      </c>
    </row>
    <row r="20" spans="1:12">
      <c r="A20" s="4" t="s">
        <v>1308</v>
      </c>
      <c r="J20" s="5" t="n">
        <v>9979</v>
      </c>
      <c r="K20" s="5" t="n">
        <v>10467</v>
      </c>
      <c r="L20" s="5" t="n">
        <v>10016</v>
      </c>
    </row>
    <row r="21" spans="1:12">
      <c r="A21" s="3" t="s">
        <v>1304</v>
      </c>
    </row>
    <row r="22" spans="1:12">
      <c r="A22" s="4" t="s">
        <v>1305</v>
      </c>
      <c r="J22" s="5" t="n">
        <v>532</v>
      </c>
      <c r="K22" s="5" t="n">
        <v>540</v>
      </c>
      <c r="L22" s="5" t="n">
        <v>499</v>
      </c>
    </row>
    <row r="23" spans="1:12">
      <c r="A23" s="4" t="s">
        <v>153</v>
      </c>
      <c r="J23" s="5" t="n">
        <v>257</v>
      </c>
      <c r="K23" s="5" t="n">
        <v>294</v>
      </c>
      <c r="L23" s="5" t="n">
        <v>211</v>
      </c>
    </row>
    <row r="24" spans="1:12">
      <c r="A24" s="4" t="s">
        <v>1309</v>
      </c>
      <c r="J24" s="5" t="n">
        <v>555</v>
      </c>
      <c r="K24" s="5" t="n">
        <v>573</v>
      </c>
      <c r="L24" s="5" t="n">
        <v>737</v>
      </c>
    </row>
    <row r="25" spans="1:12">
      <c r="A25" s="4" t="s">
        <v>1310</v>
      </c>
      <c r="J25" s="5" t="n">
        <v>1344</v>
      </c>
      <c r="K25" s="5" t="n">
        <v>1407</v>
      </c>
      <c r="L25" s="5" t="n">
        <v>1447</v>
      </c>
    </row>
    <row r="26" spans="1:12">
      <c r="A26" s="4" t="s">
        <v>109</v>
      </c>
      <c r="J26" s="5" t="n">
        <v>8635</v>
      </c>
      <c r="K26" s="5" t="n">
        <v>9060</v>
      </c>
      <c r="L26" s="5" t="n">
        <v>8569</v>
      </c>
    </row>
    <row r="27" spans="1:12">
      <c r="A27" s="4" t="s">
        <v>110</v>
      </c>
      <c r="J27" s="5" t="n">
        <v>-574</v>
      </c>
      <c r="K27" s="5" t="n">
        <v>-395</v>
      </c>
      <c r="L27" s="5" t="n">
        <v>-576</v>
      </c>
    </row>
    <row r="28" spans="1:12">
      <c r="A28" s="4" t="s">
        <v>1311</v>
      </c>
      <c r="J28" s="5" t="n">
        <v>9209</v>
      </c>
      <c r="K28" s="5" t="n">
        <v>9455</v>
      </c>
      <c r="L28" s="5" t="n">
        <v>9145</v>
      </c>
    </row>
    <row r="29" spans="1:12">
      <c r="A29" s="4" t="s">
        <v>1312</v>
      </c>
      <c r="J29" s="5" t="n">
        <v>7724</v>
      </c>
      <c r="K29" s="5" t="n">
        <v>5894</v>
      </c>
      <c r="L29" s="5" t="n">
        <v>-180</v>
      </c>
    </row>
    <row r="30" spans="1:12">
      <c r="A30" s="4" t="s">
        <v>1306</v>
      </c>
      <c r="K30" s="5" t="n">
        <v>-70</v>
      </c>
      <c r="L30" s="5" t="n">
        <v>-168</v>
      </c>
    </row>
    <row r="31" spans="1:12">
      <c r="A31" s="4" t="s">
        <v>113</v>
      </c>
      <c r="J31" s="7" t="n">
        <v>16933</v>
      </c>
      <c r="K31" s="7" t="n">
        <v>15279</v>
      </c>
      <c r="L31" s="7" t="n">
        <v>879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26:21Z</dcterms:created>
  <dcterms:modified xmlns:dcterms="http://purl.org/dc/terms/" xmlns:xsi="http://www.w3.org/2001/XMLSchema-instance" xsi:type="dcterms:W3CDTF">2017-03-03T16:26:21Z</dcterms:modified>
</cp:coreProperties>
</file>